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 of Equit" sheetId="7" r:id="rId7"/>
    <s:sheet name="Consolidated Statements of Cash" sheetId="8" r:id="rId8"/>
    <s:sheet name="Nature of Operations" sheetId="9" r:id="rId9"/>
    <s:sheet name="Significant Accounting Policies" sheetId="10" r:id="rId10"/>
    <s:sheet name="Acquisitions and Dispositions" sheetId="11" r:id="rId11"/>
    <s:sheet name="Operating Revenue" sheetId="12" r:id="rId12"/>
    <s:sheet name="Income Taxes" sheetId="13" r:id="rId13"/>
    <s:sheet name="Earnings Per Share" sheetId="14" r:id="rId14"/>
    <s:sheet name="Accumulated Other Comprehensive" sheetId="15" r:id="rId15"/>
    <s:sheet name="Fair Value Measurements" sheetId="16" r:id="rId16"/>
    <s:sheet name="Derivatives and Hedge Accountin" sheetId="17" r:id="rId17"/>
    <s:sheet name="Investments" sheetId="18" r:id="rId18"/>
    <s:sheet name="Regulatory Assets and Liabiliti" sheetId="19" r:id="rId19"/>
    <s:sheet name="Regulatory Matters" sheetId="20" r:id="rId20"/>
    <s:sheet name="Variable Interest Entities" sheetId="21" r:id="rId21"/>
    <s:sheet name="Significant Financing Transacti" sheetId="22" r:id="rId22"/>
    <s:sheet name="Commitments and Contingencies" sheetId="23" r:id="rId23"/>
    <s:sheet name="Credit Risk" sheetId="24" r:id="rId24"/>
    <s:sheet name="Related-Party Transactions" sheetId="25" r:id="rId25"/>
    <s:sheet name="Employee Benefit Plans" sheetId="26" r:id="rId26"/>
    <s:sheet name="Operating Segments" sheetId="27" r:id="rId27"/>
    <s:sheet name="Significant Accounting Polici28" sheetId="28" r:id="rId28"/>
    <s:sheet name="Operating Revenue (Tables)" sheetId="29" r:id="rId29"/>
    <s:sheet name="Income Taxes (Tables)" sheetId="30" r:id="rId30"/>
    <s:sheet name="Earnings Per Share (Tables)" sheetId="31" r:id="rId31"/>
    <s:sheet name="Accumulated Other Comprehensi32" sheetId="32" r:id="rId32"/>
    <s:sheet name="Fair Value Measurements (Tables" sheetId="33" r:id="rId33"/>
    <s:sheet name="Derivatives and Hedge Account34" sheetId="34" r:id="rId34"/>
    <s:sheet name="Investments (Tables)" sheetId="35" r:id="rId35"/>
    <s:sheet name="Regulatory Assets and Liabili36" sheetId="36" r:id="rId36"/>
    <s:sheet name="Significant Financing Transac37" sheetId="37" r:id="rId37"/>
    <s:sheet name="Commitments and Contingencies (" sheetId="38" r:id="rId38"/>
    <s:sheet name="Related-Party Transactions (Tab" sheetId="39" r:id="rId39"/>
    <s:sheet name="Employee Benefit Plans (Tables)" sheetId="40" r:id="rId40"/>
    <s:sheet name="Operating Segments (Tables)" sheetId="41" r:id="rId41"/>
    <s:sheet name="Significant Accounting Polici42" sheetId="42" r:id="rId42"/>
    <s:sheet name="Acquisitions and Dispositions (" sheetId="43" r:id="rId43"/>
    <s:sheet name="Operating Revenue (Schedule of " sheetId="44" r:id="rId44"/>
    <s:sheet name="Income Taxes (Reconciliation of" sheetId="45" r:id="rId45"/>
    <s:sheet name="Earnings Per Share (Calculation" sheetId="46" r:id="rId46"/>
    <s:sheet name="Accumulated Other Comprehensi47" sheetId="47" r:id="rId47"/>
    <s:sheet name="Accumulated Other Comprehensi48" sheetId="48" r:id="rId48"/>
    <s:sheet name="Fair Value Measurements (Narrat" sheetId="49" r:id="rId49"/>
    <s:sheet name="Fair Value Measurements (Fair V" sheetId="50" r:id="rId50"/>
    <s:sheet name="Fair Value Measurements (Assets" sheetId="51" r:id="rId51"/>
    <s:sheet name="Fair Value Measurements (Net Ch" sheetId="52" r:id="rId52"/>
    <s:sheet name="Fair Value Measurements (Gains " sheetId="53" r:id="rId53"/>
    <s:sheet name="Fair Value Measurements (Financ" sheetId="54" r:id="rId54"/>
    <s:sheet name="Derivatives and Hedge Account55" sheetId="55" r:id="rId55"/>
    <s:sheet name="Derivatives and Hedge Account56" sheetId="56" r:id="rId56"/>
    <s:sheet name="Derivatives and Hedge Account57" sheetId="57" r:id="rId57"/>
    <s:sheet name="Derivatives and Hedge Account58" sheetId="58" r:id="rId58"/>
    <s:sheet name="Derivatives and Hedge Account59" sheetId="59" r:id="rId59"/>
    <s:sheet name="Derivatives and Hedge Account60" sheetId="60" r:id="rId60"/>
    <s:sheet name="Derivatives and Hedge Account61" sheetId="61" r:id="rId61"/>
    <s:sheet name="Investments (Narrative) (Detail" sheetId="62" r:id="rId62"/>
    <s:sheet name="Investments (Marketable Equity " sheetId="63" r:id="rId63"/>
    <s:sheet name="Investments (Fair Value of our " sheetId="64" r:id="rId64"/>
    <s:sheet name="Investments (Selected Informati" sheetId="65" r:id="rId65"/>
    <s:sheet name="Regulatory Assets and Liabili66" sheetId="66" r:id="rId66"/>
    <s:sheet name="Regulatory Assets and Liabili67" sheetId="67" r:id="rId67"/>
    <s:sheet name="Regulatory Matters (Narrative) " sheetId="68" r:id="rId68"/>
    <s:sheet name="Variable Interest Entities (Nar" sheetId="69" r:id="rId69"/>
    <s:sheet name="Significant Financing Transac70" sheetId="70" r:id="rId70"/>
    <s:sheet name="Significant Financing Transac71" sheetId="71" r:id="rId71"/>
    <s:sheet name="Commitments and Contingencies72" sheetId="72" r:id="rId72"/>
    <s:sheet name="Commitments and Contingencies73" sheetId="73" r:id="rId73"/>
    <s:sheet name="Credit Risk (Narrative) (Detail" sheetId="74" r:id="rId74"/>
    <s:sheet name="Related-Party Transactions (Det" sheetId="75" r:id="rId75"/>
    <s:sheet name="Employee Benefit Plans (Net Per" sheetId="76" r:id="rId76"/>
    <s:sheet name="Employee Benefit Plans (Narrati" sheetId="77" r:id="rId77"/>
    <s:sheet name="Operating Segments (Narrative) " sheetId="78" r:id="rId78"/>
    <s:sheet name="Operating Segments (Schedule of" sheetId="79" r:id="rId79"/>
  </s:sheets>
  <s:definedNames/>
  <s:calcPr calcId="124519" calcMode="auto" fullCalcOnLoad="1"/>
</s:workbook>
</file>

<file path=xl/sharedStrings.xml><?xml version="1.0" encoding="utf-8"?>
<sst xmlns="http://schemas.openxmlformats.org/spreadsheetml/2006/main" uniqueCount="1447">
  <si>
    <t>Document and Entity Information - shares</t>
  </si>
  <si>
    <t>3 Months Ended</t>
  </si>
  <si>
    <t>Mar. 31, 2016</t>
  </si>
  <si>
    <t>Apr. 15, 2016</t>
  </si>
  <si>
    <t>Entity Information [Line Items]</t>
  </si>
  <si>
    <t>Document Type</t>
  </si>
  <si>
    <t>10-Q</t>
  </si>
  <si>
    <t>Amendment Flag</t>
  </si>
  <si>
    <t>false</t>
  </si>
  <si>
    <t>Document Period End Date</t>
  </si>
  <si>
    <t>Mar. 31,
		2016</t>
  </si>
  <si>
    <t>Document Fiscal Year Focus</t>
  </si>
  <si>
    <t>Document Fiscal Period Focus</t>
  </si>
  <si>
    <t>Q1</t>
  </si>
  <si>
    <t>Trading Symbol</t>
  </si>
  <si>
    <t>D</t>
  </si>
  <si>
    <t>Entity Registrant Name</t>
  </si>
  <si>
    <t>DOMINION RESOURCES INC /VA/</t>
  </si>
  <si>
    <t>Entity Central Index Key</t>
  </si>
  <si>
    <t>Current Fiscal Year End Date</t>
  </si>
  <si>
    <t>--12-31</t>
  </si>
  <si>
    <t>Entity Filer Category</t>
  </si>
  <si>
    <t>Large Accelerated Filer</t>
  </si>
  <si>
    <t>Entity Common Stock, Shares Outstanding</t>
  </si>
  <si>
    <t>Virginia Electric and Power Company</t>
  </si>
  <si>
    <t>VEL - PE</t>
  </si>
  <si>
    <t>VIRGINIA ELECTRIC &amp; POWER CO</t>
  </si>
  <si>
    <t>Non-accelerated Filer</t>
  </si>
  <si>
    <t>Dominion Gas Holdings, LLC</t>
  </si>
  <si>
    <t>Consolidated Statements of Income - USD ($) $ in Millions</t>
  </si>
  <si>
    <t>Mar. 31, 2015</t>
  </si>
  <si>
    <t>Operating Revenue</t>
  </si>
  <si>
    <t>Operating Expenses</t>
  </si>
  <si>
    <t>Electric fuel and other energy-related purchases</t>
  </si>
  <si>
    <t>Purchased electric capacity</t>
  </si>
  <si>
    <t>Purchased gas</t>
  </si>
  <si>
    <t>Other operations and maintenance</t>
  </si>
  <si>
    <t>Depreciation, depletion and amortization</t>
  </si>
  <si>
    <t>Other taxes</t>
  </si>
  <si>
    <t>Total operating expenses</t>
  </si>
  <si>
    <t>Income from operations</t>
  </si>
  <si>
    <t>Other income</t>
  </si>
  <si>
    <t>Interest and related charges</t>
  </si>
  <si>
    <t>Income from operations including noncontrolling interests before income tax expense</t>
  </si>
  <si>
    <t>Income tax expense</t>
  </si>
  <si>
    <t>Net Income Including Noncontrolling Interests</t>
  </si>
  <si>
    <t>Noncontrolling Interests</t>
  </si>
  <si>
    <t>Net Income Attributable to Dominion</t>
  </si>
  <si>
    <t>Earnings Per Common Share - Basic and Diluted</t>
  </si>
  <si>
    <t>Net income attributable to Dominion - Basic and Diluted (in dollars per share)</t>
  </si>
  <si>
    <t>Dividends Declared Per Common Share (dollars per share)</t>
  </si>
  <si>
    <t>[1]</t>
  </si>
  <si>
    <t>Affiliated suppliers</t>
  </si>
  <si>
    <t>Other</t>
  </si>
  <si>
    <t>[2]</t>
  </si>
  <si>
    <t>Other energy-related purchases</t>
  </si>
  <si>
    <t>See Note 17 for amounts attributable to affiliates.</t>
  </si>
  <si>
    <t>See Note 17 for amounts attributable to related parties.</t>
  </si>
  <si>
    <t>Consolidated Statements of Comprehensive Income - USD ($) $ in Millions</t>
  </si>
  <si>
    <t>Net income including noncontrolling interests</t>
  </si>
  <si>
    <t>Net income</t>
  </si>
  <si>
    <t>Other comprehensive income (loss), net of taxes:</t>
  </si>
  <si>
    <t>Net deferred gains (losses) on derivatives-hedging activities</t>
  </si>
  <si>
    <t>Changes in unrealized net gains (losses) on investment securities</t>
  </si>
  <si>
    <t>Amounts reclassified to net income:</t>
  </si>
  <si>
    <t>Net derivative (gains) losses-hedging activities</t>
  </si>
  <si>
    <t>[3]</t>
  </si>
  <si>
    <t>Net realized gains on investment securities</t>
  </si>
  <si>
    <t>[4]</t>
  </si>
  <si>
    <t>Net pension and other postretirement benefit costs</t>
  </si>
  <si>
    <t>[5]</t>
  </si>
  <si>
    <t>Changes in other comprehensive income (loss) from equity method investees</t>
  </si>
  <si>
    <t>Total other comprehensive income</t>
  </si>
  <si>
    <t>Comprehensive income including noncontrolling interests</t>
  </si>
  <si>
    <t>Comprehensive income attributable to noncontrolling interests</t>
  </si>
  <si>
    <t>Comprehensive income attributable to Dominion</t>
  </si>
  <si>
    <t>[6]</t>
  </si>
  <si>
    <t>[7]</t>
  </si>
  <si>
    <t>[8]</t>
  </si>
  <si>
    <t>[9]</t>
  </si>
  <si>
    <t>[10]</t>
  </si>
  <si>
    <t>[11]</t>
  </si>
  <si>
    <t>[12]</t>
  </si>
  <si>
    <t>Net of $(33) million and $41 million tax for the three months ended March 31, 2016 and 2015, respectively.</t>
  </si>
  <si>
    <t>Net of $(10) million and $(11) million tax for the three months ended March 31, 2016 and 2015, respectively.</t>
  </si>
  <si>
    <t>Net of $39 million and $(39) million tax for the three months ended March 31, 2016 and 2015, respectively.</t>
  </si>
  <si>
    <t>Net of $1 million and $12 million tax for the three months ended March 31, 2016 and 2015, respectively.</t>
  </si>
  <si>
    <t>Net of $(6) million and $(9) million tax for the three months ended March 31, 2016 and 2015, respectively.</t>
  </si>
  <si>
    <t>Net of $5 million and $2 million million tax for the three months ended March 31, 2016 and 2015, respectively.</t>
  </si>
  <si>
    <t>Net of $(1) million tax for both the three months ended March 31, 2016 and 2015.</t>
  </si>
  <si>
    <t>Net of $--- million tax for both the three months ended March 31, 2016 and 2015.</t>
  </si>
  <si>
    <t>Net of $4 million and $2 million tax for the three months ended March 31, 2016 and 2015, respectively</t>
  </si>
  <si>
    <t>Net of $2 million and $--- million tax for the three months ended March 31, 2016 and 2015, respectively</t>
  </si>
  <si>
    <t>Net of $(1) million tax for both the three months ended March 31, 2016 and 2015</t>
  </si>
  <si>
    <t>Consolidated Statements of Comprehensive Income (Parenthetical) - USD ($) $ in Millions</t>
  </si>
  <si>
    <t>Net deferred gains (losses) on derivative-hedging activities, tax</t>
  </si>
  <si>
    <t>Changes in unrealized net gains (losses) on investment securities, tax</t>
  </si>
  <si>
    <t>Net derivative (gains) losses-hedging activities, tax</t>
  </si>
  <si>
    <t>Net realized gains on investment securities, tax</t>
  </si>
  <si>
    <t>Net pension and other postretirement benefit costs, tax</t>
  </si>
  <si>
    <t>Consolidated Balance Sheets - USD ($) $ in Millions</t>
  </si>
  <si>
    <t>Dec. 31, 2015</t>
  </si>
  <si>
    <t>Current Assets</t>
  </si>
  <si>
    <t>Cash and cash equivalents</t>
  </si>
  <si>
    <t>Customer receivables (less allowance for doubtful accounts)</t>
  </si>
  <si>
    <t>Other receivables (less allowance for doubtful accounts)</t>
  </si>
  <si>
    <t>Inventories</t>
  </si>
  <si>
    <t>Prepayments</t>
  </si>
  <si>
    <t>Regulatory assets</t>
  </si>
  <si>
    <t>Total current assets</t>
  </si>
  <si>
    <t>Investments</t>
  </si>
  <si>
    <t>Nuclear decommissioning trust funds</t>
  </si>
  <si>
    <t>Investment in equity method affiliates</t>
  </si>
  <si>
    <t>Total investments</t>
  </si>
  <si>
    <t>Property, Plant and Equipment</t>
  </si>
  <si>
    <t>Property, plant and equipment</t>
  </si>
  <si>
    <t>Accumulated depreciation, depletion and amortization</t>
  </si>
  <si>
    <t>Total property, plant and equipment, net</t>
  </si>
  <si>
    <t>Deferred Charges and Other Assets</t>
  </si>
  <si>
    <t>Goodwill</t>
  </si>
  <si>
    <t>Pension and other postretirement benefit assets</t>
  </si>
  <si>
    <t>Total deferred charges and other assets</t>
  </si>
  <si>
    <t>Total assets</t>
  </si>
  <si>
    <t>Current Liabilities</t>
  </si>
  <si>
    <t>Securities due within one year</t>
  </si>
  <si>
    <t>Short-term debt</t>
  </si>
  <si>
    <t>Accounts payable</t>
  </si>
  <si>
    <t>Accrued interest, payroll and taxes</t>
  </si>
  <si>
    <t>Total current liabilities</t>
  </si>
  <si>
    <t>Long-Term Debt</t>
  </si>
  <si>
    <t>Long-term debt</t>
  </si>
  <si>
    <t>Junior subordinated notes</t>
  </si>
  <si>
    <t>Remarketable subordinated notes</t>
  </si>
  <si>
    <t>Total long-term debt</t>
  </si>
  <si>
    <t>Deferred Credits and Other Liabilities</t>
  </si>
  <si>
    <t>Deferred income taxes and investment tax credits</t>
  </si>
  <si>
    <t>Asset retirement obligations</t>
  </si>
  <si>
    <t>Regulatory liabilities</t>
  </si>
  <si>
    <t>Total deferred credits and other liabilities</t>
  </si>
  <si>
    <t>Total liabilities</t>
  </si>
  <si>
    <t>Commitments and Contingencies (see Note 15)</t>
  </si>
  <si>
    <t xml:space="preserve"> </t>
  </si>
  <si>
    <t>Equity</t>
  </si>
  <si>
    <t>Common stock - no par</t>
  </si>
  <si>
    <t>Retained earnings</t>
  </si>
  <si>
    <t>Accumulated other comprehensive loss</t>
  </si>
  <si>
    <t>Total common shareholders' equity</t>
  </si>
  <si>
    <t>Noncontrolling interests</t>
  </si>
  <si>
    <t>Total equity</t>
  </si>
  <si>
    <t>Total liabilities and equity</t>
  </si>
  <si>
    <t>Affiliated receivables</t>
  </si>
  <si>
    <t>Payables to affiliates</t>
  </si>
  <si>
    <t>Affiliated current borrowings</t>
  </si>
  <si>
    <t>Other paid-in capital</t>
  </si>
  <si>
    <t>Membership interests</t>
  </si>
  <si>
    <t>Dominion’s Consolidated Balance Sheet at December 31, 2015 has been derived from the audited Consolidated Financial Statements at that date.</t>
  </si>
  <si>
    <t>Current regulatory assets are presented in other current assets in Dominion's and Dominion Gas' Consolidated Balance Sheets.</t>
  </si>
  <si>
    <t>See Note 3 for amounts attributable to related parties.</t>
  </si>
  <si>
    <t>1 billion shares authorized; 597 million shares and 596 million shares outstanding at March 31, 2016 and December 31, 2015, respectively.</t>
  </si>
  <si>
    <t>Virginia Power’s Consolidated Balance Sheet at December 31, 2015 has been derived from the audited Consolidated Financial Statements at that date.</t>
  </si>
  <si>
    <t>500,000 shares authorized; 274,723 shares outstanding at March 31, 2016 and December 31, 2015.</t>
  </si>
  <si>
    <t>Dominion Gas’ Consolidated Balance Sheet at December 31, 2015 has been derived from the audited Consolidated Financial Statements at that date.</t>
  </si>
  <si>
    <t>Noncurrent regulatory assets are presented in other deferred charges and other assets in Dominion Gas' Consolidated Balance Sheets.</t>
  </si>
  <si>
    <t>Noncurrent regulatory liabilities are presented in other deferred credits and other liabilities in Dominion Gas' Consolidated Balance Sheets.</t>
  </si>
  <si>
    <t>Consolidated Balance Sheets (Parenthetical) - USD ($) $ in Millions</t>
  </si>
  <si>
    <t>Customer receivables, allowance for doubtful accounts</t>
  </si>
  <si>
    <t>Other receivables, allowance for doubtful accounts</t>
  </si>
  <si>
    <t>Common stock, shares authorized</t>
  </si>
  <si>
    <t>Common stock, shares outstanding</t>
  </si>
  <si>
    <t>Consolidated Statement of Equity - USD ($) shares in Millions, $ in Millions</t>
  </si>
  <si>
    <t>Total</t>
  </si>
  <si>
    <t>Total Common Shareholders' Equity</t>
  </si>
  <si>
    <t>Common Stock</t>
  </si>
  <si>
    <t>Retained Earnings</t>
  </si>
  <si>
    <t>Accumulated Other Comprehensive Income (Loss)</t>
  </si>
  <si>
    <t>Increase (Decrease) in Stockholders' Equity [Roll Forward]</t>
  </si>
  <si>
    <t>Other comprehensive income, net of tax</t>
  </si>
  <si>
    <t>Beginning Balance (in shares) at Dec. 31, 2015</t>
  </si>
  <si>
    <t>Beginning balance at Dec. 31, 2015</t>
  </si>
  <si>
    <t>Contributions from SunEdison to Four Brothers and Three Cedars</t>
  </si>
  <si>
    <t>Sale of interest in merchant solar projects</t>
  </si>
  <si>
    <t>Purchase of Dominion Midstream common units</t>
  </si>
  <si>
    <t>Issuance of common stock (in shares)</t>
  </si>
  <si>
    <t>Issuance of common stock</t>
  </si>
  <si>
    <t>Dividends and distributions</t>
  </si>
  <si>
    <t>Ending Balance (in shares) at Mar. 31, 2016</t>
  </si>
  <si>
    <t>Ending balance at Mar. 31, 2016</t>
  </si>
  <si>
    <t>Consolidated Statements of Cash Flows - USD ($) $ in Millions</t>
  </si>
  <si>
    <t>Operating Activities</t>
  </si>
  <si>
    <t>Adjustments to reconcile net income including noncontrolling interests to net cash provided by operating activities:</t>
  </si>
  <si>
    <t>Depreciation and amortization (including nuclear fuel)</t>
  </si>
  <si>
    <t>Gains on the sale of assets and businesses</t>
  </si>
  <si>
    <t>Other adjustments</t>
  </si>
  <si>
    <t>Changes in:</t>
  </si>
  <si>
    <t>Accounts receivable</t>
  </si>
  <si>
    <t>Deferred fuel and purchased gas costs, net</t>
  </si>
  <si>
    <t>Margin deposit assets and liabilities</t>
  </si>
  <si>
    <t>Other operating assets and liabilities</t>
  </si>
  <si>
    <t>Net cash provided by operating activities</t>
  </si>
  <si>
    <t>Investing Activities</t>
  </si>
  <si>
    <t>Plant construction and other property additions (including nuclear fuel)</t>
  </si>
  <si>
    <t>Acquisition of DCG</t>
  </si>
  <si>
    <t>Proceeds from sales of securities</t>
  </si>
  <si>
    <t>Purchases of securities</t>
  </si>
  <si>
    <t>Net cash used in investing activities</t>
  </si>
  <si>
    <t>Financing Activities</t>
  </si>
  <si>
    <t>Issuance (repayment) of short-term debt, net</t>
  </si>
  <si>
    <t>Repurchase of short-term notes</t>
  </si>
  <si>
    <t>Issuance of long-term debt</t>
  </si>
  <si>
    <t>Repayment and repurchase of long-term debt</t>
  </si>
  <si>
    <t>Proceeds from sale of interest in merchant solar projects</t>
  </si>
  <si>
    <t>Common dividend payments</t>
  </si>
  <si>
    <t>Net cash provided by (used in) financing activities</t>
  </si>
  <si>
    <t>Decrease in cash and cash equivalents</t>
  </si>
  <si>
    <t>Cash and cash equivalents at beginning of period</t>
  </si>
  <si>
    <t>Cash and cash equivalents at end of period</t>
  </si>
  <si>
    <t>Significant noncash investing activities:</t>
  </si>
  <si>
    <t>Accrued capital expenditures</t>
  </si>
  <si>
    <t>Affiliated receivables and payables</t>
  </si>
  <si>
    <t>Purchases of nuclear fuel</t>
  </si>
  <si>
    <t>Repayment of affiliated current borrowings, net</t>
  </si>
  <si>
    <t>Distribution payments to parent</t>
  </si>
  <si>
    <t>Depreciation and amortization</t>
  </si>
  <si>
    <t>Proceeds from assignments of shale development rights</t>
  </si>
  <si>
    <t>Nature of Operations</t>
  </si>
  <si>
    <t>Organization, Consolidation and Presentation of Financial Statements [Abstract]</t>
  </si>
  <si>
    <t>Nature of Operations Dominion, headquartered in Richmond, Virginia, is one of the nation’s largest producers and transporters of energy. Dominion’s operations are conducted through various subsidiaries, including Virginia Power and Dominion Gas. Virginia Power is a regulated public utility that generates, transmits and distributes electricity for sale in Virginia and northeastern North Carolina. Dominion Gas is a holding company that conducts business activities through a regulated interstate natural gas transmission pipeline and underground storage system in the Northeast, mid-Atlantic and Midwest states, regulated gas transportation and distribution operations in Ohio, and gas gathering and processing activities primarily in West Virginia, Ohio and Pennsylvania. Dominion Gas' principal wholly-owned subsidiaries are DTI, East Ohio and Dominion Iroquois.</t>
  </si>
  <si>
    <t>Significant Accounting Policies</t>
  </si>
  <si>
    <t>Accounting Policies [Abstract]</t>
  </si>
  <si>
    <t>Significant Accounting Policies 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15. In the Companies' opinion, the accompanying unaudited Consolidated Financial Statements contain all adjustments necessary to present fairly their financial position as of March 31, 2016, their results of operations and cash flows for the three months ended March 31, 2016 and 2015 and Dominion's statement of equity for the three months ended March 31, 2016. Such adjustments are normal and recurring in nature unless otherwise noted.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 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As of March 31, 2016, Dominion owns the general partner and 64.6% of the limited partner interests in Dominion Midstream. The public’s ownership interest in Dominion Midstream is reflected as noncontrolling interest in Dominion’s Consolidated Financial Statements. Also, as of March 31, 2016, Dominion owns 50% of the units in and consolidates Four Brothers and Three Cedars. SunEdison’s ownership interest in Four Brothers and Three Cedars, as well as Terra Nova Renewable Partners' 33% interest in certain of Dominion's merchant solar projects, is reflected as noncontrolling interest in Dominion’s Consolidated Financial Statements. See Note 3 for further information on transactions with SunEdison. The results of operations for interim periods are not necessarily indicative of the results expected for the full year. Information for quarterly periods is affected by seasonal variations in sales, rate changes, electric fuel and other energy-related purchases, purchased gas expenses and other factors. Certain amounts in the Companies' 2015 Consolidated Financial Statements and Notes have been reclassified to conform to the 2016 presentation for comparative purposes. The reclassifications did not affect the Companies’ net income, total assets, liabilities, equity or cash flows, except for the reclassification of debt issuance costs as discussed in Note 2 to the Companies' Annual Report on Form 10-K for the year ended December 31, 2015. Amounts disclosed for Dominion are inclusive of Virginia Power and/or Dominion Gas, where applicable.</t>
  </si>
  <si>
    <t>Acquisitions and Dispositions</t>
  </si>
  <si>
    <t>Business Combinations, Discontinued Operations and Disposal Groups [Abstract]</t>
  </si>
  <si>
    <t>Acquisitions and Dispositions Dominion Proposed Acquisition of Questar Pursuant to the terms of the Questar Combination announced in February 2016, upon closing, each share of Questar common stock issued and outstanding immediately prior to the closing will be converted automatically into the right to receive $25 in cash per share, or approximately $4.4 billion in total. In addition, Questar’s debt, which currently totals approximately $1.5 billion is expected to remain outstanding. Dominion entered into agreements with several of its lending banks pursuant to which they have unfunded financing commitments to provide a $3.9 billion acquisition facility. In connection with receipt of proceeds from Dominion’s issuance of common stock, the acquisition facility was reduced from $3.9 billion to $3.14 billion in April 2016. See Note 14 for more information. Dominion intends to permanently finance the transaction in a manner that supports its existing credit ratings targets by issuing a combination of common stock, mandatory convertibles and debt at Dominion, and indirectly through the issuance of securities at Dominion Midstream, the proceeds of which will be applied to pay Dominion for certain assets of Questar, which are, subject to relevant approvals, expected to be contributed to Dominion Midstream. The transaction requires approval of Questar’s shareholders and clearance from the Federal Trade Commission under the Hart-Scott-Rodino Act. In February 2016, the Federal Trade Commission granted antitrust approval of the Questar Combination under the Hart-Scott-Rodino Act. In March 2016, Questar and Dominion filed for review and approval, as required, from the Utah Public Service Commission and the Wyoming Public Service Commission, and provided information regarding the transaction to the Idaho Public Utilities Commission. The Questar Combination contains certain termination rights for both Dominion and Questar, and provides that, upon termination of the Questar Combination under specified circumstances, Dominion would be required to pay a termination fee of $154 million to Questar and Questar would be required to pay Dominion a termination fee of $99 million . Subject to receipt of Questar shareholder and any required regulatory approvals and meeting closing conditions, Dominion targets closing by the end of 2016. Sale of Interest in Merchant Solar Projects In September 2015, Dominion signed an agreement to sell a noncontrolling interest (consisting of 33% of the equity interests) in all of its then currently wholly-owned merchant solar projects, 24 solar projects totaling approximately 425 MW, to SunEdison. In December 2015, the sale of interest in 15 of the solar projects closed for $184 million with the sale of interest in the remaining projects completed in January 2016 for $117 million . Upon closing, SunEdison sold its interest in these projects to Terra Nova Renewable Partners. Terra Nova Renewable Partners has a future option to buy all or a portion of Dominion’s remaining 67% ownership in the projects upon the occurrence of certain events, none of which had occurred as of March 31, 2016 nor are expected to occur in the remainder of 2016. Non-Wholly-Owned Merchant Solar Projects Acquisitions of Four Brothers and Three Cedars In June 2015, Dominion acquired 50% of the units in Four Brothers from SunEdison for $64 million of consideration, consisting of $2 million in cash and a $62 million payable. As of March 31, 2016, a $20 million payable is included in other current liabilities in Dominion's Consolidated Balance Sheets. Four Brothers' purpose is to develop and operate four solar projects located in Utah, which will produce and sell electricity and renewable energy credits. The projects are expected to cost approximately $730 million to construct, including the initial acquisition cost. Dominion is obligated to contribute $445 million of capital to fund the construction of the projects and has contributed $301 million through March 31, 2016. The facilities are expected to begin commercial operations by the end of the third quarter of 2016, with generating capacity of approximately 320 MW. In September 2015, Dominion acquired 50% of the units in Three Cedars from SunEdison for $43 million of consideration, consisting of $6 million in cash and a $37 million payable. As of March 31, 2016, an $18 million payable is included in other current liabilities in Dominion’s Consolidated Balance Sheets. Three Cedars’ purpose is to develop and operate three solar projects located in Utah, which will produce and sell electricity and renewable energy credits. The projects are expected to cost approximately $425 million to construct. Dominion is obligated to contribute $276 million of capital to fund the construction of the projects and has contributed $144 million through March 31, 2016. The facilities are expected to begin commercial operations by the end of the third quarter of 2016, with generating capacity of approximately 210 MW. Long-term power purchase, interconnection and operation and maintenance agreements have been executed for both Four Brothers and Three Cedars. Dominion expects to claim 99% of the federal investment tax credits on the projects. Dominion owns 50% of the voting interests in Four Brothers and Three Cedars and has a controlling financial interest over the entities through its rights to control operations. The allocation of the $64 million purchase price for Four Brothers resulted in $89 million of property, plant and equipment and $25 million of noncontrolling interest. The allocation of the $43 million purchase price for Three Cedars resulted in $65 million of property, plant and equipment and $22 million of noncontrolling interest. The noncontrolling interest for each entity was measured at fair value using the discounted cash flow method, with the primary components of the valuation being future cash flows (both incoming and outgoing) and the discount rate. Dominion determined its discount rate based on the cost of capital a utility-scale investor would expect, as well as the cost of capital an individual project developer could achieve via a combination of non-recourse project financing and outside equity partners. The acquired assets of Four Brothers and Three Cedars are included in the Dominion Generation operating segment. Four Brothers and Three Cedars entered into agreements with SunEdison to provide administrative and support services in connection with the construction of the projects, operation and maintenance of the facilities, and administrative and technical management services of the solar facilities. Dominion has assumed certain of these agreements from SunEdison and will provide a majority of the administrative and support services as early as May 2016. In addition, Dominion has entered into contracts with SunEdison to provide services related to construction project management and oversight. Costs related to services to be provided under these agreements were immaterial for the three months ended March 31, 2016. Subsequent to Dominion’s acquisition of Four Brothers and Three Cedars through March 31, 2016, SunEdison made contributions to Four Brothers and Three Cedars of $197 million in aggregate, which are reflected as noncontrolling interests in Dominion's Consolidated Balance Sheets. In April 2016, SunEdison filed for Chapter 11 bankruptcy; however, this is not expected to have a material adverse effect on Dominion, Four Brothers or Three Cedars. Acquisition of DCG In January 2015, Dominion completed the acquisition of 100% of the equity interests of DCG from SCANA Corporation for $497 million in cash, as adjusted for working capital. DCG owns and operates nearly 1,500 miles of FERC-regulated interstate natural gas pipeline in South Carolina and southeastern Georgia. This acquisition supports Dominion’s natural gas expansion into the Southeast. The allocation of the purchase price resulted in $277 million of net property, plant and equipment, $250 million of goodwill, of which approximately $225 million is expected to be deductible for income tax purposes, and $38 million of regulatory liabilities. The goodwill reflects the value associated with enhancing Dominion's regulated gas position, economic value attributable to future expansion projects as well as increased opportunities for synergies. The acquired assets of DCG are included in the Dominion Energy operating segment. On March 24, 2015, DCG converted to a limited liability company under the laws of South Carolina and changed its name from Carolina Gas Transmission Corporation to DCG. On April 1, 2015, Dominion contributed 100% of the issued and outstanding membership interests of DCG to Dominion Midstream in exchange for total consideration of $501 million , as adjusted for working capital. Total consideration to Dominion consisted of the issuance of a two -year, $301 million senior unsecured promissory note payable by Dominion Midstream at an annual interest rate of 0.6% , and 5,112,139 common units, valued at $200 million , representing limited partner interests in Dominion Midstream. The number of units was based on the volume weighted average trading price of Dominion Midstream's common units for the ten trading days prior to April 1, 2015, or $39.12 per unit. Since Dominion consolidates Dominion Midstream for financial reporting purposes, this transaction was eliminated upon consolidation and did not impact Dominion's financial position or cash flows. Dominion Gas Assignments of Shale Development Rights In December 2013, Dominion Gas closed an agreement with a natural gas producer to convey over time approximately 79,000 acres of Marcellus Shale development rights underneath one of its natural gas storage fields. The agreement provided for payments to Dominion Gas, subject to customary adjustments, of up to approximately $200 million over a period of nine years, and an overriding royalty interest in gas produced from the acreage. In March 2015, Dominion Gas and the natural gas producer closed on an amendment to the agreement, which included the immediate conveyance of approximately 9,000 acres of Marcellus Shale development rights and a two year extension of the term of the original agreement. The conveyance of development rights resulted in the recognition of $43 million ( $27 million after-tax) of previously deferred revenue to operations and maintenance expense in Dominion Gas' Consolidated Statements of Income. At March 31, 2016, deferred revenue totaled $36 million . In April 2016, Dominion Gas and the natural gas producer closed on an amendment to the agreement, which included the immediate conveyance of a 32% partial interest in the remaining approximately 70,000 acres. This conveyance will result in the recognition of the remaining $36 million ( $22 million after-tax) of previously deferred revenue to operations and maintenance expense in Dominion Gas’ Consolidated Statements of Income. In March 2015, Dominion Gas conveyed to a natural gas producer approximately 11,000 acres of Marcellus Shale development rights underneath one of its natural gas storage fields and received proceeds of $27 million and an overriding royalty interest in gas produced from the acreage. This transaction resulted in a $27 million ( $16 million after-tax) gain, included in other operations and maintenance expense in Dominion Gas' Consolidated Statements of Income. In November 2014, Dominion Gas closed on an agreement with a natural gas producer to convey over time approximately 24,000 acres of Marcellus Shale development rights underneath one of its natural gas storage fields. In connection with that agreement, in January 2016, Dominion Gas conveyed approximately 2,000 acres of Marcellus Shale development rights and received proceeds of $5 million and an overriding royalty interest in gas produced from the acreage. This transaction resulted in a $5 million ( $3 million after-tax) gain, included in other operations and maintenance expense in Dominion Gas' Consolidated Statements of Income.</t>
  </si>
  <si>
    <t>Regulated and Unregulated Operating Revenue [Abstract]</t>
  </si>
  <si>
    <t>Operating Revenue The Companies’ operating revenue consists of the following: Three Months Ended March 31, 2016 2015 (millions) Dominion Electric sales: Regulated $ 1,842 $ 2,112 Nonregulated 389 406 Gas sales: Regulated 65 116 Nonregulated 118 208 Gas transportation and storage 415 471 Other 92 96 Total operating revenue $ 2,921 $ 3,409 Virginia Power Regulated electric sales $ 1,842 $ 2,112 Other 48 25 Total operating revenue $ 1,890 $ 2,137 Dominion Gas Gas sales: Regulated $ 29 $ 57 Nonregulated 1 3 Gas transportation and storage 351 412 NGL revenue 17 29 Other 33 30 Total operating revenue $ 431 $ 531</t>
  </si>
  <si>
    <t>Income Taxes</t>
  </si>
  <si>
    <t>Income Tax Disclosure [Abstract]</t>
  </si>
  <si>
    <t>Income Taxes For continuing operations, including noncontrolling interests, the statutory U.S. federal income tax rate reconciles to the Companies' effective income tax rate as follows: Dominion Virginia Power Dominion Gas Three Months Ended March 31, 2016 2015 2016 2015 2016 2015 U.S. statutory rate 35.0 % 35.0 % 35.0 % 35.0 % 35.0 % 35.0 % Increases (reductions) resulting from: State taxes, net of federal benefit 4.3 2.9 4.2 3.8 3.9 4.0 Investment tax credits (10.9 ) (0.8 ) (1.3 ) — — — Production tax credits (0.8 ) (0.8 ) (0.6 ) (0.4 ) — — Other, net (2.4 ) (0.6 ) (0.6 ) (0.7 ) (0.1 ) (0.1 ) Effective tax rate 25.2 % 35.7 % 36.7 % 37.7 % 38.8 % 38.9 % As of March 31, 2016, there have been no material changes in the Companies' unrecognized tax benefits or possible changes that could reasonably be expected to occur during the next twelve months. See Note 5 to the Consolidated Financial Statements in the Companies' Annual Report on Form 10-K for the year ended December 31, 2015 for a discussion of these unrecognized tax benefits.</t>
  </si>
  <si>
    <t>Earnings Per Share</t>
  </si>
  <si>
    <t>Earnings Per Share [Abstract]</t>
  </si>
  <si>
    <t>Earnings Per Share The following table presents the calculation of Dominion’s basic and diluted EPS: Three Months Ended March 31, 2016 2015 (millions, except EPS) Net income attributable to Dominion $ 524 $ 536 Average shares of common stock outstanding – Basic 596.6 587.9 Net effect of dilutive securities (1) 1.6 2.0 Average shares of common stock outstanding – Diluted 598.2 589.9 Earnings Per Common Share – Basic and Diluted $ 0.88 $ 0.91 (1) Dilutive securities consist primarily of the 2013 Equity Units. See Note 14 in this report and Note 17 to the Consolidated Financial Statements in the Companies' Annual Report on Form 10-K for the year ended December 31, 2015 for more information. The 2014 Equity Units are potentially dilutive securities but were excluded from the calculation of diluted EPS for the three months ended March 31, 2016 and 2015, as the dilutive stock price threshold was not met.</t>
  </si>
  <si>
    <t>Accumulated Other Comprehensive Income</t>
  </si>
  <si>
    <t>Equity [Abstract]</t>
  </si>
  <si>
    <t xml:space="preserve">Accumulated Other Comprehensive Income Dominion The following table presents Dominion’s changes in AOCI by component, net of tax: Deferred Gains and Losses on Derivatives-Hedging Activities Unrealized Gains and Losses on Investment Securities Unrecognized Pension and Other Postretirement Benefit Costs Other Comprehensive Income (Loss) From Equity Method Investee Total (millions) Three Months Ended March 31, 2016 Beginning balance $ (176 ) $ 504 $ (797 ) $ (5 ) $ (474 ) Other comprehensive income before reclassifications: gains (losses) 53 15 — — 68 Amounts reclassified from AOCI (1) : (gains) losses (63 ) (2 ) 8 — (57 ) Net current-period other comprehensive income (loss) (10 ) 13 8 — 11 Ending balance $ (186 ) $ 517 $ (789 ) $ (5 ) $ (463 ) Three Months Ended March 31, 2015 Beginning balance $ (178 ) $ 548 $ (782 ) $ (4 ) $ (416 ) Other comprehensive income before reclassifications: gains (losses) (58 ) 15 — (1 ) (44 ) Amounts reclassified from AOCI (1) : (gains) losses 59 (21 ) 13 — 51 Net current-period other comprehensive income (loss) 1 (6 ) 13 (1 ) 7 Ending balance $ (177 ) $ 542 $ (769 ) $ (5 ) $ (409 ) (1) See table below for details about these reclassifications. The following table presents Dominion’s reclassifications out of AOCI by component: Details About AOCI Components Amounts Reclassified From AOCI Affected Line Item in the Consolidated Statements of Income (millions) Three Months Ended March 31, 2016 Deferred (gains) and losses on derivatives-hedging activities: Commodity contracts $ (114 ) Operating revenue 6 Purchased gas 3 Electric fuel and other energy-related purchases Interest rate contracts 3 Interest and related charges (102 ) Tax 39 Income tax expense $ (63 ) Unrealized (gains) and losses on investment securities: Realized (gain) loss on sale of securities $ (10 ) Other income Impairment 7 Other income (3 ) Tax 1 Income tax expense $ (2 ) Unrecognized pension and other postretirement benefit costs: Prior service (credit) costs $ (3 ) Other operations and maintenance Actuarial (gains) losses 17 Other operations and maintenance 14 Tax (6 ) Income tax expense $ 8 Three Months Ended March 31, 2015 Deferred (gains) and losses on derivatives-hedging activities: Commodity contracts $ 92 Operating revenue 5 Purchased gas (1 ) Electric fuel and other energy-related purchases Interest rate contracts 2 Interest and related charges 98 Tax (39 ) Income tax expense $ 59 Unrealized (gains) and losses on investment securities: Realized (gain) loss on sale of securities $ (39 ) Other income Impairment 6 Other income (33 ) Tax 12 Income tax expense $ (21 ) Unrecognized pension and other postretirement benefit costs: Prior service (credit) costs $ (3 ) Other operations and maintenance Actuarial (gains) losses 25 Other operations and maintenance 22 Tax (9 ) Income tax expense $ 13 Dominion Gas The following table presents Dominion Gas’ changes in AOCI by component, net of tax: Deferred Gains and Losses on Derivatives-Hedging Activities Unrecognized Pension and Other Postretirement Benefit Costs Total (millions) Three Months Ended March 31, 2016 Beginning balance $ (17 ) $ (82 ) $ (99 ) Other comprehensive income before reclassifications: gains (losses) (6 ) — (6 ) Amounts reclassified from AOCI (1) : (gains) losses (2 ) — (2 ) Net current-period other comprehensive loss (8 ) — (8 ) Ending balance $ (25 ) $ (82 ) $ (107 ) Three Months Ended March 31, 2015 Beginning balance $ (20 ) $ (66 ) $ (86 ) Other comprehensive income before reclassifications: gains (losses) (4 ) — (4 ) Amounts reclassified from AOCI (1) : (gains) losses — 1 1 Net current-period other comprehensive income (loss) (4 ) 1 (3 ) Ending balance $ (24 ) $ (65 ) $ (89 ) (1) See table below for details about these reclassifications. The following table presents Dominion Gas' reclassifications out of AOCI by component: Details About AOCI Components Amounts Reclassified From AOCI Affected Line Item in the Consolidated Statements of Income (millions) Three Months Ended March 31, 2016 Deferred (gains) and losses on derivatives-hedging activities: Commodity contracts $ (4 ) Operating revenue (4 ) Tax 2 Income tax expense $ (2 ) Unrecognized pension and other postretirement benefit costs: Actuarial (gains) losses $ 1 Other operations and maintenance 1 Tax (1 ) Income tax expense $ — Three Months Ended March 31, 2015 Unrecognized pension and other postretirement benefit costs: Actuarial (gains) losses $ 2 Other operations and maintenance 2 Tax (1 ) Income tax expense $ 1 </t>
  </si>
  <si>
    <t>Fair Value Measurements</t>
  </si>
  <si>
    <t>Fair Value Disclosures [Abstract]</t>
  </si>
  <si>
    <t>Fair Value Measurements The Companies' fair value measurements are made in accordance with the policies discussed in Note 6 to the Consolidated Financial Statements in the Companies' Annual Report on Form 10-K for the year ended December 31, 2015. See Note 9 in this report for further information about the Companies' derivatives and hedge accounting activities.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and financial options. The discounted cash flow model for forwards and future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forward market prices, credit spreads and implied price volatiliti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 The following table presents Dominion's quantitative information about Level 3 fair value measurements at March 31, 2016. The range and weighted average are presented in dollars for market price inputs and percentages for credit spreads and price volatility. Fair Value (millions) Valuation Techniques Unobservable Input Range Weighted Average (1) Assets Physical and financial forwards and futures: Natural gas (2) $ 115 Discounted cash flow Market price (per Dth) (3) (2) - 6 — Credit spread (4) 1% - 7% 3 % FTRs 4 Discounted cash flow Market price (per MWh) (3) (5) - 7 1 Physical and financial options: Natural gas 5 Option model Market price (per Dth) (3) 1 - 6 3 Price volatility (5) 18% - 59% 22 % Total assets $ 124 Liabilities Physical and financial forwards and futures: Natural gas (2) $ 7 Discounted cash flow Market price (per Dth) (3) (1) - 3 2 FTRs 6 Discounted cash flow Market price (per MWh) (3) (3) - 5 1 Physical and financial options: Natural gas 2 Option model Market price (per Dth) (3) 1 - 4 2 Price volatility (5) 26% - 59% 38 % Total liabilities $ 15 (1) Averages weighted by volume. (2) Includes basis. (3) Represents market prices beyond defined terms for Levels 1 and 2. (4) Represents credit spreads unrepresented in published markets. (5)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Credit spread Asset Increase (decrease) Loss (gain) Recurring Fair Value Measurements Dominion The following table presents Dominion’s assets and liabilities that are measured at fair value on a recurring basis for each hierarchy level, including both current and noncurrent portions: Level 1 Level 2 Level 3 Total (millions) At March 31, 2016 Assets Derivatives: Commodity $ 1 $ 245 $ 124 $ 370 Interest rate — 31 — 31 Investments (1) : Equity securities: U.S.: Large cap 2,571 — — 2,571 Other 5 — — 5 REIT 67 — — 67 Non-U.S.: Large cap 9 — — 9 Fixed income: Corporate debt instruments — 464 — 464 U.S. Treasury securities and agency debentures 451 219 — 670 State and municipal — 372 — 372 Other — 99 — 99 Cash equivalents and other 6 1 — 7 Total assets $ 3,110 $ 1,431 $ 124 $ 4,665 Liabilities Derivatives: Commodity $ — $ 124 $ 15 $ 139 Interest rate — 291 — 291 Total liabilities $ — $ 415 $ 15 $ 430 At December 31, 2015 Assets Derivatives: Commodity $ 1 $ 249 $ 114 $ 364 Interest rate — 24 — 24 Investments (1) : Equity securities: U.S.: Large cap 2,547 — — 2,547 Other 5 — — 5 REIT 63 — — 63 Non-U.S.: Large cap 10 — — 10 Fixed income: Corporate debt instruments — 437 — 437 U.S. Treasury securities and agency debentures 458 201 — 659 State and municipal — 376 — 376 Other — 100 — 100 Cash equivalents and other 2 2 — 4 Total assets $ 3,086 $ 1,389 $ 114 $ 4,589 Liabilities Derivatives: Commodity $ — $ 141 $ 19 $ 160 Interest rate — 183 — 183 Total liabilities $ — $ 324 $ 19 $ 343 (1) Includes investments held in the nuclear decommissioning and rabbi trusts. The following table presents the net change in Dominion's assets and liabilities measured at fair value on a recurring basis and included in the Level 3 fair value category: Three Months Ended March 31, 2016 2015 (millions) Beginning balance $ 95 $ 107 Total realized and unrealized gains (losses): Included in earnings (7 ) 15 Included in other comprehensive income (loss) 3 (11 ) Included in regulatory assets/liabilities 17 (24 ) Settlements 8 (14 ) Transfers out of Level 3 (7 ) 3 Ending balance $ 109 $ 76 The following table presents Dominion's classification of gains and losses included in earnings in the Level 3 fair value category. There were no unrealized gains or losses included in earnings in the Level 3 fair value category relating to assets/liabilities still held at the reporting date for the three months ended March 31, 2016 and 2015. Operating Electric Fuel Total (millions) Three Months Ended March 31, 2016 Total gains (losses) included in earnings $ — $ (7 ) $ (7 ) Three Months Ended March 31, 2015 Total gains (losses) included in earnings 2 13 15 Virginia Power The following table presents Virginia Power's quantitative information about Level 3 fair value measurements at March 31, 2016. The range and weighted average are presented in dollars for market price inputs and percentages for credit spreads and price volatility. Fair Value (millions) Valuation Techniques Unobservable Input Range Weighted Average (1) Assets Physical and financial forwards and futures: FTRs $ 4 Discounted cash flow Market price (per MWh) (3) (5) - 7 1 Natural gas (2) 111 Discounted cash flow Market price (per Dth) (3) (2) - 6 — Credit spread (4) 1% - 7% 3 % Physical and financial options: Natural gas 1 Option model Market price (per Dth) (3) 2 - 6 3 Price volatility (5) 18% - 29% 21 % Total assets $ 116 Liabilities Physical and financial forwards and futures: FTRs $ 6 Discounted cash flow Market price (per MWh) (3) (3) - 5 1 Total liabilities $ 6 (1) Averages weighted by volume. (2) Includes basis. (3) Represents market prices beyond defined terms for Levels 1 and 2. (4) Represents credit spreads unrepresented in published markets. (5)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Credit spread Asset Increase (decrease) Loss (gain) Price volatility Buy Increase (decrease) Gain (loss) Price volatility Sell Increase (decrease) Loss (gain) The following table presents Virginia Power’s assets and liabilities that are measured at fair value on a recurring basis for each hierarchy level, including both current and noncurrent portions: Level 1 Level 2 Level 3 Total (millions) At March 31, 2016 Assets Derivatives: Commodity $ — $ 14 $ 116 $ 130 Interest rate — 8 — 8 Investments (1) : Equity securities: U.S. large cap 1,113 — — 1,113 REIT 67 — — 67 Fixed income: Corporate debt instruments — 250 — 250 U.S. Treasury securities and agency debentures 164 99 — 263 State and municipal — 173 — 173 Other — 46 — 46 Total assets $ 1,344 $ 590 $ 116 $ 2,050 Liabilities Derivatives: Commodity $ — $ 24 $ 6 $ 30 Interest rate — 144 — 144 Total liabilities $ — $ 168 $ 6 $ 174 At December 31, 2015 Assets Derivatives: Commodity $ — $ 13 $ 101 $ 114 Interest rate — 13 — 13 Investments (1) : Equity securities: U.S. large cap 1,100 — — 1,100 REIT 63 — — 63 Fixed income: Corporate debt instruments — 238 — 238 U.S. Treasury securities and agency debentures 180 79 — 259 State and municipal — 175 — 175 Other — 34 — 34 Total assets $ 1,343 $ 552 $ 101 $ 1,996 Liabilities Derivatives: Commodity $ — $ 19 $ 8 $ 27 Interest rate — 59 — 59 Total liabilities $ — $ 78 $ 8 $ 86 (1) Includes investments held in the nuclear decommissioning and rabbi trusts. The following table presents the net change in Virginia Power’s assets and liabilities measured at fair value on a recurring basis and included in the Level 3 fair value category: Three Months Ended March 31, 2016 2015 (millions) Beginning balance $ 93 $ 102 Total realized and unrealized gains (losses): Included in earnings (8 ) 14 Included in regulatory assets/liabilities 17 (24 ) Settlements 8 (14 ) Ending balance $ 110 $ 78 The gains and losses included in earnings in the Level 3 fair value category were classified in electric fuel and other energy-related purchases in Virginia Power's Consolidated Statements of Income for the three months ended March 31, 2016 and 2015. There were no unrealized gains or losses included in earnings in the Level 3 fair value category relating to assets/liabilities still held at the reporting date for the three months ended March 31, 2016 and 2015. Dominion Gas The following table presents Dominion Gas' assets and liabilities for derivatives that are measured at fair value on a recurring basis for each hierarchy level, including both current and noncurrent portions: Level 1 Level 2 Level 3 Total (millions) At March 31, 2016 Assets Commodity $ — $ 6 $ — $ 6 Total Assets $ — $ 6 $ — $ 6 Liabilities Interest rate $ — $ 23 $ — $ 23 Total liabilities $ — $ 23 $ — $ 23 At December 31, 2015 Assets Commodity $ — $ 5 $ 6 $ 11 Total Assets $ — $ 5 $ 6 $ 11 Liabilities Interest rate $ — $ 14 $ — $ 14 Total liabilities $ — $ 14 $ — $ 14 The following table presents the net change in Dominion Gas' assets and liabilities for derivatives measured at fair value on a recurring basis and included in the Level 3 fair value category: Three Months Ended March 31, 2016 2015 (millions) Beginning balance $ 6 $ 2 Total realized and unrealized gains (losses): Included in earnings — 1 Included in other comprehensive income (loss) 2 (11 ) Settlements — (1 ) Transfers out of Level 3 (8 ) 9 Ending balance $ — $ — The gains and losses included in earnings in the Level 3 fair value category were classified in operating revenue in Dominion Gas' Consolidated Statements of Income for the three months ended March 31, 2016 and 2015. There were no unrealized gains or losses included in earnings in the Level 3 fair value category relating to assets/liabilities still held at the reporting date for the three months ended March 31, 2016 and 2015.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restricted cash (which is recorded in other current assets), customer and other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March 31, 2016 December 31, 2015 Carrying Estimated Fair (1) Carrying Estimated Fair (1) (millions) Dominion Long-term debt, including securities due within one year (2) $ 22,581 $ 24,443 $ 21,873 $ 23,210 Junior subordinated notes (3) 1,849 1,696 1,340 1,192 Remarketable subordinated notes (3) 1,530 1,647 2,080 2,129 Virginia Power Long-term debt, including securities due within one year (3) $ 9,663 $ 11,020 $ 9,368 $ 10,400 Dominion Gas Long-term debt, including securities due within one year (3) $ 3,271 $ 3,375 $ 3,269 $ 3,299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and/or premium. At March 31, 2016 and December 31, 2015, includes the valuation of certain fair value hedges associated with fixed rate debt of $19 million and $7 million , respectively. (3) Carrying amount includes amounts which represent the unamortized debt issuance costs, discount and/or premium.</t>
  </si>
  <si>
    <t>Derivatives and Hedge Accounting Activities</t>
  </si>
  <si>
    <t>Derivative Instruments and Hedging Activities Disclosure [Abstract]</t>
  </si>
  <si>
    <t>Derivatives and Hedge Accounting Activities The Companies' accounting policies and objectives and strategies for using derivative instruments are discussed in Note 2 to the Consolidated Financial Statements in the Companies' Annual Report on Form 10-K for the year ended December 31, 2015. See Note 8 in this report for further information about fair value measurements and associated valuation methods for derivatives. Derivative assets and liabilities are presented gross on the Companies' Consolidated Balance Sheets. Dominion's derivative contracts include both over-the-counter transactions and those that are executed on an exchange or other trading platform (exchange contracts) and centrally cleared. Dominion Gas' and Virginia Power's derivative contracts consist of over-the-counter transactions. Over-the-counter contracts are bilateral contracts that are transacted directly with a counter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Certain accounts receivable and accounts payable recognized on the Companies' Consolidated Balance Sheets, as well as letters of credit and other forms of security, all of which are not included in the tables below, are subject to offset under master netting or similar arrangements and would reduce the net exposure. Dominion Balance Sheet Presentation The tables below present Dominion's derivative asset and liability balances by type of financial instrument, before and after the effects of offsetting: March 31, 2016 December 31, 2015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Interest rate contracts: Over-the-counter $ 31 $ — $ 31 $ 24 $ — $ 24 Commodity contracts: Over-the-counter 244 — 244 217 — 217 Exchange 119 — 119 138 — 138 Total derivatives, subject to a master netting or similar arrangement 394 — 394 379 — 379 Total derivatives, not subject to a master netting or similar arrangement 7 — 7 9 — 9 Total $ 401 $ — $ 401 $ 388 $ — $ 388 March 31, 2016 December 31, 2015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Interest rate contracts: Over-the-counter $ 31 $ 19 $ — $ 12 $ 24 $ 22 $ — $ 2 Commodity contracts: Over-the-counter 244 20 — 224 217 37 — 180 Exchange 119 84 — 35 138 82 — 56 Total $ 394 $ 123 $ — $ 271 $ 379 $ 141 $ — $ 238 March 31, 2016 December 31, 2015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Interest rate contracts: Over-the-counter $ 291 $ — $ 291 $ 183 $ — $ 183 Commodity contracts: Over-the-counter 48 — 48 70 — 70 Exchange 84 — 84 82 — 82 Total derivatives, subject to a master netting or similar arrangement 423 — 423 335 — 335 Total derivatives, not subject to a master netting or similar arrangement 7 — 7 8 — 8 Total $ 430 $ — $ 430 $ 343 $ — $ 343 March 31, 2016 December 31, 2015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Interest rate contracts: Over-the-counter $ 291 $ 19 $ — $ 272 $ 183 $ 22 $ — $ 161 Commodity contracts: Over-the-counter 48 20 — 28 70 37 — 33 Exchange 84 84 — — 82 82 — — Total $ 423 $ 123 $ — $ 300 $ 335 $ 141 $ — $ 194 Volumes The following table presents the volume of Dominion’s derivative activity at March 31, 2016.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99 29 Basis 229 591 Electricity (MWh): Fixed price 13,212,481 1,940,000 FTRs 14,308,210 — Capacity (MW) 3,050 — Liquids (Gal) (2) 76,692,000 — Interest rate $ 2,200,000,000 $ 3,100,000,000 (1) Includes options. (2) Includes NGLs and oil. Ineffectiveness and AOCI For the three months ended March 31, 2016 and 2015, gains or losses on hedging instruments determined to be ineffective and amounts excluded from the assessment of effectiveness were not material. Amounts excluded from the assessment of effectiveness include gains or losses attributable to changes in the time value of options and changes in the differences between spot prices and forward prices. The following table presents selected information related to gains (losses) on cash flow hedges included in AOCI in Dominion’s Consolidated Balance Sheet at March 31, 2016: AOCI After-Tax Amounts Expected to be Reclassified to Earnings During the Next 12 Months After-Tax Maximum Term (millions) Commodities: Gas $ (7 ) $ (7 ) 24 months Electricity 120 119 21 months Other 4 4 12 months Interest rate (303 ) (15 ) 384 months Total $ (186 ) $ 101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and interest rates. Fair Value and Gains and Losses on Derivative Instruments The following table presents the fair values of Dominion’s derivatives and where they are presented in its Consolidated Balance Sheets: Fair Value – Fair Value – Total Fair Value (millions) At March 31, 2016 ASSETS Current Assets Commodity $ 96 $ 148 $ 244 Interest rate 16 — 16 Total current derivative assets (1) 112 148 260 Noncurrent Assets Commodity 3 123 126 Interest rate 15 — 15 Total noncurrent derivative assets (2) 18 123 141 Total derivative assets $ 130 $ 271 $ 401 LIABILITIES Current Liabilities Commodity $ 26 $ 96 $ 122 Interest rate 148 — 148 Total current derivative liabilities (3) 174 96 270 Noncurrent Liabilities Commodity 1 16 17 Interest Rate 143 — 143 Total noncurrent derivative liabilities (4) 144 16 160 Total derivative liabilities $ 318 $ 112 $ 430 At December 31, 2015 ASSETS Current Assets Commodity $ 101 $ 151 $ 252 Interest rate 3 — 3 Total current derivative assets (1) 104 151 255 Noncurrent Assets Commodity 3 109 112 Interest rate 21 — 21 Total noncurrent derivative assets (2) 24 109 133 Total derivative assets $ 128 $ 260 $ 388 LIABILITIES Current Liabilities Commodity $ 32 $ 116 $ 148 Interest rate 164 — 164 Total current derivative liabilities (3) 196 116 312 Noncurrent Liabilities Commodity — 12 12 Interest rate 19 — 19 Total noncurrent derivative liabilities (4) 19 12 31 Total derivative liabilities $ 215 $ 128 $ 343 (1) Current derivative assets are presented in other current assets in Dominion’s Consolidated Balance Sheets. (2) Noncurrent derivative assets are presented in other deferred charges and other assets in Dominion’s Consolidated Balance Sheets. (3) Current derivative liabilities are presented in other current liabilities in Dominion's Consolidated Balance Sheets. (4) Noncurrent derivative liabilities are presented in other deferred credits and other liabilities in Dominion’s Consolidated Balance Sheets. The following tables present the gains and losses on Dominion's derivatives, as well as where the associated activity is presented in its Consolidated Balance Sheets and Statements of Income: Derivatives in Cash Flow Hedging Relationships Amount of Gain (Loss) Recognized in AOCI on Derivatives (Effective Portion) (1) Amount of Gain Increase (Decrease) in Derivatives Subject to Regulatory Treatment (2) (millions) Three Months Ended March 31, 2016 Derivative type and location of gains (losses): Commodity: Operating revenue $ 114 Purchased gas (6 ) Electric fuel and other energy-related purchases (3 ) Total commodity $ 173 $ 105 $ — Interest rate (3) (87 ) (3 ) (133 ) Total $ 86 $ 102 $ (133 ) Three Months Ended March 31, 2015 Derivative type and location of gains (losses): Commodity: Operating revenue $ (92 ) Purchased gas (5 ) Electric fuel and other energy-related purchases 1 Total commodity $ (41 ) $ (96 ) $ 3 Interest rate (3) (58 ) (2 ) (49 ) Total $ (99 ) $ (98 ) $ (46 ) (1) Amounts deferred into AOCI have no associated effect in Dominion’s Consolidated Statements of Income. (2) Represents net derivative activity deferred into and amortized out of regulatory assets/liabilities. Amounts deferred into regulatory assets/liabilities have no associated effect in Dominion’s Consolidated Statements of Income. (3) Amounts recorded in Dominion’s Consolidated Statements of Income are classified in interest and related charges. Amount of Gain (Loss) Recognized in Income on Derivatives (1) Three Months Ended March 31, Derivatives Not Designated as Hedging Instruments 2016 2015 (millions) Derivative type and location of gains (losses): Commodity: Operating revenue $ 2 $ 3 Purchased gas — (2 ) Electric fuel and other energy-related purchases (23 ) 6 Total $ (21 ) $ 7 (1) Includes derivative activity amortized out of regulatory assets/liabilities. Amounts deferred into regulatory assets/liabilities have no associated effect in Dominion’s Consolidated Statements of Income. Virginia Power Balance Sheet Presentation The tables below present Virginia Power's derivative asset and liability balances by type of financial instrument, before and after the effects of offsetting: March 31, 2016 December 31, 2015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Interest rate contracts: Over-the-counter $ 8 $ — $ 8 $ 13 $ — $ 13 Commodity contracts: Over-the-counter 115 — 115 101 — 101 Total derivatives, subject to a master netting or similar arrangement 123 — 123 114 — 114 Total derivatives, not subject to a master netting or similar arrangement 15 — 15 13 — 13 Total $ 138 $ — $ 138 $ 127 $ — $ 127 March 31, 2016 December 31, 2015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Interest rate contracts: Over-the-counter $ 8 $ 3 $ — $ 5 $ 13 $ 10 $ — $ 3 Commodity contracts: Over-the-counter 115 4 — 111 101 3 — 98 Total $ 123 $ 7 $ — $ 116 $ 114 $ 13 $ — $ 101 March 31, 2016 December 31, 2015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Interest rate contracts: Over-the-counter $ 144 $ — $ 144 $ 59 $ — $ 59 Commodity contracts: Over-the-counter 15 — 15 5 — 5 Total derivatives, subject to a master netting or similar arrangement 159 — 159 64 — 64 Total derivatives, not subject to a master netting or similar arrangement 15 — 15 22 — 22 Total $ 174 $ — $ 174 $ 86 $ — $ 86 March 31, 2016 December 31, 2015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Interest rate contracts: Over-the-counter $ 144 $ 3 $ — $ 141 $ 59 $ 10 $ — $ 49 Commodity contracts: Over-the-counter 15 4 — 11 5 3 — 2 Total $ 159 $ 7 $ — $ 152 $ 64 $ 13 $ — $ 51 Volumes The following table presents the volume of Virginia Power’s derivative activity at March 31, 2016.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36 17 Basis 106 545 Electricity (MWh): FTRs 11,952,866 — Capacity (MW) 3,050 — Interest rate $ 700,000,000 $ 1,100,000,000 (1) Includes options. Ineffectiveness and AOCI For the three months ended March 31, 2016 and 2015, gains or losses on hedging instruments determined to be ineffective were not material. The following table presents selected information related to gains (losses) on cash flow hedges included in AOCI in Virginia Power’s Consolidated Balance Sheet at March 31, 2016: AOCI After-Tax Amounts Expected to be Reclassified to Earnings During the Next 12 Months After-Tax Maximum Term (millions) Interest rate $ (15 ) (1 ) 384 months Total $ (15 ) $ (1 )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interest rates. Fair Value and Gains and Losses on Derivative Instruments The following table presents the fair values of Virginia Power’s derivatives and where they are presented in its Consolidated Balance Sheets: Fair Value – Fair Value – Total Fair Value (millions) At March 31, 2016 ASSETS Current Assets Commodity $ — $ 17 $ 17 Interest rate 8 — 8 Total current derivative assets (1) 8 17 25 Noncurrent Assets Commodity — 113 113 Total noncurrent derivative assets (2) — 113 113 Total derivative assets $ 8 $ 130 $ 138 LIABILITIES Current Liabilities Commodity $ — $ 20 $ 20 Interest rate 40 — 40 Total current derivative liabilities (3) 40 20 60 Noncurrent Liabilities Commodity — 10 10 Interest rate 104 — 104 Total noncurrent derivatives liabilities (4) 104 10 114 Total derivative liabilities $ 144 $ 30 $ 174 At December 31, 2015 ASSETS Current Assets Commodity $ — $ 18 $ 18 Total current derivative assets (1) — 18 18 Noncurrent Assets Commodity — 96 96 Interest rate 13 — 13 Total noncurrent derivative assets (2) 13 96 109 Total derivative assets $ 13 $ 114 $ 127 LIABILITIES Current Liabilities Commodity $ — $ 23 $ 23 Interest rate 57 — 57 Total current derivative liabilities (3) 57 23 80 Noncurrent Liabilities Commodity — 4 4 Interest rate 2 — 2 Total noncurrent derivative liabilities (4) 2 4 6 Total derivative liabilities $ 59 $ 27 $ 86 (1) Current derivative assets are presented in other current assets in Virginia Power's Consolidated Balance Sheets. (2) Noncurrent derivative assets are presented in other deferred charges and other assets in Virginia Power's Consolidated Balance Sheets. (3) Current derivative liabilities are presented in other current liabilities in Virginia Power's Consolidated Balance Sheets. (4) Noncurrent derivative liabilities are presented in other deferred credits and other liabilities in Virginia Power’s Consolidated Balance Sheets. 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Effective (1) Amount of Gain Increase(Decrease) in Derivatives Subject to Regulatory Treatment (2) (millions) Three Months Ended March 31, 2016 Derivative type and location of gains (losses): Interest rate (3) $ (14 ) $ — $ (133 ) Total $ (14 ) $ — $ (133 ) Three Months Ended March 31, 2015 Derivative type and location of gains (losses): Commodity: Electric fuel and other energy-related purchases $ (1 ) Total commodity $ — $ (1 ) $ 3 Interest rate (3) (6 ) — (49 ) Total $ (6 ) $ (1 ) $ (46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Amount of Gain (Loss) Recognized in Income on Derivatives (1) Three Months Ended March 31, Derivatives Not Designated as Hedging Instruments 2016 2015 (millions) Derivative type and location of gains (losses): Commodity (2) $ (20 ) $ 7 Total $ (20 ) $ 7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 Dominion Gas Balance Sheet Presentation The tables below present Dominion Gas' derivative asset and liability balances by type of financial instrument, before and after the effects of offsetting. March 31, 2016 December 31, 2015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6 $ — $ 6 $ 11 $ — $ 11 Total derivatives, subject to a master netting or similar arrangement $ 6 $ — $ 6 $ 11 $ — $ 11 March 31, 2016 December 31, 2015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6 $ — $ — $ 6 $ 11 $ — $ — $ 11 Total $ 6 $ — $ — $ 6 $ 11 $ — $ — $ 11 March 31, 2016 December 31, 2015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Interest rate contracts: Over-the-counter $ 23 $ — $ 23 $ 14 $ — $ 14 Total derivatives, subject to a master netting or similar arrangement $ 23 $ — $ 23 $ 14 $ — $ 14 March 31, 2016 December 31, 2015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Interest rate contracts: Over-the-counter $ 23 $ — $ — $ 23 $ 14 $ — $ — $ 14 Total $ 23 $ — $ — $ 23 $ 14 $ — $ — $ 14 Volumes The following table presents the volume of Dominion Gas' derivative activity at March 31, 2016.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GLs (Gal) 67,704,000 — Interest rate $ 250,000,000 $ — Ineffectiveness and AOCI For the three months ended March 31, 2016 and 2015, gains or losses on hedging instruments determined to be ineffective were not material. The following table presents selected information related to losses on cash flow hedges included in AOCI in Dominion Gas' Consolidated Balance Sheet at March 31, 2016: AOCI Amounts Expected to be Reclassified to Earnings During the Next 12 Months After-Tax Maximum Term (millions) Commodities: NGLs $ 4 $ 4 12 months Interest rate (29 ) — 345 months Total $ (25 ) $ 4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and interest rates. Fair Value and Gains and Losses on Derivative Instruments The following tables present the fair values of Dominion Gas' commodity and interest rate derivatives and where they are presented in its Consolidated Balance Sheets: Fair Value-Derivatives Under Hedge Accounting Fair Value-Derivatives Not Under Hedge Accounting Total Fair Value (millions) At March 31, 2016 ASSETS Current Assets Commodity $ 6 $ — $ 6 Total current derivative assets (1) 6 — 6 Total derivative assets $ 6 $ — $ 6 LIABILITIES Current Liabilities Interest rate $ 23 $ — $ 23 Total current derivative liabilities (3) 23 — 23 Total derivative liabilities $ 23 $ — $ 23 At December 31, 2015 ASSETS Current Assets Commodity $ 10 $ — $ 10 Total current derivative assets (1) 10 — 10 Noncurrent Assets Commodity 1 — 1 Total noncurrent derivatives assets (2) 1 — 1 Total derivative assets $ 11 $ — $ 11 LIABILITIES Noncurrent Liabilities Interest rate $ 14 $ — $ 14 Total noncurrent derivative liabilities (4) 14 — 14 Total derivative liabilities $ 14 $ — $ 14 (1) Current derivative assets are presented in other current assets in Dominion Gas' Consolidated Balance Sheets. (2) Noncurrent derivative assets are presented in other deferred charges and other assets in Dominion Gas’ Consolidated Balance Sheets. (3) Current derivative liabilities are presented in other current liabilities in Dominion Gas' Consolidated Balance Sheets. (4) Noncurrent derivative liabilities are presented in other deferred credits and other liabilities in Dominion Gas’ Consolidated Balance Sheets. The following table presents the gains and losses on Dominion Ga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millions) Three Months Ended March 31, 2016 Derivative type and location of gains (losses): Commodity: Operating revenue $ 4 Total commodity $ (1 ) $ 4 Interest rate (2) (9 ) — Total $ (10 ) $ 4 Three Months Ended March 31, 2015 Derivative type and location of gains (losses): Commodity: Operating revenue $ — Total commodity $ (2 ) $ — Interest rate (2) (4 ) — Total $ (6 ) $ — (1) Amounts deferred into AOCI have no associated effect in Dominion Gas' Consolidated Statements of Income. (2) Amounts recorded in Dominion Gas' Consolidated Statements of Income are classified in interest and related charges.</t>
  </si>
  <si>
    <t>Investments, Debt and Equity Securities [Abstract]</t>
  </si>
  <si>
    <t>Investments Dominion Equity and Debt Securities Rabbi Trust Securities Marketable equity and debt securities and cash equivalents held in Dominion’s rabbi trusts and classified as trading totaled $98 million and $100 million at March 31, 2016 and December 31, 2015, respectively. Decommissioning Trust Securities Dominion holds marketable equity and debt securities (classified as available-for-sale), cash equivalents and cost method investments in nuclear decommissioning trust funds to fund future decommissioning costs for its nuclear plants. Dominion’s decommissioning trust funds are summarized below: Amortized Cost Total Unrealized Gains (1) Total Unrealized Losses (1) Fair Value (millions) At March 31, 2016 Marketable equity securities: U.S. large cap $ 1,317 $ 1,218 $ — $ 2,535 REIT 60 7 — 67 Marketable debt securities: Corporate bonds 448 19 (3 ) 464 U.S. Treasury securities and agency debentures 650 20 — 670 State and municipal 308 25 — 333 Other 96 — — 96 Cost method investments 70 — — 70 Cash equivalents and other (2) 4 — — 4 Total $ 2,953 $ 1,289 $ (3 ) (3) $ 4,239 At December 31, 2015 Marketable equity securities: U.S. large cap $ 1,295 $ 1,213 $ — $ 2,508 REIT 59 4 — 63 Marketable debt securities: Corporate bonds 433 11 (7 ) 437 U.S. Treasury securities and agency debentures 654 8 (4 ) 658 State and municipal 312 22 — 334 Other 99 — — 99 Cost method investments 70 — — 70 Cash equivalents and other (2) 14 — — 14 Total $ 2,936 $ 1,258 $ (11 ) (3) $ 4,183 (1) Included in AOCI and the nuclear decommissioning trust regulatory liability. (2) Includes pending sales of securities of $2 million and $12 million at March 31, 2016 and December 31, 2015, respectively. (3) The fair value of securities in an unrealized loss position was $151 million and $592 million at March 31, 2016 and December 31, 2015, respectively. The fair value of Dominion’s marketable debt securities held in nuclear decommissioning trust funds at March 31, 2016 by contractual maturity is as follows: Amount (millions) Due in one year or less $ 211 Due after one year through five years 423 Due after five years through ten years 380 Due after ten years 549 Total $ 1,563 Presented below is selected information regarding Dominion’s marketable equity and debt securities held in nuclear decommissioning trust funds. Three Months Ended March 31, 2016 2015 (millions) Proceeds from sales $ 368 $ 337 Realized gains (1) 25 56 Realized losses (1) 19 17 (1) Includes realized gains and losses recorded to the nuclear decommissioning trust regulatory liability. Other-than-temporary impairment losses on investments held in nuclear decommissioning trust funds for Dominion were not material for the three months ended March 31, 2016 and 2015. Virginia Power Virginia Power holds marketable equity and debt securities (classified as available-for-sale), cash equivalents and cost method investments in nuclear decommissioning trust funds to fund future decommissioning costs for its nuclear plants. Virginia Power’s decommissioning trust funds are summarized below: Amortized Total Unrealized (1) Total Unrealized (1) Fair Value (millions) At March 31, 2016 Marketable equity securities: U.S. large cap $ 583 $ 529 $ — $ 1,112 REIT 60 7 — 67 Marketable debt securities: Corporate bonds 242 9 (1 ) 250 U.S. Treasury securities and agency debentures 257 6 — 263 State and municipal 159 13 — 172 Other 46 — — 46 Cost method investments 70 — — 70 Total $ 1,417 $ 564 $ (1 ) (3) $ 1,980 At December 31, 2015 Marketable equity securities: U.S. large cap $ 574 $ 525 $ — $ 1,099 REIT 59 4 — 63 Marketable debt securities: Corporate bonds 237 5 (4 ) 238 U.S. Treasury securities and agency debentures 260 1 (2 ) 259 State and municipal 162 13 (1 ) 174 Other 34 — — 34 Cost method investments 70 — — 70 Cash equivalents and other (2) 8 — — 8 Total $ 1,404 $ 548 $ (7 ) (3) $ 1,945 (1) Included in AOCI and the nuclear decommissioning trust regulatory liability. (2) Includes pending sales of securities of $8 million at December 31, 2015. There were no pending sales of securities at March 31, 2016. (3) The fair value of securities in an unrealized loss position was $91 million and $281 million at March 31, 2016 and December 31, 2015, respectively. The fair value of Virginia Power’s marketable debt securities held in nuclear decommissioning trust funds at March 31, 2016 by contractual maturity is as follows: Amount (millions) Due in one year or less $ 74 Due after one year through five years 191 Due after five years through ten years 196 Due after ten years 270 Total $ 731 Presented below is selected information regarding Virginia Power’s marketable equity and debt securities held in nuclear decommissioning trust funds. Three Months Ended March 31, 2016 2015 (millions) Proceeds from sales $ 193 $ 133 Realized gains (1) 12 18 Realized losses (1) 10 11 (1) Includes realized gains and losses recorded to the nuclear decommissioning trust regulatory liability. Other-than-temporary impairment losses on investments held in nuclear decommissioning trust funds for Virginia Power were not material for the three months ended March 31, 2016 and 2015. Equity Method Investments Dominion Gas Iroquois Dominion Gas' equity earnings totaled $6 million and $8 million for the three months ended March 31, 2016 and 2015, respectively. Dominion Gas received distributions from this investment of $6 million and $12 million for the three months ended March 31, 2016 and 2015, respectively. At both March 31, 2016 and December 31, 2015, the carrying amount of Dominion Gas' investment of $102 million exceeded its share of underlying equity in net assets by $8 million . The difference reflects equity method goodwill and is not being amortized. In May 2016, Dominion Gas sold 0.65% of the non-controlling partnership interest in Iroquois to TransCanada for approximately $7 million , which resulted in a $5 million ( $3 million after-tax) gain.</t>
  </si>
  <si>
    <t>Regulatory Assets and Liabilities</t>
  </si>
  <si>
    <t>Regulatory Assets and Liabilities Disclosure [Abstract]</t>
  </si>
  <si>
    <t>Regulatory Assets and Liabilities Regulatory assets and liabilities include the following: March 31, 2016 December 31, 2015 (millions) Dominion Regulatory assets: Deferred rate adjustment clause costs (1) $ 109 $ 90 Deferred cost of fuel used in electric generation (2) 103 111 Deferred nuclear refueling outage costs (3) 77 75 Other 62 75 Regulatory assets-current (4) 351 351 Unrecognized pension and other postretirement benefit costs (5) 1,004 1,015 Deferred rate adjustment clause costs (1) 255 295 Derivatives (6) 245 110 PJM transmission rates (7) 192 192 Income taxes recoverable through future rates (8) 132 126 Other 149 127 Regulatory assets-non-current 1,977 1,865 Total regulatory assets $ 2,328 $ 2,216 Regulatory liabilities: PIPP (9) $ 30 $ 46 Other 45 54 Regulatory liabilities-current (10) 75 100 Provision for future cost of removal and AROs (11) 1,132 1,120 Nuclear decommissioning trust (12) 822 804 Deferred cost of fuel used in electric generation (2) 129 97 Derivatives (6) 94 79 Other 177 185 Regulatory liabilities-non-current 2,354 2,285 Total regulatory liabilities $ 2,429 $ 2,385 Virginia Power Regulatory assets: Deferred rate adjustment clause costs (1) $ 106 $ 80 Deferred cost of fuel used in electric generation (2) 103 111 Deferred nuclear refueling outage costs (3) 77 75 Other 57 60 Regulatory assets-current 343 326 Derivatives (6) 245 110 PJM transmission rates (7) 192 192 Deferred rate adjustment clause costs (1) 170 213 Income taxes recoverable through future rates (8) 102 97 Other 66 55 Regulatory assets-non-current 775 667 Total regulatory assets $ 1,118 $ 993 Regulatory liabilities: Other $ 19 $ 35 Regulatory liabilities-current (10) 19 35 Provision for future cost of removal (11) 899 890 Nuclear decommissioning trust (12) 822 804 Deferred cost of fuel used in electric generation (2) 129 97 Derivatives (6) 94 79 Other 52 59 Regulatory liabilities-non-current 1,996 1,929 Total regulatory liabilities $ 2,015 $ 1,964 Dominion Gas Regulatory assets: Deferred rate adjustment clause costs (1) $ 3 $ 10 Other 2 13 Regulatory assets-current (4) 5 23 Unrecognized pension and other postretirement benefit costs (5) 280 282 Deferred rate adjustment clause costs (1) 85 82 Income taxes recoverable through future rates (8) 20 20 Other 75 65 Regulatory assets-non-current (13) 460 449 Total regulatory assets $ 465 $ 472 Regulatory liabilities: PIPP (9) $ 30 $ 46 Other 19 9 Regulatory liabilities-current (10) 49 55 Provision for future cost of removal and AROs (11) 172 170 Other 35 31 Regulatory liabilities-non-current (14) 207 201 Total regulatory liabilities $ 256 $ 256 (1) 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Gas. See Note 12 for more information. (2) Primarily reflects deferred fuel expenses for the Virginia jurisdiction of Dominion's and Virginia Power's generation operations. See Note 12 for more information. (3)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4) Current regulatory assets are presented in other current assets in Dominion's and Dominion Gas' Consolidated Balance Sheets. (5) Represents unrecognized pension and other postretirement employee benefit costs expected to be recovered through future rates generally over the expected remaining service period of plan participants by certain of Dominion's and Dominion Gas' rate-regulated subsidiaries. (6) For jurisdictions subject to cost-based rate regulation, changes in the fair value of derivative instruments result in the recognition of regulatory assets or regulatory liabilities as they are expected to be recovered from or refunded to customers. (7) Reflects amounts related to PJM transmission cost allocation matter. See Note 12 for more information. (8) 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9) 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10) Current regulatory liabilities are presented in other current liabilities in the Companies' Consolidated Balance Sheets. (11) Rates charged to customers by the Companies' regulated businesses include a provision for the cost of future activities to remove assets that are expected to be incurred at the time of retirement. (12)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13) Noncurrent regulatory assets are presented in other deferred charges and other assets in Dominion Gas' Consolidated Balance Sheets. (14) Noncurrent regulatory liabilities are presented in other deferred credits and other liabilities in Dominion Gas' Consolidated Balance Sheets. At March 31, 2016, $289 million of Dominion's, $269 million of Virginia Power's and $18 million of Dominion Gas' regulatory assets represented past expenditures on which they do not currently earn a return. These expenditures are expected to be recovered within the next two years.</t>
  </si>
  <si>
    <t>Regulatory Matters</t>
  </si>
  <si>
    <t>Regulatory Matters [Abstract]</t>
  </si>
  <si>
    <t>Regulatory M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matters for which the Companies cannot estimate a range of possible loss,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FERC - Electric Under the Federal Power Act, FERC regulates wholesale sales and transmission of electricity in interstate commerce by public utilities. Dominion's merchant generators sell electricity in the PJM, MISO, CAISO and ISO-NE wholesale markets, and to wholesale purchasers in the states of Tennessee, Georgia, California and Utah under Dominion's market-based sales tariffs authorized by FERC. Virginia Power purchases and, under its FERC market-based rate authority, sells electricity in the wholesale market. In addition, Virginia Power has FERC approval of a tariff to sell wholesale power at capped rates based on its embedded cost of generation. This cost-based sales tariff could be used to sell to loads within or outside Virginia Power's service territory. Any such sales would be voluntary. Rates In April 2008, FERC granted an application for Virginia Power's electric transmission operations to establish a forward-looking formula rate mechanism that updates transmission rates on an annual basis and approved an ROE of 11.4% , effective as of January 1, 2008. The formula rate is designed to recover the expected revenue requirement for each calendar year and is updated based on actual costs. The FERC-approved formula method, which is based on projected costs, allows Virginia Power to earn a current return on its growing investment in electric transmission infrastructure. In March 2010, Old Dominion Electric Cooperative and North Carolina Electric Membership Corporation filed a complaint with FERC against Virginia Power claiming that $223 million in transmission costs related to specific projects were unjust, unreasonable and unduly discriminatory or preferential and should be excluded from Virginia Power's transmission formula rate. In October 2010, FERC issued an order dismissing the complaint in part and established hearings and settlement procedures on the remaining part of the complaint. In February 2012, Virginia Power submitted to FERC a settlement agreement to resolve all issues set for hearing. The settlement was accepted by FERC in May 2012 and provides for payment by Virginia Power to the transmission customer parties collectively of $250,000 per year for ten years and resolves all matters other than allocation of the incremental cost of certain underground transmission facilities. In March 2014, FERC issued an order excluding from Virginia Power’s transmission rates for wholesale transmission customers located outside Virginia the incremental costs of undergrounding certain transmission line projects. FERC found it is not just and reasonable for non-Virginia wholesale transmission customers to be allocated the incremental costs of undergrounding the facilities because the projects are a direct result of Virginia legislation and Virginia Commission pilot programs intended to benefit the citizens of Virginia. The order is retroactively effective as of March 2010 and will cause the reallocation of the costs charged to wholesale transmission customers with loads outside Virginia to wholesale transmission customers with loads in Virginia. FERC determined that there was not sufficient evidence on the record to determine the magnitude of the underground increment and held a hearing to determine the appropriate amount of undergrounding cost to be allocated to each wholesale transmission customer in Virginia. While Virginia Power cannot predict the outcome of the hearing, it is not expected to have a material effect on results of operations. PJM Transmission Rates In April 2007, FERC issued an order regarding its transmission rate design for the allocation of costs among PJM transmission customers, including Virginia Power, for transmission service provided by PJM. For new PJM-planned transmission facilities that operate at or above 500 kV, FERC established a PJM regional rate design where customers pay according to each customer's share of the region's load. For recovery of costs of existing facilities, FERC approved the existing methodology whereby a customer pays the cost of facilities located in the same zone as the customer. A number of parties appealed the order to the U.S. Court of Appeals for the Seventh Circuit. In August 2009, the court issued its decision affirming the FERC order with regard to the existing facilities, but remanded to FERC the issue of the cost allocation associated with the new facilities 500 kV and above for further consideration by FERC. On remand, FERC reaffirmed its earlier decision to allocate the costs of new facilities 500 kV and above according to the customer’s share of the region’s load. A number of parties filed appeals of the order to the U.S. Court of Appeals for the Seventh Circuit. In June 2014, the court again remanded the cost allocation issue to FERC. In December 2014, FERC issued an order setting an evidentiary hearing and settlement proceeding regarding the cost allocation issue. The hearing only concerns the costs of new facilities approved by PJM prior to February 1, 2013. Transmission facilities approved after February 1, 2013 are allocated on a hybrid cost allocation method approved by FERC and not subject to any court review. Virginia Power expects that a settlement agreement will be executed regarding this matter. Under the terms of the settlement, Virginia Power would be required to pay $200 million to PJM over the next 10 years. Although no FERC order has been issued and the expected settlement agreement has not been filed and accepted by FERC, Virginia Power believes it is probable it will be required to make payment as an outcome of the hearing and settlement proceedings. Accordingly, as of March 31, 2016, Virginia Power has recorded a contingent liability of $200 million in other deferred credits and other liabilities, which is offset by a $192 million regulatory asset for the amount that will be recovered through retail rates in Virginia. Other Regulatory Matters Other than the following matters, there have been no significant developments regarding the pending regulatory matters disclosed in Note 13 to the Consolidated Financial Statements in the Companies' Annual Report on Form 10-K for the year ended December 31, 2015. Regulation Act Legislation In February 2015, the Virginia Governor signed legislation into law which will keep Virginia Power’s base rates unchanged until at least December 1, 2022. In addition, no biennial reviews will be conducted by the Virginia Commission for the five successive 12-month test periods beginning January 1, 2015, and ending December 31, 2019. The legislation states that Virginia Power’s 2015 biennial review, filed in March 2015, would proceed for the sole purpose of reviewing and determining whether any refunds are due to customers based on earnings performance for generation and distribution services during the 2013 and 2014 test periods. In addition the legislation requires the Virginia Commission to conduct proceedings in 2017 and 2019 to determine the utility’s ROE for use in connection with rate adjustment clauses and requires utilities to file integrated resource plans annually rather than biennially. In November 2015, the Virginia Commission ordered testimony, briefs and a separate bifurcated hearing in Virginia Power's then-pending Rider B, R, S, and W cases on whether the Virginia Commission can adjust the ROE applicable to these rate adjustment clauses prior to 2017. In February 2016, the Virginia Commission issued final orders in these cases, stating that it could adjust the ROE and setting a base ROE of 9.6% for the projects, which results in a 10.6% ROE for Riders R, S and W and a 11.6% ROE for Rider B, effective April 1, 2016. In April 2016, the Virginia Commission issued a final order setting a 9.6% ROE for Riders C1A and C2A, effective May 1, 2016. 2015 Biennial Review Pursuant to the Regulation Act, in March 2015, Virginia Power filed its base rate case and schedules for the Virginia Commission’s 2015 biennial review of Virginia Power’s rates, terms and conditions. Per legislation enacted in February 2015, this biennial review was limited to reviewing Virginia Power’s earnings on rates for generation and distribution services for the combined 2013 and 2014 test period, and determining whether credits are due to customers in the event Virginia Power’s earnings exceeded the earnings band determined in the 2013 Biennial Review Order. In November 2015, the Virginia Commission issued the 2015 Biennial Review Order. In December 2015, a group of large industrial customers filed notices of appeal with the Supreme Court of Virginia from both the 2015 Biennial Review Order and the Virginia Commission’s order denying their petition for rehearing or reconsideration. In April 2016, the Supreme Court of Virginia granted these appeals as a matter of right. In April 2016, the Attorney General filed an unopposed motion to suspend appellate briefing pending the outcome of a separate case at the Virginia Commission raising the same issues. These appeals are pending. Virginia Fuel Expenses In May 2016, Virginia Power submitted its annual fuel factor to the Virginia Commission to recover an estimated $1.4 billion in Virginia jurisdictional projected fuel expenses for the rate year beginning July 1, 2016. Virginia Power's proposed fuel rate represents a fuel revenue decrease of $286 million when applied to projected kilowatt-hour sales for the period July 1, 2016 to June 30, 2017. This case is pending. Solar Facility Project In January 2015, Virginia Power applied for a CPCN to construct and operate a 20 MW utility-scale solar facility near its existing Remington power station in Fauquier County, Virginia. The total estimated cost of the Remington solar facility was approximately $47 million , excluding financing costs. Virginia Power also applied for approval of Rider US-1 to recover the projected costs of the facility. In October 2015, the Virginia Commission denied approval of the CPCN and Rider US-1 based on the evidence in the record but stated that an application could be re-filed to address the concerns cited by the Virginia Commission. In May 2016, Virginia Power filed an application with the Virginia Commission for a CPCN to construct and operate the Remington solar facility and related distribution interconnection facilities. The facility is the subject of a public-private partnership whereby the Commonwealth of Virginia, a non-jurisdictional customer, will compensate Virginia Power for the facility's net electrical energy output, and Microsoft will purchase all environmental attributes (including renewable energy certificates) generated by the facility. There is not a rate adjustment clause associated with this CPCN filing, nor will any costs of the project be recovered from jurisdictional customers. This case is pending. Rate Adjustment Clauses Below is a discussion of significant riders associated with various Virginia Power projects: • The Virginia Commission previously approved Rider S in conjunction with the Virginia City Hybrid Energy Center. In February 2016, the Virginia Commission approved a $251 million revenue requirement, subject to true-up, for the rate year beginning April 1, 2016. It also established a 10.6% ROE for Rider S effective April 1, 2016. • The Virginia Commission previously approved Rider R in conjunction with Bear Garden. In February 2016, the Virginia Commission approved a $74 million revenue requirement, subject to true-up, for the rate year beginning April 1, 2016. It also established a 10.6% ROE for Rider R effective April 1, 2016. • The Virginia Commission previously approved Rider W in conjunction with Warren County. In February 2016, the Virginia Commission approved a $118 million revenue requirement, subject to true-up, for the rate year beginning April 1, 2016. It also established a 10.6% ROE for Rider W effective April 1, 2016. • The Virginia Commission previously approved Rider B in conjunction with the conversion of three power stations to biomass. In February 2016, the Virginia Commission approved a $30 million revenue requirement for the rate year beginning April 1, 2016. It also established an 11.6% ROE for Rider B effective April 1, 2016. • In July 2015, Virginia Power filed an application with the Virginia Commission for a CPCN to construct and operate Greensville County and related transmission interconnection facilities. Virginia Power also applied for approval of Rider GV to recover the costs of Greensville County. In March 2016, the Virginia Commission granted the requested CPCN and approved a $40 million revenue requirement for the rate year beginning April 1, 2016. It also established a 9.6% ROE for Rider GV effective April 1, 2016. • The Virginia Commission previously approved Riders C1A and C2A in connection with cost recovery for demand-side management programs. In April 2016, the Virginia Commission approved a $46 million revenue requirement, subject to true-up, for the rate year beginning May 1, 2016. The Virginia Commission approved one new energy efficiency program at a reduced cost cap, denied a second energy efficiency program, and approved the extension of an existing peak shaving program recovered in base rates at no additional incremental cost. • The Virginia Commission previously approved Rider T1 concerning transmission rates. In May 2016, Virginia Power proposed a $639 million total revenue requirement for the rate year beginning September 1, 2016, which represents a $29 million decrease over the previous year. This case is pending. North Anna Virginia Power is considering the construction of a third nuclear unit at a site located at North Anna nuclear power station. If Virginia Power decides to build a new unit, it must first receive a COL from the NRC, approval of the Virginia Commission and certain environmental permits and other approvals. The COL is expected in 2017. Virginia Power has not yet committed to building a new nuclear unit at North Anna nuclear power station. The motions and petitions filed by BREDL prior to April 2015 have been dismissed, and under a previous ruling of the NRC, the contested portion of the COL proceeding remains terminated. The NRC is required to conduct a hearing in all COL proceedings, and if a new contention is not admitted, the mandatory NRC hearing will be uncontested. In April 2015, BREDL filed a new motion and petition seeking to object to the NRC’s reliance on the continued storage rule in licensing proceedings. The BREDL filings are substantially the same as those filed in other COL proceedings in which final environmental impact statements were issued prior to promulgation of the continued storage rule, like North Anna 3. In June 2015, the NRC denied the April 2015 motion and petition. In August 2015, BREDL filed a petition in the U.S. Court of Appeals for the D.C. Circuit seeking review of the NRC’s June 2015 decision. Along with the petition for judicial review, BREDL also filed a motion to hold this judicial review in abeyance pending the outcome of the ongoing judicial review of the NRC’s rule pertaining to the continued onsite storage of spent nuclear fuel in litigation pending before the same court. Similar petitions were filed seeking judicial review of the NRC’s decision as it applies to other COL and license renewal proceedings. In March 2016, the court granted Virginia Power's motion to intervene in the proceeding. This case is pending. North Carolina Regulation North Carolina Base Rate Case In March 2016, Virginia Power filed its base rate case and schedules with the North Carolina Commission. Virginia Power proposed a non-fuel, base rate increase of $51 million effective November 1, 2016 on a temporary basis subject to refund, with any permanent rates ordered by the North Carolina Commission effective January 1, 2017. This base rate increase was proposed to recover the significant investments in generation, transmission, and distribution infrastructure for the benefit of North Carolina customers. Virginia Power also proposed an accelerated implementation of a new lower fuel rate, to be filed in August 2016, as part of the temporary rate effective November 1, 2016 subject to refund, along with a new Rider EDIT to return certain excess accumulated deferred income taxes to its North Carolina customers over a two -year period. Virginia Power presented an earned return of 5.06% , based upon a fully-adjusted test period, compared to its authorized 10.2% return, and proposed a 10.5% ROE going forward within the 10.25% to 10.75% range of its current cost of equity. This case is pending. Ohio Regulation PIR Program In 2008, East Ohio began PIR, aimed at replacing approximately 25% of its pipeline system. In February 2016, East Ohio filed an application to adjust the PIR cost recovery for 2015 costs. The filing reflects gross plant investment for 2015 of $171 million , cumulative gross plant investment of $1 billion and a revenue requirement of $131 million . This application was approved by the Ohio Commission in April 2016. AMR Program In 2007, East Ohio began installing automated meter reading technology for its 1.2 million customers in Ohio. In February 2016, East Ohio filed an application to adjust the AMR cost recovery for costs incurred during the calendar year 2015. The filing reflects a revenue requirement of approximately $7 million . This application was approved by the Ohio Commission in April 2016. FERC - Gas In 2013, DTI executed binding precedent agreements with several local distribution company customers for the New Market project. The project is expected to cost approximately $159 million and provide 112,000 Dths per day of firm transportation service from Leidy, Pennsylvania to interconnects with Iroquois and Niagara Mohawk Power Corporation's distribution system in the Albany, New York market. In April 2016, DTI received FERC authorization to construct, operate and maintain the project facilities, which are expected to be placed into service in the fourth quarter of 2016. In 2014, DCG executed three binding precedent agreements for the approximately $120 million Transco to Charleston project, which will provide 80,000 Dths per day of firm transportation service from an existing interconnect with Transcontinental Gas Pipe Line Company, LLC in Spartanburg County, South Carolina to customers in Dillon, Marlboro, Sumter, Charleston, Lexington and Richland counties, South Carolina. In March 2016, DCG filed an application to request FERC authorization to construct and operate the project facilities, which are expected to be placed into service in the fourth quarter of 2017. In April 2016, FERC issued an order authorizing DTI to abandon by sale its gathering and processing facilities to Dominion Gathering and Processing, Inc., a newly-formed wholly-owned subsidiary of Dominion Gas. These gathering and processing facilities, with a carrying value of approximately $430 million , are expected to be transferred in the second half of 2016.</t>
  </si>
  <si>
    <t>Variable Interest Entities</t>
  </si>
  <si>
    <t>Variable Interest Entities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Dominion Dominion owns the general partner interest and 64.6% of the limited partnership interests in Dominion Midstream, which owns a preferred equity interest and the general partner interest in Cove Point. Additionally, Dominion owns the manager and 67% of the membership interest in certain merchant solar facilities, as discussed in Note 2. Dominion has concluded that these entities are VIEs due to the limited partners or members lacking the characteristics of a controlling financial interest. Dominion is the primary beneficiary of Dominion Midstream and the merchant solar facilities, and Dominion Midstream is the primary beneficiary of Cove Point, as they have the power to direct the activities that most significantly impact their economic performance as well as the obligation to absorb losses and benefits which could be significant to them. Dominion has an initial 45% membership interest in Atlantic Coast Pipeline. See Note 9 to the Companies' Annual Report on Form 10-K for the year ended December 31, 2015 for more details regarding the nature of this entity. Dominion concluded that Atlantic Coast Pipeline is a VIE because it has insufficient equity to finance its activities without additional subordinated financial support. Dominion has concluded that it is not the primary beneficiary of Atlantic Coast Pipeline as it does not have the power to direct the activities of Atlantic Coast Pipeline that most significantly impact its economic performance, as the power to direct is shared among multiple unrelated parties. Dominion is obligated to provide capital contributions based on its ownership percentage. Dominion's maximum exposure to loss is limited to its current and future investment. Dominion and Virginia Power Dominion and Virginia Power’s nuclear decommissioning trust funds and Dominion’s rabbi trusts hold investments in limited partnerships or similar type entities (see Note 10 for further details). Dominion and Virginia Power concluded that these partnership investments are VIEs due to the limited partners lacking the characteristics of a controlling financial interest. Dominion and Virginia Power have concluded neither is the primary beneficiary as they do not have the power to direct the activities that most significantly impact these VIEs’ economic performance. Dominion and Virginia Power are obligated to provide capital contributions to the partnerships as required by each partnership agreement based on their ownership percentages. Dominion and Virginia Power’s maximum exposure to loss is limited to their current and future investments. Dominion and Dominion Gas Dominion previously concluded that Iroquois was a VIE because a non-affiliated Iroquois equity holder had the ability during a limited period of time to transfer its ownership interests to another Iroquois equity holder or its affiliate. As such right no longer exists at March 31, 2016, Dominion concluded that Iroquois is no longer a VIE. Virginia Power Virginia Power had long-term power and capacity contracts with five non-utility generators; however, contracts with two of these generators expired in 2015, leaving three non-utility generators with an aggregate summer generation capacity of approximately 418 MW. These contracts contain certain variable pricing mechanisms in the form of partial fuel reimbursement that Virginia Power considers to be variable interests. After an evaluation of the information provided by these entities, Virginia Power was unable to determine whether they were VIEs. However, the information they provided, as well as Virginia Power's knowledge of generation facilities in Virginia, enabled Virginia Power to conclude that, if they were VIEs, it would not be the primary beneficiary. This conclusion reflects Virginia Power's determination that its variable interests do not convey the power to direct the most significant activities that impact the economic performance of the entities during the remaining terms of Virginia Power's contracts and for the years the entities are expected to operate after its contractual relationships expire. The contracts expire at various dates ranging from 2017 to 2021 . Virginia Power is not subject to any risk of loss from these potential VIEs other than its remaining purchase commitments which totaled $394 million as of March 31, 2016. Virginia Power paid $37 million and $53 million for electric capacity and $7 million and $37 million for electric energy to these entities in the three months ended March 31, 2016 and 2015, respectively. Dominion Gas DTI has been engaged to oversee the construction of, and to subsequently operate and maintain, the projects undertaken by Atlantic Coast Pipeline based on the overall direction and oversight of Atlantic Coast Pipeline's members. An affiliate of DTI holds a membership interest in Atlantic Coast Pipeline, therefore DTI is considered to have a variable interest in Atlantic Coast Pipeline. The members of Atlantic Coast Pipeline hold the power to direct the construction, operations and maintenance activities of the entity. DTI has concluded it is not the primary beneficiary of Atlantic Coast Pipeline as it does not have the power to direct the activities of Atlantic Coast Pipeline that most significantly impact its economic performance. DTI has no obligation to absorb any losses of the VIE. See Note 17 for information about associated related party receivable balances. Virginia Power and Dominion Gas Virginia Power and Dominion Gas purchased shared services from DRS, an affiliated VIE, of $114 million and $35 million for the three months ended March 31, 2016 and $83 million and $28 million for the three months ended March 31, 2015, respectively. Virginia Power and Dominion Gas determined that neither is the primary beneficiary of DRS as neither has both the power to direct the activities that most significantly impact its economic performance as well as the obligation to absorb losses and benefits which could be significant to it. DRS provides accounting, legal, finance and certain administrative and technical services to all Dominion subsidiaries, including Virginia Power and Dominion Gas. Virginia Power and Dominion Gas have no obligation to absorb more than their allocated shares of DRS costs.</t>
  </si>
  <si>
    <t>Significant Financing Transactions</t>
  </si>
  <si>
    <t>Debt Disclosure [Abstract]</t>
  </si>
  <si>
    <t>Significant Financing Transactions Credit Facilities and Short-term Debt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utilizes cash and letters of credit to fund collateral requirements. Collateral requirements are impacted by commodity prices, hedging levels, Dominion’s credit ratings and the credit quality of its counterparties. Dominion At March 31, 2016, Dominion’s commercial paper and letters of credit outstanding, as well as its capacity available under credit facilities, were as follows: Facility Outstanding Outstanding Facility (millions) Joint revolving credit facility (1) $ 5,000 $ 3,028 $ — $ 1,972 Joint revolving credit facility (1) 500 — 57 443 Total $ 5,500 $ 3,028 $ 57 $ 2,415 (1) These credit facilities mature in April 2019, and can be used to support bank borrowings and the issuance of commercial paper, as well as to support up to a combined $2.0 billion of letters of credit. Virginia Power Virginia Power’s short-term financing is supported through its access as co-borrower to the two joint revolving credit facilities. These credit facilities can be used for working capital, as support for the combined commercial paper programs of the Companies and for other general corporate purposes. At March 31, 2016, Virginia Power’s share of commercial paper and letters of credit outstanding under its joint credit facilities with Dominion and Dominion Gas, were as follows: Facility Limit (1) Outstanding Commercial Paper Outstanding Letters of Credit (millions) Joint revolving credit facility (1) $ 5,000 $ 1,276 $ — Joint revolving credit facility (1) 500 — — Total $ 5,500 $ 1,276 $ — (1) The full amount of the facilities is available to Virginia Power, less any amounts outstanding to co-borrowers Dominion and Dominion Gas. Sub-limits for Virginia Power are set within the facility limit but can be changed at the option of the Companies multiple times per year. In March 2016, the aggregate sub-limit for Virginia Power was increased from $1.75 billion to $2.0 billion . If Virginia Power has liquidity needs in excess of its sub-limit, the sub-limit may be changed or such needs may be satisfied through short-term intercompany borrowings from Dominion. These credit facilities mature in April 2019, and can be used to support bank borrowings and the issuance of commercial paper, as well as to support up to $2.0 billion (or the sub-limit, whichever is less) of letters of credit. In addition to the credit facility commitments mentioned above, Virginia Power also has a $120 million credit facility with a maturity date of April 2019. As of March 31, 2016, this facility supports $119 million of certain variable rate tax-exempt financings of Virginia Power. Dominion Gas Dominion Gas’ short-term financing is supported by its access as co-borrower to the two joint revolving credit facilities. These credit facilities can be used for working capital, as support for the combined commercial paper programs of the Companies and for other general corporate purposes. At March 31, 2016, Dominion Gas' share of commercial paper and letters of credit outstanding under its joint credit facilities with Dominion and Virginia Power were as follows: Facility Limit (1) Outstanding Commercial Paper Outstanding Letters of Credit (millions) Joint revolving credit facility (1) $ 1,000 $ 403 $ — Joint revolving credit facility (1) 500 — — Total $ 1,500 $ 403 $ — (1) A maximum of a combined $1.5 billion of the facilities is available to Dominion Gas, assuming adequate capacity is available after giving effect to uses by co-borrowers Dominion and Virginia Power. Sub-limits for Dominion Gas are set within the facility limit but can be changed at the option of the Companies multiple times per year. At March 31, 2016, the aggregate sub-limit for Dominion Gas was $1.0 billion . If Dominion Gas has liquidity needs in excess of its sub-limit, the sub-limit may be changed or such needs may be satisfied through short-term intercompany borrowings from Dominion. These credit facilities mature in April 2019, and can be used to support bank borrowings and the issuance of commercial paper, as well as to support up to $1.5 billion (or the sub-limit, whichever is less) of letters of credit. Remarketable Subordinated Notes In March 2016, Dominion successfully remarketed the $550 million 2013 Series A 1.07% RSNs due 2021 pursuant to the terms of the 2013 Equity Units. In connection with the remarketing, the interest rate on the Series A junior subordinated notes was reset to 4.104% , payable on a semi-annual basis and Dominion ceased to have the ability to redeem the notes at its option or defer interest payments. At March 31, 2016, these securities are included in junior subordinated notes in Dominion's Consolidated Balance Sheets. Dominion did not receive any proceeds from the remarketing. Remarketing proceeds belonged to the investors holding the related 2013 Equity Units and were temporarily used to purchase a portfolio of treasury securities. Upon maturity of the portfolio, the proceeds were applied on behalf of investors on the related stock purchase contract settlement date of April 1, 2016 to pay the purchase price to Dominion for issuance of 8.5 million shares of its common stock. See Issuance of Common Stock below for a description of common stock issued by Dominion in April 2016 under the stock purchase contract. Enhanced Junior Subordinated Notes In the first quarter of 2016, Dominion purchased and cancelled $38 million and $4 million of the June 2006 hybrids and the September 2006 hybrids, respectively. The purchases were conducted in compliance with the applicable replacement capital covenants. Issuance of Common Stock Dominion maintains Dominion Direct® and a number of employee savings plans through which contributions may be invested in Dominion’s common stock. These shares may either be newly issued or purchased on the open market with proceeds contributed to these plans. In December 2014, Dominion filed an SEC shelf registration for the sale of debt and equity securities including the ability to sell common stock through an at-the-market program. Also in December 2014, Dominion entered into four separate sales agency agreements to effect sales under the program and pursuant to which it may offer from time to time up to $500 million aggregate amount of its common stock. Sales of common stock can be made by means of privately negotiated transactions, as transactions on the New York Stock Exchange at market prices or in such other transactions as are agreed upon by Dominion and the sales agents and in conformance with applicable securities laws. Following issuances during the first and second quarters of 2015, Dominion has the ability to issue up to approximately $200 million of stock under the 2014 sales agency agreements; however, no additional issuances have occurred under these agreements in 2016. In April 2016, Dominion issued 8.5 million shares under the stock purchase contract entered into as part of Dominion's 2013 Series A Equity Units. Additionally, Dominion completed a market issuance of equity in April 2016 of 10.2 million shares and receipt of proceeds of $756 million through a registered underwritten public offering. In connection with receipt of these proceeds, the acquisition financing commitments for the Questar Combination were reduced from $3.9 billion to $3.14 billion in April 2016.</t>
  </si>
  <si>
    <t>Commitments and Contingencies</t>
  </si>
  <si>
    <t>Commitments and Contingencies Disclosure [Abstract]</t>
  </si>
  <si>
    <t>Commitments and C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for which the Companies cannot estimate a range of possible loss,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ie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CAA 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the Companies' facilities are subject to the CAA's permitting and other requirements. MATS In December 2011, the EPA issued MATS for coal- and oil-fired electric utility steam generating units. The rule establishes strict emission limits for mercury, particulate matter as a surrogate for toxic metals and hydrogen chloride as a surrogate for acid gases. The rule includes a limited use provision for oil-fired units with annual capacity factors under 8% that provides an exemption from emission limits, and allows compliance with operational work practice standards. Compliance was required by April 16, 2015, with certain limited exceptions. However, in June 2014, the VDEQ granted a one -year MATS compliance extension for two coal-fired units at Yorktown to defer planned retirements and allow for continued operation of the units to address reliability concerns while necessary electric transmission upgrades are being completed. These coal units will need to continue operating until at least April 2017 due to delays in transmission upgrades needed to maintain electric reliability, which based on assumptions about the timing for required agency actions and construction schedules are expected to be completed by no earlier than the second quarter of 2017. Therefore, in October 2015, Virginia Power submitted a request to the EPA for an additional one year compliance extension under an EPA Administrative Order. The order was signed by the EPA in April 2016 allowing the Yorktown units to operate for up to one additional year, as required to maintain reliable power availability while transmission upgrades are being made. In June 2015, the U.S. Supreme Court issued a decision holding that the EPA failed to take cost into account when the agency first decided to regulate the emissions from coal- and oil-fired plants, and remanded the MATS rule back to the U.S. Court of Appeals for the D.C. Circuit. However, the Supreme Court did not vacate or stay the effective date and implementation of the MATS rule. In November 2015, in response to the Supreme Court decision, the EPA proposed a supplemental finding that consideration of cost does not alter the agency’s previous conclusion that it is appropriate and necessary to regulate coal- and oil-fired electric utility steam generating units under Section 112 of the CAA. In December 2015, the D.C. Court of Appeals issued an order remanding the MATS rulemaking proceeding back to the EPA without setting aside judgment, noting that EPA had represented it was on track to issue a final finding regarding its consideration of cost. In April 2016, the EPA issued a final supplemental finding that consideration of costs does not alter its conclusion regarding appropriateness and necessity for the regulation. These actions do not change Virginia Power’s plans to close coal units at Yorktown or the need to complete necessary electricity transmission upgrades by 2017. Since the MATS rule remains in effect and Dominion is complying with the requirements of the rule, Dominion does not expect any adverse impacts to its operations at this time. CAIR The EPA established CAIR with the intent to require significant reductions in SO 2 and NO X emissions from electric generating facilities. In July 2008, the U.S. Court of Appeals for the D.C. Circuit issued a ruling vacating CAIR. In December 2008, the Court denied rehearing, but also issued a decision to remand CAIR to the EPA. In July 2011, the EPA issued a replacement rule for CAIR, called CSAPR, that required 28 states to reduce power plant emissions that cross state lines. CSAPR established new SO 2 and NO X emissions cap and trade programs that were completely independent of the current ARP. Specifically, CSAPR required reductions in SO 2 and NO X emissions from fossil fuel-fired electric generating units of 25 MW or more through annual NO X emissions caps, NO X emissions caps during the ozone season (May 1 through September 30) and annual SO 2 emission caps with differing requirements for two groups of affected states. CSAPR Following numerous petitions by industry participants for review and a successful motion for stay, in October 2014, the U.S. Court of Appeals for the D.C. Circuit ordered that the EPA's motion to lift the stay of CSAPR be granted. Further, the Court granted the EPA's request to shift the CSAPR compliance deadlines by three years, so that Phase 1 emissions budgets (which would have gone into effect in 2012 and 2013) will apply in 2015 and 2016, and Phase 2 emissions budgets will apply in 2017 and beyond. CSAPR replaced CAIR beginning in January 2015. The cost to comply is not expected to be material to Dominion's or Virginia Power's Consolidated Financial Statements. Future outcomes of any additional litigation and/or any action to issue a revised rule, including the EPA's recent proposal to reduce the ozone season NO X emission budgets beginning in 2017, could affect the assessment regarding cost of compliance. Ozone Standards In October 2015, the EPA issued a final rule tightening the ozone standard from 75 -ppb to 70 -ppb. The EPA is expected to complete attainment designations for a new standard by December 2017 and states will have until 2020 or 2021 to develop plans to address the new standard. In April 2016, Dominion submitted the NO X Reasonable Available Control Technology analysis for Unit 5 at Possum Point power station. Until the states have developed implementation plans, the Companies are unable to predict whether or to what extent the new rules will ultimately require additional controls. However, if significant expenditures are required to implement additional controls, it could adversely affect the Companies' results of operations and cash flows. Hazardous Air Pollutants Standards In August 2010, the EPA issued revised National Emission Standards for Hazardous Air Pollutants for Reciprocating Internal Combustion Engines, which was amended in March 2011 and January 2013. The rule establishes emission standards for control of hazardous air pollutants for engines at smaller facilities, known as area sources. As a result of these regulations, Dominion Gas has spent $2 million to install emissions controls on several compressor engines. Further capital spending is not expected to be material. NSPS In August 2012, the EPA issued the first NSPS impacting the natural gas production and gathering sectors and made revisions to the NSPS for natural gas processing and transmission facilities. These rules establish equipment performance specifications and emissions standards for control of VOC emissions for natural gas production wells, tanks, pneumatic controllers, and compressors in the upstream sector. In September 2015, the EPA issued a proposed NSPS to regulate methane and VOC emissions from transmission and storage, gathering and boosting, production and processing facilities. The proposed regulation is expected to be finalized in summer 2016. All projects which commenced construction after September 2015 will be required to comply with this regulation. Dominion and Dominion Gas are evaluating the proposed regulation and cannot currently estimate the potential impacts on results of operations, financial condition and/or cash flows related to this matter. Methane Emissions In January 2015, as part of its Climate Action Plan, the EPA announced plans to reduce methane emissions from the oil and gas sector including natural gas processing and transmission sources. In July 2015, the EPA announced the next generation of its voluntary Natural Gas STAR program, the Natural Gas STAR Methane Challenge Program. The proposed program covers the entire natural gas sector from production to distribution, with more emphasis on transparency and increased reporting for both annual emissions and reductions achieved through implementation measures. In March 2016, Dominion joined the EPA as a founding partner in this program for its distribution companies, East Ohio and Hope, and DTI. In March 2016, President Obama directed the EPA to develop regulations for reducing methane emissions from existing sources in the oil and natural gas sectors. The EPA intends to issue an Information Collection Request to collect information on existing sources in this sector in fall 2016. Depending on the results of this Information Collection Request effort, the EPA may propose new regulations on existing sources. Dominion and Dominion Gas cannot currently estimate the potential impacts on results of operations, financial condition and/or cash flows related to this matter. NO x and VOC Emissions In April 2014, the Pennsylvania Department of Environmental Protection issued proposed regulations to reduce NO X and VOC emissions from combustion sources. The regulations were finalized in April 2016. To comply with the regulations, Dominion Gas anticipates installing emission control systems on existing engines at several compressor stations in Pennsylvania. The compliance costs associated with engineering and installation of controls and compliance demonstration with the regulation are expected to be approximately $25 million . Climate Change Legislation and Regulation In October 2013, the U.S. Supreme Court granted petitions filed by several industry groups, states, and the U.S. Chamber of Commerce seeking review of the U.S. Court of Appeals for the D.C. Circuit's June 2012 decision upholding the EPA’s regulation of GHG emissions from stationary sources under the CAA's permitting programs. In June 2014, the U.S. Supreme Court ruled that the EPA lacked the authority under the CAA to require PSD or Title V permits for stationary sources based solely on GHG emissions. However, the Court upheld the EPA’s ability to require BACT for GHG for sources that are otherwise subject to PSD or Title V permitting for conventional pollutants. In July 2014, the EPA issued a memorandum specifying that it will no longer apply or enforce federal regulations or EPA-approved PSD state implementation plan provisions that require new and modified stationary sources to obtain a PSD permit when GHGs are the only pollutant that would be emitted at levels that exceed the permitting thresholds. In August 2015, the EPA published a final rule rescinding the requirement for all new and modified major sources to obtain permits based solely on their GHG emissions. In addition, the EPA stated that it will continue to use the existing thresholds to apply to sources that are otherwise subject to PSD for conventional pollutants until it completes a new rulemaking either justifying and upholding those thresholds or setting new ones. Some states have issued interim guidance that follows the EPA guidance. Due to uncertainty regarding what additional actions states may take to amend their existing regulations and what action the EPA ultimately takes to address the Court ruling under a new rulemaking, the Companies cannot predict the impact to their financial statements at this time. In July 2011, the EPA signed a final rule deferring the need for PSD and Title V permitting for CO 2 emissions for biomass projects. This rule temporarily deferred for a period of up to three years the consideration of CO 2 emissions from biomass projects when determining whether a stationary source meets the PSD and Title V applicability thresholds, including those for the application of BACT. The deferral policy expired in July 2014. In July 2013, the U.S. Court of Appeals for the D.C. Circuit vacated this rule; however, a mandate making this decision effective has not been issued. Virginia Power converted three coal-fired generating stations, Altavista, Hopewell and Southampton, to biomass during the CO 2 deferral period. It is unclear how the court's decision or the EPA's final policy regarding the treatment of specific feedstock will affect biomass sources that were permitted during the deferral period; however, the expenditures to comply with any new requirements could be material to Dominion's and Virginia Power's financial statements.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ominion and Virginia Power have 14 and 11 facilities, respectively, that may be subject to the final regulations. Dominion anticipates that it will have to install impingement control technologies at many of these stations that have once-through cooling systems. Dominion and Virginia Power are currently evaluating the need or potential for entrainment controls under the final rule as these decisions will be made on a case-by-case basis after a thorough review of detailed biological, technology, cost and benefit studies. While the impacts of this rule could be material to Dominion's and Virginia Power's results of operations, financial condition and/or cash flows, the existing regulatory framework in Virginia provides rate recovery mechanisms that could substantially mitigate any such impacts for Virginia Power. In September 2015, the EPA released a final rule to revise the Effluent Limitations Guidelines for the Steam Electric Power Generating Category. The final rule establishes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Virginia Power has eight facilities that may be subject to additional wastewater treatment requirements associated with the final rule. The expenditures to comply with these new requirements are expected to be material. Solid and Hazardous Waste 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cleanup, voluntarily settle with the U.S. government concerning their liability for cleanup costs, or voluntarily begin a site investigation and site remediation under state oversight. From time to time, Dominion, Virginia Power, or Dominion Gas may be identified as a potentially responsible party to a Superfund site. The EPA (or a state) can either allow such a party to conduct and pay for a remedial investigation, feasibility study and remedial action or conduct the remedial investigation and action itself and then seek reimbursement from the potentially responsible parties. Each party can be held jointly, severally and strictly liable for the cleanup costs. These parties can also bring contribution actions against each other and seek reimbursement from their insurance companies. As a result, Dominion, Virginia Power, or Dominion Gas may be responsible for the costs of remedial investigation and actions under the Superfund law or other laws or regulations regarding the remediation of waste. Except as noted below, the Companies do not believe this will have a material effect on results of operations, financial condition and/or cash flows. In September 2011, the EPA issued a UAO to Virginia Power and 22 other parties, ordering specific remedial action of certain areas at the Ward Transformer Superfund site located in Raleigh, North Carolina. Virginia Power does not believe it is a liable party under CERCLA based on its alleged connection to the site. In November 2011, Virginia Power and a number of other parties notified the EPA that they are declining to undertake the work set forth in the UAO. The EPA may seek to enforce a UAO in court pursuant to its enforcement authority under CERCLA, and may seek recovery of its costs in undertaking removal or remedial action. If the court determines that a respondent failed to comply with the UAO without sufficient cause, the EPA may also seek civil penalties of up to $37,500 per day for the violation and punitive damages of up to three times the costs incurred by the EPA as a result of the party's failure to comply with the UAO. Virginia Power is currently unable to make an estimate of the potential financial statement impacts related to the Ward Transformer matter. Dominion has determined that it is associated with 17 former manufactured gas plant sites, three of which pertain to Virginia Power and 12 of which pertain to Dominion Gas. Studies conducted by other utilities at their former manufactured gas plant sites have indicated that those sites contain coal tar and other potentially harmful materials. None of the former sites with which the Companies are associated is under investigation by any state or federal environmental agency. At one of the former sites, Dominion is conducting a state-approved post closure groundwater monitoring program and an environmental land use restriction has been recorded. Another site has been accepted into a state-based voluntary remediation program. Virginia Power is currently evaluating the nature and extent of the contamination from this site as well as potential remedial options. Preliminary costs for options under evaluation for the site range from $1 million to $22 million . Due to the uncertainty surrounding the other sites, the Companies are unable to make an estimate of the potential financial statement impacts. See below for discussion on ash pond and landfill closure cos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Appalachian Gateway Following the completion of the Appalachian Gateway project in 2012, DTI received multiple change order requests and other claims for additional payments from a pipeline contractor for the project. In July 2013, DTI filed a complaint in U.S. District Court for the Eastern District of Virginia for breach of contract as well as accounting and declaratory relief. The contractor filed a motion to dismiss, or in the alternative, a motion to transfer venue to Pennsylvania and/or West Virginia, where the pipelines were constructed. DTI filed an opposition to the contractor’s motion in August 2013. In November 2013, the court granted the contractor’s motion on the basis that DTI must first comply with the dispute resolution process. In July 2015, the contractor filed a complaint against DTI in U.S. District Court for the Western District of Pennsylvania. In August 2015, DTI filed a motion to dismiss, or in the alternative, a motion to transfer venue to Virginia. In March 2016, the Pennsylvania court granted the motion to dismiss and transferred the case to the U.S. District Court for the Eastern District of Virginia. In April 2016, the Virginia court issued an order staying the proceedings and ordering mediation. This case is pending. DTI has accrued a liability of $6 million for this matter. Dominion Gas cannot currently estimate additional financial statement impacts, but there could be a material impact to its financial condition and/or cash flows. Ash Pond and Landfill Closure Costs In September 2014, Virginia Power received a notice from the Southern Environmental Law Center on behalf of the Potomac Riverkeeper and Sierra Club alleging CWA violations at Possum Point power station. The notice alleges unpermitted discharges to surface water and groundwater from Possum Point power station's historical and active ash storage facilities. A similar notice from the Southern Environmental Law Center on behalf of the Sierra Club was subsequently received related to Chesapeake power station. In December 2014, Virginia Power offered to close all of its coal ash ponds and landfills at Possum Point, Chesapeake and Bremo power stations as settlement of the potential litigation. While the issue is open to potential further negotiations, the Southern Environmental Law Center declined the offer as presented in January 2015 and, in March 2015, filed a lawsuit related to its claims of the alleged CWA violations at Chesapeake power station. Virginia Power filed a motion to dismiss in April 2015, which was denied in November 2015. A trial is scheduled for June 2016. This case is pending. As a result of the December 2014 settlement offer, Virginia Power recognized a charge of $121 million in other operations and maintenance expense in its Consolidated Statements of Income in the Companies' Annual Report on Form 10-K for the year ended December 31, 2014. In April 2015, the EPA's final rule regulating the management of CCRs stored in impoundments (ash ponds) and landfills was published in the Federal Register. The final rule regulates CCR landfills, existing ash ponds that still receive and manage CCRs, and inactive ash ponds that do not receive, but still store CCRs. Virginia Power currently operates inactive ash ponds, existing ash ponds, and CCR landfills subject to the final rule at eight different facilities. The enactment of the final rule in April 2015 created a legal obligation for Virginia Power to retrofit or close all of its inactive and existing ash ponds over a certain period of time, as well as perform required monitoring, corrective action, and post-closure care activities as necessary. In April 2016, the EPA announced a partial settlement with certain environmental and industry organizations that had challenged the final CCR rule in the U.S. Court of Appeals for the D.C. Circuit. As part of the settlement, certain exemptions included in the final rule for inactive ponds that closed by April 2018 will be removed, resulting in inactive ponds ultimately being subject to the same requirements as existing ponds. Virginia Power does not believe this change will substantially impact its closure plans for inactive ponds. In 2015, Virginia Power recorded a $386 million ARO related to future ash pond and landfill closure costs. Recognition of the ARO also resulted in a $99 million incremental charge recorded in other operations and maintenance expense in its Consolidated Statement of Income, a $166 million increase in property, plant, and equipment associated with asset retirement costs, and a $121 million reduction in other noncurrent liabilities related to reversal of the contingent liability described above since the ARO obligation created by the final CCR rule represents similar activities. Virginia Power is in the process of obtaining the necessary permits to complete the work. In February and March 2016, respectively, two parties filed administrative appeals in the Circuit Court for the City of Richmond challenging certain provisions, relating to ash pond dewatering activities, of Possum Point power station's wastewater discharge permit issued by the VDEQ in January 2016. Virginia Power cannot predict the financial impact associated with these appeals, but believes that it will not be material. The actual AROs related to the CCR rule may vary substantially from the estimates used to record the increased obligation in 2015. Cove Point Dominion is constructing the Liquefaction Project at the Cove Point facility, which would enable the facility to liquefy domestically-produced natural gas and export it as LNG. In September 2014, FERC issued an order granting authorization for Cove Point to construct, modify and operate the Liquefaction Project. In October 2014, several parties filed a motion with FERC to stay the order and requested rehearing. In May 2015, FERC denied the requests for stay and rehearing. Two parties have separately filed petitions for review of the FERC order in the U.S. Court of Appeals for the D.C. Circuit, which petitions have been consolidated. Separately, one party requested a stay of the FERC order until the judicial proceedings are complete, which the court denied in June 2015. Nuclear Matters In March 2011, a magnitude 9.0 earthquake and subsequent tsunami caused significant damage at the Fukushima Daiichi nuclear power station in northeast Japan. These events have resulted in significant nuclear safety reviews required by the NRC and industry groups such as the Institute of Nuclear Power Operations. Like other U.S. nuclear operators, Dominion has been gathering supporting data and participating in industry initiatives focused on the ability to respond to and mitigate the consequences of design-basis and beyond-design-basis events at its stations. In July 2011, an NRC task force provided initial recommendations based on its review of the Fukushima Daiichi accident and in October 2011 the NRC staff prioritized these recommendations into Tiers 1, 2 and 3, with the Tier 1 recommendations consisting of actions which the staff determined should be started without unnecessary delay. In December 2011, the NRC Commissioners approved the agency staff's prioritization and recommendations, and that same month an appropriations act directed the NRC to require reevaluation of external hazards (not limited to seismic and flooding hazards) as soon as possible. Based on the prioritized recommendations, in March 2012, the NRC issued orders and information requests requiring specific reviews and actions to all operating reactors, construction permit holders and combined license holders based on the lessons learned from the Fukushima Daiichi event. The orders applicable to Dominion requiring implementation of safety enhancements related to mitigation strategies to respond to extreme natural events resulting in the loss of power at plants, and enhancing spent fuel pool instrumentation have been implemented. The information requests issued by the NRC request each reactor to reevaluate the seismic and external flooding hazards at their site using present-day methods and information, conduct walkdowns of their facilities to ensure protection against the hazards in their current design basis, and to reevaluate their emergency communications systems and staffing levels. The walkdowns of each unit have been completed, audited by the NRC and found to be adequate. Reevaluation of the emergency communications systems and staffing levels was completed as part of the effort to comply with the orders. Reevaluation of the seismic and external flooding hazards is expected to continue through 2018. Dominion and Virginia Power do not currently expect that compliance with the NRC's information requests will materially impact their financial position, results of operations or cash flows during the implementation period. The NRC staff is evaluating the implementation of the longer term Tier 2 and Tier 3 recommendations. Dominion and Virginia Power do not expect material financial impacts related to compliance with Tier 2 and Tier 3 recommendations. Guarantees, Surety Bonds and Letters of Credit Dominion At March 31, 2016, Dominion had issued $73 million of guarantees, primarily to support equity method investees. No significant amounts related to these guarantees have been recorded. As of March 31, 2016, Dominion’s exposure under these guarantees was $38 million , primarily related to certain reserve requirements associated with non-recourse financing. Dominion also enters into guarantee arrangements on behalf of its consolidated subsidiaries, primarily to facilitate their commercial transactions with third parties. To the extent that a liability subject to a guarantee has been incurred by one of Dominion's consolidated subsidiaries, that liability is included in the Consolidated Financial Statements. Dominion is not required to recognize liabilities for guarantees issued on behalf of its subsidiaries unless it becomes probable that it will have to perform under the guarantees. Terms of the guarantees typically end once obligations have been paid. Dominion currently believes it is unlikely that it would be required to perform or otherwise incur any losses associated with guarantees of its subsidiaries' obligations. At March 31, 2016, Dominion had issued the following subsidiary guarantees: Stated Limit Value (1) (millions) Subsidiary debt (2) $ 27 $ 27 Commodity transactions (3) 2,136 887 Nu</t>
  </si>
  <si>
    <t>Credit Risk</t>
  </si>
  <si>
    <t>Risks and Uncertainties [Abstract]</t>
  </si>
  <si>
    <t>Credit Risk The Companies' accounting policies for credit risk are discussed in Note 23 to the Consolidated Financial Statements in the Companies' Annual Report on Form 10-K for the year ended December 31, 2015. At March 31, 2016, Dominion's credit exposure related to energy marketing and price risk management activities totaled $175 million . Of this amount, investment grade counterparties, including those internally rated, represented 71% . No single counterparty, whether investment grade or non-investment grade, exceeded $30 million of exposure. Credit-Related Contingent Provisions The majority of Dominion's derivative instruments contain credit-related contingent provisions. These provisions require Dominion to provide collateral upon the occurrence of specific events, primarily a credit rating downgrade. If the credit-related contingent features underlying these instruments that are in a liability position and not fully collateralized with cash were fully triggered as of March 31, 2016 and December 31, 2015, Dominion would have been required to post an additional $7 million and $12 million , respectively, of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had not posted any collateral at March 31, 2016 or December 31, 2015 related to derivatives with credit-related contingent provisions that are in a liability position and not fully collateralized with cash. The collateral posted includes any amounts paid related to non-derivative contracts and derivatives elected under the normal purchases and normal sales exception, per contractual terms. The aggregate fair value of all derivative instruments with credit-related contingent provisions that are in a liability position and not fully collateralized with cash as of March 31, 2016 and December 31, 2015 was $19 million and $49 million , respectively, which does not include the impact of any offsetting asset positions. Credit-related contingent provisions for Virginia Power and Dominion Gas were not material as of March 31, 2016 and December 31, 2015. See Note 9 for further information about derivative instruments.</t>
  </si>
  <si>
    <t>Related-Party Transactions</t>
  </si>
  <si>
    <t>Related Party Transactions [Abstract]</t>
  </si>
  <si>
    <t>Related-Party Transactions Virginia Power and Dominion Gas engage in related-party transactions primarily with other Dominion subsidiaries (affiliates). Virginia Power's and Dominion Gas' receivable and payable balances with affiliates are settled based on contractual terms or on a monthly basis, depending on the nature of the underlying transactions. Virginia Power and Dominion Gas are included in Dominion's consolidated federal income tax return. Dominion's transactions with equity method investments are described in Note 10. A discussion of significant related-party transactions follows. Virginia Power Transactions with Affiliate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commodity physical forwards and options, to manage commodity price risks associated with purchases of natural gas. As of March 31, 2016, Virginia Power’s derivative assets and liabilities with affiliates were each $14 million . As of December 31, 2015, Virginia Power’s derivative assets and liabilities with affiliates were $13 million and $22 million , respectively. See Note 9 for more information. Virginia Power participates in certain Dominion benefit plans described in Note 18. In Virginia Power's Consolidated Balance Sheets at March 31, 2016 and December 31, 2015, amounts due to Dominion associated with these benefit plans included in other deferred credits and other liabilities were $336 million and $316 million , respectively, and amounts due from Dominion at March 31, 2016 and December 31, 2015 included in other deferred charges and other assets were $87 million and $77 million , respectively. DRS and other affiliates provide accounting, legal, finance and certain administrative and technical services to Virginia Power. In addition, Virginia Power provides certain services to affiliates, including charges for facilities and equipment usage. Presented below are Virginia Power's significant transactions with DRS and other affiliates: Three Months Ended March 31, 2016 2015 (millions) Commodity purchases from affiliates $ 145 $ 252 Services provided by affiliates (1) 140 110 Services provided to affiliates 5 5 (1) Includes capitalized expenditures of $39 million and $35 million for the three months ended March 31, 2016 and 2015, respectively. Virginia Power has borrowed funds from Dominion under short-term borrowing arrangements. Virginia Power had no short-term demand note borrowings from Dominion as of March 31, 2016. There were $376 million in short-term demand note borrowings from Dominion as of December 31, 2015. Virginia Power had no outstanding borrowings under the Dominion money pool for its nonregulated subsidiaries as of March 31, 2016 and December 31, 2015. Interest charges related to Virginia Power's borrowings from Dominion were immaterial for the three months ended March 31, 2016 and 2015. There were no issuances of Virginia Power's common stock to Dominion for the three months ended March 31, 2016 and 2015. Dominion Gas Transactions with Related Parties Dominion Gas transacts with affiliates for certain quantities of natural gas and other commodities at market prices in the ordinary course of business. Additionally, Dominion Gas provides transportation and storage services to affiliates. Dominion Gas also enters into certain other contracts with affiliates, which are presented separately from contracts involving commodities or services. As of March 31, 2016 and December 31, 2015, all of Dominion Gas' commodity derivatives were with affiliates. See Notes 7 and 9 for more information. Dominion Gas participates in certain Dominion benefit plans as described in Note 18. In Dominion Gas' Consolidated Balance Sheets at March 31, 2016 and December 31, 2015, amounts due from Dominion associated with these benefit plans included in noncurrent pension and other postretirement benefit assets were $663 million and $652 million , respectively, and amounts due to Dominion at March 31, 2016 and December 31, 2015 included in other deferred credits and other liabilities were $1 million and $2 million , respectively. DRS and other affiliates provide accounting, legal, finance and certain administrative and technical services to Dominion Gas. Dominion Gas provides certain services to related parties, including technical services. The amounts recognized for these services were as follows: Three Months Ended March 31, 2016 2015 (millions) Purchases of natural gas and transportation and storage services from affiliates $ 3 $ 2 Sales of natural gas and transportation and storage services to affiliates 17 18 Services provided by related parties (1) 39 34 Services provided to related parties (2) 27 20 (1) Includes capitalized expenditures of $12 million and $13 million for the three months ended March 31, 2016 and 2015, respectively. (2) Amounts primarily attributable to Atlantic Coast Pipeline. The following table presents affiliated and related-party activity reflected in Dominion Gas' Consolidated Balance Sheets: March 31, 2016 December 31, 2015 (millions) Other receivables (1) $ 8 $ 7 Customer receivables from related parties 2 4 Imbalances receivable from affiliates (2) 3 1 Affiliated notes receivable (3) 15 14 (1) Represents amounts due from Atlantic Coast Pipeline, a related-party VIE. (2) Amounts are presented in other current assets in Dominion Gas' Consolidated Balance Sheets. (3) Amounts are presented in other deferred charges and other assets in Dominion Gas' Consolidated Balance Sheets. Dominion Gas' borrowings under the intercompany revolving credit agreement with Dominion totaled $40 million and $95 million as of March 31, 2016 and December 31, 2015, respectively. Interest charges related to Dominion Gas' total borrowings from Dominion were immaterial for the three months ended March 31, 2016 and 2015.</t>
  </si>
  <si>
    <t>Employee Benefit Plans</t>
  </si>
  <si>
    <t>Compensation and Retirement Disclosure [Abstract]</t>
  </si>
  <si>
    <t>Employee Benefit Plans In the first quarter of 2016, the Companies announced an organizational design initiative that will reduce their total workforces during 2016. The goal of the organizational design initiative was to streamline our leadership structure and push decision making lower while also improving efficiency. In the first quarter of 2016, Dominion recorded a $70 million ( $43 million after-tax) charge, including $40 million ( $25 million after-tax) at Virginia Power and $8 million ( $5 million after-tax) at Dominion Gas, primarily reflected in other operations and maintenance expense in their Consolidated Statements of Income due to severance pay and other costs related to the organizational design initiative. The terms of the severance under the organizational design initiative were consistent with the Companies’ existing severance plans. Dominion The components of Dominion's provision for net periodic benefit cost (credit) were as follows: Pension Benefits Other Postretirement Benefits 2016 2015 2016 2015 (millions) Three Months Ended March 31, Service cost $ 29 $ 32 $ 8 $ 10 Interest cost 77 72 17 17 Expected return on plan assets (139 ) (133 ) (29 ) (29 ) Amortization of prior service credit — — (7 ) (7 ) Amortization of net actuarial loss 28 40 1 1 Net periodic benefit cost (credit) $ (5 ) $ 11 $ (10 ) $ (8 ) Employer Contributions During the three months ended March 31, 2016, Dominion made no contributions to its defined benefit pension plans or other postretirement benefit plans. Dominion expects to contribute approximately $12 million to its other postretirement benefit plans through VEBAs during the remainder of 2016. Dominion Gas Dominion Gas participates in certain Dominion benefit plans as described in Note 21 to the Consolidated Financial Statements in the Companies' Annual Report on Form 10-K for the year ended December 31, 2015. See Note 17 for more information. The components of Dominion Gas' provision for net periodic benefit credit for employees represented by collective bargaining units were as follows: Pension Benefits Other Postretirement Benefits 2016 2015 2016 2015 (millions) Three Months Ended March 31, Service cost $ 3 $ 3 $ 1 $ 2 Interest cost 8 7 3 3 Expected return on plan assets (33 ) (31 ) (5 ) (6 ) Amortization of net actuarial loss 3 5 — 1 Net periodic benefit credit $ (19 ) $ (16 ) $ (1 ) $ — Employer Contributions During the three months ended March 31, 2016, Dominion Gas made no contributions to its defined benefit pension plans or other postretirement benefit plans. Dominion Gas expects to contribute approximately $12 million to its other postretirement benefit plans through VEBAs, for both employees represented by collective bargaining units and employees not represented by collective bargaining units, during the remainder of 2016.</t>
  </si>
  <si>
    <t>Operating Segments</t>
  </si>
  <si>
    <t>Segment Reporting [Abstract]</t>
  </si>
  <si>
    <t>Operating Segments The Companies are organized primarily on the basis of products and services sold in the U.S. A description of the operations included in the Companies’ primary operating segments is as follows: Primary Operating Segment Description of Operations Dominion Virginia Power Dominion Gas DVP Regulated electric distribution X X Regulated electric transmission X X Dominion Generation Regulated electric fleet X X Merchant electric fleet X Dominion Energy Gas transmission and storage (1) X X Gas distribution and storage X X Gas gathering and processing X X LNG import and storage X Nonregulated retail energy marketing (2) X (1) Includes remaining producer services activities for Dominion. (2) As a result of Dominion's decision to realign its business units effective for 2015 year-end reporting, nonregulated retail energy marketing operations were moved from the Dominion Generation segment to the Dominion Energy segment. In addition to the operating segments above, the Companies also report a Corporate and Other segment. Dominion The Corporate and Other Segment of Dominion includes its corporate, service company and other functions (including unallocated debt) and the net impact of operations that are discontinued or sold. In addition, Corporate and Other includes specific items attributable to Dominion's operating segments that are not included in profit measures evaluated by executive management in assessing the segments' performance or in allocating resources. In the three months ended March 31, 2016, Dominion reported an after-tax net expense of $48 million for specific items in the Corporate and Other segment, with $38 million of these net expenses attributable to its operating segments. In the three months ended March 31, 2015, Dominion reported an after-tax net expense of $48 million for specific items in the Corporate and Other segment, with $45 million of these net expenses attributable to its operating segments. The net expense for specific items attributable to Dominion's operating segments in 2016 primarily related to the impact of the following item: • A $66 million ( $41 million after-tax) charge related to an organizational design initiative, attributable to: • DVP ( $6 million after-tax); • Dominion Energy ( $12 million after-tax); and • Dominion Generation ( $23 million after-tax). The net expense for specific items in 2015 primarily related to the impact of the following items, all of which were attributable to Dominion Generation: • An $85 million ( $52 million after-tax) write-off of deferred fuel costs associated with Virginia legislation enacted in February 2015; and • A $17 million ( $10 million after-tax) billing adjustment related to PJM; partially offset by • A $27 million ( $17 million after-tax) net gain on investments held in nuclear decommissioning trust funds. The following table presents segment information pertaining to Dominion’s operations: DVP Dominion (1) Dominion (1) Corporate Adjustments/Eliminations (1) Consolidated (millions) Three Months Ended March 31, 2016 Total revenue from external customers $ 556 $ 1,693 $ 485 $ 3 $ 184 $ 2,921 Intersegment revenue 5 3 178 192 (378 ) — Total operating revenue 561 1,696 663 195 (194 ) 2,921 Net income (loss) attributable to Dominion 120 245 186 (27 ) — 524 Three Months Ended March 31, 2015 Total revenue from external customers $ 564 $ 1,989 $ 536 $ (13 ) $ 333 $ 3,409 Intersegment revenue 5 3 310 142 (460 ) — Total operating revenue 569 1,992 846 129 (127 ) 3,409 Net income (loss) attributable to Dominion 140 262 227 (93 ) — 536 (1) 2015 amounts have been recast to reflect nonregulated retail energy marketing operations in the Dominion Energy segment. Intersegment sales and transfers for Dominion are based on contractual arrangements and may result in intersegment profit or loss that is eliminated in consolidation. Virginia Power The Corporate and Other Segment of Virginia Power primarily includes specific items attributable to its operating segments that are not included in profit measures evaluated by executive management in assessing the segments' performance or in allocating resources. In the three months ended March 31, 2016, Virginia Power reported an after-tax net expense of $ 26 million for specific items in the Corporate and Other segment, with $25 million of these net expenses attributable to its operating segments. In the three months ended March 31, 2015, Virginia Power reported an after-tax net expense of $61 million for specific items in the Corporate and Other segment, all of which was attributable to its operating segments. The net expense for specific items attributable to Virginia Power's operating segments in 2016 primarily related to the impact of the following item: • A $40 million ( $25 million after-tax) charge related to an organizational design initiative, attributable to: • DVP ( $6 million after-tax); and • Dominion Generation ( $19 million after-tax). The net expense for specific items in 2015 primarily related to the impact of the following items, all of which were attributable to Dominion Generation: • An $85 million ( $52 million after-tax) write-off of deferred fuel costs associated with Virginia legislation enacted in February 2015; and • A $15 million ( $9 million after-tax) billing adjustment related to PJM. The following table presents segment information pertaining to Virginia Power’s operations: DVP Dominion Corporate Consolidated (millions) Three Months Ended March 31, 2016 Operating revenue $ 557 $ 1,333 $ — $ 1,890 Net income (loss) 118 166 (21 ) 263 Three Months Ended March 31, 2015 Operating revenue $ 567 $ 1,585 $ (15 ) $ 2,137 Net income (loss) 140 190 (61 ) 269 Dominion Gas The Corporate and Other Segment of Dominion Gas primarily includes specific items attributable to Dominion Gas' operating segment that are not included in profit measures evaluated by executive management in assessing the segment's performance or in allocating resources and the effect of certain items recorded at Dominion Gas as a result of Dominion's basis in the net assets contributed. In the three months ended March 31, 2016, Dominion Gas reported an after-tax net expense of $2 million for specific items in the Corporate and Other segment, all of which was attributable to its operating segment. In the three months ended March 31, 2015, Dominion Gas reported no amounts for specific items in the Corporate and Other segment. The net expense for specific items in 2016 primarily related to an $8 million ( $5 million after-tax) charge related to an organizational design initiative. The following table presents segment information pertaining to Dominion Gas' operations: Dominion Energy Corporate and Other Consolidated Total (millions) Three Months Ended March 31, 2016 Operating revenue $ 431 $ — $ 431 Net income (loss) 103 (5 ) 98 Three Months Ended March 31, 2015 Operating revenue $ 531 $ — $ 531 Net income (loss) 164 (3 ) 161</t>
  </si>
  <si>
    <t>Significant Accounting Policies (Policies)</t>
  </si>
  <si>
    <t>Basis of Accounting</t>
  </si>
  <si>
    <t>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15.</t>
  </si>
  <si>
    <t>Estimates</t>
  </si>
  <si>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si>
  <si>
    <t>Consolidation</t>
  </si>
  <si>
    <t>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t>
  </si>
  <si>
    <t>Operating Revenue (Tables)</t>
  </si>
  <si>
    <t>The Companies’ operating revenue consists of the following: Three Months Ended March 31, 2016 2015 (millions) Dominion Electric sales: Regulated $ 1,842 $ 2,112 Nonregulated 389 406 Gas sales: Regulated 65 116 Nonregulated 118 208 Gas transportation and storage 415 471 Other 92 96 Total operating revenue $ 2,921 $ 3,409 Virginia Power Regulated electric sales $ 1,842 $ 2,112 Other 48 25 Total operating revenue $ 1,890 $ 2,137 Dominion Gas Gas sales: Regulated $ 29 $ 57 Nonregulated 1 3 Gas transportation and storage 351 412 NGL revenue 17 29 Other 33 30 Total operating revenue $ 431 $ 531</t>
  </si>
  <si>
    <t>Income Taxes (Tables)</t>
  </si>
  <si>
    <t>Effective Income Tax</t>
  </si>
  <si>
    <t>For continuing operations, including noncontrolling interests, the statutory U.S. federal income tax rate reconciles to the Companies' effective income tax rate as follows: Dominion Virginia Power Dominion Gas Three Months Ended March 31, 2016 2015 2016 2015 2016 2015 U.S. statutory rate 35.0 % 35.0 % 35.0 % 35.0 % 35.0 % 35.0 % Increases (reductions) resulting from: State taxes, net of federal benefit 4.3 2.9 4.2 3.8 3.9 4.0 Investment tax credits (10.9 ) (0.8 ) (1.3 ) — — — Production tax credits (0.8 ) (0.8 ) (0.6 ) (0.4 ) — — Other, net (2.4 ) (0.6 ) (0.6 ) (0.7 ) (0.1 ) (0.1 ) Effective tax rate 25.2 % 35.7 % 36.7 % 37.7 % 38.8 % 38.9 %</t>
  </si>
  <si>
    <t>Earnings Per Share (Tables)</t>
  </si>
  <si>
    <t>Earnings Per Share Computation</t>
  </si>
  <si>
    <t>The following table presents the calculation of Dominion’s basic and diluted EPS: Three Months Ended March 31, 2016 2015 (millions, except EPS) Net income attributable to Dominion $ 524 $ 536 Average shares of common stock outstanding – Basic 596.6 587.9 Net effect of dilutive securities (1) 1.6 2.0 Average shares of common stock outstanding – Diluted 598.2 589.9 Earnings Per Common Share – Basic and Diluted $ 0.88 $ 0.91 (1) Dilutive securities consist primarily of the 2013 Equity Units. See Note 14 in this report and Note 17 to the Consolidated Financial Statements in the Companies' Annual Report on Form 10-K for the year ended December 31, 2015 for more information.</t>
  </si>
  <si>
    <t>Accumulated Other Comprehensive Income (Tables)</t>
  </si>
  <si>
    <t>Accumulated Other Comprehensive Income (Loss) [Line Items]</t>
  </si>
  <si>
    <t>Schedule of Accumulated Other Comprehensive Income (Loss)</t>
  </si>
  <si>
    <t>The following table presents Dominion’s changes in AOCI by component, net of tax: Deferred Gains and Losses on Derivatives-Hedging Activities Unrealized Gains and Losses on Investment Securities Unrecognized Pension and Other Postretirement Benefit Costs Other Comprehensive Income (Loss) From Equity Method Investee Total (millions) Three Months Ended March 31, 2016 Beginning balance $ (176 ) $ 504 $ (797 ) $ (5 ) $ (474 ) Other comprehensive income before reclassifications: gains (losses) 53 15 — — 68 Amounts reclassified from AOCI (1) : (gains) losses (63 ) (2 ) 8 — (57 ) Net current-period other comprehensive income (loss) (10 ) 13 8 — 11 Ending balance $ (186 ) $ 517 $ (789 ) $ (5 ) $ (463 ) Three Months Ended March 31, 2015 Beginning balance $ (178 ) $ 548 $ (782 ) $ (4 ) $ (416 ) Other comprehensive income before reclassifications: gains (losses) (58 ) 15 — (1 ) (44 ) Amounts reclassified from AOCI (1) : (gains) losses 59 (21 ) 13 — 51 Net current-period other comprehensive income (loss) 1 (6 ) 13 (1 ) 7 Ending balance $ (177 ) $ 542 $ (769 ) $ (5 ) $ (409 ) (1) See table below for details about these reclassifications.</t>
  </si>
  <si>
    <t>Reclassification out of Accumulated Other Comprehensive Income</t>
  </si>
  <si>
    <t xml:space="preserve">The following table presents Dominion’s reclassifications out of AOCI by component: Details About AOCI Components Amounts Reclassified From AOCI Affected Line Item in the Consolidated Statements of Income (millions) Three Months Ended March 31, 2016 Deferred (gains) and losses on derivatives-hedging activities: Commodity contracts $ (114 ) Operating revenue 6 Purchased gas 3 Electric fuel and other energy-related purchases Interest rate contracts 3 Interest and related charges (102 ) Tax 39 Income tax expense $ (63 ) Unrealized (gains) and losses on investment securities: Realized (gain) loss on sale of securities $ (10 ) Other income Impairment 7 Other income (3 ) Tax 1 Income tax expense $ (2 ) Unrecognized pension and other postretirement benefit costs: Prior service (credit) costs $ (3 ) Other operations and maintenance Actuarial (gains) losses 17 Other operations and maintenance 14 Tax (6 ) Income tax expense $ 8 Three Months Ended March 31, 2015 Deferred (gains) and losses on derivatives-hedging activities: Commodity contracts $ 92 Operating revenue 5 Purchased gas (1 ) Electric fuel and other energy-related purchases Interest rate contracts 2 Interest and related charges 98 Tax (39 ) Income tax expense $ 59 Unrealized (gains) and losses on investment securities: Realized (gain) loss on sale of securities $ (39 ) Other income Impairment 6 Other income (33 ) Tax 12 Income tax expense $ (21 ) Unrecognized pension and other postretirement benefit costs: Prior service (credit) costs $ (3 ) Other operations and maintenance Actuarial (gains) losses 25 Other operations and maintenance 22 Tax (9 ) Income tax expense $ 13 </t>
  </si>
  <si>
    <t>The following table presents Dominion Gas’ changes in AOCI by component, net of tax: Deferred Gains and Losses on Derivatives-Hedging Activities Unrecognized Pension and Other Postretirement Benefit Costs Total (millions) Three Months Ended March 31, 2016 Beginning balance $ (17 ) $ (82 ) $ (99 ) Other comprehensive income before reclassifications: gains (losses) (6 ) — (6 ) Amounts reclassified from AOCI (1) : (gains) losses (2 ) — (2 ) Net current-period other comprehensive loss (8 ) — (8 ) Ending balance $ (25 ) $ (82 ) $ (107 ) Three Months Ended March 31, 2015 Beginning balance $ (20 ) $ (66 ) $ (86 ) Other comprehensive income before reclassifications: gains (losses) (4 ) — (4 ) Amounts reclassified from AOCI (1) : (gains) losses — 1 1 Net current-period other comprehensive income (loss) (4 ) 1 (3 ) Ending balance $ (24 ) $ (65 ) $ (89 ) (1) See table below for details about these reclassifications.</t>
  </si>
  <si>
    <t xml:space="preserve">The following table presents Dominion Gas' reclassifications out of AOCI by component: Details About AOCI Components Amounts Reclassified From AOCI Affected Line Item in the Consolidated Statements of Income (millions) Three Months Ended March 31, 2016 Deferred (gains) and losses on derivatives-hedging activities: Commodity contracts $ (4 ) Operating revenue (4 ) Tax 2 Income tax expense $ (2 ) Unrecognized pension and other postretirement benefit costs: Actuarial (gains) losses $ 1 Other operations and maintenance 1 Tax (1 ) Income tax expense $ — Three Months Ended March 31, 2015 Unrecognized pension and other postretirement benefit costs: Actuarial (gains) losses $ 2 Other operations and maintenance 2 Tax (1 ) Income tax expense $ 1 </t>
  </si>
  <si>
    <t>Fair Value Measurements (Tables)</t>
  </si>
  <si>
    <t>Fair Value, Balance Sheet Grouping, Financial Statement Captions [Line Items]</t>
  </si>
  <si>
    <t>Fair Value, Option, Quantitative Disclosures</t>
  </si>
  <si>
    <t>The following table presents Dominion's quantitative information about Level 3 fair value measurements at March 31, 2016. The range and weighted average are presented in dollars for market price inputs and percentages for credit spreads and price volatility. Fair Value (millions) Valuation Techniques Unobservable Input Range Weighted Average (1) Assets Physical and financial forwards and futures: Natural gas (2) $ 115 Discounted cash flow Market price (per Dth) (3) (2) - 6 — Credit spread (4) 1% - 7% 3 % FTRs 4 Discounted cash flow Market price (per MWh) (3) (5) - 7 1 Physical and financial options: Natural gas 5 Option model Market price (per Dth) (3) 1 - 6 3 Price volatility (5) 18% - 59% 22 % Total assets $ 124 Liabilities Physical and financial forwards and futures: Natural gas (2) $ 7 Discounted cash flow Market price (per Dth) (3) (1) - 3 2 FTRs 6 Discounted cash flow Market price (per MWh) (3) (3) - 5 1 Physical and financial options: Natural gas 2 Option model Market price (per Dth) (3) 1 - 4 2 Price volatility (5) 26% - 59% 38 % Total liabilities $ 15 (1) Averages weighted by volume. (2) Includes basis. (3) Represents market prices beyond defined terms for Levels 1 and 2. (4) Represents credit spreads unrepresented in published markets. (5) Represents volatilities unrepresented in published markets.</t>
  </si>
  <si>
    <t>Significant Unobservable Inputs</t>
  </si>
  <si>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Credit spread Asset Increase (decrease) Loss (gain)</t>
  </si>
  <si>
    <t>Fair Value, by Balance Sheet Grouping</t>
  </si>
  <si>
    <t>The following table presents Dominion’s assets and liabilities that are measured at fair value on a recurring basis for each hierarchy level, including both current and noncurrent portions: Level 1 Level 2 Level 3 Total (millions) At March 31, 2016 Assets Derivatives: Commodity $ 1 $ 245 $ 124 $ 370 Interest rate — 31 — 31 Investments (1) : Equity securities: U.S.: Large cap 2,571 — — 2,571 Other 5 — — 5 REIT 67 — — 67 Non-U.S.: Large cap 9 — — 9 Fixed income: Corporate debt instruments — 464 — 464 U.S. Treasury securities and agency debentures 451 219 — 670 State and municipal — 372 — 372 Other — 99 — 99 Cash equivalents and other 6 1 — 7 Total assets $ 3,110 $ 1,431 $ 124 $ 4,665 Liabilities Derivatives: Commodity $ — $ 124 $ 15 $ 139 Interest rate — 291 — 291 Total liabilities $ — $ 415 $ 15 $ 430 At December 31, 2015 Assets Derivatives: Commodity $ 1 $ 249 $ 114 $ 364 Interest rate — 24 — 24 Investments (1) : Equity securities: U.S.: Large cap 2,547 — — 2,547 Other 5 — — 5 REIT 63 — — 63 Non-U.S.: Large cap 10 — — 10 Fixed income: Corporate debt instruments — 437 — 437 U.S. Treasury securities and agency debentures 458 201 — 659 State and municipal — 376 — 376 Other — 100 — 100 Cash equivalents and other 2 2 — 4 Total assets $ 3,086 $ 1,389 $ 114 $ 4,589 Liabilities Derivatives: Commodity $ — $ 141 $ 19 $ 160 Interest rate — 183 — 183 Total liabilities $ — $ 324 $ 19 $ 343 (1) Includes investments held in the nuclear decommissioning and rabbi trusts.</t>
  </si>
  <si>
    <t>Fair Value, Assets and Liabilities Measured on Recurring Basis, Unobservable Input Reconciliation</t>
  </si>
  <si>
    <t>The following table presents the net change in Dominion's assets and liabilities measured at fair value on a recurring basis and included in the Level 3 fair value category: Three Months Ended March 31, 2016 2015 (millions) Beginning balance $ 95 $ 107 Total realized and unrealized gains (losses): Included in earnings (7 ) 15 Included in other comprehensive income (loss) 3 (11 ) Included in regulatory assets/liabilities 17 (24 ) Settlements 8 (14 ) Transfers out of Level 3 (7 ) 3 Ending balance $ 109 $ 76</t>
  </si>
  <si>
    <t>Fair Value, Unobservable Inputs, Gain (Loss) Included In Earnings</t>
  </si>
  <si>
    <t>The following table presents Dominion's classification of gains and losses included in earnings in the Level 3 fair value category. There were no unrealized gains or losses included in earnings in the Level 3 fair value category relating to assets/liabilities still held at the reporting date for the three months ended March 31, 2016 and 2015. Operating Electric Fuel Total (millions) Three Months Ended March 31, 2016 Total gains (losses) included in earnings $ — $ (7 ) $ (7 ) Three Months Ended March 31, 2015 Total gains (losses) included in earnings 2 13 15</t>
  </si>
  <si>
    <t>Cost and Fair Value of Financial Instruments Disclosure</t>
  </si>
  <si>
    <t>For the Companies' financial instruments that are not recorded at fair value, the carrying amounts and estimated fair values are as follows: March 31, 2016 December 31, 2015 Carrying Estimated Fair (1) Carrying Estimated Fair (1) (millions) Dominion Long-term debt, including securities due within one year (2) $ 22,581 $ 24,443 $ 21,873 $ 23,210 Junior subordinated notes (3) 1,849 1,696 1,340 1,192 Remarketable subordinated notes (3) 1,530 1,647 2,080 2,129 Virginia Power Long-term debt, including securities due within one year (3) $ 9,663 $ 11,020 $ 9,368 $ 10,400 Dominion Gas Long-term debt, including securities due within one year (3) $ 3,271 $ 3,375 $ 3,269 $ 3,299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and/or premium. At March 31, 2016 and December 31, 2015, includes the valuation of certain fair value hedges associated with fixed rate debt of $19 million and $7 million , respectively. (3) Carrying amount includes amounts which represent the unamortized debt issuance costs, discount and/or premium.</t>
  </si>
  <si>
    <t>The following table presents Virginia Power's quantitative information about Level 3 fair value measurements at March 31, 2016. The range and weighted average are presented in dollars for market price inputs and percentages for credit spreads and price volatility. Fair Value (millions) Valuation Techniques Unobservable Input Range Weighted Average (1) Assets Physical and financial forwards and futures: FTRs $ 4 Discounted cash flow Market price (per MWh) (3) (5) - 7 1 Natural gas (2) 111 Discounted cash flow Market price (per Dth) (3) (2) - 6 — Credit spread (4) 1% - 7% 3 % Physical and financial options: Natural gas 1 Option model Market price (per Dth) (3) 2 - 6 3 Price volatility (5) 18% - 29% 21 % Total assets $ 116 Liabilities Physical and financial forwards and futures: FTRs $ 6 Discounted cash flow Market price (per MWh) (3) (3) - 5 1 Total liabilities $ 6 (1) Averages weighted by volume. (2) Includes basis. (3) Represents market prices beyond defined terms for Levels 1 and 2. (4) Represents credit spreads unrepresented in published markets. (5) Represents volatilities unrepresented in published markets.</t>
  </si>
  <si>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Credit spread Asset Increase (decrease) Loss (gain) Price volatility Buy Increase (decrease) Gain (loss) Price volatility Sell Increase (decrease) Loss (gain)</t>
  </si>
  <si>
    <t>The following table presents Virginia Power’s assets and liabilities that are measured at fair value on a recurring basis for each hierarchy level, including both current and noncurrent portions: Level 1 Level 2 Level 3 Total (millions) At March 31, 2016 Assets Derivatives: Commodity $ — $ 14 $ 116 $ 130 Interest rate — 8 — 8 Investments (1) : Equity securities: U.S. large cap 1,113 — — 1,113 REIT 67 — — 67 Fixed income: Corporate debt instruments — 250 — 250 U.S. Treasury securities and agency debentures 164 99 — 263 State and municipal — 173 — 173 Other — 46 — 46 Total assets $ 1,344 $ 590 $ 116 $ 2,050 Liabilities Derivatives: Commodity $ — $ 24 $ 6 $ 30 Interest rate — 144 — 144 Total liabilities $ — $ 168 $ 6 $ 174 At December 31, 2015 Assets Derivatives: Commodity $ — $ 13 $ 101 $ 114 Interest rate — 13 — 13 Investments (1) : Equity securities: U.S. large cap 1,100 — — 1,100 REIT 63 — — 63 Fixed income: Corporate debt instruments — 238 — 238 U.S. Treasury securities and agency debentures 180 79 — 259 State and municipal — 175 — 175 Other — 34 — 34 Total assets $ 1,343 $ 552 $ 101 $ 1,996 Liabilities Derivatives: Commodity $ — $ 19 $ 8 $ 27 Interest rate — 59 — 59 Total liabilities $ — $ 78 $ 8 $ 86 (1) Includes investments held in the nuclear decommissioning and rabbi trusts.</t>
  </si>
  <si>
    <t>The following table presents the net change in Virginia Power’s assets and liabilities measured at fair value on a recurring basis and included in the Level 3 fair value category: Three Months Ended March 31, 2016 2015 (millions) Beginning balance $ 93 $ 102 Total realized and unrealized gains (losses): Included in earnings (8 ) 14 Included in regulatory assets/liabilities 17 (24 ) Settlements 8 (14 ) Ending balance $ 110 $ 78</t>
  </si>
  <si>
    <t>The following table presents Dominion Gas' assets and liabilities for derivatives that are measured at fair value on a recurring basis for each hierarchy level, including both current and noncurrent portions: Level 1 Level 2 Level 3 Total (millions) At March 31, 2016 Assets Commodity $ — $ 6 $ — $ 6 Total Assets $ — $ 6 $ — $ 6 Liabilities Interest rate $ — $ 23 $ — $ 23 Total liabilities $ — $ 23 $ — $ 23 At December 31, 2015 Assets Commodity $ — $ 5 $ 6 $ 11 Total Assets $ — $ 5 $ 6 $ 11 Liabilities Interest rate $ — $ 14 $ — $ 14 Total liabilities $ — $ 14 $ — $ 14</t>
  </si>
  <si>
    <t xml:space="preserve"> The following table presents the net change in Dominion Gas' assets and liabilities for derivatives measured at fair value on a recurring basis and included in the Level 3 fair value category: Three Months Ended March 31, 2016 2015 (millions) Beginning balance $ 6 $ 2 Total realized and unrealized gains (losses): Included in earnings — 1 Included in other comprehensive income (loss) 2 (11 ) Settlements — (1 ) Transfers out of Level 3 (8 ) 9 Ending balance $ — $ —</t>
  </si>
  <si>
    <t>Derivatives and Hedge Accounting Activities (Tables)</t>
  </si>
  <si>
    <t>Derivative [Line Items]</t>
  </si>
  <si>
    <t>Offsetting Assets</t>
  </si>
  <si>
    <t>The tables below present Dominion's derivative asset and liability balances by type of financial instrument, before and after the effects of offsetting: March 31, 2016 December 31, 2015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Interest rate contracts: Over-the-counter $ 31 $ — $ 31 $ 24 $ — $ 24 Commodity contracts: Over-the-counter 244 — 244 217 — 217 Exchange 119 — 119 138 — 138 Total derivatives, subject to a master netting or similar arrangement 394 — 394 379 — 379 Total derivatives, not subject to a master netting or similar arrangement 7 — 7 9 — 9 Total $ 401 $ — $ 401 $ 388 $ — $ 388 March 31, 2016 December 31, 2015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Interest rate contracts: Over-the-counter $ 31 $ 19 $ — $ 12 $ 24 $ 22 $ — $ 2 Commodity contracts: Over-the-counter 244 20 — 224 217 37 — 180 Exchange 119 84 — 35 138 82 — 56 Total $ 394 $ 123 $ — $ 271 $ 379 $ 141 $ — $ 238</t>
  </si>
  <si>
    <t>Offsetting Liabilities</t>
  </si>
  <si>
    <t xml:space="preserve"> March 31, 2016 December 31, 2015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Interest rate contracts: Over-the-counter $ 291 $ — $ 291 $ 183 $ — $ 183 Commodity contracts: Over-the-counter 48 — 48 70 — 70 Exchange 84 — 84 82 — 82 Total derivatives, subject to a master netting or similar arrangement 423 — 423 335 — 335 Total derivatives, not subject to a master netting or similar arrangement 7 — 7 8 — 8 Total $ 430 $ — $ 430 $ 343 $ — $ 343 March 31, 2016 December 31, 2015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Interest rate contracts: Over-the-counter $ 291 $ 19 $ — $ 272 $ 183 $ 22 $ — $ 161 Commodity contracts: Over-the-counter 48 20 — 28 70 37 — 33 Exchange 84 84 — — 82 82 — — Total $ 423 $ 123 $ — $ 300 $ 335 $ 141 $ — $ 194</t>
  </si>
  <si>
    <t>Schedule of Volume of Derivative Activity</t>
  </si>
  <si>
    <t>The following table presents the volume of Dominion’s derivative activity at March 31, 2016.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99 29 Basis 229 591 Electricity (MWh): Fixed price 13,212,481 1,940,000 FTRs 14,308,210 — Capacity (MW) 3,050 — Liquids (Gal) (2) 76,692,000 — Interest rate $ 2,200,000,000 $ 3,100,000,000 (1) Includes options. (2) Includes NGLs and oil.</t>
  </si>
  <si>
    <t>Cash Flow Hedges Included Accumulated Other Comprehensive Income (Loss)</t>
  </si>
  <si>
    <t xml:space="preserve">The following table presents selected information related to gains (losses) on cash flow hedges included in AOCI in Dominion’s Consolidated Balance Sheet at March 31, 2016: AOCI After-Tax Amounts Expected to be Reclassified to Earnings During the Next 12 Months After-Tax Maximum Term (millions) Commodities: Gas $ (7 ) $ (7 ) 24 months Electricity 120 119 21 months Other 4 4 12 months Interest rate (303 ) (15 ) 384 months Total $ (186 ) $ 101 </t>
  </si>
  <si>
    <t>Fair Value of Derivatives</t>
  </si>
  <si>
    <t>The following table presents the fair values of Dominion’s derivatives and where they are presented in its Consolidated Balance Sheets: Fair Value – Fair Value – Total Fair Value (millions) At March 31, 2016 ASSETS Current Assets Commodity $ 96 $ 148 $ 244 Interest rate 16 — 16 Total current derivative assets (1) 112 148 260 Noncurrent Assets Commodity 3 123 126 Interest rate 15 — 15 Total noncurrent derivative assets (2) 18 123 141 Total derivative assets $ 130 $ 271 $ 401 LIABILITIES Current Liabilities Commodity $ 26 $ 96 $ 122 Interest rate 148 — 148 Total current derivative liabilities (3) 174 96 270 Noncurrent Liabilities Commodity 1 16 17 Interest Rate 143 — 143 Total noncurrent derivative liabilities (4) 144 16 160 Total derivative liabilities $ 318 $ 112 $ 430 At December 31, 2015 ASSETS Current Assets Commodity $ 101 $ 151 $ 252 Interest rate 3 — 3 Total current derivative assets (1) 104 151 255 Noncurrent Assets Commodity 3 109 112 Interest rate 21 — 21 Total noncurrent derivative assets (2) 24 109 133 Total derivative assets $ 128 $ 260 $ 388 LIABILITIES Current Liabilities Commodity $ 32 $ 116 $ 148 Interest rate 164 — 164 Total current derivative liabilities (3) 196 116 312 Noncurrent Liabilities Commodity — 12 12 Interest rate 19 — 19 Total noncurrent derivative liabilities (4) 19 12 31 Total derivative liabilities $ 215 $ 128 $ 343 (1) Current derivative assets are presented in other current assets in Dominion’s Consolidated Balance Sheets. (2) Noncurrent derivative assets are presented in other deferred charges and other assets in Dominion’s Consolidated Balance Sheets. (3) Current derivative liabilities are presented in other current liabilities in Dominion's Consolidated Balance Sheets. (4) Noncurrent derivative liabilities are presented in other deferred credits and other liabilities in Dominion’s Consolidated Balance Sheets.</t>
  </si>
  <si>
    <t>Gains and Losses on Derivatives in Cash Flow Hedging Relationships</t>
  </si>
  <si>
    <t>The following tables present the gains and losses on Dominion's derivatives, as well as where the associated activity is presented in its Consolidated Balance Sheets and Statements of Income: Derivatives in Cash Flow Hedging Relationships Amount of Gain (Loss) Recognized in AOCI on Derivatives (Effective Portion) (1) Amount of Gain Increase (Decrease) in Derivatives Subject to Regulatory Treatment (2) (millions) Three Months Ended March 31, 2016 Derivative type and location of gains (losses): Commodity: Operating revenue $ 114 Purchased gas (6 ) Electric fuel and other energy-related purchases (3 ) Total commodity $ 173 $ 105 $ — Interest rate (3) (87 ) (3 ) (133 ) Total $ 86 $ 102 $ (133 ) Three Months Ended March 31, 2015 Derivative type and location of gains (losses): Commodity: Operating revenue $ (92 ) Purchased gas (5 ) Electric fuel and other energy-related purchases 1 Total commodity $ (41 ) $ (96 ) $ 3 Interest rate (3) (58 ) (2 ) (49 ) Total $ (99 ) $ (98 ) $ (46 ) (1) Amounts deferred into AOCI have no associated effect in Dominion’s Consolidated Statements of Income. (2) Represents net derivative activity deferred into and amortized out of regulatory assets/liabilities. Amounts deferred into regulatory assets/liabilities have no associated effect in Dominion’s Consolidated Statements of Income. (3) Amounts recorded in Dominion’s Consolidated Statements of Income are classified in interest and related charges.</t>
  </si>
  <si>
    <t>Schedule of Derivatives not Designated as Hedging Instruments</t>
  </si>
  <si>
    <t xml:space="preserve"> Amount of Gain (Loss) Recognized in Income on Derivatives (1) Three Months Ended March 31, Derivatives Not Designated as Hedging Instruments 2016 2015 (millions) Derivative type and location of gains (losses): Commodity: Operating revenue $ 2 $ 3 Purchased gas — (2 ) Electric fuel and other energy-related purchases (23 ) 6 Total $ (21 ) $ 7 (1) Includes derivative activity amortized out of regulatory assets/liabilities. Amounts deferred into regulatory assets/liabilities have no associated effect in Dominion’s Consolidated Statements of Income.</t>
  </si>
  <si>
    <t>The tables below present Virginia Power's derivative asset and liability balances by type of financial instrument, before and after the effects of offsetting: March 31, 2016 December 31, 2015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Interest rate contracts: Over-the-counter $ 8 $ — $ 8 $ 13 $ — $ 13 Commodity contracts: Over-the-counter 115 — 115 101 — 101 Total derivatives, subject to a master netting or similar arrangement 123 — 123 114 — 114 Total derivatives, not subject to a master netting or similar arrangement 15 — 15 13 — 13 Total $ 138 $ — $ 138 $ 127 $ — $ 127 March 31, 2016 December 31, 2015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Interest rate contracts: Over-the-counter $ 8 $ 3 $ — $ 5 $ 13 $ 10 $ — $ 3 Commodity contracts: Over-the-counter 115 4 — 111 101 3 — 98 Total $ 123 $ 7 $ — $ 116 $ 114 $ 13 $ — $ 101</t>
  </si>
  <si>
    <t xml:space="preserve"> March 31, 2016 December 31, 2015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Interest rate contracts: Over-the-counter $ 144 $ — $ 144 $ 59 $ — $ 59 Commodity contracts: Over-the-counter 15 — 15 5 — 5 Total derivatives, subject to a master netting or similar arrangement 159 — 159 64 — 64 Total derivatives, not subject to a master netting or similar arrangement 15 — 15 22 — 22 Total $ 174 $ — $ 174 $ 86 $ — $ 86 March 31, 2016 December 31, 2015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Interest rate contracts: Over-the-counter $ 144 $ 3 $ — $ 141 $ 59 $ 10 $ — $ 49 Commodity contracts: Over-the-counter 15 4 — 11 5 3 — 2 Total $ 159 $ 7 $ — $ 152 $ 64 $ 13 $ — $ 51</t>
  </si>
  <si>
    <t>The following table presents the volume of Virginia Power’s derivative activity at March 31, 2016.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36 17 Basis 106 545 Electricity (MWh): FTRs 11,952,866 — Capacity (MW) 3,050 — Interest rate $ 700,000,000 $ 1,100,000,000 (1) Includes options.</t>
  </si>
  <si>
    <t xml:space="preserve">The following table presents selected information related to gains (losses) on cash flow hedges included in AOCI in Virginia Power’s Consolidated Balance Sheet at March 31, 2016: AOCI After-Tax Amounts Expected to be Reclassified to Earnings During the Next 12 Months After-Tax Maximum Term (millions) Interest rate $ (15 ) (1 ) 384 months Total $ (15 ) $ (1 ) </t>
  </si>
  <si>
    <t>The following table presents the fair values of Virginia Power’s derivatives and where they are presented in its Consolidated Balance Sheets: Fair Value – Fair Value – Total Fair Value (millions) At March 31, 2016 ASSETS Current Assets Commodity $ — $ 17 $ 17 Interest rate 8 — 8 Total current derivative assets (1) 8 17 25 Noncurrent Assets Commodity — 113 113 Total noncurrent derivative assets (2) — 113 113 Total derivative assets $ 8 $ 130 $ 138 LIABILITIES Current Liabilities Commodity $ — $ 20 $ 20 Interest rate 40 — 40 Total current derivative liabilities (3) 40 20 60 Noncurrent Liabilities Commodity — 10 10 Interest rate 104 — 104 Total noncurrent derivatives liabilities (4) 104 10 114 Total derivative liabilities $ 144 $ 30 $ 174 At December 31, 2015 ASSETS Current Assets Commodity $ — $ 18 $ 18 Total current derivative assets (1) — 18 18 Noncurrent Assets Commodity — 96 96 Interest rate 13 — 13 Total noncurrent derivative assets (2) 13 96 109 Total derivative assets $ 13 $ 114 $ 127 LIABILITIES Current Liabilities Commodity $ — $ 23 $ 23 Interest rate 57 — 57 Total current derivative liabilities (3) 57 23 80 Noncurrent Liabilities Commodity — 4 4 Interest rate 2 — 2 Total noncurrent derivative liabilities (4) 2 4 6 Total derivative liabilities $ 59 $ 27 $ 86 (1) Current derivative assets are presented in other current assets in Virginia Power's Consolidated Balance Sheets. (2) Noncurrent derivative assets are presented in other deferred charges and other assets in Virginia Power's Consolidated Balance Sheets. (3) Current derivative liabilities are presented in other current liabilities in Virginia Power's Consolidated Balance Sheets. (4) Noncurrent derivative liabilities are presented in other deferred credits and other liabilities in Virginia Power’s Consolidated Balance Sheets.</t>
  </si>
  <si>
    <t>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Effective (1) Amount of Gain Increase(Decrease) in Derivatives Subject to Regulatory Treatment (2) (millions) Three Months Ended March 31, 2016 Derivative type and location of gains (losses): Interest rate (3) $ (14 ) $ — $ (133 ) Total $ (14 ) $ — $ (133 ) Three Months Ended March 31, 2015 Derivative type and location of gains (losses): Commodity: Electric fuel and other energy-related purchases $ (1 ) Total commodity $ — $ (1 ) $ 3 Interest rate (3) (6 ) — (49 ) Total $ (6 ) $ (1 ) $ (46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t>
  </si>
  <si>
    <t xml:space="preserve"> Amount of Gain (Loss) Recognized in Income on Derivatives (1) Three Months Ended March 31, Derivatives Not Designated as Hedging Instruments 2016 2015 (millions) Derivative type and location of gains (losses): Commodity (2) $ (20 ) $ 7 Total $ (20 ) $ 7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t>
  </si>
  <si>
    <t>The tables below present Dominion Gas' derivative asset and liability balances by type of financial instrument, before and after the effects of offsetting. March 31, 2016 December 31, 2015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6 $ — $ 6 $ 11 $ — $ 11 Total derivatives, subject to a master netting or similar arrangement $ 6 $ — $ 6 $ 11 $ — $ 11 March 31, 2016 December 31, 2015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6 $ — $ — $ 6 $ 11 $ — $ — $ 11 Total $ 6 $ — $ — $ 6 $ 11 $ — $ — $ 11</t>
  </si>
  <si>
    <t xml:space="preserve"> March 31, 2016 December 31, 2015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Interest rate contracts: Over-the-counter $ 23 $ — $ 23 $ 14 $ — $ 14 Total derivatives, subject to a master netting or similar arrangement $ 23 $ — $ 23 $ 14 $ — $ 14 March 31, 2016 December 31, 2015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Interest rate contracts: Over-the-counter $ 23 $ — $ — $ 23 $ 14 $ — $ — $ 14 Total $ 23 $ — $ — $ 23 $ 14 $ — $ — $ 14</t>
  </si>
  <si>
    <t>The following table presents the volume of Dominion Gas' derivative activity at March 31, 2016.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GLs (Gal) 67,704,000 — Interest rate $ 250,000,000 $ —</t>
  </si>
  <si>
    <t xml:space="preserve">The following table presents selected information related to losses on cash flow hedges included in AOCI in Dominion Gas' Consolidated Balance Sheet at March 31, 2016: AOCI Amounts Expected to be Reclassified to Earnings During the Next 12 Months After-Tax Maximum Term (millions) Commodities: NGLs $ 4 $ 4 12 months Interest rate (29 ) — 345 months Total $ (25 ) $ 4 </t>
  </si>
  <si>
    <t>The following tables present the fair values of Dominion Gas' commodity and interest rate derivatives and where they are presented in its Consolidated Balance Sheets: Fair Value-Derivatives Under Hedge Accounting Fair Value-Derivatives Not Under Hedge Accounting Total Fair Value (millions) At March 31, 2016 ASSETS Current Assets Commodity $ 6 $ — $ 6 Total current derivative assets (1) 6 — 6 Total derivative assets $ 6 $ — $ 6 LIABILITIES Current Liabilities Interest rate $ 23 $ — $ 23 Total current derivative liabilities (3) 23 — 23 Total derivative liabilities $ 23 $ — $ 23 At December 31, 2015 ASSETS Current Assets Commodity $ 10 $ — $ 10 Total current derivative assets (1) 10 — 10 Noncurrent Assets Commodity 1 — 1 Total noncurrent derivatives assets (2) 1 — 1 Total derivative assets $ 11 $ — $ 11 LIABILITIES Noncurrent Liabilities Interest rate $ 14 $ — $ 14 Total noncurrent derivative liabilities (4) 14 — 14 Total derivative liabilities $ 14 $ — $ 14 (1) Current derivative assets are presented in other current assets in Dominion Gas' Consolidated Balance Sheets. (2) Noncurrent derivative assets are presented in other deferred charges and other assets in Dominion Gas’ Consolidated Balance Sheets. (3) Current derivative liabilities are presented in other current liabilities in Dominion Gas' Consolidated Balance Sheets. (4) Noncurrent derivative liabilities are presented in other deferred credits and other liabilities in Dominion Gas’ Consolidated Balance Sheets.</t>
  </si>
  <si>
    <t>The following table presents the gains and losses on Dominion Ga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millions) Three Months Ended March 31, 2016 Derivative type and location of gains (losses): Commodity: Operating revenue $ 4 Total commodity $ (1 ) $ 4 Interest rate (2) (9 ) — Total $ (10 ) $ 4 Three Months Ended March 31, 2015 Derivative type and location of gains (losses): Commodity: Operating revenue $ — Total commodity $ (2 ) $ — Interest rate (2) (4 ) — Total $ (6 ) $ — (1) Amounts deferred into AOCI have no associated effect in Dominion Gas' Consolidated Statements of Income. (2) Amounts recorded in Dominion Gas' Consolidated Statements of Income are classified in interest and related charges.</t>
  </si>
  <si>
    <t>Investments (Tables)</t>
  </si>
  <si>
    <t>Gain (Loss) on Investments [Line Items]</t>
  </si>
  <si>
    <t>Available-For-Sale Securities</t>
  </si>
  <si>
    <t>Dominion’s decommissioning trust funds are summarized below: Amortized Cost Total Unrealized Gains (1) Total Unrealized Losses (1) Fair Value (millions) At March 31, 2016 Marketable equity securities: U.S. large cap $ 1,317 $ 1,218 $ — $ 2,535 REIT 60 7 — 67 Marketable debt securities: Corporate bonds 448 19 (3 ) 464 U.S. Treasury securities and agency debentures 650 20 — 670 State and municipal 308 25 — 333 Other 96 — — 96 Cost method investments 70 — — 70 Cash equivalents and other (2) 4 — — 4 Total $ 2,953 $ 1,289 $ (3 ) (3) $ 4,239 At December 31, 2015 Marketable equity securities: U.S. large cap $ 1,295 $ 1,213 $ — $ 2,508 REIT 59 4 — 63 Marketable debt securities: Corporate bonds 433 11 (7 ) 437 U.S. Treasury securities and agency debentures 654 8 (4 ) 658 State and municipal 312 22 — 334 Other 99 — — 99 Cost method investments 70 — — 70 Cash equivalents and other (2) 14 — — 14 Total $ 2,936 $ 1,258 $ (11 ) (3) $ 4,183 (1) Included in AOCI and the nuclear decommissioning trust regulatory liability. (2) Includes pending sales of securities of $2 million and $12 million at March 31, 2016 and December 31, 2015, respectively. (3) The fair value of securities in an unrealized loss position was $151 million and $592 million at March 31, 2016 and December 31, 2015, respectively.</t>
  </si>
  <si>
    <t>Investments Classified by Contractual Maturity Date</t>
  </si>
  <si>
    <t>The fair value of Dominion’s marketable debt securities held in nuclear decommissioning trust funds at March 31, 2016 by contractual maturity is as follows: Amount (millions) Due in one year or less $ 211 Due after one year through five years 423 Due after five years through ten years 380 Due after ten years 549 Total $ 1,563</t>
  </si>
  <si>
    <t>Marketable Securities</t>
  </si>
  <si>
    <t>Presented below is selected information regarding Dominion’s marketable equity and debt securities held in nuclear decommissioning trust funds. Three Months Ended March 31, 2016 2015 (millions) Proceeds from sales $ 368 $ 337 Realized gains (1) 25 56 Realized losses (1) 19 17 (1) Includes realized gains and losses recorded to the nuclear decommissioning trust regulatory liability.</t>
  </si>
  <si>
    <t>Virginia Power’s decommissioning trust funds are summarized below: Amortized Total Unrealized (1) Total Unrealized (1) Fair Value (millions) At March 31, 2016 Marketable equity securities: U.S. large cap $ 583 $ 529 $ — $ 1,112 REIT 60 7 — 67 Marketable debt securities: Corporate bonds 242 9 (1 ) 250 U.S. Treasury securities and agency debentures 257 6 — 263 State and municipal 159 13 — 172 Other 46 — — 46 Cost method investments 70 — — 70 Total $ 1,417 $ 564 $ (1 ) (3) $ 1,980 At December 31, 2015 Marketable equity securities: U.S. large cap $ 574 $ 525 $ — $ 1,099 REIT 59 4 — 63 Marketable debt securities: Corporate bonds 237 5 (4 ) 238 U.S. Treasury securities and agency debentures 260 1 (2 ) 259 State and municipal 162 13 (1 ) 174 Other 34 — — 34 Cost method investments 70 — — 70 Cash equivalents and other (2) 8 — — 8 Total $ 1,404 $ 548 $ (7 ) (3) $ 1,945 (1) Included in AOCI and the nuclear decommissioning trust regulatory liability. (2) Includes pending sales of securities of $8 million at December 31, 2015. There were no pending sales of securities at March 31, 2016. (3) The fair value of securities in an unrealized loss position was $91 million and $281 million at March 31, 2016 and December 31, 2015, respectively.</t>
  </si>
  <si>
    <t>The fair value of Virginia Power’s marketable debt securities held in nuclear decommissioning trust funds at March 31, 2016 by contractual maturity is as follows: Amount (millions) Due in one year or less $ 74 Due after one year through five years 191 Due after five years through ten years 196 Due after ten years 270 Total $ 731</t>
  </si>
  <si>
    <t>Presented below is selected information regarding Virginia Power’s marketable equity and debt securities held in nuclear decommissioning trust funds. Three Months Ended March 31, 2016 2015 (millions) Proceeds from sales $ 193 $ 133 Realized gains (1) 12 18 Realized losses (1) 10 11 (1) Includes realized gains and losses recorded to the nuclear decommissioning trust regulatory liability.</t>
  </si>
  <si>
    <t>Regulatory Assets and Liabilities (Tables)</t>
  </si>
  <si>
    <t>Schedule Of Regulatory Assets And Liabilities</t>
  </si>
  <si>
    <t>Regulatory assets and liabilities include the following: March 31, 2016 December 31, 2015 (millions) Dominion Regulatory assets: Deferred rate adjustment clause costs (1) $ 109 $ 90 Deferred cost of fuel used in electric generation (2) 103 111 Deferred nuclear refueling outage costs (3) 77 75 Other 62 75 Regulatory assets-current (4) 351 351 Unrecognized pension and other postretirement benefit costs (5) 1,004 1,015 Deferred rate adjustment clause costs (1) 255 295 Derivatives (6) 245 110 PJM transmission rates (7) 192 192 Income taxes recoverable through future rates (8) 132 126 Other 149 127 Regulatory assets-non-current 1,977 1,865 Total regulatory assets $ 2,328 $ 2,216 Regulatory liabilities: PIPP (9) $ 30 $ 46 Other 45 54 Regulatory liabilities-current (10) 75 100 Provision for future cost of removal and AROs (11) 1,132 1,120 Nuclear decommissioning trust (12) 822 804 Deferred cost of fuel used in electric generation (2) 129 97 Derivatives (6) 94 79 Other 177 185 Regulatory liabilities-non-current 2,354 2,285 Total regulatory liabilities $ 2,429 $ 2,385 Virginia Power Regulatory assets: Deferred rate adjustment clause costs (1) $ 106 $ 80 Deferred cost of fuel used in electric generation (2) 103 111 Deferred nuclear refueling outage costs (3) 77 75 Other 57 60 Regulatory assets-current 343 326 Derivatives (6) 245 110 PJM transmission rates (7) 192 192 Deferred rate adjustment clause costs (1) 170 213 Income taxes recoverable through future rates (8) 102 97 Other 66 55 Regulatory assets-non-current 775 667 Total regulatory assets $ 1,118 $ 993 Regulatory liabilities: Other $ 19 $ 35 Regulatory liabilities-current (10) 19 35 Provision for future cost of removal (11) 899 890 Nuclear decommissioning trust (12) 822 804 Deferred cost of fuel used in electric generation (2) 129 97 Derivatives (6) 94 79 Other 52 59 Regulatory liabilities-non-current 1,996 1,929 Total regulatory liabilities $ 2,015 $ 1,964 Dominion Gas Regulatory assets: Deferred rate adjustment clause costs (1) $ 3 $ 10 Other 2 13 Regulatory assets-current (4) 5 23 Unrecognized pension and other postretirement benefit costs (5) 280 282 Deferred rate adjustment clause costs (1) 85 82 Income taxes recoverable through future rates (8) 20 20 Other 75 65 Regulatory assets-non-current (13) 460 449 Total regulatory assets $ 465 $ 472 Regulatory liabilities: PIPP (9) $ 30 $ 46 Other 19 9 Regulatory liabilities-current (10) 49 55 Provision for future cost of removal and AROs (11) 172 170 Other 35 31 Regulatory liabilities-non-current (14) 207 201 Total regulatory liabilities $ 256 $ 256 (1) 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Gas. See Note 12 for more information. (2) Primarily reflects deferred fuel expenses for the Virginia jurisdiction of Dominion's and Virginia Power's generation operations. See Note 12 for more information. (3)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4) Current regulatory assets are presented in other current assets in Dominion's and Dominion Gas' Consolidated Balance Sheets. (5) Represents unrecognized pension and other postretirement employee benefit costs expected to be recovered through future rates generally over the expected remaining service period of plan participants by certain of Dominion's and Dominion Gas' rate-regulated subsidiaries. (6) For jurisdictions subject to cost-based rate regulation, changes in the fair value of derivative instruments result in the recognition of regulatory assets or regulatory liabilities as they are expected to be recovered from or refunded to customers. (7) Reflects amounts related to PJM transmission cost allocation matter. See Note 12 for more information. (8) 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9) 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10) Current regulatory liabilities are presented in other current liabilities in the Companies' Consolidated Balance Sheets. (11) Rates charged to customers by the Companies' regulated businesses include a provision for the cost of future activities to remove assets that are expected to be incurred at the time of retirement. (12)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13) Noncurrent regulatory assets are presented in other deferred charges and other assets in Dominion Gas' Consolidated Balance Sheets. (14) Noncurrent regulatory liabilities are presented in other deferred credits and other liabilities in Dominion Gas' Consolidated Balance Sheets.</t>
  </si>
  <si>
    <t>Significant Financing Transactions (Tables)</t>
  </si>
  <si>
    <t>Debt Instrument [Line Items]</t>
  </si>
  <si>
    <t>Schedule of Line of Credit Facilities</t>
  </si>
  <si>
    <t>At March 31, 2016, Dominion’s commercial paper and letters of credit outstanding, as well as its capacity available under credit facilities, were as follows: Facility Outstanding Outstanding Facility (millions) Joint revolving credit facility (1) $ 5,000 $ 3,028 $ — $ 1,972 Joint revolving credit facility (1) 500 — 57 443 Total $ 5,500 $ 3,028 $ 57 $ 2,415 (1) These credit facilities mature in April 2019, and can be used to support bank borrowings and the issuance of commercial paper, as well as to support up to a combined $2.0 billion of letters of credit.</t>
  </si>
  <si>
    <t>At March 31, 2016, Virginia Power’s share of commercial paper and letters of credit outstanding under its joint credit facilities with Dominion and Dominion Gas, were as follows: Facility Limit (1) Outstanding Commercial Paper Outstanding Letters of Credit (millions) Joint revolving credit facility (1) $ 5,000 $ 1,276 $ — Joint revolving credit facility (1) 500 — — Total $ 5,500 $ 1,276 $ — (1) The full amount of the facilities is available to Virginia Power, less any amounts outstanding to co-borrowers Dominion and Dominion Gas. Sub-limits for Virginia Power are set within the facility limit but can be changed at the option of the Companies multiple times per year. In March 2016, the aggregate sub-limit for Virginia Power was increased from $1.75 billion to $2.0 billion . If Virginia Power has liquidity needs in excess of its sub-limit, the sub-limit may be changed or such needs may be satisfied through short-term intercompany borrowings from Dominion. These credit facilities mature in April 2019, and can be used to support bank borrowings and the issuance of commercial paper, as well as to support up to $2.0 billion (or the sub-limit, whichever is less) of letters of credit.</t>
  </si>
  <si>
    <t>At March 31, 2016, Dominion Gas' share of commercial paper and letters of credit outstanding under its joint credit facilities with Dominion and Virginia Power were as follows: Facility Limit (1) Outstanding Commercial Paper Outstanding Letters of Credit (millions) Joint revolving credit facility (1) $ 1,000 $ 403 $ — Joint revolving credit facility (1) 500 — — Total $ 1,500 $ 403 $ — (1) A maximum of a combined $1.5 billion of the facilities is available to Dominion Gas, assuming adequate capacity is available after giving effect to uses by co-borrowers Dominion and Virginia Power. Sub-limits for Dominion Gas are set within the facility limit but can be changed at the option of the Companies multiple times per year. At March 31, 2016, the aggregate sub-limit for Dominion Gas was $1.0 billion . If Dominion Gas has liquidity needs in excess of its sub-limit, the sub-limit may be changed or such needs may be satisfied through short-term intercompany borrowings from Dominion. These credit facilities mature in April 2019, and can be used to support bank borrowings and the issuance of commercial paper, as well as to support up to $1.5 billion (or the sub-limit, whichever is less) of letters of credit.</t>
  </si>
  <si>
    <t>Commitments and Contingencies (Tables)</t>
  </si>
  <si>
    <t>Schedule Of Subsidiary Guarantees</t>
  </si>
  <si>
    <t>At March 31, 2016, Dominion had issued the following subsidiary guarantees: Stated Limit Value (1) (millions) Subsidiary debt (2) $ 27 $ 27 Commodity transactions (3) 2,136 887 Nuclear obligations (4) 189 82 Cove Point (5) 1,900 — Solar (6) 1,565 326 Other (7) 433 28 Total $ 6,250 $ 1,350 (1) Represents the estimated portion of the guarantee's stated limit that is utilized as of March 31, 2016 based upon prevailing economic conditions and fact patterns specific to each guarantee arrangement. For those guarantees related to obligations that are recorded as liabilities by Dominion's subsidiaries, the value includes the recorded amount. (2) Guarantee of debt of a DEI subsidiary. In the event of default by the subsidiary, Dominion would be obligated to repay such amounts. (3) Guarantees related to commodity commitments of certain subsidiaries, including subsidiaries of Virginia Power, Dominion Gas and DEI. These guarantees were provided to counterparties in order to facilitate physical and financial transactions in gas, oil, electricity, pipeline capacity, transportation and related commodities and services. If any of these subsidiaries fail to perform or pay under the contracts and the counterparties seek performance or payment, Dominion would be obligated to satisfy such obligation. Dominion and its subsidiaries receive similar guarantees as collateral for credit extended to others. The value provided includes certain guarantees that do not have stated limits. (4) Guarantees related to certain DEI subsidiaries' potential retrospective premiums that could be assessed if there is a nuclear incident under Dominion's nuclear insurance programs and guarantees for a DEI subsidiary's and Virginia Power's commitment to buy nuclear fuel. Excludes Dominion's agreement to provide up to $150 million and $60 million to two DEI subsidiaries to pay the operating expenses of Millstone nuclear power station (in the event of a prolonged outage) and Kewaunee nuclear power station, respectively, as part of satisfying certain NRC requirements concerned with ensuring adequate funding for the operations of nuclear power stations. The agreement for Kewaunee nuclear power station also provides for funds through the completion of decommissioning. (5) Guarantees related to Cove Point, in support of terminal services, transportation and construction. Two of the guarantees have no stated limit, one guarantee has a $150 million limit, and one guarantee has a $1.75 billion aggregate limit with an annual draw limit of $175 million . (6) Includes guarantees to facilitate the development of solar projects including guarantees that do not have stated limits. Also includes guarantees entered into by DEI on behalf of certain subsidiaries to facilitate the acquisition and development of solar projects. (7) Guarantees related to other miscellaneous contractual obligations such as leases, environmental obligations and construction projects. Also includes guarantees related to certain DEI subsidiaries' obligations for equity capital contributions and energy generation associated with Fowler Ridge and NedPower. As of March 31, 2016, Dominion's maximum remaining cumulative exposure under these equity funding agreements is $45 million through 2019 and its maximum annual future contributions could range from approximately $4 million to $19 million . The value provided includes certain guarantees that do not have stated limits.</t>
  </si>
  <si>
    <t>Related-Party Transactions (Tables)</t>
  </si>
  <si>
    <t>Related Party Transaction [Line Items]</t>
  </si>
  <si>
    <t>Transactions With Affiliates</t>
  </si>
  <si>
    <t xml:space="preserve">Presented below are Virginia Power's significant transactions with DRS and other affiliates: Three Months Ended March 31, 2016 2015 (millions) Commodity purchases from affiliates $ 145 $ 252 Services provided by affiliates (1) 140 110 Services provided to affiliates 5 5 (1) Includes capitalized expenditures of $39 million and $35 million for the three months ended March 31, 2016 and 2015, respectively. </t>
  </si>
  <si>
    <t>Schedule of Related Party Transactions</t>
  </si>
  <si>
    <t>Dominion Gas transacts with affiliates for certain quantities of natural gas and other commodities at market prices in the ordinary course of business. Additionally, Dominion Gas provides transportation and storage services to affiliates. Dominion Gas also enters into certain other contracts with affiliates, which are presented separately from contracts involving commodities or services. As of March 31, 2016 and December 31, 2015, all of Dominion Gas' commodity derivatives were with affiliates. See Notes 7 and 9 for more information. Dominion Gas participates in certain Dominion benefit plans as described in Note 18. In Dominion Gas' Consolidated Balance Sheets at March 31, 2016 and December 31, 2015, amounts due from Dominion associated with these benefit plans included in noncurrent pension and other postretirement benefit assets were $663 million and $652 million , respectively, and amounts due to Dominion at March 31, 2016 and December 31, 2015 included in other deferred credits and other liabilities were $1 million and $2 million , respectively. DRS and other affiliates provide accounting, legal, finance and certain administrative and technical services to Dominion Gas. Dominion Gas provides certain services to related parties, including technical services. The amounts recognized for these services were as follows: Three Months Ended March 31, 2016 2015 (millions) Purchases of natural gas and transportation and storage services from affiliates $ 3 $ 2 Sales of natural gas and transportation and storage services to affiliates 17 18 Services provided by related parties (1) 39 34 Services provided to related parties (2) 27 20 (1) Includes capitalized expenditures of $12 million and $13 million for the three months ended March 31, 2016 and 2015, respectively. (2) Amounts primarily attributable to Atlantic Coast Pipeline. The following table presents affiliated and related-party activity reflected in Dominion Gas' Consolidated Balance Sheets: March 31, 2016 December 31, 2015 (millions) Other receivables (1) $ 8 $ 7 Customer receivables from related parties 2 4 Imbalances receivable from affiliates (2) 3 1 Affiliated notes receivable (3) 15 14 (1) Represents amounts due from Atlantic Coast Pipeline, a related-party VIE. (2) Amounts are presented in other current assets in Dominion Gas' Consolidated Balance Sheets. (3) Amounts are presented in other deferred charges and other assets in Dominion Gas' Consolidated Balance Sheets.</t>
  </si>
  <si>
    <t>Employee Benefit Plans (Tables)</t>
  </si>
  <si>
    <t>Defined Benefit Plans and Other Postretirement Benefit Plans Table Text Block [Line Items]</t>
  </si>
  <si>
    <t>Net Periodic Benefit Cost</t>
  </si>
  <si>
    <t>The components of Dominion's provision for net periodic benefit cost (credit) were as follows: Pension Benefits Other Postretirement Benefits 2016 2015 2016 2015 (millions) Three Months Ended March 31, Service cost $ 29 $ 32 $ 8 $ 10 Interest cost 77 72 17 17 Expected return on plan assets (139 ) (133 ) (29 ) (29 ) Amortization of prior service credit — — (7 ) (7 ) Amortization of net actuarial loss 28 40 1 1 Net periodic benefit cost (credit) $ (5 ) $ 11 $ (10 ) $ (8 )</t>
  </si>
  <si>
    <t>The components of Dominion Gas' provision for net periodic benefit credit for employees represented by collective bargaining units were as follows: Pension Benefits Other Postretirement Benefits 2016 2015 2016 2015 (millions) Three Months Ended March 31, Service cost $ 3 $ 3 $ 1 $ 2 Interest cost 8 7 3 3 Expected return on plan assets (33 ) (31 ) (5 ) (6 ) Amortization of net actuarial loss 3 5 — 1 Net periodic benefit credit $ (19 ) $ (16 ) $ (1 ) $ —</t>
  </si>
  <si>
    <t>Operating Segments (Tables)</t>
  </si>
  <si>
    <t>Segment Reporting Information [Line Items]</t>
  </si>
  <si>
    <t>Segment Reporting Disclosure Other Information</t>
  </si>
  <si>
    <t>A description of the operations included in the Companies’ primary operating segments is as follows: Primary Operating Segment Description of Operations Dominion Virginia Power Dominion Gas DVP Regulated electric distribution X X Regulated electric transmission X X Dominion Generation Regulated electric fleet X X Merchant electric fleet X Dominion Energy Gas transmission and storage (1) X X Gas distribution and storage X X Gas gathering and processing X X LNG import and storage X Nonregulated retail energy marketing (2) X (1) Includes remaining producer services activities for Dominion. (2) As a result of Dominion's decision to realign its business units effective for 2015 year-end reporting, nonregulated retail energy marketing operations were moved from the Dominion Generation segment to the Dominion Energy segment.</t>
  </si>
  <si>
    <t>Schedule of Segment Reporting Information, by Segment</t>
  </si>
  <si>
    <t xml:space="preserve">The following table presents segment information pertaining to Dominion’s operations: DVP Dominion (1) Dominion (1) Corporate Adjustments/Eliminations (1) Consolidated (millions) Three Months Ended March 31, 2016 Total revenue from external customers $ 556 $ 1,693 $ 485 $ 3 $ 184 $ 2,921 Intersegment revenue 5 3 178 192 (378 ) — Total operating revenue 561 1,696 663 195 (194 ) 2,921 Net income (loss) attributable to Dominion 120 245 186 (27 ) — 524 Three Months Ended March 31, 2015 Total revenue from external customers $ 564 $ 1,989 $ 536 $ (13 ) $ 333 $ 3,409 Intersegment revenue 5 3 310 142 (460 ) — Total operating revenue 569 1,992 846 129 (127 ) 3,409 Net income (loss) attributable to Dominion 140 262 227 (93 ) — 536 (1) 2015 amounts have been recast to reflect nonregulated retail energy marketing operations in the Dominion Energy segment. </t>
  </si>
  <si>
    <t>The following table presents segment information pertaining to Virginia Power’s operations: DVP Dominion Corporate Consolidated (millions) Three Months Ended March 31, 2016 Operating revenue $ 557 $ 1,333 $ — $ 1,890 Net income (loss) 118 166 (21 ) 263 Three Months Ended March 31, 2015 Operating revenue $ 567 $ 1,585 $ (15 ) $ 2,137 Net income (loss) 140 190 (61 ) 269</t>
  </si>
  <si>
    <t>The following table presents segment information pertaining to Dominion Gas' operations: Dominion Energy Corporate and Other Consolidated Total (millions) Three Months Ended March 31, 2016 Operating revenue $ 431 $ — $ 431 Net income (loss) 103 (5 ) 98 Three Months Ended March 31, 2015 Operating revenue $ 531 $ — $ 531 Net income (loss) 164 (3 ) 161</t>
  </si>
  <si>
    <t>Significant Accounting Policies (Narrative) (Details)</t>
  </si>
  <si>
    <t>Sep. 30, 2015</t>
  </si>
  <si>
    <t>Disposal Group, Disposed of by Sale, Not Discontinued Operations | Merchant Solar Projects</t>
  </si>
  <si>
    <t>Subsidiary, Sale of Stock [Line Items]</t>
  </si>
  <si>
    <t>Percentage of equity interest sold to noncontrolling interest owners</t>
  </si>
  <si>
    <t>33.00%</t>
  </si>
  <si>
    <t>Four Brothers and Three Cedars</t>
  </si>
  <si>
    <t>Percentage ownership in total units</t>
  </si>
  <si>
    <t>50.00%</t>
  </si>
  <si>
    <t>Dominion Midstream Partners, LP</t>
  </si>
  <si>
    <t>Ownership interest percentage of limited partner interests</t>
  </si>
  <si>
    <t>64.60%</t>
  </si>
  <si>
    <t>Acquisitions and Dispositions (Narrative) (Details) $ / shares in Units, a in Thousands</t>
  </si>
  <si>
    <t>Dec. 31, 2016USD ($)$ / shares</t>
  </si>
  <si>
    <t>Jan. 31, 2016USD ($)a</t>
  </si>
  <si>
    <t>Apr. 01, 2015USD ($)$ / sharesshares</t>
  </si>
  <si>
    <t>Apr. 30, 2016USD ($)a</t>
  </si>
  <si>
    <t>Dec. 31, 2015USD ($)Project</t>
  </si>
  <si>
    <t>Sep. 30, 2015USD ($)ProjectMW</t>
  </si>
  <si>
    <t>Jun. 30, 2015USD ($)ProjectMW</t>
  </si>
  <si>
    <t>Mar. 31, 2015USD ($)aField</t>
  </si>
  <si>
    <t>Jan. 31, 2015USD ($)mi</t>
  </si>
  <si>
    <t>Dec. 31, 2013USD ($)aField</t>
  </si>
  <si>
    <t>Mar. 31, 2016USD ($)</t>
  </si>
  <si>
    <t>Nov. 30, 2014aField</t>
  </si>
  <si>
    <t>Income Statement, Balance Sheet and Additional Disclosures by Disposal Groups, Including Discontinued Operations [Line Items]</t>
  </si>
  <si>
    <t>Merchant Solar Projects | Disposal Group, Disposed of by Sale, Not Discontinued Operations</t>
  </si>
  <si>
    <t>Number of solar projects | Project</t>
  </si>
  <si>
    <t>Expected generation capacity of facilities (mw) | MW</t>
  </si>
  <si>
    <t>Total number of solar projects related to potential sale | Project</t>
  </si>
  <si>
    <t>Amount of consideration</t>
  </si>
  <si>
    <t>Dominion Midstream Partners, LP | DCG | Disposal Group, Disposed of by Sale, Not Discontinued Operations | Affiliate</t>
  </si>
  <si>
    <t>Percentage of equity interests</t>
  </si>
  <si>
    <t>100.00%</t>
  </si>
  <si>
    <t>Dominion Midstream Partners, LP | DCG | Disposal Group, Disposed of by Sale, Not Discontinued Operations | Affiliate | Partnership Interest</t>
  </si>
  <si>
    <t>Number of common units issued | shares</t>
  </si>
  <si>
    <t>Value of common units issued</t>
  </si>
  <si>
    <t>Number of trading days used to determine weighted average trading price</t>
  </si>
  <si>
    <t>10 days</t>
  </si>
  <si>
    <t>Price per unit | $ / shares</t>
  </si>
  <si>
    <t>Dominion Midstream Partners, LP | DCG | Disposal Group, Disposed of by Sale, Not Discontinued Operations | Affiliate | Senior unsecured promissory note payable by Dominion Midstream | Unsecured Promissory Note Receivable</t>
  </si>
  <si>
    <t>Term of senior unsecured promissory note payable to Dominion</t>
  </si>
  <si>
    <t>2 years</t>
  </si>
  <si>
    <t>Amount of senior unsecured promissory note payable to Dominion</t>
  </si>
  <si>
    <t>Annual interest rate for senior unsecured promissory note payable to Dominion</t>
  </si>
  <si>
    <t>0.60%</t>
  </si>
  <si>
    <t>Dominion Gas Holdings, LLC | Marcellus Shale | Shale development rights</t>
  </si>
  <si>
    <t>Acres of rights conveyed | a</t>
  </si>
  <si>
    <t>Number of natural gas storage fields | Field</t>
  </si>
  <si>
    <t>Duration of conveyance of rights</t>
  </si>
  <si>
    <t>9 years</t>
  </si>
  <si>
    <t>Dominion Gas Holdings, LLC | Marcellus Shale | Shale development rights | Operations and Maintenance Expense</t>
  </si>
  <si>
    <t>Gain on sale of assets</t>
  </si>
  <si>
    <t>After tax gain on sale of assets</t>
  </si>
  <si>
    <t>Dominion Gas Holdings, LLC | Marcellus Shale | Shale development rights | Amended Agreement to Extend Conveyance of Development Rights</t>
  </si>
  <si>
    <t>Deferred revenue</t>
  </si>
  <si>
    <t>Dominion Gas Holdings, LLC | Marcellus Shale | Shale development rights | Amended Agreement to Extend Conveyance of Development Rights | Operations and Maintenance Expense</t>
  </si>
  <si>
    <t>Deferred revenue recognized from conveyance of rights</t>
  </si>
  <si>
    <t>Deferred revenue recognized from conveyance of rights, after tax</t>
  </si>
  <si>
    <t>Terra Nova Renewable Partners | Call Option | Merchant Solar Projects</t>
  </si>
  <si>
    <t>67.00%</t>
  </si>
  <si>
    <t>Subsequent Event | Dominion Gas Holdings, LLC | Marcellus Shale | Shale development rights | Amended Agreement to Extend Conveyance of Development Rights</t>
  </si>
  <si>
    <t>Partial interest in remaining acres conveyed (percentage)</t>
  </si>
  <si>
    <t>32.00%</t>
  </si>
  <si>
    <t>Subsequent Event | Dominion Gas Holdings, LLC | Marcellus Shale | Shale development rights | Amended Agreement to Extend Conveyance of Development Rights | Operations and Maintenance Expense</t>
  </si>
  <si>
    <t>Questar Corporation</t>
  </si>
  <si>
    <t>Liabilities incurred</t>
  </si>
  <si>
    <t>Questar Corporation | Scenario, Forecast</t>
  </si>
  <si>
    <t>Price per share | $ / shares</t>
  </si>
  <si>
    <t>Acquisition price</t>
  </si>
  <si>
    <t>Debt acquired expected to remain outstanding</t>
  </si>
  <si>
    <t>Termination fee to be paid by Dominion if acquisition is unapproved</t>
  </si>
  <si>
    <t>Termination fee to be paid by Questar if acquisition is unapproved</t>
  </si>
  <si>
    <t>Questar Corporation | Subsequent Event</t>
  </si>
  <si>
    <t>Four Brothers and Three Cedars | Federal | Investment Tax Credits</t>
  </si>
  <si>
    <t>Percentage of expected federal investment tax credits on projects to be claimed</t>
  </si>
  <si>
    <t>99.00%</t>
  </si>
  <si>
    <t>Four Brothers and Three Cedars | SunEdison, Inc</t>
  </si>
  <si>
    <t>Four Brothers</t>
  </si>
  <si>
    <t>Percentage of equity interests acquired</t>
  </si>
  <si>
    <t>Acquisition price in cash</t>
  </si>
  <si>
    <t>Number of solar development projects | Project</t>
  </si>
  <si>
    <t>Expected cost of projects</t>
  </si>
  <si>
    <t>Acquired equity</t>
  </si>
  <si>
    <t>Non-controlling interest</t>
  </si>
  <si>
    <t>Net property, plant and equipment acquired</t>
  </si>
  <si>
    <t>Four Brothers | Four Brothers | Obligation to Contribute Capital to Fund Construction of Projects</t>
  </si>
  <si>
    <t>Amount obligated to contribute to fund construction of projects</t>
  </si>
  <si>
    <t>Contributions to fund projects</t>
  </si>
  <si>
    <t>Four Brothers | Other Current Liabilities</t>
  </si>
  <si>
    <t>Payable at period end</t>
  </si>
  <si>
    <t>Three Cedars</t>
  </si>
  <si>
    <t>Three Cedars | Four Brothers | Obligation to Contribute Capital to Fund Construction of Projects</t>
  </si>
  <si>
    <t>Three Cedars | Affiliate | Obligation to Contribute Capital to Fund Construction of Projects</t>
  </si>
  <si>
    <t>Three Cedars | Other Current Liabilities</t>
  </si>
  <si>
    <t>DCG</t>
  </si>
  <si>
    <t>Length of natural gas pipeline | mi</t>
  </si>
  <si>
    <t>Goodwill expected to be deductible for income tax purposes</t>
  </si>
  <si>
    <t>Regulatory liabilities assumed</t>
  </si>
  <si>
    <t>Operating Revenue (Schedule of Operating Revenue) (Details) - USD ($) $ in Millions</t>
  </si>
  <si>
    <t>Electric sales:</t>
  </si>
  <si>
    <t>Regulated</t>
  </si>
  <si>
    <t>Nonregulated</t>
  </si>
  <si>
    <t>Gas sales:</t>
  </si>
  <si>
    <t>Gas transportation and storage</t>
  </si>
  <si>
    <t>Total operating revenue</t>
  </si>
  <si>
    <t>NGL revenue</t>
  </si>
  <si>
    <t>Income Taxes (Reconciliation of Income Taxes at the U.S. Statutory Federal Rate as Compared to the Income Tax Expense Recorded in Our Consolidated Statements of Income) (Details)</t>
  </si>
  <si>
    <t>Operating Loss Carryforwards [Line Items]</t>
  </si>
  <si>
    <t>U.S. statutory rate</t>
  </si>
  <si>
    <t>35.00%</t>
  </si>
  <si>
    <t>Increases (reductions) resulting from:</t>
  </si>
  <si>
    <t>State taxes, net of federal benefit</t>
  </si>
  <si>
    <t>4.30%</t>
  </si>
  <si>
    <t>2.90%</t>
  </si>
  <si>
    <t>Investment tax credits</t>
  </si>
  <si>
    <t>(10.90%)</t>
  </si>
  <si>
    <t>(0.80%)</t>
  </si>
  <si>
    <t>Production tax credits</t>
  </si>
  <si>
    <t>Other, net</t>
  </si>
  <si>
    <t>(2.40%)</t>
  </si>
  <si>
    <t>(0.60%)</t>
  </si>
  <si>
    <t>Effective tax rate</t>
  </si>
  <si>
    <t>25.20%</t>
  </si>
  <si>
    <t>35.70%</t>
  </si>
  <si>
    <t>4.20%</t>
  </si>
  <si>
    <t>3.80%</t>
  </si>
  <si>
    <t>(1.30%)</t>
  </si>
  <si>
    <t>(0.00%)</t>
  </si>
  <si>
    <t>(0.40%)</t>
  </si>
  <si>
    <t>(0.70%)</t>
  </si>
  <si>
    <t>36.70%</t>
  </si>
  <si>
    <t>37.70%</t>
  </si>
  <si>
    <t>3.90%</t>
  </si>
  <si>
    <t>4.00%</t>
  </si>
  <si>
    <t>(0.10%)</t>
  </si>
  <si>
    <t>38.80%</t>
  </si>
  <si>
    <t>38.90%</t>
  </si>
  <si>
    <t>Earnings Per Share (Calculation of Basic and Diluted EPS) (Details) - USD ($) $ / shares in Units, shares in Millions, $ in Millions</t>
  </si>
  <si>
    <t>Net income attributable to Dominion</t>
  </si>
  <si>
    <t>Average shares of common stock outstanding – Basic (shares)</t>
  </si>
  <si>
    <t>Net effect of dilutive securities (shares)</t>
  </si>
  <si>
    <t>Average shares of common stock outstanding – Diluted (shares)</t>
  </si>
  <si>
    <t>Earnings Per Common Share – Basic and Diluted</t>
  </si>
  <si>
    <t>Dilutive securities consist primarily of the 2013 Equity Units. See Note 14 in this report and Note 17 to the Consolidated Financial Statements in the Companies' Annual Report on Form 10-K for the year ended December 31, 2015 for more information.</t>
  </si>
  <si>
    <t>Accumulated Other Comprehensive Income (Schedule of Changes in AOCI by Component Net of Tax) (Details) - USD ($) $ in Millions</t>
  </si>
  <si>
    <t>Accumulated Other Comprehensive Income (Loss), Net of Tax [Roll Forward]</t>
  </si>
  <si>
    <t>Beginning balance</t>
  </si>
  <si>
    <t>Ending balance</t>
  </si>
  <si>
    <t>Other comprehensive income before reclassifications: gains (losses)</t>
  </si>
  <si>
    <t>Amounts reclassified from AOCI: (gains) losses</t>
  </si>
  <si>
    <t>Total | Dominion Gas Holdings, LLC</t>
  </si>
  <si>
    <t>Deferred Gains and Losses on Derivatives-Hedging Activities</t>
  </si>
  <si>
    <t>Deferred Gains and Losses on Derivatives-Hedging Activities | Dominion Gas Holdings, LLC</t>
  </si>
  <si>
    <t>Unrealized Gains and Losses on Investment Securities</t>
  </si>
  <si>
    <t>Unrecognized Pension and Other Postretirement Benefit Costs</t>
  </si>
  <si>
    <t>Unrecognized Pension and Other Postretirement Benefit Costs | Dominion Gas Holdings, LLC</t>
  </si>
  <si>
    <t>Other Comprehensive Income (Loss) From Equity Method Investee</t>
  </si>
  <si>
    <t>See table below for details about these reclassifications.</t>
  </si>
  <si>
    <t>Accumulated Other Comprehensive Income (Schedule of Reclassifications out of AOCI by Component Net of Tax) (Details) - USD ($) $ in Millions</t>
  </si>
  <si>
    <t>Unrecognized pension and other postretirement benefit costs, net of tax</t>
  </si>
  <si>
    <t>Deferred Gains and Losses on Derivatives-Hedging Activities | Amounts Reclassified From AOCI</t>
  </si>
  <si>
    <t>Income from continuing operations including noncontrolling interests</t>
  </si>
  <si>
    <t>Deferred Gains and Losses on Derivatives-Hedging Activities | Amounts Reclassified From AOCI | Dominion Gas Holdings, LLC</t>
  </si>
  <si>
    <t>Deferred Gains and Losses on Derivatives-Hedging Activities | Commodity contracts | Amounts Reclassified From AOCI</t>
  </si>
  <si>
    <t>Deferred Gains and Losses on Derivatives-Hedging Activities | Commodity contracts | Amounts Reclassified From AOCI | Dominion Gas Holdings, LLC</t>
  </si>
  <si>
    <t>Deferred Gains and Losses on Derivatives-Hedging Activities | Interest rate contracts | Amounts Reclassified From AOCI</t>
  </si>
  <si>
    <t>Unrealized Gains and Losses on Investment Securities | Amounts Reclassified From AOCI</t>
  </si>
  <si>
    <t>Realized (gain) loss on sale of securities</t>
  </si>
  <si>
    <t>Impairment</t>
  </si>
  <si>
    <t>Unrecognized pension and other postretirement benefit costs, before tax</t>
  </si>
  <si>
    <t>Unrecognized pension and other postretirement benefit costs, income tax expense</t>
  </si>
  <si>
    <t>Prior service (credit) costs</t>
  </si>
  <si>
    <t>Actuarial (gains) losses</t>
  </si>
  <si>
    <t>Actuarial (gains) losses | Dominion Gas Holdings, LLC</t>
  </si>
  <si>
    <t>Fair Value Measurements (Narrative) (Details) - USD ($)</t>
  </si>
  <si>
    <t>Fair Value, Assets and Liabilities Measured on Recurring and Nonrecurring Basis [Line Items]</t>
  </si>
  <si>
    <t>Unrealized gains or losses included in earnings in Level 3 fair value category</t>
  </si>
  <si>
    <t>Fair Value Measurements (Fair Value, Option, Quantitative Disclosures) (Details) $ in Millions</t>
  </si>
  <si>
    <t>Mar. 31, 2016USD ($)$ / MMBTU$ / MWh</t>
  </si>
  <si>
    <t>Dec. 31, 2015USD ($)</t>
  </si>
  <si>
    <t>Fair Value, Option, Quantitative Disclosures [Line Items]</t>
  </si>
  <si>
    <t>Fair Value of Derivative Assets</t>
  </si>
  <si>
    <t>Fair Value of Derivative Liabilities</t>
  </si>
  <si>
    <t>Level 3 | Natural Gas | Physical and financial forwards and futures:</t>
  </si>
  <si>
    <t>Level 3 | Natural Gas | Physical and financial options:</t>
  </si>
  <si>
    <t>Level 3 | FTRs | Physical and financial forwards and futures:</t>
  </si>
  <si>
    <t>Level 3 | Liabilities | Natural Gas | Physical and financial forwards and futures: | Minimum</t>
  </si>
  <si>
    <t>Market Price (per unit) | $ / MMBTU</t>
  </si>
  <si>
    <t>Level 3 | Liabilities | Natural Gas | Physical and financial forwards and futures: | Maximum</t>
  </si>
  <si>
    <t>Level 3 | Liabilities | Natural Gas | Physical and financial forwards and futures: | Wieghted Average</t>
  </si>
  <si>
    <t>[2],[3]</t>
  </si>
  <si>
    <t>Level 3 | Liabilities | Natural Gas | Physical and financial options: | Minimum</t>
  </si>
  <si>
    <t>Price Volatility (percentage)</t>
  </si>
  <si>
    <t>26.00%</t>
  </si>
  <si>
    <t>Level 3 | Liabilities | Natural Gas | Physical and financial options: | Maximum</t>
  </si>
  <si>
    <t>59.00%</t>
  </si>
  <si>
    <t>Level 3 | Liabilities | Natural Gas | Physical and financial options: | Wieghted Average</t>
  </si>
  <si>
    <t>[3],[4]</t>
  </si>
  <si>
    <t>38.00%</t>
  </si>
  <si>
    <t>Level 3 | Liabilities | FTRs | Physical and financial forwards and futures: | Minimum</t>
  </si>
  <si>
    <t>Market Price (per unit) | $ / MWh</t>
  </si>
  <si>
    <t>Level 3 | Liabilities | FTRs | Physical and financial forwards and futures: | Maximum</t>
  </si>
  <si>
    <t>Level 3 | Liabilities | FTRs | Physical and financial forwards and futures: | Wieghted Average</t>
  </si>
  <si>
    <t>Level 3 | Assets | Natural Gas | Physical and financial forwards and futures: | Minimum</t>
  </si>
  <si>
    <t>Credit spread (percentage)</t>
  </si>
  <si>
    <t>1.00%</t>
  </si>
  <si>
    <t>Level 3 | Assets | Natural Gas | Physical and financial forwards and futures: | Maximum</t>
  </si>
  <si>
    <t>7.00%</t>
  </si>
  <si>
    <t>Level 3 | Assets | Natural Gas | Physical and financial forwards and futures: | Wieghted Average</t>
  </si>
  <si>
    <t>[3],[5]</t>
  </si>
  <si>
    <t>3.00%</t>
  </si>
  <si>
    <t>Level 3 | Assets | Natural Gas | Physical and financial options: | Minimum</t>
  </si>
  <si>
    <t>18.00%</t>
  </si>
  <si>
    <t>Level 3 | Assets | Natural Gas | Physical and financial options: | Maximum</t>
  </si>
  <si>
    <t>Level 3 | Assets | Natural Gas | Physical and financial options: | Wieghted Average</t>
  </si>
  <si>
    <t>22.00%</t>
  </si>
  <si>
    <t>Level 3 | Assets | FTRs | Physical and financial forwards and futures: | Minimum</t>
  </si>
  <si>
    <t>Level 3 | Assets | FTRs | Physical and financial forwards and futures: | Maximum</t>
  </si>
  <si>
    <t>Level 3 | Assets | FTRs | Physical and financial forwards and futures: | Wieghted Average</t>
  </si>
  <si>
    <t>Virginia Electric and Power Company | Level 3</t>
  </si>
  <si>
    <t>Virginia Electric and Power Company | Level 3 | Natural Gas | Physical and financial forwards and futures:</t>
  </si>
  <si>
    <t>Virginia Electric and Power Company | Level 3 | Natural Gas | Physical and financial options:</t>
  </si>
  <si>
    <t>Virginia Electric and Power Company | Level 3 | FTRs | Physical and financial forwards and futures:</t>
  </si>
  <si>
    <t>Virginia Electric and Power Company | Level 3 | Liabilities | Natural Gas | Physical and financial forwards and futures: | Minimum</t>
  </si>
  <si>
    <t>Virginia Electric and Power Company | Level 3 | Liabilities | Natural Gas | Physical and financial forwards and futures: | Maximum</t>
  </si>
  <si>
    <t>Virginia Electric and Power Company | Level 3 | Liabilities | FTRs | Physical and financial forwards and futures: | Wieghted Average</t>
  </si>
  <si>
    <t>[7],[8]</t>
  </si>
  <si>
    <t>Virginia Electric and Power Company | Level 3 | Assets | Natural Gas | Physical and financial forwards and futures: | Minimum</t>
  </si>
  <si>
    <t>Virginia Electric and Power Company | Level 3 | Assets | Natural Gas | Physical and financial forwards and futures: | Maximum</t>
  </si>
  <si>
    <t>Virginia Electric and Power Company | Level 3 | Assets | Natural Gas | Physical and financial forwards and futures: | Wieghted Average</t>
  </si>
  <si>
    <t>[8],[9]</t>
  </si>
  <si>
    <t>Virginia Electric and Power Company | Level 3 | Assets | Natural Gas | Physical and financial options: | Minimum</t>
  </si>
  <si>
    <t>Virginia Electric and Power Company | Level 3 | Assets | Natural Gas | Physical and financial options: | Maximum</t>
  </si>
  <si>
    <t>29.00%</t>
  </si>
  <si>
    <t>Virginia Electric and Power Company | Level 3 | Assets | Natural Gas | Physical and financial options: | Wieghted Average</t>
  </si>
  <si>
    <t>[8],[10]</t>
  </si>
  <si>
    <t>21.00%</t>
  </si>
  <si>
    <t>Virginia Electric and Power Company | Level 3 | Assets | FTRs | Physical and financial forwards and futures: | Minimum</t>
  </si>
  <si>
    <t>Virginia Electric and Power Company | Level 3 | Assets | FTRs | Physical and financial forwards and futures: | Maximum</t>
  </si>
  <si>
    <t>Virginia Electric and Power Company | Level 3 | Assets | FTRs | Physical and financial forwards and futures: | Wieghted Average</t>
  </si>
  <si>
    <t>Includes basis.</t>
  </si>
  <si>
    <t>Represents market prices beyond defined terms for Levels 1 and 2.</t>
  </si>
  <si>
    <t>Averages weighted by volume.</t>
  </si>
  <si>
    <t>Represents volatilities unrepresented in published markets.</t>
  </si>
  <si>
    <t>Represents credit spreads unrepresented in published markets.</t>
  </si>
  <si>
    <t>Fair Value Measurements (Assets and Liabilities that are Measured at Fair Value on a Recurring Basis) (Details) - USD ($) $ in Millions</t>
  </si>
  <si>
    <t>Derivative Asset</t>
  </si>
  <si>
    <t>Derivative Liabilities</t>
  </si>
  <si>
    <t>Fair Value, Measurements, Recurring</t>
  </si>
  <si>
    <t>Fair Value, Measurements, Recurring | Commodity</t>
  </si>
  <si>
    <t>Fair Value, Measurements, Recurring | Interest rate</t>
  </si>
  <si>
    <t>Fair Value, Measurements, Recurring | Equity securities: | Large cap | U.S.:</t>
  </si>
  <si>
    <t>Fair Value, Measurements, Recurring | Equity securities: | Large cap | Non-U.S.:</t>
  </si>
  <si>
    <t>Fair Value, Measurements, Recurring | Equity securities: | Other | U.S.:</t>
  </si>
  <si>
    <t>Fair Value, Measurements, Recurring | Equity securities: | REIT | U.S.:</t>
  </si>
  <si>
    <t>Fair Value, Measurements, Recurring | Fixed income: | Corporate debt instruments</t>
  </si>
  <si>
    <t>Fair Value, Measurements, Recurring | Fixed income: | U.S. Treasury securities and agency debentures</t>
  </si>
  <si>
    <t>Fair Value, Measurements, Recurring | Fixed income: | State and municipal</t>
  </si>
  <si>
    <t>Fair Value, Measurements, Recurring | Fixed income: | Other</t>
  </si>
  <si>
    <t>Fair Value, Measurements, Recurring | Cash equivalents and other</t>
  </si>
  <si>
    <t>Fair Value, Measurements, Recurring | Level 1</t>
  </si>
  <si>
    <t>Fair Value, Measurements, Recurring | Level 1 | Commodity</t>
  </si>
  <si>
    <t>Fair Value, Measurements, Recurring | Level 1 | Interest rate</t>
  </si>
  <si>
    <t>Fair Value, Measurements, Recurring | Level 1 | Equity securities: | Large cap | U.S.:</t>
  </si>
  <si>
    <t>Fair Value, Measurements, Recurring | Level 1 | Equity securities: | Large cap | Non-U.S.:</t>
  </si>
  <si>
    <t>Fair Value, Measurements, Recurring | Level 1 | Equity securities: | Other | U.S.:</t>
  </si>
  <si>
    <t>Fair Value, Measurements, Recurring | Level 1 | Equity securities: | REIT | U.S.:</t>
  </si>
  <si>
    <t>Fair Value, Measurements, Recurring | Level 1 | Fixed income: | Corporate debt instruments</t>
  </si>
  <si>
    <t>Fair Value, Measurements, Recurring | Level 1 | Fixed income: | U.S. Treasury securities and agency debentures</t>
  </si>
  <si>
    <t>Fair Value, Measurements, Recurring | Level 1 | Fixed income: | State and municipal</t>
  </si>
  <si>
    <t>Fair Value, Measurements, Recurring | Level 1 | Fixed income: | Other</t>
  </si>
  <si>
    <t>Fair Value, Measurements, Recurring | Level 1 | Cash equivalents and other</t>
  </si>
  <si>
    <t>Fair Value, Measurements, Recurring | Level 2</t>
  </si>
  <si>
    <t>Fair Value, Measurements, Recurring | Level 2 | Commodity</t>
  </si>
  <si>
    <t>Fair Value, Measurements, Recurring | Level 2 | Interest rate</t>
  </si>
  <si>
    <t>Fair Value, Measurements, Recurring | Level 2 | Equity securities: | Large cap | U.S.:</t>
  </si>
  <si>
    <t>Fair Value, Measurements, Recurring | Level 2 | Equity securities: | Large cap | Non-U.S.:</t>
  </si>
  <si>
    <t>Fair Value, Measurements, Recurring | Level 2 | Equity securities: | Other | U.S.:</t>
  </si>
  <si>
    <t>Fair Value, Measurements, Recurring | Level 2 | Equity securities: | REIT | U.S.:</t>
  </si>
  <si>
    <t>Fair Value, Measurements, Recurring | Level 2 | Fixed income: | Corporate debt instruments</t>
  </si>
  <si>
    <t>Fair Value, Measurements, Recurring | Level 2 | Fixed income: | U.S. Treasury securities and agency debentures</t>
  </si>
  <si>
    <t>Fair Value, Measurements, Recurring | Level 2 | Fixed income: | State and municipal</t>
  </si>
  <si>
    <t>Fair Value, Measurements, Recurring | Level 2 | Fixed income: | Other</t>
  </si>
  <si>
    <t>Fair Value, Measurements, Recurring | Level 2 | Cash equivalents and other</t>
  </si>
  <si>
    <t>Fair Value, Measurements, Recurring | Level 3</t>
  </si>
  <si>
    <t>Fair Value, Measurements, Recurring | Level 3 | Commodity</t>
  </si>
  <si>
    <t>Fair Value, Measurements, Recurring | Level 3 | Interest rate</t>
  </si>
  <si>
    <t>Fair Value, Measurements, Recurring | Level 3 | Equity securities: | Large cap | U.S.:</t>
  </si>
  <si>
    <t>Fair Value, Measurements, Recurring | Level 3 | Equity securities: | Large cap | Non-U.S.:</t>
  </si>
  <si>
    <t>Fair Value, Measurements, Recurring | Level 3 | Equity securities: | Other | U.S.:</t>
  </si>
  <si>
    <t>Fair Value, Measurements, Recurring | Level 3 | Equity securities: | REIT | U.S.:</t>
  </si>
  <si>
    <t>Fair Value, Measurements, Recurring | Level 3 | Fixed income: | Corporate debt instruments</t>
  </si>
  <si>
    <t>Fair Value, Measurements, Recurring | Level 3 | Fixed income: | U.S. Treasury securities and agency debentures</t>
  </si>
  <si>
    <t>Fair Value, Measurements, Recurring | Level 3 | Fixed income: | State and municipal</t>
  </si>
  <si>
    <t>Fair Value, Measurements, Recurring | Level 3 | Fixed income: | Other</t>
  </si>
  <si>
    <t>Fair Value, Measurements, Recurring | Level 3 | Cash equivalents and other</t>
  </si>
  <si>
    <t>Virginia Electric and Power Company | Fair Value, Measurements, Recurring</t>
  </si>
  <si>
    <t>Virginia Electric and Power Company | Fair Value, Measurements, Recurring | Commodity</t>
  </si>
  <si>
    <t>Virginia Electric and Power Company | Fair Value, Measurements, Recurring | Interest rate</t>
  </si>
  <si>
    <t>Virginia Electric and Power Company | Fair Value, Measurements, Recurring | Equity securities: | Large cap | U.S.:</t>
  </si>
  <si>
    <t>Virginia Electric and Power Company | Fair Value, Measurements, Recurring | Equity securities: | REIT | U.S.:</t>
  </si>
  <si>
    <t>Virginia Electric and Power Company | Fair Value, Measurements, Recurring | Fixed income: | Corporate debt instruments</t>
  </si>
  <si>
    <t>Virginia Electric and Power Company | Fair Value, Measurements, Recurring | Fixed income: | U.S. Treasury securities and agency debentures</t>
  </si>
  <si>
    <t>Virginia Electric and Power Company | Fair Value, Measurements, Recurring | Fixed income: | State and municipal</t>
  </si>
  <si>
    <t>Virginia Electric and Power Company | Fair Value, Measurements, Recurring | Fixed income: | Other</t>
  </si>
  <si>
    <t>Virginia Electric and Power Company | Fair Value, Measurements, Recurring | Cash equivalents and other</t>
  </si>
  <si>
    <t>Virginia Electric and Power Company | Fair Value, Measurements, Recurring | Level 1</t>
  </si>
  <si>
    <t>Virginia Electric and Power Company | Fair Value, Measurements, Recurring | Level 1 | Commodity</t>
  </si>
  <si>
    <t>Virginia Electric and Power Company | Fair Value, Measurements, Recurring | Level 1 | Interest rate</t>
  </si>
  <si>
    <t>Virginia Electric and Power Company | Fair Value, Measurements, Recurring | Level 1 | Equity securities: | Large cap | U.S.:</t>
  </si>
  <si>
    <t>Virginia Electric and Power Company | Fair Value, Measurements, Recurring | Level 1 | Equity securities: | REIT | U.S.:</t>
  </si>
  <si>
    <t>Virginia Electric and Power Company | Fair Value, Measurements, Recurring | Level 1 | Fixed income: | Corporate debt instruments</t>
  </si>
  <si>
    <t>Virginia Electric and Power Company | Fair Value, Measurements, Recurring | Level 1 | Fixed income: | U.S. Treasury securities and agency debentures</t>
  </si>
  <si>
    <t>Virginia Electric and Power Company | Fair Value, Measurements, Recurring | Level 1 | Fixed income: | State and municipal</t>
  </si>
  <si>
    <t>Virginia Electric and Power Company | Fair Value, Measurements, Recurring | Level 1 | Fixed income: | Other</t>
  </si>
  <si>
    <t>Virginia Electric and Power Company | Fair Value, Measurements, Recurring | Level 1 | Cash equivalents and other</t>
  </si>
  <si>
    <t>Virginia Electric and Power Company | Fair Value, Measurements, Recurring | Level 2</t>
  </si>
  <si>
    <t>Virginia Electric and Power Company | Fair Value, Measurements, Recurring | Level 2 | Commodity</t>
  </si>
  <si>
    <t>Virginia Electric and Power Company | Fair Value, Measurements, Recurring | Level 2 | Interest rate</t>
  </si>
  <si>
    <t>Virginia Electric and Power Company | Fair Value, Measurements, Recurring | Level 2 | Equity securities: | Large cap | U.S.:</t>
  </si>
  <si>
    <t>Virginia Electric and Power Company | Fair Value, Measurements, Recurring | Level 2 | Equity securities: | REIT | U.S.:</t>
  </si>
  <si>
    <t>Virginia Electric and Power Company | Fair Value, Measurements, Recurring | Level 2 | Fixed income: | Corporate debt instruments</t>
  </si>
  <si>
    <t>Virginia Electric and Power Company | Fair Value, Measurements, Recurring | Level 2 | Fixed income: | U.S. Treasury securities and agency debentures</t>
  </si>
  <si>
    <t>Virginia Electric and Power Company | Fair Value, Measurements, Recurring | Level 2 | Fixed income: | State and municipal</t>
  </si>
  <si>
    <t>Virginia Electric and Power Company | Fair Value, Measurements, Recurring | Level 2 | Fixed income: | Other</t>
  </si>
  <si>
    <t>Virginia Electric and Power Company | Fair Value, Measurements, Recurring | Level 2 | Cash equivalents and other</t>
  </si>
  <si>
    <t>Virginia Electric and Power Company | Fair Value, Measurements, Recurring | Level 3</t>
  </si>
  <si>
    <t>Virginia Electric and Power Company | Fair Value, Measurements, Recurring | Level 3 | Commodity</t>
  </si>
  <si>
    <t>Virginia Electric and Power Company | Fair Value, Measurements, Recurring | Level 3 | Interest rate</t>
  </si>
  <si>
    <t>Virginia Electric and Power Company | Fair Value, Measurements, Recurring | Level 3 | Equity securities: | Large cap | U.S.:</t>
  </si>
  <si>
    <t>Virginia Electric and Power Company | Fair Value, Measurements, Recurring | Level 3 | Equity securities: | REIT | U.S.:</t>
  </si>
  <si>
    <t>Virginia Electric and Power Company | Fair Value, Measurements, Recurring | Level 3 | Fixed income: | Corporate debt instruments</t>
  </si>
  <si>
    <t>Virginia Electric and Power Company | Fair Value, Measurements, Recurring | Level 3 | Fixed income: | U.S. Treasury securities and agency debentures</t>
  </si>
  <si>
    <t>Virginia Electric and Power Company | Fair Value, Measurements, Recurring | Level 3 | Fixed income: | State and municipal</t>
  </si>
  <si>
    <t>Virginia Electric and Power Company | Fair Value, Measurements, Recurring | Level 3 | Fixed income: | Other</t>
  </si>
  <si>
    <t>Virginia Electric and Power Company | Fair Value, Measurements, Recurring | Level 3 | Cash equivalents and other</t>
  </si>
  <si>
    <t>Dominion Gas Holdings, LLC | Fair Value, Measurements, Recurring</t>
  </si>
  <si>
    <t>Dominion Gas Holdings, LLC | Fair Value, Measurements, Recurring | Commodity</t>
  </si>
  <si>
    <t>Dominion Gas Holdings, LLC | Fair Value, Measurements, Recurring | Interest rate</t>
  </si>
  <si>
    <t>Dominion Gas Holdings, LLC | Fair Value, Measurements, Recurring | Level 1</t>
  </si>
  <si>
    <t>Dominion Gas Holdings, LLC | Fair Value, Measurements, Recurring | Level 1 | Commodity</t>
  </si>
  <si>
    <t>Dominion Gas Holdings, LLC | Fair Value, Measurements, Recurring | Level 1 | Interest rate</t>
  </si>
  <si>
    <t>Dominion Gas Holdings, LLC | Fair Value, Measurements, Recurring | Level 2</t>
  </si>
  <si>
    <t>Dominion Gas Holdings, LLC | Fair Value, Measurements, Recurring | Level 2 | Commodity</t>
  </si>
  <si>
    <t>Dominion Gas Holdings, LLC | Fair Value, Measurements, Recurring | Level 2 | Interest rate</t>
  </si>
  <si>
    <t>Dominion Gas Holdings, LLC | Fair Value, Measurements, Recurring | Level 3</t>
  </si>
  <si>
    <t>Dominion Gas Holdings, LLC | Fair Value, Measurements, Recurring | Level 3 | Commodity</t>
  </si>
  <si>
    <t>Dominion Gas Holdings, LLC | Fair Value, Measurements, Recurring | Level 3 | Interest rate</t>
  </si>
  <si>
    <t>Includes investments held in the nuclear decommissioning and rabbi trusts.</t>
  </si>
  <si>
    <t>Fair Value Measurements (Net Change in the Assets and Liabilities Measured at Fair Value on a Recurring Basis and Included in the Level 3 Fair Value Category) (Details) - USD ($) $ in Millions</t>
  </si>
  <si>
    <t>Total realized and unrealized gains (losses):</t>
  </si>
  <si>
    <t>Included in earnings</t>
  </si>
  <si>
    <t>Fair Value, Measurements, Recurring | Level 3 | Commodity Transactions</t>
  </si>
  <si>
    <t>Fair Value, Assets Measured on Recurring Basis, Unobservable Input Reconciliation, Calculation [Roll Forward]</t>
  </si>
  <si>
    <t>Included in other comprehensive income (loss)</t>
  </si>
  <si>
    <t>Included in regulatory assets/liabilities</t>
  </si>
  <si>
    <t>Settlements</t>
  </si>
  <si>
    <t>Transfers out of Level 3</t>
  </si>
  <si>
    <t>Fair Value, Measurements, Recurring | Level 3 | Commodity Transactions | Virginia Electric and Power Company</t>
  </si>
  <si>
    <t>Fair Value, Measurements, Recurring | Level 3 | Commodity Transactions | Dominion Gas Holdings, LLC</t>
  </si>
  <si>
    <t>Fair Value Measurements (Gains and Losses Included in Earnings in the Level 3 Fair Value Category) (Details) - USD ($) $ in Millions</t>
  </si>
  <si>
    <t>Derivative Instruments, Gain (Loss) [Line Items]</t>
  </si>
  <si>
    <t>Total gains (losses) included in earnings</t>
  </si>
  <si>
    <t>Electric Fuel and Other Energy-Related Purchases</t>
  </si>
  <si>
    <t>Fair Value Measurements (Financial Instruments' Carrying Amounts and Fair Values) (Details) - USD ($) $ in Millions</t>
  </si>
  <si>
    <t>Valuation of certain fair value hedges</t>
  </si>
  <si>
    <t>Carrying Amount</t>
  </si>
  <si>
    <t>Estimate of Fair Value</t>
  </si>
  <si>
    <t>[2],[4]</t>
  </si>
  <si>
    <t>Virginia Electric and Power Company | Carrying Amount</t>
  </si>
  <si>
    <t>Virginia Electric and Power Company | Estimate of Fair Value</t>
  </si>
  <si>
    <t>Dominion Gas Holdings, LLC | Carrying Amount</t>
  </si>
  <si>
    <t>Dominion Gas Holdings, LLC | Estimate of Fair Value</t>
  </si>
  <si>
    <t>Carrying amount includes amounts which represent the unamortized debt issuance costs, discount and/or premium. At March 31, 2016 and December 31, 2015, includes the valuation of certain fair value hedges associated with fixed rate debt of $19 million and $7 million, respectively.</t>
  </si>
  <si>
    <t>Carrying amount includes amounts which represent the unamortized debt issuance costs, discount and/or premium.</t>
  </si>
  <si>
    <t>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t>
  </si>
  <si>
    <t>Derivatives and Hedge Accounting Activities (Schedule of Offsetting Assets) (Details) - USD ($) $ in Millions</t>
  </si>
  <si>
    <t>Offsetting Assets [Line Items]</t>
  </si>
  <si>
    <t>Gross Amounts of Recognized Assets</t>
  </si>
  <si>
    <t>Gross Amounts Offset in the Consolidated Balance Sheet</t>
  </si>
  <si>
    <t>Net Amounts of Assets Presented in the Consolidated Balance Sheet</t>
  </si>
  <si>
    <t>Total derivatives, not subject to a master netting or similar arrangement</t>
  </si>
  <si>
    <t>Gross Amounts of Recognized Assets, Total</t>
  </si>
  <si>
    <t>Gross Amounts Not Offset in the Consolidated Balance Sheet, Financial Instruments</t>
  </si>
  <si>
    <t>Gross Amounts Not Offset in the Consolidated Balance Sheet, Cash Collateral Received</t>
  </si>
  <si>
    <t>Net Amounts</t>
  </si>
  <si>
    <t>Interest rate | Over-the-counter</t>
  </si>
  <si>
    <t>Commodity | Over-the-counter</t>
  </si>
  <si>
    <t>Commodity | Exchange</t>
  </si>
  <si>
    <t>Virginia Electric and Power Company | Interest rate | Over-the-counter</t>
  </si>
  <si>
    <t>Virginia Electric and Power Company | Commodity | Over-the-counter</t>
  </si>
  <si>
    <t>Dominion Gas Holdings, LLC | Commodity | Over-the-counter</t>
  </si>
  <si>
    <t>Derivatives and Hedge Accounting Activities (Schedule of Offsetting Liabilities) (Details) - USD ($) $ in Millions</t>
  </si>
  <si>
    <t>Offsetting Liabilities [Line Items]</t>
  </si>
  <si>
    <t>Gross Amounts of Recognized Liabilities</t>
  </si>
  <si>
    <t>Net Amounts of Liabilities Presented in the Consolidated Balance Sheet</t>
  </si>
  <si>
    <t>Gross Amounts of Recognized Liabilities, Total</t>
  </si>
  <si>
    <t>Gross Amounts Not Offset in the Consolidated Balance Sheet, Cash Collateral</t>
  </si>
  <si>
    <t>Dominion Gas Holdings, LLC | Interest rate | Over-the-counter</t>
  </si>
  <si>
    <t>Derivatives and Hedge Accounting Activities (Volume of Derivative Activity) (Details) gal in Thousands, MMcf in Thousands, $ in Millions</t>
  </si>
  <si>
    <t>Mar. 31, 2016USD ($)MWhMWgalMMcf</t>
  </si>
  <si>
    <t>Fixed Price - Natural Gas - Current Derivative Contract</t>
  </si>
  <si>
    <t>Volume of derivative activity (bcf, Gal)</t>
  </si>
  <si>
    <t>Fixed Price - Natural Gas - Non-current Derivative Contract</t>
  </si>
  <si>
    <t>Basis - Natural Gas - Current Derivative Contract</t>
  </si>
  <si>
    <t>Basis - Natural Gas - Non-current Derivative Contract</t>
  </si>
  <si>
    <t>Fixed Price - Electricity - Current Derivative Contract</t>
  </si>
  <si>
    <t>Volume of electricity (MWh) | MWh</t>
  </si>
  <si>
    <t>Fixed Price - Electricity - Non-current Derivative Contract</t>
  </si>
  <si>
    <t>Financial Transmission Rights - Electricity- Current Derivative Contract</t>
  </si>
  <si>
    <t>Financial Transmission Rights - Electricity- Non-current Derivative Contract</t>
  </si>
  <si>
    <t>Capacity - Current Derivative Contract</t>
  </si>
  <si>
    <t>Volume of capacity (MW) | MW</t>
  </si>
  <si>
    <t>Capacity - Non-current Derivative Contract</t>
  </si>
  <si>
    <t>Liquids - Current Derivative Contract</t>
  </si>
  <si>
    <t>Volume of derivative activity (bcf, Gal) | gal</t>
  </si>
  <si>
    <t>Liquids - Non-current Derivative Contract</t>
  </si>
  <si>
    <t>Interest Rate - Current Derivative Contract</t>
  </si>
  <si>
    <t>Interest rate | $</t>
  </si>
  <si>
    <t>Interest Rate - Non-current Derivative Contract</t>
  </si>
  <si>
    <t>Virginia Electric and Power Company | Fixed Price - Natural Gas - Current Derivative Contract</t>
  </si>
  <si>
    <t>Virginia Electric and Power Company | Fixed Price - Natural Gas - Non-current Derivative Contract</t>
  </si>
  <si>
    <t>Virginia Electric and Power Company | Basis - Natural Gas - Current Derivative Contract</t>
  </si>
  <si>
    <t>Virginia Electric and Power Company | Basis - Natural Gas - Non-current Derivative Contract</t>
  </si>
  <si>
    <t>Virginia Electric and Power Company | Financial Transmission Rights - Electricity- Current Derivative Contract</t>
  </si>
  <si>
    <t>Virginia Electric and Power Company | Financial Transmission Rights - Electricity- Non-current Derivative Contract</t>
  </si>
  <si>
    <t>Virginia Electric and Power Company | Capacity - Current Derivative Contract</t>
  </si>
  <si>
    <t>Virginia Electric and Power Company | Capacity - Non-current Derivative Contract</t>
  </si>
  <si>
    <t>Virginia Electric and Power Company | Interest Rate - Current Derivative Contract</t>
  </si>
  <si>
    <t>Virginia Electric and Power Company | Interest Rate - Non-current Derivative Contract</t>
  </si>
  <si>
    <t>Dominion Gas Holdings, LLC | Liquids - Current Derivative Contract</t>
  </si>
  <si>
    <t>Dominion Gas Holdings, LLC | Liquids - Non-current Derivative Contract</t>
  </si>
  <si>
    <t>Dominion Gas Holdings, LLC | Interest Rate - Current Derivative Contract</t>
  </si>
  <si>
    <t>Dominion Gas Holdings, LLC | Interest Rate - Non-current Derivative Contract</t>
  </si>
  <si>
    <t>Includes options.</t>
  </si>
  <si>
    <t>Includes NGLs and oil.</t>
  </si>
  <si>
    <t>Derivatives and Hedge Accounting Activities (Selected Information Related to Gains (Losses) on Cash Flow Hedges Included in AOCI) (Details) $ in Millions</t>
  </si>
  <si>
    <t>AOCI After-Tax</t>
  </si>
  <si>
    <t>Amounts Expected to be Reclassified to Earnings During the Next 12 Months After-Tax</t>
  </si>
  <si>
    <t>Commodity | Gas Energy Contract</t>
  </si>
  <si>
    <t>Maximum Term</t>
  </si>
  <si>
    <t>24 months</t>
  </si>
  <si>
    <t>Commodity | Electricity Energy Contract</t>
  </si>
  <si>
    <t>21 months</t>
  </si>
  <si>
    <t>Commodity | Other Energy Contract</t>
  </si>
  <si>
    <t>12 months</t>
  </si>
  <si>
    <t>Interest rate</t>
  </si>
  <si>
    <t>384 months</t>
  </si>
  <si>
    <t>Virginia Electric and Power Company | Interest rate</t>
  </si>
  <si>
    <t>Dominion Gas Holdings, LLC | Commodity | NGLs</t>
  </si>
  <si>
    <t>Dominion Gas Holdings, LLC | Interest rate</t>
  </si>
  <si>
    <t>345 months</t>
  </si>
  <si>
    <t>Derivatives and Hedge Accounting Activities (Fair Value of Derivatives) (Details) - USD ($) $ in Millions</t>
  </si>
  <si>
    <t>Current Assets | Commodity</t>
  </si>
  <si>
    <t>Current Assets | Interest rate</t>
  </si>
  <si>
    <t>Noncurrent Assets</t>
  </si>
  <si>
    <t>Noncurrent Assets | Commodity</t>
  </si>
  <si>
    <t>Noncurrent Assets | Interest rate</t>
  </si>
  <si>
    <t>Current Liabilities | Commodity</t>
  </si>
  <si>
    <t>Current Liabilities | Interest rate</t>
  </si>
  <si>
    <t>Noncurrent Liabilities</t>
  </si>
  <si>
    <t>Noncurrent Liabilities | Commodity</t>
  </si>
  <si>
    <t>Noncurrent Liabilities | Interest rate</t>
  </si>
  <si>
    <t>Fair Value – Derivatives under Hedge Accounting</t>
  </si>
  <si>
    <t>Fair Value – Derivatives under Hedge Accounting | Current Assets</t>
  </si>
  <si>
    <t>Fair Value – Derivatives under Hedge Accounting | Current Assets | Commodity</t>
  </si>
  <si>
    <t>Fair Value – Derivatives under Hedge Accounting | Current Assets | Interest rate</t>
  </si>
  <si>
    <t>Fair Value – Derivatives under Hedge Accounting | Noncurrent Assets</t>
  </si>
  <si>
    <t>Fair Value – Derivatives under Hedge Accounting | Noncurrent Assets | Commodity</t>
  </si>
  <si>
    <t>Fair Value – Derivatives under Hedge Accounting | Noncurrent Assets | Interest rate</t>
  </si>
  <si>
    <t>Fair Value – Derivatives under Hedge Accounting | Current Liabilities</t>
  </si>
  <si>
    <t>Fair Value – Derivatives under Hedge Accounting | Current Liabilities | Commodity</t>
  </si>
  <si>
    <t>Fair Value – Derivatives under Hedge Accounting | Current Liabilities | Interest rate</t>
  </si>
  <si>
    <t>Fair Value – Derivatives under Hedge Accounting | Noncurrent Liabilities</t>
  </si>
  <si>
    <t>Fair Value – Derivatives under Hedge Accounting | Noncurrent Liabilities | Commodity</t>
  </si>
  <si>
    <t>Fair Value – Derivatives under Hedge Accounting | Noncurrent Liabilities | Interest rate</t>
  </si>
  <si>
    <t>Fair Value – Derivatives not under Hedge Accounting</t>
  </si>
  <si>
    <t>Fair Value – Derivatives not under Hedge Accounting | Current Assets</t>
  </si>
  <si>
    <t>Fair Value – Derivatives not under Hedge Accounting | Current Assets | Commodity</t>
  </si>
  <si>
    <t>Fair Value – Derivatives not under Hedge Accounting | Current Assets | Interest rate</t>
  </si>
  <si>
    <t>Fair Value – Derivatives not under Hedge Accounting | Noncurrent Assets</t>
  </si>
  <si>
    <t>Fair Value – Derivatives not under Hedge Accounting | Noncurrent Assets | Commodity</t>
  </si>
  <si>
    <t>Fair Value – Derivatives not under Hedge Accounting | Noncurrent Assets | Interest rate</t>
  </si>
  <si>
    <t>Fair Value – Derivatives not under Hedge Accounting | Current Liabilities</t>
  </si>
  <si>
    <t>Fair Value – Derivatives not under Hedge Accounting | Current Liabilities | Commodity</t>
  </si>
  <si>
    <t>Fair Value – Derivatives not under Hedge Accounting | Current Liabilities | Interest rate</t>
  </si>
  <si>
    <t>Fair Value – Derivatives not under Hedge Accounting | Noncurrent Liabilities</t>
  </si>
  <si>
    <t>Fair Value – Derivatives not under Hedge Accounting | Noncurrent Liabilities | Commodity</t>
  </si>
  <si>
    <t>Fair Value – Derivatives not under Hedge Accounting | Noncurrent Liabilities | Interest rate</t>
  </si>
  <si>
    <t>Virginia Electric and Power Company | Current Assets</t>
  </si>
  <si>
    <t>Virginia Electric and Power Company | Current Assets | Commodity</t>
  </si>
  <si>
    <t>Virginia Electric and Power Company | Current Assets | Interest rate</t>
  </si>
  <si>
    <t>Virginia Electric and Power Company | Noncurrent Assets</t>
  </si>
  <si>
    <t>Virginia Electric and Power Company | Noncurrent Assets | Commodity</t>
  </si>
  <si>
    <t>Virginia Electric and Power Company | Noncurrent Assets | Interest rate</t>
  </si>
  <si>
    <t>Virginia Electric and Power Company | Current Liabilities</t>
  </si>
  <si>
    <t>Virginia Electric and Power Company | Current Liabilities | Commodity</t>
  </si>
  <si>
    <t>Virginia Electric and Power Company | Current Liabilities | Interest rate</t>
  </si>
  <si>
    <t>Virginia Electric and Power Company | Noncurrent Liabilities</t>
  </si>
  <si>
    <t>Virginia Electric and Power Company | Noncurrent Liabilities | Commodity</t>
  </si>
  <si>
    <t>Virginia Electric and Power Company | Noncurrent Liabilities | Interest rate</t>
  </si>
  <si>
    <t>Virginia Electric and Power Company | Fair Value – Derivatives under Hedge Accounting</t>
  </si>
  <si>
    <t>Virginia Electric and Power Company | Fair Value – Derivatives under Hedge Accounting | Current Assets</t>
  </si>
  <si>
    <t>Virginia Electric and Power Company | Fair Value – Derivatives under Hedge Accounting | Current Assets | Commodity</t>
  </si>
  <si>
    <t>Virginia Electric and Power Company | Fair Value – Derivatives under Hedge Accounting | Current Assets | Interest rate</t>
  </si>
  <si>
    <t>Virginia Electric and Power Company | Fair Value – Derivatives under Hedge Accounting | Noncurrent Assets</t>
  </si>
  <si>
    <t>Virginia Electric and Power Company | Fair Value – Derivatives under Hedge Accounting | Noncurrent Assets | Commodity</t>
  </si>
  <si>
    <t>Virginia Electric and Power Company | Fair Value – Derivatives under Hedge Accounting | Noncurrent Assets | Interest rate</t>
  </si>
  <si>
    <t>Virginia Electric and Power Company | Fair Value – Derivatives under Hedge Accounting | Current Liabilities</t>
  </si>
  <si>
    <t>Virginia Electric and Power Company | Fair Value – Derivatives under Hedge Accounting | Current Liabilities | Commodity</t>
  </si>
  <si>
    <t>Virginia Electric and Power Company | Fair Value – Derivatives under Hedge Accounting | Current Liabilities | Interest rate</t>
  </si>
  <si>
    <t>Virginia Electric and Power Company | Fair Value – Derivatives under Hedge Accounting | Noncurrent Liabilities</t>
  </si>
  <si>
    <t>Virginia Electric and Power Company | Fair Value – Derivatives under Hedge Accounting | Noncurrent Liabilities | Commodity</t>
  </si>
  <si>
    <t>Virginia Electric and Power Company | Fair Value – Derivatives under Hedge Accounting | Noncurrent Liabilities | Interest rate</t>
  </si>
  <si>
    <t>Virginia Electric and Power Company | Fair Value – Derivatives not under Hedge Accounting</t>
  </si>
  <si>
    <t>Virginia Electric and Power Company | Fair Value – Derivatives not under Hedge Accounting | Current Assets</t>
  </si>
  <si>
    <t>Virginia Electric and Power Company | Fair Value – Derivatives not under Hedge Accounting | Current Assets | Commodity</t>
  </si>
  <si>
    <t>Virginia Electric and Power Company | Fair Value – Derivatives not under Hedge Accounting | Current Assets | Interest rate</t>
  </si>
  <si>
    <t>Virginia Electric and Power Company | Fair Value – Derivatives not under Hedge Accounting | Noncurrent Assets</t>
  </si>
  <si>
    <t>Virginia Electric and Power Company | Fair Value – Derivatives not under Hedge Accounting | Noncurrent Assets | Commodity</t>
  </si>
  <si>
    <t>Virginia Electric and Power Company | Fair Value – Derivatives not under Hedge Accounting | Noncurrent Assets | Interest rate</t>
  </si>
  <si>
    <t>Virginia Electric and Power Company | Fair Value – Derivatives not under Hedge Accounting | Current Liabilities</t>
  </si>
  <si>
    <t>Virginia Electric and Power Company | Fair Value – Derivatives not under Hedge Accounting | Current Liabilities | Commodity</t>
  </si>
  <si>
    <t>Virginia Electric and Power Company | Fair Value – Derivatives not under Hedge Accounting | Current Liabilities | Interest rate</t>
  </si>
  <si>
    <t>Virginia Electric and Power Company | Fair Value – Derivatives not under Hedge Accounting | Noncurrent Liabilities</t>
  </si>
  <si>
    <t>Virginia Electric and Power Company | Fair Value – Derivatives not under Hedge Accounting | Noncurrent Liabilities | Commodity</t>
  </si>
  <si>
    <t>Virginia Electric and Power Company | Fair Value – Derivatives not under Hedge Accounting | Noncurrent Liabilities | Interest rate</t>
  </si>
  <si>
    <t>Dominion Gas Holdings, LLC | Current Assets</t>
  </si>
  <si>
    <t>Dominion Gas Holdings, LLC | Current Assets | Commodity</t>
  </si>
  <si>
    <t>Dominion Gas Holdings, LLC | Noncurrent Assets</t>
  </si>
  <si>
    <t>Dominion Gas Holdings, LLC | Noncurrent Assets | Commodity</t>
  </si>
  <si>
    <t>Dominion Gas Holdings, LLC | Current Liabilities</t>
  </si>
  <si>
    <t>Dominion Gas Holdings, LLC | Current Liabilities | Interest rate</t>
  </si>
  <si>
    <t>Dominion Gas Holdings, LLC | Noncurrent Liabilities</t>
  </si>
  <si>
    <t>Dominion Gas Holdings, LLC | Noncurrent Liabilities | Interest rate</t>
  </si>
  <si>
    <t>Dominion Gas Holdings, LLC | Fair Value – Derivatives under Hedge Accounting</t>
  </si>
  <si>
    <t>Dominion Gas Holdings, LLC | Fair Value – Derivatives under Hedge Accounting | Current Assets</t>
  </si>
  <si>
    <t>Dominion Gas Holdings, LLC | Fair Value – Derivatives under Hedge Accounting | Current Assets | Commodity</t>
  </si>
  <si>
    <t>Dominion Gas Holdings, LLC | Fair Value – Derivatives under Hedge Accounting | Noncurrent Assets</t>
  </si>
  <si>
    <t>Dominion Gas Holdings, LLC | Fair Value – Derivatives under Hedge Accounting | Noncurrent Assets | Commodity</t>
  </si>
  <si>
    <t>Dominion Gas Holdings, LLC | Fair Value – Derivatives under Hedge Accounting | Current Liabilities</t>
  </si>
  <si>
    <t>Dominion Gas Holdings, LLC | Fair Value – Derivatives under Hedge Accounting | Current Liabilities | Interest rate</t>
  </si>
  <si>
    <t>Dominion Gas Holdings, LLC | Fair Value – Derivatives under Hedge Accounting | Noncurrent Liabilities</t>
  </si>
  <si>
    <t>Dominion Gas Holdings, LLC | Fair Value – Derivatives under Hedge Accounting | Noncurrent Liabilities | Interest rate</t>
  </si>
  <si>
    <t>Dominion Gas Holdings, LLC | Fair Value – Derivatives not under Hedge Accounting</t>
  </si>
  <si>
    <t>Dominion Gas Holdings, LLC | Fair Value – Derivatives not under Hedge Accounting | Current Assets</t>
  </si>
  <si>
    <t>Dominion Gas Holdings, LLC | Fair Value – Derivatives not under Hedge Accounting | Current Assets | Commodity</t>
  </si>
  <si>
    <t>Dominion Gas Holdings, LLC | Fair Value – Derivatives not under Hedge Accounting | Noncurrent Assets</t>
  </si>
  <si>
    <t>Dominion Gas Holdings, LLC | Fair Value – Derivatives not under Hedge Accounting | Noncurrent Assets | Commodity</t>
  </si>
  <si>
    <t>Dominion Gas Holdings, LLC | Fair Value – Derivatives not under Hedge Accounting | Current Liabilities</t>
  </si>
  <si>
    <t>Dominion Gas Holdings, LLC | Fair Value – Derivatives not under Hedge Accounting | Current Liabilities | Interest rate</t>
  </si>
  <si>
    <t>Dominion Gas Holdings, LLC | Fair Value – Derivatives not under Hedge Accounting | Noncurrent Liabilities</t>
  </si>
  <si>
    <t>Dominion Gas Holdings, LLC | Fair Value – Derivatives not under Hedge Accounting | Noncurrent Liabilities | Interest rate</t>
  </si>
  <si>
    <t>Current derivative assets are presented in other current assets in Dominion’s Consolidated Balance Sheets.</t>
  </si>
  <si>
    <t>Noncurrent derivative assets are presented in other deferred charges and other assets in Dominion’s Consolidated Balance Sheets.</t>
  </si>
  <si>
    <t>Current derivative liabilities are presented in other current liabilities in Dominion's Consolidated Balance Sheets.</t>
  </si>
  <si>
    <t>Noncurrent derivative liabilities are presented in other deferred credits and other liabilities in Dominion’s Consolidated Balance Sheets.</t>
  </si>
  <si>
    <t>Current derivative assets are presented in other current assets in Virginia Power's Consolidated Balance Sheets.</t>
  </si>
  <si>
    <t>Noncurrent derivative assets are presented in other deferred charges and other assets in Virginia Power's Consolidated Balance Sheets.</t>
  </si>
  <si>
    <t>Current derivative liabilities are presented in other current liabilities in Virginia Power's Consolidated Balance Sheets.</t>
  </si>
  <si>
    <t>Noncurrent derivative liabilities are presented in other deferred credits and other liabilities in Virginia Power’s Consolidated Balance Sheets.</t>
  </si>
  <si>
    <t>Current derivative assets are presented in other current assets in Dominion Gas' Consolidated Balance Sheets.</t>
  </si>
  <si>
    <t>Noncurrent derivative assets are presented in other deferred charges and other assets in Dominion Gas’ Consolidated Balance Sheets.</t>
  </si>
  <si>
    <t>Current derivative liabilities are presented in other current liabilities in Dominion Gas' Consolidated Balance Sheets.</t>
  </si>
  <si>
    <t>Noncurrent derivative liabilities are presented in other deferred credits and other liabilities in Dominion Gas’ Consolidated Balance Sheets.</t>
  </si>
  <si>
    <t>Derivatives and Hedge Accounting Activities (Gains and Losses on Derivatives in Cash Flow Hedging Relationships) (Details) - Cash Flow Hedges - USD ($) $ in Millions</t>
  </si>
  <si>
    <t>Amount of Gain (Loss) Recognized in AOCI on Derivatives (Effective Portion)</t>
  </si>
  <si>
    <t>Amount of Gain (Loss) Reclassified From AOCI to Income</t>
  </si>
  <si>
    <t>Increase (Decrease) in Derivatives Subject to Regulatory Treatment</t>
  </si>
  <si>
    <t>Commodity</t>
  </si>
  <si>
    <t>Commodity | Operating revenue</t>
  </si>
  <si>
    <t>Commodity | Purchased Gas</t>
  </si>
  <si>
    <t>Commodity | Electric Fuel and Other Energy-Related Purchases</t>
  </si>
  <si>
    <t>[1],[3]</t>
  </si>
  <si>
    <t>Virginia Electric and Power Company | Commodity</t>
  </si>
  <si>
    <t>Virginia Electric and Power Company | Commodity | Electric Fuel and Other Energy-Related Purchases</t>
  </si>
  <si>
    <t>[4],[6]</t>
  </si>
  <si>
    <t>[5],[6]</t>
  </si>
  <si>
    <t>Dominion Gas Holdings, LLC | Commodity</t>
  </si>
  <si>
    <t>Dominion Gas Holdings, LLC | Commodity | Operating revenue</t>
  </si>
  <si>
    <t>Amounts deferred into AOCI have no associated effect in Dominion’s Consolidated Statements of Income.</t>
  </si>
  <si>
    <t>Represents net derivative activity deferred into and amortized out of regulatory assets/liabilities. Amounts deferred into regulatory assets/liabilities have no associated effect in Dominion’s Consolidated Statements of Income.</t>
  </si>
  <si>
    <t>Amounts recorded in Dominion’s Consolidated Statements of Income are classified in interest and related charges.</t>
  </si>
  <si>
    <t>Amounts deferred into AOCI have no associated effect in Virginia Power’s Consolidated Statements of Income.</t>
  </si>
  <si>
    <t>Represents net derivative activity deferred into and amortized out of regulatory assets/liabilities. Amounts deferred into regulatory assets/liabilities have no associated effect in Virginia Power’s Consolidated Statements of Income.</t>
  </si>
  <si>
    <t>Amounts recorded in Virginia Power’s Consolidated Statements of Income are classified in interest and related charges.</t>
  </si>
  <si>
    <t>Amounts deferred into AOCI have no associated effect in Dominion Gas' Consolidated Statements of Income.</t>
  </si>
  <si>
    <t>Amounts recorded in Dominion Gas' Consolidated Statements of Income are classified in interest and related charges.</t>
  </si>
  <si>
    <t>Derivatives and Hedge Accounting Activities (Schedule of Derivatives not Designated as Hedging Instruments) (Details) - Derivatives Not Designated as Hedging Instruments - USD ($) $ in Millions</t>
  </si>
  <si>
    <t>Amount of Gain (Loss) Recognized in Income on Derivatives</t>
  </si>
  <si>
    <t>Commodity | Purchased gas</t>
  </si>
  <si>
    <t>Commodity | Electric fuel and other energy-related purchases</t>
  </si>
  <si>
    <t>Includes derivative activity amortized out of regulatory assets/liabilities. Amounts deferred into regulatory assets/liabilities have no associated effect in Dominion’s Consolidated Statements of Income.</t>
  </si>
  <si>
    <t>Includes derivative activity amortized out of regulatory assets/liabilities. Amounts deferred into regulatory assets/liabilities have no associated effect in Virginia Power’s Consolidated Statements of Income.</t>
  </si>
  <si>
    <t>Amounts recorded in Virginia Power's Consolidated Statements of Income are classified in electric fuel and other energy-related purchases.</t>
  </si>
  <si>
    <t>Investments (Narrative) (Details) - USD ($) $ in Millions</t>
  </si>
  <si>
    <t>1 Months Ended</t>
  </si>
  <si>
    <t>May. 31, 2016</t>
  </si>
  <si>
    <t>Dominion Gas Holdings, LLC | Iroquois | Partnership Interest</t>
  </si>
  <si>
    <t>Equity in earnings on investments</t>
  </si>
  <si>
    <t>Distributions received from investment</t>
  </si>
  <si>
    <t>Carrying amount of investment that exceeded share of underlying equity</t>
  </si>
  <si>
    <t>Dominion Gas Holdings, LLC | Iroquois | Partnership Interest | Subsequent Event | Scenario, Forecast</t>
  </si>
  <si>
    <t>Percentage of non-controlling interests sold</t>
  </si>
  <si>
    <t>0.65%</t>
  </si>
  <si>
    <t>Sales price</t>
  </si>
  <si>
    <t>Gain on sale of interests</t>
  </si>
  <si>
    <t>After tax gain on sale of interests</t>
  </si>
  <si>
    <t>Categories of Investments, Marketable Securities, Trading Securities</t>
  </si>
  <si>
    <t>Assets Held-in-trust</t>
  </si>
  <si>
    <t>Investments (Marketable Equity and Debt Securities and Cash Equivalents (Classified as Available-for-sale) and Cost Method Investments in Decommissioning Trust Funds) (Details) - USD ($)</t>
  </si>
  <si>
    <t>Investment Holdings [Line Items]</t>
  </si>
  <si>
    <t>Amortized Cost, Total</t>
  </si>
  <si>
    <t>Total Unrealized Gains</t>
  </si>
  <si>
    <t>Total Unrealized Losses</t>
  </si>
  <si>
    <t>[1],[2]</t>
  </si>
  <si>
    <t>Fair Value</t>
  </si>
  <si>
    <t>Net assets related to pending sales and purchases of securities</t>
  </si>
  <si>
    <t>Fair value of securities in an unrealized loss position</t>
  </si>
  <si>
    <t>Cost method investments</t>
  </si>
  <si>
    <t>Amortized Cost, Other Investments</t>
  </si>
  <si>
    <t>Cash equivalents and other</t>
  </si>
  <si>
    <t>[1],[4]</t>
  </si>
  <si>
    <t>Equity securities | Large cap | U.S.:</t>
  </si>
  <si>
    <t>Amortized Cost, Marketable Securities</t>
  </si>
  <si>
    <t>Equity securities | REIT | U.S.:</t>
  </si>
  <si>
    <t>Corporate bonds</t>
  </si>
  <si>
    <t>U.S. Treasury securities and agency debentures</t>
  </si>
  <si>
    <t>State and municipal</t>
  </si>
  <si>
    <t>Virginia Electric and Power Company | Cost method investments</t>
  </si>
  <si>
    <t>Virginia Electric and Power Company | Cash equivalents and other</t>
  </si>
  <si>
    <t>[5],[8]</t>
  </si>
  <si>
    <t>Virginia Electric and Power Company | Equity securities | Large cap | U.S.:</t>
  </si>
  <si>
    <t>Virginia Electric and Power Company | Equity securities | REIT | U.S.:</t>
  </si>
  <si>
    <t>Virginia Electric and Power Company | Corporate bonds</t>
  </si>
  <si>
    <t>Virginia Electric and Power Company | U.S. Treasury securities and agency debentures</t>
  </si>
  <si>
    <t>Virginia Electric and Power Company | State and municipal</t>
  </si>
  <si>
    <t>Virginia Electric and Power Company | Other</t>
  </si>
  <si>
    <t>Included in AOCI and the nuclear decommissioning trust regulatory liability.</t>
  </si>
  <si>
    <t>The fair value of securities in an unrealized loss position was $151 million and $592 million at March 31, 2016 and December 31, 2015, respectively.</t>
  </si>
  <si>
    <t>Includes pending sales of securities of $2 million and $12 million at March 31, 2016 and December 31, 2015, respectively.</t>
  </si>
  <si>
    <t>The fair value of securities in an unrealized loss position was $91 million and $281 million at March 31, 2016 and December 31, 2015, respectively.</t>
  </si>
  <si>
    <t>Includes pending sales of securities of $8 million at December 31, 2015. There were no pending sales of securities at March 31, 2016.</t>
  </si>
  <si>
    <t>Investments (Fair Value of our Marketable Debt Securities by Contractual Maturity) (Details) $ in Millions</t>
  </si>
  <si>
    <t>Schedule of Held-to-maturity Securities [Line Items]</t>
  </si>
  <si>
    <t>Due in one year or less</t>
  </si>
  <si>
    <t>Due after one year through five years</t>
  </si>
  <si>
    <t>Due after five years through ten years</t>
  </si>
  <si>
    <t>Due after ten years</t>
  </si>
  <si>
    <t>Investments (Selected Information Regarding Marketable Equity and Debt Securities) (Details) - USD ($) $ in Millions</t>
  </si>
  <si>
    <t>Available-for-sale securities:</t>
  </si>
  <si>
    <t>Proceeds from sales</t>
  </si>
  <si>
    <t>Realized gains</t>
  </si>
  <si>
    <t>Realized losses</t>
  </si>
  <si>
    <t>Includes realized gains and losses recorded to the nuclear decommissioning trust regulatory liability.</t>
  </si>
  <si>
    <t>Regulatory Assets and Liabilities (Details) - USD ($) $ in Millions</t>
  </si>
  <si>
    <t>Regulatory Assets and Liablities [Line Items]</t>
  </si>
  <si>
    <t>Deferred rate adjustment clause costs</t>
  </si>
  <si>
    <t>Deferred cost of fuel used in electric generation</t>
  </si>
  <si>
    <t>Deferred nuclear refueling outage costs</t>
  </si>
  <si>
    <t>Regulatory assets current</t>
  </si>
  <si>
    <t>Unrecognized pension and other postretirement benefit costs</t>
  </si>
  <si>
    <t>Derivatives</t>
  </si>
  <si>
    <t>PJM transmission rates</t>
  </si>
  <si>
    <t>Income taxes recoverable through future rates</t>
  </si>
  <si>
    <t>Regulatory assets-non-current</t>
  </si>
  <si>
    <t>Total regulatory assets</t>
  </si>
  <si>
    <t>PIPP</t>
  </si>
  <si>
    <t>Regulatory liabilities current</t>
  </si>
  <si>
    <t>Provision for future cost of removal and AROs</t>
  </si>
  <si>
    <t>Nuclear decommissioning trust</t>
  </si>
  <si>
    <t>[13]</t>
  </si>
  <si>
    <t>Regulatory liabilities-non-current</t>
  </si>
  <si>
    <t>Total regulatory liabilities</t>
  </si>
  <si>
    <t>Amortization period for deferred costs</t>
  </si>
  <si>
    <t>18 months</t>
  </si>
  <si>
    <t>[14]</t>
  </si>
  <si>
    <t>Provision for future cost of removal</t>
  </si>
  <si>
    <t>[15]</t>
  </si>
  <si>
    <t>[16]</t>
  </si>
  <si>
    <t>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Gas. See Note 12 for more information.</t>
  </si>
  <si>
    <t>Primarily reflects deferred fuel expenses for the Virginia jurisdiction of Dominion's and Virginia Power's generation operations. See Note 12 for more information.</t>
  </si>
  <si>
    <t>Legislation enacted in Virginia in April 2014 requires Virginia Power to defer operation and maintenance costs incurred in connection with the refueling of any nuclear-powered generating plant. These deferred costs will be amortized over the refueling cycle, not to exceed 18 months.</t>
  </si>
  <si>
    <t>Represents unrecognized pension and other postretirement employee benefit costs expected to be recovered through future rates generally over the expected remaining service period of plan participants by certain of Dominion's and Dominion Gas' rate-regulated subsidiaries.</t>
  </si>
  <si>
    <t>For jurisdictions subject to cost-based rate regulation, changes in the fair value of derivative instruments result in the recognition of regulatory assets or regulatory liabilities as they are expected to be recovered from or refunded to customers.</t>
  </si>
  <si>
    <t>Reflects amounts related to PJM transmission cost allocation matter. See Note 12 for more information.</t>
  </si>
  <si>
    <t>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t>
  </si>
  <si>
    <t>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t>
  </si>
  <si>
    <t>Current regulatory liabilities are presented in other current liabilities in the Companies' Consolidated Balance Sheets.</t>
  </si>
  <si>
    <t>Rates charged to customers by the Companies' regulated businesses include a provision for the cost of future activities to remove assets that are expected to be incurred at the time of retirement.</t>
  </si>
  <si>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si>
  <si>
    <t>Regulatory Assets and Liabilities (Narrative) (Details) $ in Millions</t>
  </si>
  <si>
    <t>Public Utilities, General Disclosures [Line Items]</t>
  </si>
  <si>
    <t>Regulatory assets past expenditures not earning return</t>
  </si>
  <si>
    <t>Period for which expenditures are expected to be recovered</t>
  </si>
  <si>
    <t>Regulatory Matters (Narrative) (Details) MMBTU in Thousands, customer in Millions</t>
  </si>
  <si>
    <t>12 Months Ended</t>
  </si>
  <si>
    <t>May. 31, 2016USD ($)</t>
  </si>
  <si>
    <t>Apr. 30, 2016USD ($)Program</t>
  </si>
  <si>
    <t>Feb. 29, 2016USD ($)</t>
  </si>
  <si>
    <t>Feb. 28, 2015Test_Period</t>
  </si>
  <si>
    <t>Jan. 31, 2015USD ($)MW</t>
  </si>
  <si>
    <t>May. 31, 2012USD ($)</t>
  </si>
  <si>
    <t>Mar. 31, 2010USD ($)</t>
  </si>
  <si>
    <t>Aug. 31, 2009kV</t>
  </si>
  <si>
    <t>Apr. 30, 2008</t>
  </si>
  <si>
    <t>Apr. 30, 2007kV</t>
  </si>
  <si>
    <t>Mar. 31, 2016USD ($)Power_Station</t>
  </si>
  <si>
    <t>Dec. 31, 2014USD ($)MMBTUAgreement</t>
  </si>
  <si>
    <t>Dec. 31, 2013USD ($)MMBTU</t>
  </si>
  <si>
    <t>Dec. 31, 2008</t>
  </si>
  <si>
    <t>Dec. 31, 2007customer</t>
  </si>
  <si>
    <t>Regulatory Matters [Line Items]</t>
  </si>
  <si>
    <t>Regulatory asset</t>
  </si>
  <si>
    <t>ROE (percentage)</t>
  </si>
  <si>
    <t>11.40%</t>
  </si>
  <si>
    <t>Costs claimed to be unjust and excluded from transmission formula rate</t>
  </si>
  <si>
    <t>Potential settlement required annual payment for 10 Years</t>
  </si>
  <si>
    <t>Period for annual settlement payment</t>
  </si>
  <si>
    <t>10 years</t>
  </si>
  <si>
    <t>Facility operating capacity (kV) | kV</t>
  </si>
  <si>
    <t>Virginia Electric and Power Company | Virginia Regulation</t>
  </si>
  <si>
    <t>Capacity of solar facility (mw) | MW</t>
  </si>
  <si>
    <t>Virginia Electric and Power Company | Virginia Regulation | February 2015 Regulation Act Legislation</t>
  </si>
  <si>
    <t>9.60%</t>
  </si>
  <si>
    <t>Number of test periods | Test_Period</t>
  </si>
  <si>
    <t>Virginia Electric and Power Company | Virginia Regulation | Rider S</t>
  </si>
  <si>
    <t>10.60%</t>
  </si>
  <si>
    <t>Approved revenue required</t>
  </si>
  <si>
    <t>Virginia Electric and Power Company | Virginia Regulation | Rider S | February 2015 Regulation Act Legislation</t>
  </si>
  <si>
    <t>Virginia Electric and Power Company | Virginia Regulation | Rider R</t>
  </si>
  <si>
    <t>Virginia Electric and Power Company | Virginia Regulation | Rider R | February 2015 Regulation Act Legislation</t>
  </si>
  <si>
    <t>Virginia Electric and Power Company | Virginia Regulation | Rider W</t>
  </si>
  <si>
    <t>Virginia Electric and Power Company | Virginia Regulation | Rider W | February 2015 Regulation Act Legislation</t>
  </si>
  <si>
    <t>Virginia Electric and Power Company | Virginia Regulation | Rider B</t>
  </si>
  <si>
    <t>11.60%</t>
  </si>
  <si>
    <t>Number of power stations converted to biomass | Power_Station</t>
  </si>
  <si>
    <t>Virginia Electric and Power Company | Virginia Regulation | Rider B | February 2015 Regulation Act Legislation</t>
  </si>
  <si>
    <t>Virginia Electric and Power Company | Virginia Regulation | Rider GV</t>
  </si>
  <si>
    <t>Virginia Electric and Power Company | Virginia Regulation | Solar Development Project | Rider US-1</t>
  </si>
  <si>
    <t>Total estimated cost</t>
  </si>
  <si>
    <t>Virginia Electric and Power Company | Virginia Regulation | Subsequent Event | Riders C1A and C2A</t>
  </si>
  <si>
    <t>Number of approved new energy efficiency programs | Program</t>
  </si>
  <si>
    <t>Virginia Electric and Power Company | Virginia Regulation | Subsequent Event | Riders C1A and C2A | February 2015 Regulation Act Legislation</t>
  </si>
  <si>
    <t>Virginia Electric and Power Company | Virginia Regulation | Scenario, Forecast | Subsequent Event</t>
  </si>
  <si>
    <t>Amount of recovery of projected fuel expenses</t>
  </si>
  <si>
    <t>Amount of fuel revenue decrease</t>
  </si>
  <si>
    <t>Virginia Electric and Power Company | Virginia Regulation | Scenario, Forecast | Subsequent Event | Rider T1</t>
  </si>
  <si>
    <t>Revenue requirement increase (decrease)</t>
  </si>
  <si>
    <t>Projected revenue requirement</t>
  </si>
  <si>
    <t>Virginia Electric and Power Company | North Carolina Regulation</t>
  </si>
  <si>
    <t>10.20%</t>
  </si>
  <si>
    <t>Earned return percentage</t>
  </si>
  <si>
    <t>5.06%</t>
  </si>
  <si>
    <t>Earned ROE percentage if Virginia Commission accepted all proposed adjustments</t>
  </si>
  <si>
    <t>10.50%</t>
  </si>
  <si>
    <t>Virginia Electric and Power Company | North Carolina Regulation | Minimum</t>
  </si>
  <si>
    <t>Current cost of equity percentage</t>
  </si>
  <si>
    <t>10.25%</t>
  </si>
  <si>
    <t>Virginia Electric and Power Company | North Carolina Regulation | Maximum</t>
  </si>
  <si>
    <t>10.75%</t>
  </si>
  <si>
    <t>Virginia Electric and Power Company | North Carolina Regulation | Revenue Subject to Refund</t>
  </si>
  <si>
    <t>Period of implementation of new lower fuel rate</t>
  </si>
  <si>
    <t>Virginia Electric and Power Company | FERC Gas Regulation | Order Regarding Transmission Rate Design for Allocation of Costs among PJM Interconnect LLC Transmission Customers | Unfavorable Regulatory Action | Settled Litigation</t>
  </si>
  <si>
    <t>Amount required to pay under settlement agreement</t>
  </si>
  <si>
    <t>Duration of payment under settlement agreement</t>
  </si>
  <si>
    <t>Virginia Electric and Power Company | FERC Gas Regulation | Order Regarding Transmission Rate Design for Allocation of Costs among PJM Interconnect LLC Transmission Customers | Unfavorable Regulatory Action | Regulatory asset recovered through retail rates | Settled Litigation</t>
  </si>
  <si>
    <t>Virginia Electric and Power Company | FERC Gas Regulation | Order Regarding Transmission Rate Design for Allocation of Costs among PJM Interconnect LLC Transmission Customers | Unfavorable Regulatory Action | Other deferred credits and other liabilities | Settled Litigation</t>
  </si>
  <si>
    <t>Amount of contingent liability</t>
  </si>
  <si>
    <t>East Ohio | Ohio Regulation | PIR Program</t>
  </si>
  <si>
    <t>Percentage of pipeline system</t>
  </si>
  <si>
    <t>25.00%</t>
  </si>
  <si>
    <t>Gross plant investment</t>
  </si>
  <si>
    <t>East Ohio | Ohio Regulation | AMR Program</t>
  </si>
  <si>
    <t>Number of customers | customer</t>
  </si>
  <si>
    <t>DCG | FERC Gas Regulation | New Market Project</t>
  </si>
  <si>
    <t>Expected cost</t>
  </si>
  <si>
    <t>Amount of firm transportation service provided per day (in Dths) | MMBTU</t>
  </si>
  <si>
    <t>DCG | FERC Gas Regulation | Transco to Charleston Project</t>
  </si>
  <si>
    <t>Number of binding precedent agreements | Agreement</t>
  </si>
  <si>
    <t>Dominion Gas Holdings, LLC | FERC Gas Regulation | Subsequent Event | Authorization to Abandon by Sale Gathering and Processing Facilities | Gas Gathering and Processing Facilities</t>
  </si>
  <si>
    <t>Carrying value of gathering and processing facilities</t>
  </si>
  <si>
    <t>Variable Interest Entities (Narrative) (Details) $ in Millions</t>
  </si>
  <si>
    <t>Mar. 31, 2016USD ($)MWgenerator</t>
  </si>
  <si>
    <t>Mar. 31, 2015USD ($)</t>
  </si>
  <si>
    <t>Dec. 31, 2015generator</t>
  </si>
  <si>
    <t>Variable Interest Entities [Line Items]</t>
  </si>
  <si>
    <t>Variable Interest Entity, Primary Beneficiary | Partnership Interest | Merchant Solar Projects</t>
  </si>
  <si>
    <t>Ownership percentage</t>
  </si>
  <si>
    <t>Variable Interest Entity, Primary Beneficiary | Dominion Midstream Partners, LP | Partnership Interest</t>
  </si>
  <si>
    <t>Variable Interest Entity, Not Primary Beneficiary | Jointly Owned Natural Gas Pipeline | Atlantic Coast Pipeline | Pipelines | Gas Distribution</t>
  </si>
  <si>
    <t>45.00%</t>
  </si>
  <si>
    <t>Variable Interest Entity, Not Primary Beneficiary | Virginia Electric and Power Company</t>
  </si>
  <si>
    <t>Long term capacity contract non utility generators (generators) | generator</t>
  </si>
  <si>
    <t>Number of expired non-utility generators | generator</t>
  </si>
  <si>
    <t>Aggregate generation capacity from long-term power and capacity contracts (MW) | MW</t>
  </si>
  <si>
    <t>Remaining purchase commitments</t>
  </si>
  <si>
    <t>Payment for electric capacity</t>
  </si>
  <si>
    <t>Payment for electric energy</t>
  </si>
  <si>
    <t>Shared services purchased</t>
  </si>
  <si>
    <t>Variable Interest Entity, Not Primary Beneficiary | Virginia Electric and Power Company | Minimum</t>
  </si>
  <si>
    <t>Contracts expiry date start range</t>
  </si>
  <si>
    <t>Variable Interest Entity, Not Primary Beneficiary | Virginia Electric and Power Company | Maximum</t>
  </si>
  <si>
    <t>Variable Interest Entity, Not Primary Beneficiary | Dominion Gas Holdings, LLC</t>
  </si>
  <si>
    <t>Significant Financing Transactions (Narrative) (Details)</t>
  </si>
  <si>
    <t>Apr. 01, 2016shares</t>
  </si>
  <si>
    <t>Jan. 31, 2016USD ($)</t>
  </si>
  <si>
    <t>Apr. 30, 2016USD ($)shares</t>
  </si>
  <si>
    <t>Dec. 31, 2014USD ($)Agreement</t>
  </si>
  <si>
    <t>Mar. 31, 2016USD ($)Facility</t>
  </si>
  <si>
    <t>Jun. 07, 2013USD ($)</t>
  </si>
  <si>
    <t>Shelf Registration for Sale of Common Stock through At-the-market Program</t>
  </si>
  <si>
    <t>Number of sales agency agreements | Agreement</t>
  </si>
  <si>
    <t>Aggregate amount of common stock in which the company may offer under SEC shelf registration (up to $500 million)</t>
  </si>
  <si>
    <t>Common stock reserved for issuance in connection with stock purchase contracts</t>
  </si>
  <si>
    <t>Subsequent Event | Questar Corporation</t>
  </si>
  <si>
    <t>Subsequent Event | Underwritten Public Offering</t>
  </si>
  <si>
    <t>Remarketable Subordinated Notes | 2013 Series A RSNs</t>
  </si>
  <si>
    <t>Amount of debt</t>
  </si>
  <si>
    <t>Interest rate percentage</t>
  </si>
  <si>
    <t>1.07%</t>
  </si>
  <si>
    <t>Remarketable Subordinated Notes | 2013 Series A RSNs | Subsequent Event</t>
  </si>
  <si>
    <t>Number of shares issued | shares</t>
  </si>
  <si>
    <t>Enhanced Junior Subordinated Notes | Series A Junior Subordinated Notes</t>
  </si>
  <si>
    <t>4.104%</t>
  </si>
  <si>
    <t>Enhanced Junior Subordinated Notes | June 2006 hybrids</t>
  </si>
  <si>
    <t>Amount purchased and cancelled</t>
  </si>
  <si>
    <t>Enhanced Junior Subordinated Notes | September 2006 hybrids</t>
  </si>
  <si>
    <t>Number of joint revolving credit facilities | Facility</t>
  </si>
  <si>
    <t>Credit facility</t>
  </si>
  <si>
    <t>Virginia Electric and Power Company | Tax Exempt Debt</t>
  </si>
  <si>
    <t>Variable rate tax-exempt financings</t>
  </si>
  <si>
    <t>Significant Financing Transactions (Commercial Paper, Bank Loans and Letters of Credit Outstanding) (Details) - USD ($)</t>
  </si>
  <si>
    <t>Mar. 01, 2016</t>
  </si>
  <si>
    <t>Line of Credit Facility [Line Items]</t>
  </si>
  <si>
    <t>Facility Limit</t>
  </si>
  <si>
    <t>Outstanding Commercial Paper</t>
  </si>
  <si>
    <t>Outstanding Letters of Credit</t>
  </si>
  <si>
    <t>Facility Capacity Available</t>
  </si>
  <si>
    <t>Joint Revolving Credit Facility 4 Billion and Joint Revolving Credit Facility 500 Million | Virginia Electric and Power Company</t>
  </si>
  <si>
    <t>Joint Revolving Credit Facility 4 Billion and Joint Revolving Credit Facility 500 Million | Dominion Gas Holdings, LLC</t>
  </si>
  <si>
    <t>Joint Revolving Credit Facility 4 Billion and Joint Revolving Credit Facility 500 Million | Line of Credit | Dominion Gas Holdings, LLC</t>
  </si>
  <si>
    <t>Joint Revolving Credit Facility 4 Billion and Joint Revolving Credit Facility 500 Million | Letter of Credit</t>
  </si>
  <si>
    <t>Joint Revolving Credit Facility 4 Billion and Joint Revolving Credit Facility 500 Million | Letter of Credit | Virginia Electric and Power Company</t>
  </si>
  <si>
    <t>Joint Revolving Credit Facility 4 Billion and Joint Revolving Credit Facility 500 Million | Letter of Credit | Dominion Gas Holdings, LLC</t>
  </si>
  <si>
    <t>Credit Facility 4 Billion</t>
  </si>
  <si>
    <t>Credit Facility 4 Billion | Virginia Electric and Power Company</t>
  </si>
  <si>
    <t>Credit Facility 4 Billion | Dominion Gas Holdings, LLC</t>
  </si>
  <si>
    <t>Credit Facility 500 Million</t>
  </si>
  <si>
    <t>Credit Facility 500 Million | Virginia Electric and Power Company</t>
  </si>
  <si>
    <t>Credit Facility 500 Million | Dominion Gas Holdings, LLC</t>
  </si>
  <si>
    <t>The full amount of the facilities is available to Virginia Power, less any amounts outstanding to co-borrowers Dominion and Dominion Gas. Sub-limits for Virginia Power are set within the facility limit but can be changed at the option of the Companies multiple times per year. In March 2016, the aggregate sub-limit for Virginia Power was increased from $1.75 billion to $2.0 billion. If Virginia Power has liquidity needs in excess of its sub-limit, the sub-limit may be changed or such needs may be satisfied through short-term intercompany borrowings from Dominion. These credit facilities mature in April 2019, and can be used to support bank borrowings and the issuance of commercial paper, as well as to support up to $2.0 billion (or the sub-limit, whichever is less) of letters of credit.</t>
  </si>
  <si>
    <t>A maximum of a combined $1.5 billion of the facilities is available to Dominion Gas, assuming adequate capacity is available after giving effect to uses by co-borrowers Dominion and Virginia Power. Sub-limits for Dominion Gas are set within the facility limit but can be changed at the option of the Companies multiple times per year. At March 31, 2016, the aggregate sub-limit for Dominion Gas was $1.0 billion. If Dominion Gas has liquidity needs in excess of its sub-limit, the sub-limit may be changed or such needs may be satisfied through short-term intercompany borrowings from Dominion. These credit facilities mature in April 2019, and can be used to support bank borrowings and the issuance of commercial paper, as well as to support up to $1.5 billion (or the sub-limit, whichever is less) of letters of credit.</t>
  </si>
  <si>
    <t>These credit facilities mature in April 2019, and can be used to support bank borrowings and the issuance of commercial paper, as well as to support up to a combined $2.0 billion of letters of credit.</t>
  </si>
  <si>
    <t>Commitments and Contingencies (Narrative) (Details)</t>
  </si>
  <si>
    <t>68 Months Ended</t>
  </si>
  <si>
    <t>Apr. 30, 2016USD ($)</t>
  </si>
  <si>
    <t>Oct. 31, 2015</t>
  </si>
  <si>
    <t>Jun. 30, 2015Party</t>
  </si>
  <si>
    <t>Apr. 30, 2015Facility</t>
  </si>
  <si>
    <t>Dec. 31, 2014USD ($)</t>
  </si>
  <si>
    <t>Oct. 31, 2014Facility</t>
  </si>
  <si>
    <t>Jun. 30, 2014Unit</t>
  </si>
  <si>
    <t>Jul. 31, 2013Unit</t>
  </si>
  <si>
    <t>Sep. 30, 2011Party</t>
  </si>
  <si>
    <t>Jul. 31, 2011StateGroupMW</t>
  </si>
  <si>
    <t>Mar. 31, 2016USD ($)FacilityPartySite</t>
  </si>
  <si>
    <t>Dec. 31, 2015USD ($)Party</t>
  </si>
  <si>
    <t>Mar. 31, 2016USD ($)FacilitySite</t>
  </si>
  <si>
    <t>Investments in and Advances to Affiliates [Line Items]</t>
  </si>
  <si>
    <t>Extension period for MATS compliance</t>
  </si>
  <si>
    <t>1 year</t>
  </si>
  <si>
    <t>Number of coal fired generating units | Unit</t>
  </si>
  <si>
    <t>Requested compliance extension under EPA Administrative Order</t>
  </si>
  <si>
    <t>Amount company has spent for emission standards compliance</t>
  </si>
  <si>
    <t>Maximum period for consideration of CO2 emissions from biomass projects</t>
  </si>
  <si>
    <t>3 years</t>
  </si>
  <si>
    <t>Number of parties issued UAO | Party</t>
  </si>
  <si>
    <t>Daily civil penalties for non compliance</t>
  </si>
  <si>
    <t>Number of former manufactured gas plant sites | Site</t>
  </si>
  <si>
    <t>Virginia Electric and Power Company | Possum Point Power Station | Other Operations and Maintenance Expense</t>
  </si>
  <si>
    <t>Charge as a result of settlement offer</t>
  </si>
  <si>
    <t>Virginia Electric and Power Company | Facilities Subject to CCR Final Rule | Environmental Protection Agency Final Rule Regulating Management of CCRs | EPA</t>
  </si>
  <si>
    <t>Number of facilities with CCR | Facility</t>
  </si>
  <si>
    <t>Obligations incurred during the period</t>
  </si>
  <si>
    <t>Virginia Electric and Power Company | Facilities Subject to CCR Final Rule | Environmental Protection Agency Final Rule Regulating Management of CCRs | EPA | Other Operations and Maintenance Expense</t>
  </si>
  <si>
    <t>Virginia Electric and Power Company | Facilities Subject to CCR Final Rule | Environmental Protection Agency Final Rule Regulating Management of CCRs | ARO's | EPA</t>
  </si>
  <si>
    <t>Increase in property plant and equipment associated with asset retirement costs</t>
  </si>
  <si>
    <t>Virginia Electric and Power Company | Facilities Subject to CCR Final Rule | Noncurrent Liabilities | Environmental Protection Agency Final Rule Regulating Management of CCRs | EPA</t>
  </si>
  <si>
    <t>Reduction in other current liabilities</t>
  </si>
  <si>
    <t>Virginia Electric and Power Company | Pending Litigation | Facilities Subject to CCR Final Rule | Environmental Protection Agency Final Rule Regulating Management of CCRs | EPA | Administrative Appeals in Circuit Court for City of Richmond</t>
  </si>
  <si>
    <t>Number of parties | Party</t>
  </si>
  <si>
    <t>CAIR</t>
  </si>
  <si>
    <t>Number of states under EPA replacement rule | State</t>
  </si>
  <si>
    <t>Emissions of fossil fuel fired electric generating units (MW) | MW</t>
  </si>
  <si>
    <t>Number of groups of affected states | Group</t>
  </si>
  <si>
    <t>Hazardous Air Pollutants Standards</t>
  </si>
  <si>
    <t>CWA</t>
  </si>
  <si>
    <t>Number of facilities that may be subject to final regulations | Facility</t>
  </si>
  <si>
    <t>CWA | Final Rule to Revise Effluent Limitations Guidelines for Steam Electric Power Generating Category | EPA</t>
  </si>
  <si>
    <t>Number of facilities that maybe subject to additional wastewater treatment requirements | Facility</t>
  </si>
  <si>
    <t>CWA | Virginia Electric and Power Company</t>
  </si>
  <si>
    <t>Unfavorable Regulatory Action | Virginia Electric and Power Company</t>
  </si>
  <si>
    <t>Preliminary costs for options under evaluation for site, minimum</t>
  </si>
  <si>
    <t>Preliminary costs for options under evaluation for site, maximum</t>
  </si>
  <si>
    <t>Breach of Contract Lawsuit | DTI | Pending Litigation</t>
  </si>
  <si>
    <t>Accrued liability for legal matter</t>
  </si>
  <si>
    <t>Liquefaction Project | Cove Point | Pending Litigation</t>
  </si>
  <si>
    <t>Liquefaction Project | Cove Point | Judicial Ruling</t>
  </si>
  <si>
    <t>Subsequent Event</t>
  </si>
  <si>
    <t>Subsequent Event | Unfavorable Regulatory Action | Dominion Gas Holdings, LLC | Regulations to Reduce Nitrogen Oxide and Volatile Organic Compounds Emissions | Pennsylvania Department of Environmental Protection</t>
  </si>
  <si>
    <t>Estimated compliance costs</t>
  </si>
  <si>
    <t>Commitments and Contingencies (Subsidiary Guarantees) (Details)</t>
  </si>
  <si>
    <t>Mar. 31, 2016USD ($)guaranteeSubsidiary</t>
  </si>
  <si>
    <t>Commitments and Contingencies [Line Items]</t>
  </si>
  <si>
    <t>Stated Limit</t>
  </si>
  <si>
    <t>Value</t>
  </si>
  <si>
    <t>Number of DEI subsidiaries | Subsidiary</t>
  </si>
  <si>
    <t>Purchased surety bonds</t>
  </si>
  <si>
    <t>Authorized issuance of standby letters of credit</t>
  </si>
  <si>
    <t>Minimum</t>
  </si>
  <si>
    <t>Annual future contributions</t>
  </si>
  <si>
    <t>Maximum</t>
  </si>
  <si>
    <t>Third Party and Equity Method Investee</t>
  </si>
  <si>
    <t>Amount of civil penalty</t>
  </si>
  <si>
    <t>Cove Point</t>
  </si>
  <si>
    <t>Number of guarantees with no stated limit | guarantee</t>
  </si>
  <si>
    <t>Number of guarantees | guarantee</t>
  </si>
  <si>
    <t>Aggregate limit</t>
  </si>
  <si>
    <t>Annual draw limit</t>
  </si>
  <si>
    <t>Subsidiary Debt</t>
  </si>
  <si>
    <t>Commodity Transactions</t>
  </si>
  <si>
    <t>Nuclear Obligations</t>
  </si>
  <si>
    <t>Nuclear Obligations | Millstone</t>
  </si>
  <si>
    <t>Nuclear Obligations | Kewaunee</t>
  </si>
  <si>
    <t>[1],[5]</t>
  </si>
  <si>
    <t>Solar</t>
  </si>
  <si>
    <t>[1],[6]</t>
  </si>
  <si>
    <t>[1],[7]</t>
  </si>
  <si>
    <t>Through 2019 | Third Party and Equity Method Investee</t>
  </si>
  <si>
    <t>Represents the estimated portion of the guarantee's stated limit that is utilized as of March 31, 2016 based upon prevailing economic conditions and fact patterns specific to each guarantee arrangement. For those guarantees related to obligations that are recorded as liabilities by Dominion's subsidiaries, the value includes the recorded amount.</t>
  </si>
  <si>
    <t>Guarantee of debt of a DEI subsidiary. In the event of default by the subsidiary, Dominion would be obligated to repay such amounts.</t>
  </si>
  <si>
    <t>Guarantees related to commodity commitments of certain subsidiaries, including subsidiaries of Virginia Power, Dominion Gas and DEI. These guarantees were provided to counterparties in order to facilitate physical and financial transactions in gas, oil, electricity, pipeline capacity, transportation and related commodities and services. If any of these subsidiaries fail to perform or pay under the contracts and the counterparties seek performance or payment, Dominion would be obligated to satisfy such obligation. Dominion and its subsidiaries receive similar guarantees as collateral for credit extended to others. The value provided includes certain guarantees that do not have stated limits.</t>
  </si>
  <si>
    <t>Guarantees related to certain DEI subsidiaries' potential retrospective premiums that could be assessed if there is a nuclear incident under Dominion's nuclear insurance programs and guarantees for a DEI subsidiary's and Virginia Power's commitment to buy nuclear fuel. Excludes Dominion's agreement to provide up to $150 million and $60 million to two DEI subsidiaries to pay the operating expenses of Millstone nuclear power station (in the event of a prolonged outage) and Kewaunee nuclear power station, respectively, as part of satisfying certain NRC requirements concerned with ensuring adequate funding for the operations of nuclear power stations. The agreement for Kewaunee nuclear power station also provides for funds through the completion of decommissioning.</t>
  </si>
  <si>
    <t>Guarantees related to Cove Point, in support of terminal services, transportation and construction. Two of the guarantees have no stated limit, one guarantee has a $150 million limit, and one guarantee has a $1.75 billion aggregate limit with an annual draw limit of $175 million.</t>
  </si>
  <si>
    <t>Includes guarantees to facilitate the development of solar projects including guarantees that do not have stated limits. Also includes guarantees entered into by DEI on behalf of certain subsidiaries to facilitate the acquisition and development of solar projects.</t>
  </si>
  <si>
    <t>Guarantees related to other miscellaneous contractual obligations such as leases, environmental obligations and construction projects. Also includes guarantees related to certain DEI subsidiaries' obligations for equity capital contributions and energy generation associated with Fowler Ridge and NedPower. As of March 31, 2016, Dominion's maximum remaining cumulative exposure under these equity funding agreements is $45 million through 2019 and its maximum annual future contributions could range from approximately $4 million to $19 million. The value provided includes certain guarantees that do not have stated limits.</t>
  </si>
  <si>
    <t>Credit Risk (Narrative) (Details) $ in Millions</t>
  </si>
  <si>
    <t>Mar. 31, 2016USD ($)Counterparty</t>
  </si>
  <si>
    <t>Concentration Risk and Guarantor Obligations [Line Items]</t>
  </si>
  <si>
    <t>Gross credit exposure</t>
  </si>
  <si>
    <t>Number of counterparties | Counterparty</t>
  </si>
  <si>
    <t>Additional collateral to be posted if the credit related contingent features were triggered</t>
  </si>
  <si>
    <t>Aggregate fair value of all derivative instruments with credit contingent provisions that are in a liability position</t>
  </si>
  <si>
    <t>Investment Grade | Investment grade counterparties</t>
  </si>
  <si>
    <t>Concentration risk, percentage (percentage)</t>
  </si>
  <si>
    <t>71.00%</t>
  </si>
  <si>
    <t>Investment Grade | Counterparty, A</t>
  </si>
  <si>
    <t>Amount of exposure for single counterparty</t>
  </si>
  <si>
    <t>Related-Party Transactions (Details) - USD ($)</t>
  </si>
  <si>
    <t>Capital expenditures</t>
  </si>
  <si>
    <t>Commodity purchases from affiliates</t>
  </si>
  <si>
    <t>Services provided by affiliates</t>
  </si>
  <si>
    <t>Services provided to affiliates</t>
  </si>
  <si>
    <t>Outstanding borrowings, net of repayments, under money pool for non-regulated subsidiaries</t>
  </si>
  <si>
    <t>Virginia Electric and Power Company | Affiliate</t>
  </si>
  <si>
    <t>Virginia Electric and Power Company | Affiliate | Services provided by affiliates</t>
  </si>
  <si>
    <t>Virginia Electric and Power Company | Principal Owner</t>
  </si>
  <si>
    <t>Short term demand note</t>
  </si>
  <si>
    <t>Virginia Electric and Power Company | Other deferred credits and other liabilities</t>
  </si>
  <si>
    <t>Amounts due to Dominion</t>
  </si>
  <si>
    <t>Virginia Electric and Power Company | Other deferred charges and other assets</t>
  </si>
  <si>
    <t>Amounts due from Dominion</t>
  </si>
  <si>
    <t>Other receivables</t>
  </si>
  <si>
    <t>Customer receivables from related parties</t>
  </si>
  <si>
    <t>Affiliated notes receivable</t>
  </si>
  <si>
    <t>Dominion Gas Holdings, LLC | Revolving Credit Facility | IRCA</t>
  </si>
  <si>
    <t>Borrowings under IRCA</t>
  </si>
  <si>
    <t>Dominion Gas Holdings, LLC | Services provided by affiliates</t>
  </si>
  <si>
    <t>Dominion Gas Holdings, LLC | Affiliate | Services provided by affiliates</t>
  </si>
  <si>
    <t>Dominion Gas Holdings, LLC | Other deferred credits and other liabilities</t>
  </si>
  <si>
    <t>Dominion Gas Holdings, LLC | Noncurrent Pension and Other Postretirement Benefit Assets</t>
  </si>
  <si>
    <t>Amounts due from Dominion, noncurrent</t>
  </si>
  <si>
    <t>Includes capitalized expenditures of $39 million and $35 million for the three months ended March 31, 2016 and 2015, respectively.</t>
  </si>
  <si>
    <t>Amounts are presented in other current assets in Dominion Gas' Consolidated Balance Sheets.</t>
  </si>
  <si>
    <t>Amounts primarily attributable to Atlantic Coast Pipeline.</t>
  </si>
  <si>
    <t>Represents amounts due from Atlantic Coast Pipeline, a related-party VIE.</t>
  </si>
  <si>
    <t>Amounts are presented in other deferred charges and other assets in Dominion Gas' Consolidated Balance Sheets.</t>
  </si>
  <si>
    <t>Includes capitalized expenditures of $12 million and $13 million for the three months ended March 31, 2016 and 2015, respectively.</t>
  </si>
  <si>
    <t>Employee Benefit Plans (Net Periodic Benefit Cost) (Details) - USD ($) $ in Millions</t>
  </si>
  <si>
    <t>Pension Benefits</t>
  </si>
  <si>
    <t>Defined Benefit Plan Disclosure [Line Items]</t>
  </si>
  <si>
    <t>Service cost</t>
  </si>
  <si>
    <t>Interest cost</t>
  </si>
  <si>
    <t>Expected return on plan assets</t>
  </si>
  <si>
    <t>Amortization of prior service credit</t>
  </si>
  <si>
    <t>Amortization of net actuarial loss</t>
  </si>
  <si>
    <t>Net periodic benefit cost (credit)</t>
  </si>
  <si>
    <t>Pension Benefits | Dominion Gas Holdings, LLC</t>
  </si>
  <si>
    <t>Other Postretirement Benefits</t>
  </si>
  <si>
    <t>Other Postretirement Benefits | Dominion Gas Holdings, LLC</t>
  </si>
  <si>
    <t>Employee Benefit Plans (Narrative) (Details)</t>
  </si>
  <si>
    <t>Contributions to defined benefit pension plans and OPEB plans</t>
  </si>
  <si>
    <t>Expected contribution to voluntary employees' beneficiary association</t>
  </si>
  <si>
    <t>Special Termination Benefits | Organizational Design Initiative</t>
  </si>
  <si>
    <t>Organizational design initiative</t>
  </si>
  <si>
    <t>Organizational design initiative, after tax</t>
  </si>
  <si>
    <t>Special Termination Benefits | Organizational Design Initiative | Virginia Electric and Power Company</t>
  </si>
  <si>
    <t>Special Termination Benefits | Organizational Design Initiative | Dominion Gas Holdings, LLC</t>
  </si>
  <si>
    <t>Operating Segments (Narrative) (Details) - USD ($)</t>
  </si>
  <si>
    <t>After tax net expense</t>
  </si>
  <si>
    <t>After tax net expenses</t>
  </si>
  <si>
    <t>Operating Segments | Organizational Design Initiative</t>
  </si>
  <si>
    <t>Operating Segments | Corporate and Other</t>
  </si>
  <si>
    <t>Operating Segments | DVP | Organizational Design Initiative</t>
  </si>
  <si>
    <t>Operating Segments | Dominion Energy | Organizational Design Initiative</t>
  </si>
  <si>
    <t>Operating Segments | Dominion Generation</t>
  </si>
  <si>
    <t>Net gain on investments</t>
  </si>
  <si>
    <t>Net gain on investments, after tax</t>
  </si>
  <si>
    <t>Operating Segments | Dominion Generation | PJM</t>
  </si>
  <si>
    <t>Billing adjustment</t>
  </si>
  <si>
    <t>Billing adjustment, net of tax</t>
  </si>
  <si>
    <t>Operating Segments | Dominion Generation | Virginia Regulation | Deferred Fuel Costs</t>
  </si>
  <si>
    <t>Write off of deferred fuel balances</t>
  </si>
  <si>
    <t>Write off of deferred fuel balances, net of tax</t>
  </si>
  <si>
    <t>Operating Segments | Dominion Generation | Organizational Design Initiative</t>
  </si>
  <si>
    <t>Virginia Electric and Power Company | Operating Segments</t>
  </si>
  <si>
    <t>Virginia Electric and Power Company | Operating Segments | Organizational Design Initiative</t>
  </si>
  <si>
    <t>Virginia Electric and Power Company | Operating Segments | Corporate and Other</t>
  </si>
  <si>
    <t>Virginia Electric and Power Company | Operating Segments | DVP | Organizational Design Initiative</t>
  </si>
  <si>
    <t>Virginia Electric and Power Company | Operating Segments | Dominion Generation | PJM</t>
  </si>
  <si>
    <t>Virginia Electric and Power Company | Operating Segments | Dominion Generation | Virginia Regulation | Deferred Fuel Costs</t>
  </si>
  <si>
    <t>Virginia Electric and Power Company | Operating Segments | Dominion Generation | Organizational Design Initiative</t>
  </si>
  <si>
    <t>Dominion Gas Holdings, LLC | Operating Segments | Organizational Design Initiative</t>
  </si>
  <si>
    <t>Dominion Gas Holdings, LLC | Operating Segments | Corporate and Other</t>
  </si>
  <si>
    <t>Operating Segments (Schedule of Segment Reporting Information, by Segment) (Details) - USD ($) $ in Millions</t>
  </si>
  <si>
    <t>Total revenue from external customers</t>
  </si>
  <si>
    <t>DVP</t>
  </si>
  <si>
    <t>Dominion Generation</t>
  </si>
  <si>
    <t>Dominion Energy</t>
  </si>
  <si>
    <t>Corporate and Other</t>
  </si>
  <si>
    <t>Operating Segments | DVP</t>
  </si>
  <si>
    <t>Operating Segments | Dominion Energy</t>
  </si>
  <si>
    <t>Intersegment revenue</t>
  </si>
  <si>
    <t>Intersegment revenue | DVP</t>
  </si>
  <si>
    <t>Intersegment revenue | Dominion Generation</t>
  </si>
  <si>
    <t>Intersegment revenue | Dominion Energy</t>
  </si>
  <si>
    <t>Intersegment revenue | Corporate and Other</t>
  </si>
  <si>
    <t>Segment Reconciling Items and Intersegment Eliminations</t>
  </si>
  <si>
    <t>Adjustments/Eliminations</t>
  </si>
  <si>
    <t>Virginia Electric and Power Company | Operating Segments | DVP</t>
  </si>
  <si>
    <t>Virginia Electric and Power Company | Operating Segments | Dominion Generation</t>
  </si>
  <si>
    <t>Dominion Gas Holdings, LLC | Operating Segments | Dominion Energy</t>
  </si>
  <si>
    <t>2015 amounts have been recast to reflect nonregulated retail energy marketing operations in the Dominion Energy seg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715957</v>
      </c>
    </row>
    <row spans="1:3" r="12">
      <c s="4" r="A12" t="s">
        <v>19</v>
      </c>
      <c s="4" r="B12" t="s">
        <v>20</v>
      </c>
    </row>
    <row spans="1:3" r="13">
      <c s="4" r="A13" t="s">
        <v>21</v>
      </c>
      <c s="4" r="B13" t="s">
        <v>22</v>
      </c>
    </row>
    <row spans="1:3" r="14">
      <c s="4" r="A14" t="s">
        <v>23</v>
      </c>
      <c s="6" r="C14" t="n">
        <v>616218305</v>
      </c>
    </row>
    <row spans="1:3" r="15">
      <c s="4" r="A15" t="s">
        <v>24</v>
      </c>
    </row>
    <row spans="1:3" r="16">
      <c s="3" r="A16" t="s">
        <v>4</v>
      </c>
    </row>
    <row spans="1:3" r="17">
      <c s="4" r="A17" t="s">
        <v>5</v>
      </c>
      <c s="4" r="B17" t="s">
        <v>6</v>
      </c>
    </row>
    <row spans="1:3" r="18">
      <c s="4" r="A18" t="s">
        <v>7</v>
      </c>
      <c s="4" r="B18" t="s">
        <v>8</v>
      </c>
    </row>
    <row spans="1:3" r="19">
      <c s="4" r="A19" t="s">
        <v>9</v>
      </c>
      <c s="4" r="B19" t="s">
        <v>10</v>
      </c>
    </row>
    <row spans="1:3" r="20">
      <c s="4" r="A20" t="s">
        <v>11</v>
      </c>
      <c s="6" r="B20" t="n">
        <v>2016</v>
      </c>
    </row>
    <row spans="1:3" r="21">
      <c s="4" r="A21" t="s">
        <v>12</v>
      </c>
      <c s="5" r="B21" t="s">
        <v>13</v>
      </c>
    </row>
    <row spans="1:3" r="22">
      <c s="4" r="A22" t="s">
        <v>14</v>
      </c>
      <c s="4" r="B22" t="s">
        <v>25</v>
      </c>
    </row>
    <row spans="1:3" r="23">
      <c s="4" r="A23" t="s">
        <v>16</v>
      </c>
      <c s="4" r="B23" t="s">
        <v>26</v>
      </c>
    </row>
    <row spans="1:3" r="24">
      <c s="4" r="A24" t="s">
        <v>18</v>
      </c>
      <c s="6" r="B24" t="n">
        <v>103682</v>
      </c>
    </row>
    <row spans="1:3" r="25">
      <c s="4" r="A25" t="s">
        <v>19</v>
      </c>
      <c s="4" r="B25" t="s">
        <v>20</v>
      </c>
    </row>
    <row spans="1:3" r="26">
      <c s="4" r="A26" t="s">
        <v>21</v>
      </c>
      <c s="4" r="B26" t="s">
        <v>27</v>
      </c>
    </row>
    <row spans="1:3" r="27">
      <c s="4" r="A27" t="s">
        <v>23</v>
      </c>
      <c s="6" r="C27" t="n">
        <v>274723</v>
      </c>
    </row>
    <row spans="1:3" r="28">
      <c s="4" r="A28" t="s">
        <v>28</v>
      </c>
    </row>
    <row spans="1:3" r="29">
      <c s="3" r="A29" t="s">
        <v>4</v>
      </c>
    </row>
    <row spans="1:3" r="30">
      <c s="4" r="A30" t="s">
        <v>5</v>
      </c>
      <c s="4" r="B30" t="s">
        <v>6</v>
      </c>
    </row>
    <row spans="1:3" r="31">
      <c s="4" r="A31" t="s">
        <v>7</v>
      </c>
      <c s="4" r="B31" t="s">
        <v>8</v>
      </c>
    </row>
    <row spans="1:3" r="32">
      <c s="4" r="A32" t="s">
        <v>9</v>
      </c>
      <c s="4" r="B32" t="s">
        <v>10</v>
      </c>
    </row>
    <row spans="1:3" r="33">
      <c s="4" r="A33" t="s">
        <v>11</v>
      </c>
      <c s="6" r="B33" t="n">
        <v>2016</v>
      </c>
    </row>
    <row spans="1:3" r="34">
      <c s="4" r="A34" t="s">
        <v>12</v>
      </c>
      <c s="5" r="B34" t="s">
        <v>13</v>
      </c>
    </row>
    <row spans="1:3" r="35">
      <c s="4" r="A35" t="s">
        <v>16</v>
      </c>
      <c s="4" r="B35" t="s">
        <v>28</v>
      </c>
    </row>
    <row spans="1:3" r="36">
      <c s="4" r="A36" t="s">
        <v>18</v>
      </c>
      <c s="6" r="B36" t="n">
        <v>1603291</v>
      </c>
    </row>
    <row spans="1:3" r="37">
      <c s="4" r="A37" t="s">
        <v>19</v>
      </c>
      <c s="4" r="B37" t="s">
        <v>20</v>
      </c>
    </row>
    <row spans="1:3" r="38">
      <c s="4" r="A38" t="s">
        <v>21</v>
      </c>
      <c s="4" r="B38" t="s">
        <v>27</v>
      </c>
    </row>
    <row spans="1:3" r="39">
      <c s="4" r="A39" t="s">
        <v>23</v>
      </c>
      <c s="6" r="C39"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1</v>
      </c>
      <c s="2" r="B1" t="s">
        <v>1</v>
      </c>
    </row>
    <row spans="1:2" r="2">
      <c s="2" r="B2" t="s">
        <v>2</v>
      </c>
    </row>
    <row spans="1:2" r="3">
      <c s="3" r="A3" t="s">
        <v>233</v>
      </c>
    </row>
    <row spans="1:2" r="4">
      <c s="4" r="A4" t="s">
        <v>31</v>
      </c>
      <c s="4" r="B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10</v>
      </c>
      <c s="2" r="B1" t="s">
        <v>1</v>
      </c>
    </row>
    <row spans="1:2" r="2">
      <c s="2" r="B2" t="s">
        <v>2</v>
      </c>
    </row>
    <row spans="1:2" r="3">
      <c s="3" r="A3" t="s">
        <v>250</v>
      </c>
    </row>
    <row spans="1:2" r="4">
      <c s="4" r="A4" t="s">
        <v>110</v>
      </c>
      <c s="4" r="B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14"/>
  </cols>
  <sheetData>
    <row spans="1:4" r="1">
      <c s="1" r="A1" t="s">
        <v>29</v>
      </c>
      <c s="2" r="C1" t="s">
        <v>1</v>
      </c>
    </row>
    <row spans="1:4" r="2">
      <c s="2" r="C2" t="s">
        <v>2</v>
      </c>
      <c s="2" r="D2" t="s">
        <v>30</v>
      </c>
    </row>
    <row spans="1:4" r="3">
      <c s="4" r="A3" t="s">
        <v>31</v>
      </c>
      <c s="7" r="C3" t="n">
        <v>2921</v>
      </c>
      <c s="7" r="D3" t="n">
        <v>3409</v>
      </c>
    </row>
    <row spans="1:4" r="4">
      <c s="3" r="A4" t="s">
        <v>32</v>
      </c>
    </row>
    <row spans="1:4" r="5">
      <c s="4" r="A5" t="s">
        <v>33</v>
      </c>
      <c s="6" r="C5" t="n">
        <v>634</v>
      </c>
      <c s="6" r="D5" t="n">
        <v>953</v>
      </c>
    </row>
    <row spans="1:4" r="6">
      <c s="4" r="A6" t="s">
        <v>34</v>
      </c>
      <c s="6" r="C6" t="n">
        <v>68</v>
      </c>
      <c s="6" r="D6" t="n">
        <v>94</v>
      </c>
    </row>
    <row spans="1:4" r="7">
      <c s="4" r="A7" t="s">
        <v>35</v>
      </c>
      <c s="6" r="C7" t="n">
        <v>119</v>
      </c>
      <c s="6" r="D7" t="n">
        <v>250</v>
      </c>
    </row>
    <row spans="1:4" r="8">
      <c s="4" r="A8" t="s">
        <v>36</v>
      </c>
      <c s="6" r="C8" t="n">
        <v>703</v>
      </c>
      <c s="6" r="D8" t="n">
        <v>602</v>
      </c>
    </row>
    <row spans="1:4" r="9">
      <c s="4" r="A9" t="s">
        <v>37</v>
      </c>
      <c s="6" r="C9" t="n">
        <v>351</v>
      </c>
      <c s="6" r="D9" t="n">
        <v>343</v>
      </c>
    </row>
    <row spans="1:4" r="10">
      <c s="4" r="A10" t="s">
        <v>38</v>
      </c>
      <c s="6" r="C10" t="n">
        <v>164</v>
      </c>
      <c s="6" r="D10" t="n">
        <v>165</v>
      </c>
    </row>
    <row spans="1:4" r="11">
      <c s="4" r="A11" t="s">
        <v>39</v>
      </c>
      <c s="6" r="C11" t="n">
        <v>2039</v>
      </c>
      <c s="6" r="D11" t="n">
        <v>2407</v>
      </c>
    </row>
    <row spans="1:4" r="12">
      <c s="4" r="A12" t="s">
        <v>40</v>
      </c>
      <c s="6" r="C12" t="n">
        <v>882</v>
      </c>
      <c s="6" r="D12" t="n">
        <v>1002</v>
      </c>
    </row>
    <row spans="1:4" r="13">
      <c s="4" r="A13" t="s">
        <v>41</v>
      </c>
      <c s="6" r="C13" t="n">
        <v>54</v>
      </c>
      <c s="6" r="D13" t="n">
        <v>60</v>
      </c>
    </row>
    <row spans="1:4" r="14">
      <c s="4" r="A14" t="s">
        <v>42</v>
      </c>
      <c s="6" r="C14" t="n">
        <v>226</v>
      </c>
      <c s="6" r="D14" t="n">
        <v>223</v>
      </c>
    </row>
    <row spans="1:4" r="15">
      <c s="4" r="A15" t="s">
        <v>43</v>
      </c>
      <c s="6" r="C15" t="n">
        <v>710</v>
      </c>
      <c s="6" r="D15" t="n">
        <v>839</v>
      </c>
    </row>
    <row spans="1:4" r="16">
      <c s="4" r="A16" t="s">
        <v>44</v>
      </c>
      <c s="6" r="C16" t="n">
        <v>179</v>
      </c>
      <c s="6" r="D16" t="n">
        <v>299</v>
      </c>
    </row>
    <row spans="1:4" r="17">
      <c s="4" r="A17" t="s">
        <v>45</v>
      </c>
      <c s="6" r="C17" t="n">
        <v>531</v>
      </c>
      <c s="6" r="D17" t="n">
        <v>540</v>
      </c>
    </row>
    <row spans="1:4" r="18">
      <c s="4" r="A18" t="s">
        <v>46</v>
      </c>
      <c s="6" r="C18" t="n">
        <v>7</v>
      </c>
      <c s="6" r="D18" t="n">
        <v>4</v>
      </c>
    </row>
    <row spans="1:4" r="19">
      <c s="4" r="A19" t="s">
        <v>47</v>
      </c>
      <c s="7" r="C19" t="n">
        <v>524</v>
      </c>
      <c s="7" r="D19" t="n">
        <v>536</v>
      </c>
    </row>
    <row spans="1:4" r="20">
      <c s="3" r="A20" t="s">
        <v>48</v>
      </c>
    </row>
    <row spans="1:4" r="21">
      <c s="4" r="A21" t="s">
        <v>49</v>
      </c>
      <c s="8" r="C21" t="n">
        <v>0.88</v>
      </c>
      <c s="8" r="D21" t="n">
        <v>0.91</v>
      </c>
    </row>
    <row spans="1:4" r="22">
      <c s="4" r="A22" t="s">
        <v>50</v>
      </c>
      <c s="9" r="C22" t="n">
        <v>0.7</v>
      </c>
      <c s="9" r="D22" t="n">
        <v>0.6475</v>
      </c>
    </row>
    <row spans="1:4" r="23">
      <c s="4" r="A23" t="s">
        <v>24</v>
      </c>
    </row>
    <row spans="1:4" r="24">
      <c s="4" r="A24" t="s">
        <v>31</v>
      </c>
      <c s="4" r="B24" t="s">
        <v>51</v>
      </c>
      <c s="7" r="C24" t="n">
        <v>1890</v>
      </c>
      <c s="7" r="D24" t="n">
        <v>2137</v>
      </c>
    </row>
    <row spans="1:4" r="25">
      <c s="3" r="A25" t="s">
        <v>32</v>
      </c>
    </row>
    <row spans="1:4" r="26">
      <c s="4" r="A26" t="s">
        <v>33</v>
      </c>
      <c s="4" r="B26" t="s">
        <v>51</v>
      </c>
      <c s="6" r="C26" t="n">
        <v>536</v>
      </c>
      <c s="6" r="D26" t="n">
        <v>810</v>
      </c>
    </row>
    <row spans="1:4" r="27">
      <c s="4" r="A27" t="s">
        <v>34</v>
      </c>
      <c s="6" r="C27" t="n">
        <v>68</v>
      </c>
      <c s="6" r="D27" t="n">
        <v>94</v>
      </c>
    </row>
    <row spans="1:4" r="28">
      <c s="4" r="A28" t="s">
        <v>52</v>
      </c>
      <c s="6" r="C28" t="n">
        <v>101</v>
      </c>
      <c s="6" r="D28" t="n">
        <v>75</v>
      </c>
    </row>
    <row spans="1:4" r="29">
      <c s="4" r="A29" t="s">
        <v>53</v>
      </c>
      <c s="6" r="C29" t="n">
        <v>349</v>
      </c>
      <c s="6" r="D29" t="n">
        <v>321</v>
      </c>
    </row>
    <row spans="1:4" r="30">
      <c s="4" r="A30" t="s">
        <v>37</v>
      </c>
      <c s="6" r="C30" t="n">
        <v>248</v>
      </c>
      <c s="6" r="D30" t="n">
        <v>238</v>
      </c>
    </row>
    <row spans="1:4" r="31">
      <c s="4" r="A31" t="s">
        <v>38</v>
      </c>
      <c s="6" r="C31" t="n">
        <v>74</v>
      </c>
      <c s="6" r="D31" t="n">
        <v>74</v>
      </c>
    </row>
    <row spans="1:4" r="32">
      <c s="4" r="A32" t="s">
        <v>39</v>
      </c>
      <c s="6" r="C32" t="n">
        <v>1376</v>
      </c>
      <c s="6" r="D32" t="n">
        <v>1612</v>
      </c>
    </row>
    <row spans="1:4" r="33">
      <c s="4" r="A33" t="s">
        <v>40</v>
      </c>
      <c s="6" r="C33" t="n">
        <v>514</v>
      </c>
      <c s="6" r="D33" t="n">
        <v>525</v>
      </c>
    </row>
    <row spans="1:4" r="34">
      <c s="4" r="A34" t="s">
        <v>41</v>
      </c>
      <c s="6" r="C34" t="n">
        <v>16</v>
      </c>
      <c s="6" r="D34" t="n">
        <v>15</v>
      </c>
    </row>
    <row spans="1:4" r="35">
      <c s="4" r="A35" t="s">
        <v>42</v>
      </c>
      <c s="6" r="C35" t="n">
        <v>114</v>
      </c>
      <c s="6" r="D35" t="n">
        <v>108</v>
      </c>
    </row>
    <row spans="1:4" r="36">
      <c s="4" r="A36" t="s">
        <v>43</v>
      </c>
      <c s="6" r="C36" t="n">
        <v>416</v>
      </c>
      <c s="6" r="D36" t="n">
        <v>432</v>
      </c>
    </row>
    <row spans="1:4" r="37">
      <c s="4" r="A37" t="s">
        <v>44</v>
      </c>
      <c s="6" r="C37" t="n">
        <v>153</v>
      </c>
      <c s="6" r="D37" t="n">
        <v>163</v>
      </c>
    </row>
    <row spans="1:4" r="38">
      <c s="4" r="A38" t="s">
        <v>47</v>
      </c>
      <c s="6" r="C38" t="n">
        <v>263</v>
      </c>
      <c s="6" r="D38" t="n">
        <v>269</v>
      </c>
    </row>
    <row spans="1:4" r="39">
      <c s="4" r="A39" t="s">
        <v>28</v>
      </c>
    </row>
    <row spans="1:4" r="40">
      <c s="4" r="A40" t="s">
        <v>31</v>
      </c>
      <c s="4" r="B40" t="s">
        <v>54</v>
      </c>
      <c s="6" r="C40" t="n">
        <v>431</v>
      </c>
      <c s="6" r="D40" t="n">
        <v>531</v>
      </c>
    </row>
    <row spans="1:4" r="41">
      <c s="3" r="A41" t="s">
        <v>32</v>
      </c>
    </row>
    <row spans="1:4" r="42">
      <c s="4" r="A42" t="s">
        <v>35</v>
      </c>
      <c s="4" r="B42" t="s">
        <v>54</v>
      </c>
      <c s="6" r="C42" t="n">
        <v>34</v>
      </c>
      <c s="6" r="D42" t="n">
        <v>74</v>
      </c>
    </row>
    <row spans="1:4" r="43">
      <c s="4" r="A43" t="s">
        <v>55</v>
      </c>
      <c s="6" r="C43" t="n">
        <v>3</v>
      </c>
      <c s="6" r="D43" t="n">
        <v>6</v>
      </c>
    </row>
    <row spans="1:4" r="44">
      <c s="4" r="A44" t="s">
        <v>52</v>
      </c>
      <c s="6" r="C44" t="n">
        <v>27</v>
      </c>
      <c s="6" r="D44" t="n">
        <v>21</v>
      </c>
    </row>
    <row spans="1:4" r="45">
      <c s="4" r="A45" t="s">
        <v>53</v>
      </c>
      <c s="6" r="C45" t="n">
        <v>97</v>
      </c>
      <c s="6" r="D45" t="n">
        <v>53</v>
      </c>
    </row>
    <row spans="1:4" r="46">
      <c s="4" r="A46" t="s">
        <v>37</v>
      </c>
      <c s="6" r="C46" t="n">
        <v>43</v>
      </c>
      <c s="6" r="D46" t="n">
        <v>51</v>
      </c>
    </row>
    <row spans="1:4" r="47">
      <c s="4" r="A47" t="s">
        <v>38</v>
      </c>
      <c s="6" r="C47" t="n">
        <v>52</v>
      </c>
      <c s="6" r="D47" t="n">
        <v>55</v>
      </c>
    </row>
    <row spans="1:4" r="48">
      <c s="4" r="A48" t="s">
        <v>39</v>
      </c>
      <c s="6" r="C48" t="n">
        <v>256</v>
      </c>
      <c s="6" r="D48" t="n">
        <v>260</v>
      </c>
    </row>
    <row spans="1:4" r="49">
      <c s="4" r="A49" t="s">
        <v>40</v>
      </c>
      <c s="6" r="C49" t="n">
        <v>175</v>
      </c>
      <c s="6" r="D49" t="n">
        <v>271</v>
      </c>
    </row>
    <row spans="1:4" r="50">
      <c s="4" r="A50" t="s">
        <v>41</v>
      </c>
      <c s="6" r="C50" t="n">
        <v>6</v>
      </c>
      <c s="6" r="D50" t="n">
        <v>9</v>
      </c>
    </row>
    <row spans="1:4" r="51">
      <c s="4" r="A51" t="s">
        <v>42</v>
      </c>
      <c s="6" r="C51" t="n">
        <v>22</v>
      </c>
      <c s="6" r="D51" t="n">
        <v>17</v>
      </c>
    </row>
    <row spans="1:4" r="52">
      <c s="4" r="A52" t="s">
        <v>43</v>
      </c>
      <c s="6" r="C52" t="n">
        <v>159</v>
      </c>
      <c s="6" r="D52" t="n">
        <v>263</v>
      </c>
    </row>
    <row spans="1:4" r="53">
      <c s="4" r="A53" t="s">
        <v>44</v>
      </c>
      <c s="6" r="C53" t="n">
        <v>61</v>
      </c>
      <c s="6" r="D53" t="n">
        <v>102</v>
      </c>
    </row>
    <row spans="1:4" r="54">
      <c s="4" r="A54" t="s">
        <v>47</v>
      </c>
      <c s="7" r="C54" t="n">
        <v>98</v>
      </c>
      <c s="7" r="D54" t="n">
        <v>161</v>
      </c>
    </row>
    <row spans="1:4" r="55">
      <c r="A55" t="n"/>
    </row>
    <row spans="1:4" r="56">
      <c s="4" r="A56" t="s">
        <v>51</v>
      </c>
      <c s="4" r="B56" t="s">
        <v>56</v>
      </c>
    </row>
    <row spans="1:4" r="57">
      <c s="4" r="A57" t="s">
        <v>54</v>
      </c>
      <c s="4" r="B57" t="s">
        <v>57</v>
      </c>
    </row>
  </sheetData>
  <mergeCells count="5">
    <mergeCell ref="A1:B2"/>
    <mergeCell ref="C1:D1"/>
    <mergeCell ref="A55:C55"/>
    <mergeCell ref="B56:C56"/>
    <mergeCell ref="B57:C5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225</v>
      </c>
    </row>
    <row spans="1:2" r="4">
      <c s="4" r="A4" t="s">
        <v>258</v>
      </c>
      <c s="4" r="B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r="A1" t="s">
        <v>278</v>
      </c>
      <c s="2" r="B1" t="s">
        <v>1</v>
      </c>
    </row>
    <row spans="1:2" r="2">
      <c s="2" r="B2" t="s">
        <v>2</v>
      </c>
    </row>
    <row spans="1:2" r="3">
      <c s="3" r="A3" t="s">
        <v>228</v>
      </c>
    </row>
    <row spans="1:2" r="4">
      <c s="4" r="A4" t="s">
        <v>279</v>
      </c>
      <c s="4" r="B4" t="s">
        <v>280</v>
      </c>
    </row>
    <row spans="1:2" r="5">
      <c s="4" r="A5" t="s">
        <v>281</v>
      </c>
      <c s="4" r="B5" t="s">
        <v>282</v>
      </c>
    </row>
    <row spans="1:2" r="6">
      <c s="4" r="A6" t="s">
        <v>283</v>
      </c>
      <c s="4" r="B6"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85</v>
      </c>
      <c s="2" r="B1" t="s">
        <v>1</v>
      </c>
    </row>
    <row spans="1:2" r="2">
      <c s="2" r="B2" t="s">
        <v>2</v>
      </c>
    </row>
    <row spans="1:2" r="3">
      <c s="3" r="A3" t="s">
        <v>233</v>
      </c>
    </row>
    <row spans="1:2" r="4">
      <c s="4" r="A4" t="s">
        <v>31</v>
      </c>
      <c s="4" r="B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spans="1:4" r="1">
      <c s="1" r="A1" t="s">
        <v>58</v>
      </c>
      <c s="2" r="C1" t="s">
        <v>1</v>
      </c>
    </row>
    <row spans="1:4" r="2">
      <c s="2" r="C2" t="s">
        <v>2</v>
      </c>
      <c s="2" r="D2" t="s">
        <v>30</v>
      </c>
    </row>
    <row spans="1:4" r="3">
      <c s="4" r="A3" t="s">
        <v>59</v>
      </c>
      <c s="7" r="C3" t="n">
        <v>531</v>
      </c>
      <c s="7" r="D3" t="n">
        <v>540</v>
      </c>
    </row>
    <row spans="1:4" r="4">
      <c s="4" r="A4" t="s">
        <v>60</v>
      </c>
      <c s="6" r="C4" t="n">
        <v>524</v>
      </c>
      <c s="6" r="D4" t="n">
        <v>536</v>
      </c>
    </row>
    <row spans="1:4" r="5">
      <c s="3" r="A5" t="s">
        <v>61</v>
      </c>
    </row>
    <row spans="1:4" r="6">
      <c s="4" r="A6" t="s">
        <v>62</v>
      </c>
      <c s="4" r="B6" t="s">
        <v>51</v>
      </c>
      <c s="6" r="C6" t="n">
        <v>53</v>
      </c>
      <c s="6" r="D6" t="n">
        <v>-58</v>
      </c>
    </row>
    <row spans="1:4" r="7">
      <c s="4" r="A7" t="s">
        <v>63</v>
      </c>
      <c s="4" r="B7" t="s">
        <v>54</v>
      </c>
      <c s="6" r="C7" t="n">
        <v>15</v>
      </c>
      <c s="6" r="D7" t="n">
        <v>15</v>
      </c>
    </row>
    <row spans="1:4" r="8">
      <c s="3" r="A8" t="s">
        <v>64</v>
      </c>
    </row>
    <row spans="1:4" r="9">
      <c s="4" r="A9" t="s">
        <v>65</v>
      </c>
      <c s="4" r="B9" t="s">
        <v>66</v>
      </c>
      <c s="6" r="C9" t="n">
        <v>-63</v>
      </c>
      <c s="6" r="D9" t="n">
        <v>59</v>
      </c>
    </row>
    <row spans="1:4" r="10">
      <c s="4" r="A10" t="s">
        <v>67</v>
      </c>
      <c s="4" r="B10" t="s">
        <v>68</v>
      </c>
      <c s="6" r="C10" t="n">
        <v>-2</v>
      </c>
      <c s="6" r="D10" t="n">
        <v>-21</v>
      </c>
    </row>
    <row spans="1:4" r="11">
      <c s="4" r="A11" t="s">
        <v>69</v>
      </c>
      <c s="4" r="B11" t="s">
        <v>70</v>
      </c>
      <c s="6" r="C11" t="n">
        <v>8</v>
      </c>
      <c s="6" r="D11" t="n">
        <v>13</v>
      </c>
    </row>
    <row spans="1:4" r="12">
      <c s="4" r="A12" t="s">
        <v>71</v>
      </c>
      <c s="6" r="C12" t="n">
        <v>0</v>
      </c>
      <c s="6" r="D12" t="n">
        <v>-1</v>
      </c>
    </row>
    <row spans="1:4" r="13">
      <c s="4" r="A13" t="s">
        <v>72</v>
      </c>
      <c s="6" r="C13" t="n">
        <v>11</v>
      </c>
      <c s="6" r="D13" t="n">
        <v>7</v>
      </c>
    </row>
    <row spans="1:4" r="14">
      <c s="4" r="A14" t="s">
        <v>73</v>
      </c>
      <c s="6" r="C14" t="n">
        <v>542</v>
      </c>
      <c s="6" r="D14" t="n">
        <v>547</v>
      </c>
    </row>
    <row spans="1:4" r="15">
      <c s="4" r="A15" t="s">
        <v>74</v>
      </c>
      <c s="6" r="C15" t="n">
        <v>7</v>
      </c>
      <c s="6" r="D15" t="n">
        <v>4</v>
      </c>
    </row>
    <row spans="1:4" r="16">
      <c s="4" r="A16" t="s">
        <v>75</v>
      </c>
      <c s="6" r="C16" t="n">
        <v>535</v>
      </c>
      <c s="6" r="D16" t="n">
        <v>543</v>
      </c>
    </row>
    <row spans="1:4" r="17">
      <c s="4" r="A17" t="s">
        <v>24</v>
      </c>
    </row>
    <row spans="1:4" r="18">
      <c s="4" r="A18" t="s">
        <v>60</v>
      </c>
      <c s="6" r="C18" t="n">
        <v>263</v>
      </c>
      <c s="6" r="D18" t="n">
        <v>269</v>
      </c>
    </row>
    <row spans="1:4" r="19">
      <c s="3" r="A19" t="s">
        <v>61</v>
      </c>
    </row>
    <row spans="1:4" r="20">
      <c s="4" r="A20" t="s">
        <v>62</v>
      </c>
      <c s="4" r="B20" t="s">
        <v>76</v>
      </c>
      <c s="6" r="C20" t="n">
        <v>-9</v>
      </c>
      <c s="6" r="D20" t="n">
        <v>-4</v>
      </c>
    </row>
    <row spans="1:4" r="21">
      <c s="4" r="A21" t="s">
        <v>63</v>
      </c>
      <c s="4" r="B21" t="s">
        <v>77</v>
      </c>
      <c s="6" r="C21" t="n">
        <v>3</v>
      </c>
      <c s="6" r="D21" t="n">
        <v>1</v>
      </c>
    </row>
    <row spans="1:4" r="22">
      <c s="3" r="A22" t="s">
        <v>64</v>
      </c>
    </row>
    <row spans="1:4" r="23">
      <c s="4" r="A23" t="s">
        <v>65</v>
      </c>
      <c s="4" r="B23" t="s">
        <v>78</v>
      </c>
      <c s="6" r="C23" t="n">
        <v>0</v>
      </c>
      <c s="6" r="D23" t="n">
        <v>1</v>
      </c>
    </row>
    <row spans="1:4" r="24">
      <c s="4" r="A24" t="s">
        <v>67</v>
      </c>
      <c s="4" r="B24" t="s">
        <v>79</v>
      </c>
      <c s="6" r="C24" t="n">
        <v>0</v>
      </c>
      <c s="6" r="D24" t="n">
        <v>-1</v>
      </c>
    </row>
    <row spans="1:4" r="25">
      <c s="4" r="A25" t="s">
        <v>72</v>
      </c>
      <c s="6" r="C25" t="n">
        <v>-6</v>
      </c>
      <c s="6" r="D25" t="n">
        <v>-3</v>
      </c>
    </row>
    <row spans="1:4" r="26">
      <c s="4" r="A26" t="s">
        <v>75</v>
      </c>
      <c s="6" r="C26" t="n">
        <v>257</v>
      </c>
      <c s="6" r="D26" t="n">
        <v>266</v>
      </c>
    </row>
    <row spans="1:4" r="27">
      <c s="4" r="A27" t="s">
        <v>28</v>
      </c>
    </row>
    <row spans="1:4" r="28">
      <c s="4" r="A28" t="s">
        <v>60</v>
      </c>
      <c s="6" r="C28" t="n">
        <v>98</v>
      </c>
      <c s="6" r="D28" t="n">
        <v>161</v>
      </c>
    </row>
    <row spans="1:4" r="29">
      <c s="3" r="A29" t="s">
        <v>61</v>
      </c>
    </row>
    <row spans="1:4" r="30">
      <c s="4" r="A30" t="s">
        <v>62</v>
      </c>
      <c s="4" r="B30" t="s">
        <v>80</v>
      </c>
      <c s="6" r="C30" t="n">
        <v>-6</v>
      </c>
      <c s="6" r="D30" t="n">
        <v>-4</v>
      </c>
    </row>
    <row spans="1:4" r="31">
      <c s="3" r="A31" t="s">
        <v>64</v>
      </c>
    </row>
    <row spans="1:4" r="32">
      <c s="4" r="A32" t="s">
        <v>65</v>
      </c>
      <c s="4" r="B32" t="s">
        <v>81</v>
      </c>
      <c s="6" r="C32" t="n">
        <v>-2</v>
      </c>
      <c s="6" r="D32" t="n">
        <v>0</v>
      </c>
    </row>
    <row spans="1:4" r="33">
      <c s="4" r="A33" t="s">
        <v>69</v>
      </c>
      <c s="4" r="B33" t="s">
        <v>82</v>
      </c>
      <c s="6" r="C33" t="n">
        <v>0</v>
      </c>
      <c s="6" r="D33" t="n">
        <v>1</v>
      </c>
    </row>
    <row spans="1:4" r="34">
      <c s="4" r="A34" t="s">
        <v>72</v>
      </c>
      <c s="6" r="C34" t="n">
        <v>-8</v>
      </c>
      <c s="6" r="D34" t="n">
        <v>-3</v>
      </c>
    </row>
    <row spans="1:4" r="35">
      <c s="4" r="A35" t="s">
        <v>75</v>
      </c>
      <c s="7" r="C35" t="n">
        <v>90</v>
      </c>
      <c s="7" r="D35" t="n">
        <v>158</v>
      </c>
    </row>
    <row spans="1:4" r="36">
      <c r="A36" t="n"/>
    </row>
    <row spans="1:4" r="37">
      <c s="4" r="A37" t="s">
        <v>51</v>
      </c>
      <c s="4" r="B37" t="s">
        <v>83</v>
      </c>
    </row>
    <row spans="1:4" r="38">
      <c s="4" r="A38" t="s">
        <v>54</v>
      </c>
      <c s="4" r="B38" t="s">
        <v>84</v>
      </c>
    </row>
    <row spans="1:4" r="39">
      <c s="4" r="A39" t="s">
        <v>66</v>
      </c>
      <c s="4" r="B39" t="s">
        <v>85</v>
      </c>
    </row>
    <row spans="1:4" r="40">
      <c s="4" r="A40" t="s">
        <v>68</v>
      </c>
      <c s="4" r="B40" t="s">
        <v>86</v>
      </c>
    </row>
    <row spans="1:4" r="41">
      <c s="4" r="A41" t="s">
        <v>70</v>
      </c>
      <c s="4" r="B41" t="s">
        <v>87</v>
      </c>
    </row>
    <row spans="1:4" r="42">
      <c s="4" r="A42" t="s">
        <v>76</v>
      </c>
      <c s="4" r="B42" t="s">
        <v>88</v>
      </c>
    </row>
    <row spans="1:4" r="43">
      <c s="4" r="A43" t="s">
        <v>77</v>
      </c>
      <c s="4" r="B43" t="s">
        <v>89</v>
      </c>
    </row>
    <row spans="1:4" r="44">
      <c s="4" r="A44" t="s">
        <v>78</v>
      </c>
      <c s="4" r="B44" t="s">
        <v>90</v>
      </c>
    </row>
    <row spans="1:4" r="45">
      <c s="4" r="A45" t="s">
        <v>79</v>
      </c>
      <c s="4" r="B45" t="s">
        <v>90</v>
      </c>
    </row>
    <row spans="1:4" r="46">
      <c s="4" r="A46" t="s">
        <v>80</v>
      </c>
      <c s="4" r="B46" t="s">
        <v>91</v>
      </c>
    </row>
    <row spans="1:4" r="47">
      <c s="4" r="A47" t="s">
        <v>81</v>
      </c>
      <c s="4" r="B47" t="s">
        <v>92</v>
      </c>
    </row>
    <row spans="1:4" r="48">
      <c s="4" r="A48" t="s">
        <v>82</v>
      </c>
      <c s="4" r="B48" t="s">
        <v>93</v>
      </c>
    </row>
  </sheetData>
  <mergeCells count="15">
    <mergeCell ref="A1:B2"/>
    <mergeCell ref="C1:D1"/>
    <mergeCell ref="A36:C36"/>
    <mergeCell ref="B37:C37"/>
    <mergeCell ref="B38:C38"/>
    <mergeCell ref="B39:C39"/>
    <mergeCell ref="B40:C40"/>
    <mergeCell ref="B41:C41"/>
    <mergeCell ref="B42:C42"/>
    <mergeCell ref="B43:C43"/>
    <mergeCell ref="B44:C44"/>
    <mergeCell ref="B45:C45"/>
    <mergeCell ref="B46:C46"/>
    <mergeCell ref="B47:C47"/>
    <mergeCell ref="B48:C4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7</v>
      </c>
      <c s="2" r="B1" t="s">
        <v>1</v>
      </c>
    </row>
    <row spans="1:2" r="2">
      <c s="2" r="B2" t="s">
        <v>2</v>
      </c>
    </row>
    <row spans="1:2" r="3">
      <c s="3" r="A3" t="s">
        <v>236</v>
      </c>
    </row>
    <row spans="1:2" r="4">
      <c s="4" r="A4" t="s">
        <v>288</v>
      </c>
      <c s="4" r="B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90</v>
      </c>
      <c s="2" r="B1" t="s">
        <v>1</v>
      </c>
    </row>
    <row spans="1:2" r="2">
      <c s="2" r="B2" t="s">
        <v>2</v>
      </c>
    </row>
    <row spans="1:2" r="3">
      <c s="3" r="A3" t="s">
        <v>239</v>
      </c>
    </row>
    <row spans="1:2" r="4">
      <c s="4" r="A4" t="s">
        <v>291</v>
      </c>
      <c s="4" r="B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s="1" r="A1" t="s">
        <v>293</v>
      </c>
      <c s="2" r="B1" t="s">
        <v>1</v>
      </c>
    </row>
    <row spans="1:2" r="2">
      <c s="2" r="B2" t="s">
        <v>2</v>
      </c>
    </row>
    <row spans="1:2" r="3">
      <c s="3" r="A3" t="s">
        <v>294</v>
      </c>
    </row>
    <row spans="1:2" r="4">
      <c s="4" r="A4" t="s">
        <v>295</v>
      </c>
      <c s="4" r="B4" t="s">
        <v>296</v>
      </c>
    </row>
    <row spans="1:2" r="5">
      <c s="4" r="A5" t="s">
        <v>297</v>
      </c>
      <c s="4" r="B5" t="s">
        <v>298</v>
      </c>
    </row>
    <row spans="1:2" r="6">
      <c s="4" r="A6" t="s">
        <v>28</v>
      </c>
    </row>
    <row spans="1:2" r="7">
      <c s="3" r="A7" t="s">
        <v>294</v>
      </c>
    </row>
    <row spans="1:2" r="8">
      <c s="4" r="A8" t="s">
        <v>295</v>
      </c>
      <c s="4" r="B8" t="s">
        <v>299</v>
      </c>
    </row>
    <row spans="1:2" r="9">
      <c s="4" r="A9" t="s">
        <v>297</v>
      </c>
      <c s="4" r="B9"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3" r="A3" t="s">
        <v>302</v>
      </c>
    </row>
    <row spans="1:2" r="4">
      <c s="4" r="A4" t="s">
        <v>303</v>
      </c>
      <c s="4" r="B4" t="s">
        <v>304</v>
      </c>
    </row>
    <row spans="1:2" r="5">
      <c s="4" r="A5" t="s">
        <v>305</v>
      </c>
      <c s="4" r="B5" t="s">
        <v>306</v>
      </c>
    </row>
    <row spans="1:2" r="6">
      <c s="4" r="A6" t="s">
        <v>307</v>
      </c>
      <c s="4" r="B6" t="s">
        <v>308</v>
      </c>
    </row>
    <row spans="1:2" r="7">
      <c s="4" r="A7" t="s">
        <v>309</v>
      </c>
      <c s="4" r="B7" t="s">
        <v>310</v>
      </c>
    </row>
    <row spans="1:2" r="8">
      <c s="4" r="A8" t="s">
        <v>311</v>
      </c>
      <c s="4" r="B8" t="s">
        <v>312</v>
      </c>
    </row>
    <row spans="1:2" r="9">
      <c s="4" r="A9" t="s">
        <v>313</v>
      </c>
      <c s="4" r="B9" t="s">
        <v>314</v>
      </c>
    </row>
    <row spans="1:2" r="10">
      <c s="4" r="A10" t="s">
        <v>24</v>
      </c>
    </row>
    <row spans="1:2" r="11">
      <c s="3" r="A11" t="s">
        <v>302</v>
      </c>
    </row>
    <row spans="1:2" r="12">
      <c s="4" r="A12" t="s">
        <v>303</v>
      </c>
      <c s="4" r="B12" t="s">
        <v>315</v>
      </c>
    </row>
    <row spans="1:2" r="13">
      <c s="4" r="A13" t="s">
        <v>305</v>
      </c>
      <c s="4" r="B13" t="s">
        <v>316</v>
      </c>
    </row>
    <row spans="1:2" r="14">
      <c s="4" r="A14" t="s">
        <v>307</v>
      </c>
      <c s="4" r="B14" t="s">
        <v>317</v>
      </c>
    </row>
    <row spans="1:2" r="15">
      <c s="4" r="A15" t="s">
        <v>309</v>
      </c>
      <c s="4" r="B15" t="s">
        <v>318</v>
      </c>
    </row>
    <row spans="1:2" r="16">
      <c s="4" r="A16" t="s">
        <v>28</v>
      </c>
    </row>
    <row spans="1:2" r="17">
      <c s="3" r="A17" t="s">
        <v>302</v>
      </c>
    </row>
    <row spans="1:2" r="18">
      <c s="4" r="A18" t="s">
        <v>307</v>
      </c>
      <c s="4" r="B18" t="s">
        <v>319</v>
      </c>
    </row>
    <row spans="1:2" r="19">
      <c s="4" r="A19" t="s">
        <v>309</v>
      </c>
      <c s="4" r="B19"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2"/>
    <col customWidth="1" max="2" min="2" width="80"/>
  </cols>
  <sheetData>
    <row spans="1:2" r="1">
      <c s="1" r="A1" t="s">
        <v>321</v>
      </c>
      <c s="2" r="B1" t="s">
        <v>1</v>
      </c>
    </row>
    <row spans="1:2" r="2">
      <c s="2" r="B2" t="s">
        <v>2</v>
      </c>
    </row>
    <row spans="1:2" r="3">
      <c s="3" r="A3" t="s">
        <v>322</v>
      </c>
    </row>
    <row spans="1:2" r="4">
      <c s="4" r="A4" t="s">
        <v>323</v>
      </c>
      <c s="4" r="B4" t="s">
        <v>324</v>
      </c>
    </row>
    <row spans="1:2" r="5">
      <c s="4" r="A5" t="s">
        <v>325</v>
      </c>
      <c s="4" r="B5" t="s">
        <v>326</v>
      </c>
    </row>
    <row spans="1:2" r="6">
      <c s="4" r="A6" t="s">
        <v>327</v>
      </c>
      <c s="4" r="B6" t="s">
        <v>328</v>
      </c>
    </row>
    <row spans="1:2" r="7">
      <c s="4" r="A7" t="s">
        <v>329</v>
      </c>
      <c s="4" r="B7" t="s">
        <v>330</v>
      </c>
    </row>
    <row spans="1:2" r="8">
      <c s="4" r="A8" t="s">
        <v>331</v>
      </c>
      <c s="4" r="B8" t="s">
        <v>332</v>
      </c>
    </row>
    <row spans="1:2" r="9">
      <c s="4" r="A9" t="s">
        <v>333</v>
      </c>
      <c s="4" r="B9" t="s">
        <v>334</v>
      </c>
    </row>
    <row spans="1:2" r="10">
      <c s="4" r="A10" t="s">
        <v>335</v>
      </c>
      <c s="4" r="B10" t="s">
        <v>336</v>
      </c>
    </row>
    <row spans="1:2" r="11">
      <c s="4" r="A11" t="s">
        <v>24</v>
      </c>
    </row>
    <row spans="1:2" r="12">
      <c s="3" r="A12" t="s">
        <v>322</v>
      </c>
    </row>
    <row spans="1:2" r="13">
      <c s="4" r="A13" t="s">
        <v>323</v>
      </c>
      <c s="4" r="B13" t="s">
        <v>337</v>
      </c>
    </row>
    <row spans="1:2" r="14">
      <c s="4" r="A14" t="s">
        <v>325</v>
      </c>
      <c s="4" r="B14" t="s">
        <v>338</v>
      </c>
    </row>
    <row spans="1:2" r="15">
      <c s="4" r="A15" t="s">
        <v>327</v>
      </c>
      <c s="4" r="B15" t="s">
        <v>339</v>
      </c>
    </row>
    <row spans="1:2" r="16">
      <c s="4" r="A16" t="s">
        <v>329</v>
      </c>
      <c s="4" r="B16" t="s">
        <v>340</v>
      </c>
    </row>
    <row spans="1:2" r="17">
      <c s="4" r="A17" t="s">
        <v>331</v>
      </c>
      <c s="4" r="B17" t="s">
        <v>341</v>
      </c>
    </row>
    <row spans="1:2" r="18">
      <c s="4" r="A18" t="s">
        <v>333</v>
      </c>
      <c s="4" r="B18" t="s">
        <v>342</v>
      </c>
    </row>
    <row spans="1:2" r="19">
      <c s="4" r="A19" t="s">
        <v>335</v>
      </c>
      <c s="4" r="B19" t="s">
        <v>343</v>
      </c>
    </row>
    <row spans="1:2" r="20">
      <c s="4" r="A20" t="s">
        <v>28</v>
      </c>
    </row>
    <row spans="1:2" r="21">
      <c s="3" r="A21" t="s">
        <v>322</v>
      </c>
    </row>
    <row spans="1:2" r="22">
      <c s="4" r="A22" t="s">
        <v>323</v>
      </c>
      <c s="4" r="B22" t="s">
        <v>344</v>
      </c>
    </row>
    <row spans="1:2" r="23">
      <c s="4" r="A23" t="s">
        <v>325</v>
      </c>
      <c s="4" r="B23" t="s">
        <v>345</v>
      </c>
    </row>
    <row spans="1:2" r="24">
      <c s="4" r="A24" t="s">
        <v>327</v>
      </c>
      <c s="4" r="B24" t="s">
        <v>346</v>
      </c>
    </row>
    <row spans="1:2" r="25">
      <c s="4" r="A25" t="s">
        <v>329</v>
      </c>
      <c s="4" r="B25" t="s">
        <v>347</v>
      </c>
    </row>
    <row spans="1:2" r="26">
      <c s="4" r="A26" t="s">
        <v>331</v>
      </c>
      <c s="4" r="B26" t="s">
        <v>348</v>
      </c>
    </row>
    <row spans="1:2" r="27">
      <c s="4" r="A27" t="s">
        <v>333</v>
      </c>
      <c s="4" r="B27"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spans="1:2" r="1">
      <c s="1" r="A1" t="s">
        <v>350</v>
      </c>
      <c s="2" r="B1" t="s">
        <v>1</v>
      </c>
    </row>
    <row spans="1:2" r="2">
      <c s="2" r="B2" t="s">
        <v>2</v>
      </c>
    </row>
    <row spans="1:2" r="3">
      <c s="3" r="A3" t="s">
        <v>351</v>
      </c>
    </row>
    <row spans="1:2" r="4">
      <c s="4" r="A4" t="s">
        <v>352</v>
      </c>
      <c s="4" r="B4" t="s">
        <v>353</v>
      </c>
    </row>
    <row spans="1:2" r="5">
      <c s="4" r="A5" t="s">
        <v>354</v>
      </c>
      <c s="4" r="B5" t="s">
        <v>355</v>
      </c>
    </row>
    <row spans="1:2" r="6">
      <c s="4" r="A6" t="s">
        <v>356</v>
      </c>
      <c s="4" r="B6" t="s">
        <v>357</v>
      </c>
    </row>
    <row spans="1:2" r="7">
      <c s="4" r="A7" t="s">
        <v>24</v>
      </c>
    </row>
    <row spans="1:2" r="8">
      <c s="3" r="A8" t="s">
        <v>351</v>
      </c>
    </row>
    <row spans="1:2" r="9">
      <c s="4" r="A9" t="s">
        <v>352</v>
      </c>
      <c s="4" r="B9" t="s">
        <v>358</v>
      </c>
    </row>
    <row spans="1:2" r="10">
      <c s="4" r="A10" t="s">
        <v>354</v>
      </c>
      <c s="4" r="B10" t="s">
        <v>359</v>
      </c>
    </row>
    <row spans="1:2" r="11">
      <c s="4" r="A11" t="s">
        <v>356</v>
      </c>
      <c s="4" r="B11"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61</v>
      </c>
      <c s="2" r="B1" t="s">
        <v>1</v>
      </c>
    </row>
    <row spans="1:2" r="2">
      <c s="2" r="B2" t="s">
        <v>2</v>
      </c>
    </row>
    <row spans="1:2" r="3">
      <c s="3" r="A3" t="s">
        <v>253</v>
      </c>
    </row>
    <row spans="1:2" r="4">
      <c s="4" r="A4" t="s">
        <v>362</v>
      </c>
      <c s="4" r="B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spans="1:2" r="1">
      <c s="1" r="A1" t="s">
        <v>364</v>
      </c>
      <c s="2" r="B1" t="s">
        <v>1</v>
      </c>
    </row>
    <row spans="1:2" r="2">
      <c s="2" r="B2" t="s">
        <v>2</v>
      </c>
    </row>
    <row spans="1:2" r="3">
      <c s="3" r="A3" t="s">
        <v>365</v>
      </c>
    </row>
    <row spans="1:2" r="4">
      <c s="4" r="A4" t="s">
        <v>366</v>
      </c>
      <c s="4" r="B4" t="s">
        <v>367</v>
      </c>
    </row>
    <row spans="1:2" r="5">
      <c s="4" r="A5" t="s">
        <v>24</v>
      </c>
    </row>
    <row spans="1:2" r="6">
      <c s="3" r="A6" t="s">
        <v>365</v>
      </c>
    </row>
    <row spans="1:2" r="7">
      <c s="4" r="A7" t="s">
        <v>366</v>
      </c>
      <c s="4" r="B7" t="s">
        <v>368</v>
      </c>
    </row>
    <row spans="1:2" r="8">
      <c s="4" r="A8" t="s">
        <v>28</v>
      </c>
    </row>
    <row spans="1:2" r="9">
      <c s="3" r="A9" t="s">
        <v>365</v>
      </c>
    </row>
    <row spans="1:2" r="10">
      <c s="4" r="A10" t="s">
        <v>366</v>
      </c>
      <c s="4" r="B10"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70</v>
      </c>
      <c s="2" r="B1" t="s">
        <v>1</v>
      </c>
    </row>
    <row spans="1:2" r="2">
      <c s="2" r="B2" t="s">
        <v>2</v>
      </c>
    </row>
    <row spans="1:2" r="3">
      <c s="3" r="A3" t="s">
        <v>264</v>
      </c>
    </row>
    <row spans="1:2" r="4">
      <c s="4" r="A4" t="s">
        <v>371</v>
      </c>
      <c s="4" r="B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spans="1:2" r="1">
      <c s="1" r="A1" t="s">
        <v>373</v>
      </c>
      <c s="2" r="B1" t="s">
        <v>1</v>
      </c>
    </row>
    <row spans="1:2" r="2">
      <c s="2" r="B2" t="s">
        <v>2</v>
      </c>
    </row>
    <row spans="1:2" r="3">
      <c s="4" r="A3" t="s">
        <v>24</v>
      </c>
    </row>
    <row spans="1:2" r="4">
      <c s="3" r="A4" t="s">
        <v>374</v>
      </c>
    </row>
    <row spans="1:2" r="5">
      <c s="4" r="A5" t="s">
        <v>375</v>
      </c>
      <c s="4" r="B5" t="s">
        <v>376</v>
      </c>
    </row>
    <row spans="1:2" r="6">
      <c s="4" r="A6" t="s">
        <v>28</v>
      </c>
    </row>
    <row spans="1:2" r="7">
      <c s="3" r="A7" t="s">
        <v>374</v>
      </c>
    </row>
    <row spans="1:2" r="8">
      <c s="4" r="A8" t="s">
        <v>377</v>
      </c>
      <c s="4" r="B8"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30</v>
      </c>
    </row>
    <row spans="1:3" r="3">
      <c s="4" r="A3" t="s">
        <v>95</v>
      </c>
      <c s="7" r="B3" t="n">
        <v>-33</v>
      </c>
      <c s="7" r="C3" t="n">
        <v>41</v>
      </c>
    </row>
    <row spans="1:3" r="4">
      <c s="4" r="A4" t="s">
        <v>96</v>
      </c>
      <c s="6" r="B4" t="n">
        <v>-10</v>
      </c>
      <c s="6" r="C4" t="n">
        <v>-11</v>
      </c>
    </row>
    <row spans="1:3" r="5">
      <c s="4" r="A5" t="s">
        <v>97</v>
      </c>
      <c s="6" r="B5" t="n">
        <v>39</v>
      </c>
      <c s="6" r="C5" t="n">
        <v>-39</v>
      </c>
    </row>
    <row spans="1:3" r="6">
      <c s="4" r="A6" t="s">
        <v>98</v>
      </c>
      <c s="6" r="B6" t="n">
        <v>1</v>
      </c>
      <c s="6" r="C6" t="n">
        <v>12</v>
      </c>
    </row>
    <row spans="1:3" r="7">
      <c s="4" r="A7" t="s">
        <v>99</v>
      </c>
      <c s="6" r="B7" t="n">
        <v>-6</v>
      </c>
      <c s="6" r="C7" t="n">
        <v>-9</v>
      </c>
    </row>
    <row spans="1:3" r="8">
      <c s="4" r="A8" t="s">
        <v>24</v>
      </c>
    </row>
    <row spans="1:3" r="9">
      <c s="4" r="A9" t="s">
        <v>95</v>
      </c>
      <c s="6" r="B9" t="n">
        <v>5</v>
      </c>
      <c s="6" r="C9" t="n">
        <v>2</v>
      </c>
    </row>
    <row spans="1:3" r="10">
      <c s="4" r="A10" t="s">
        <v>96</v>
      </c>
      <c s="6" r="B10" t="n">
        <v>-1</v>
      </c>
      <c s="6" r="C10" t="n">
        <v>-1</v>
      </c>
    </row>
    <row spans="1:3" r="11">
      <c s="4" r="A11" t="s">
        <v>97</v>
      </c>
      <c s="6" r="B11" t="n">
        <v>0</v>
      </c>
      <c s="6" r="C11" t="n">
        <v>0</v>
      </c>
    </row>
    <row spans="1:3" r="12">
      <c s="4" r="A12" t="s">
        <v>98</v>
      </c>
      <c s="6" r="B12" t="n">
        <v>0</v>
      </c>
      <c s="6" r="C12" t="n">
        <v>0</v>
      </c>
    </row>
    <row spans="1:3" r="13">
      <c s="4" r="A13" t="s">
        <v>28</v>
      </c>
    </row>
    <row spans="1:3" r="14">
      <c s="4" r="A14" t="s">
        <v>95</v>
      </c>
      <c s="6" r="B14" t="n">
        <v>4</v>
      </c>
      <c s="6" r="C14" t="n">
        <v>2</v>
      </c>
    </row>
    <row spans="1:3" r="15">
      <c s="4" r="A15" t="s">
        <v>97</v>
      </c>
      <c s="6" r="B15" t="n">
        <v>2</v>
      </c>
      <c s="6" r="C15" t="n">
        <v>0</v>
      </c>
    </row>
    <row spans="1:3" r="16">
      <c s="4" r="A16" t="s">
        <v>99</v>
      </c>
      <c s="7" r="B16" t="n">
        <v>-1</v>
      </c>
      <c s="7" r="C1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79</v>
      </c>
      <c s="2" r="B1" t="s">
        <v>1</v>
      </c>
    </row>
    <row spans="1:2" r="2">
      <c s="2" r="B2" t="s">
        <v>2</v>
      </c>
    </row>
    <row spans="1:2" r="3">
      <c s="3" r="A3" t="s">
        <v>380</v>
      </c>
    </row>
    <row spans="1:2" r="4">
      <c s="4" r="A4" t="s">
        <v>381</v>
      </c>
      <c s="4" r="B4" t="s">
        <v>382</v>
      </c>
    </row>
    <row spans="1:2" r="5">
      <c s="4" r="A5" t="s">
        <v>28</v>
      </c>
    </row>
    <row spans="1:2" r="6">
      <c s="3" r="A6" t="s">
        <v>380</v>
      </c>
    </row>
    <row spans="1:2" r="7">
      <c s="4" r="A7" t="s">
        <v>381</v>
      </c>
      <c s="4" r="B7"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384</v>
      </c>
      <c s="2" r="B1" t="s">
        <v>1</v>
      </c>
    </row>
    <row spans="1:2" r="2">
      <c s="2" r="B2" t="s">
        <v>2</v>
      </c>
    </row>
    <row spans="1:2" r="3">
      <c s="3" r="A3" t="s">
        <v>385</v>
      </c>
    </row>
    <row spans="1:2" r="4">
      <c s="4" r="A4" t="s">
        <v>386</v>
      </c>
      <c s="4" r="B4" t="s">
        <v>387</v>
      </c>
    </row>
    <row spans="1:2" r="5">
      <c s="4" r="A5" t="s">
        <v>388</v>
      </c>
      <c s="4" r="B5" t="s">
        <v>389</v>
      </c>
    </row>
    <row spans="1:2" r="6">
      <c s="4" r="A6" t="s">
        <v>24</v>
      </c>
    </row>
    <row spans="1:2" r="7">
      <c s="3" r="A7" t="s">
        <v>385</v>
      </c>
    </row>
    <row spans="1:2" r="8">
      <c s="4" r="A8" t="s">
        <v>388</v>
      </c>
      <c s="4" r="B8" t="s">
        <v>390</v>
      </c>
    </row>
    <row spans="1:2" r="9">
      <c s="4" r="A9" t="s">
        <v>28</v>
      </c>
    </row>
    <row spans="1:2" r="10">
      <c s="3" r="A10" t="s">
        <v>385</v>
      </c>
    </row>
    <row spans="1:2" r="11">
      <c s="4" r="A11" t="s">
        <v>388</v>
      </c>
      <c s="4" r="B11"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2</v>
      </c>
      <c s="2" r="B1" t="s">
        <v>1</v>
      </c>
    </row>
    <row spans="1:3" r="2">
      <c s="2" r="B2" t="s">
        <v>2</v>
      </c>
      <c s="2" r="C2" t="s">
        <v>393</v>
      </c>
    </row>
    <row spans="1:3" r="3">
      <c s="4" r="A3" t="s">
        <v>394</v>
      </c>
    </row>
    <row spans="1:3" r="4">
      <c s="3" r="A4" t="s">
        <v>395</v>
      </c>
    </row>
    <row spans="1:3" r="5">
      <c s="4" r="A5" t="s">
        <v>396</v>
      </c>
      <c s="4" r="B5" t="s">
        <v>397</v>
      </c>
      <c s="4" r="C5" t="s">
        <v>397</v>
      </c>
    </row>
    <row spans="1:3" r="6">
      <c s="4" r="A6" t="s">
        <v>398</v>
      </c>
    </row>
    <row spans="1:3" r="7">
      <c s="3" r="A7" t="s">
        <v>395</v>
      </c>
    </row>
    <row spans="1:3" r="8">
      <c s="4" r="A8" t="s">
        <v>399</v>
      </c>
      <c s="4" r="B8" t="s">
        <v>400</v>
      </c>
    </row>
    <row spans="1:3" r="9">
      <c s="4" r="A9" t="s">
        <v>401</v>
      </c>
    </row>
    <row spans="1:3" r="10">
      <c s="3" r="A10" t="s">
        <v>395</v>
      </c>
    </row>
    <row spans="1:3" r="11">
      <c s="4" r="A11" t="s">
        <v>402</v>
      </c>
      <c s="4" r="B11"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P133"/>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7"/>
    <col customWidth="1" max="5" min="5" width="22"/>
    <col customWidth="1" max="6" min="6" width="22"/>
    <col customWidth="1" max="7" min="7" width="28"/>
    <col customWidth="1" max="8" min="8" width="4"/>
    <col customWidth="1" max="9" min="9" width="30"/>
    <col customWidth="1" max="10" min="10" width="30"/>
    <col customWidth="1" max="11" min="11" width="27"/>
    <col customWidth="1" max="12" min="12" width="23"/>
    <col customWidth="1" max="13" min="13" width="27"/>
    <col customWidth="1" max="14" min="14" width="21"/>
    <col customWidth="1" max="15" min="15" width="21"/>
    <col customWidth="1" max="16" min="16" width="20"/>
  </cols>
  <sheetData>
    <row spans="1:16" r="1">
      <c s="1" r="A1" t="s">
        <v>404</v>
      </c>
      <c s="2" r="B1" t="s">
        <v>405</v>
      </c>
      <c s="2" r="C1" t="s">
        <v>406</v>
      </c>
      <c s="2" r="D1" t="s">
        <v>407</v>
      </c>
      <c s="2" r="E1" t="s">
        <v>408</v>
      </c>
      <c s="2" r="F1" t="s">
        <v>406</v>
      </c>
      <c s="2" r="G1" t="s">
        <v>409</v>
      </c>
      <c s="2" r="I1" t="s">
        <v>410</v>
      </c>
      <c s="2" r="J1" t="s">
        <v>411</v>
      </c>
      <c s="2" r="K1" t="s">
        <v>412</v>
      </c>
      <c s="2" r="L1" t="s">
        <v>413</v>
      </c>
      <c s="2" r="M1" t="s">
        <v>414</v>
      </c>
      <c s="2" r="N1" t="s">
        <v>415</v>
      </c>
      <c s="2" r="O1" t="s">
        <v>415</v>
      </c>
      <c s="2" r="P1" t="s">
        <v>416</v>
      </c>
    </row>
    <row spans="1:16" r="2">
      <c s="3" r="A2" t="s">
        <v>417</v>
      </c>
    </row>
    <row spans="1:16" r="3">
      <c s="4" r="A3" t="s">
        <v>179</v>
      </c>
      <c s="7" r="N3" t="n">
        <v>94000000</v>
      </c>
    </row>
    <row spans="1:16" r="4">
      <c s="4" r="A4" t="s">
        <v>119</v>
      </c>
      <c s="7" r="G4" t="n">
        <v>3294000000</v>
      </c>
      <c s="4" r="H4" t="s">
        <v>51</v>
      </c>
      <c s="7" r="N4" t="n">
        <v>3294000000</v>
      </c>
      <c s="7" r="O4" t="n">
        <v>3294000000</v>
      </c>
    </row>
    <row spans="1:16" r="5">
      <c s="4" r="A5" t="s">
        <v>418</v>
      </c>
    </row>
    <row spans="1:16" r="6">
      <c s="3" r="A6" t="s">
        <v>417</v>
      </c>
    </row>
    <row spans="1:16" r="7">
      <c s="4" r="A7" t="s">
        <v>396</v>
      </c>
      <c s="4" r="I7" t="s">
        <v>397</v>
      </c>
      <c s="4" r="N7" t="s">
        <v>397</v>
      </c>
      <c s="4" r="O7" t="s">
        <v>397</v>
      </c>
    </row>
    <row spans="1:16" r="8">
      <c s="4" r="A8" t="s">
        <v>419</v>
      </c>
      <c s="6" r="I8" t="n">
        <v>24</v>
      </c>
    </row>
    <row spans="1:16" r="9">
      <c s="4" r="A9" t="s">
        <v>420</v>
      </c>
      <c s="6" r="I9" t="n">
        <v>425</v>
      </c>
    </row>
    <row spans="1:16" r="10">
      <c s="4" r="A10" t="s">
        <v>421</v>
      </c>
      <c s="6" r="G10" t="n">
        <v>15</v>
      </c>
    </row>
    <row spans="1:16" r="11">
      <c s="4" r="A11" t="s">
        <v>422</v>
      </c>
      <c s="7" r="C11" t="n">
        <v>117000000</v>
      </c>
      <c s="7" r="F11" t="n">
        <v>117000000</v>
      </c>
      <c s="7" r="G11" t="n">
        <v>184000000</v>
      </c>
    </row>
    <row spans="1:16" r="12">
      <c s="4" r="A12" t="s">
        <v>423</v>
      </c>
    </row>
    <row spans="1:16" r="13">
      <c s="3" r="A13" t="s">
        <v>417</v>
      </c>
    </row>
    <row spans="1:16" r="14">
      <c s="4" r="A14" t="s">
        <v>422</v>
      </c>
      <c s="7" r="D14" t="n">
        <v>501000000</v>
      </c>
    </row>
    <row spans="1:16" r="15">
      <c s="4" r="A15" t="s">
        <v>424</v>
      </c>
      <c s="4" r="D15" t="s">
        <v>425</v>
      </c>
    </row>
    <row spans="1:16" r="16">
      <c s="4" r="A16" t="s">
        <v>426</v>
      </c>
    </row>
    <row spans="1:16" r="17">
      <c s="3" r="A17" t="s">
        <v>417</v>
      </c>
    </row>
    <row spans="1:16" r="18">
      <c s="4" r="A18" t="s">
        <v>427</v>
      </c>
      <c s="6" r="D18" t="n">
        <v>5112139</v>
      </c>
    </row>
    <row spans="1:16" r="19">
      <c s="4" r="A19" t="s">
        <v>428</v>
      </c>
      <c s="7" r="D19" t="n">
        <v>200000000</v>
      </c>
    </row>
    <row spans="1:16" r="20">
      <c s="4" r="A20" t="s">
        <v>429</v>
      </c>
      <c s="4" r="D20" t="s">
        <v>430</v>
      </c>
    </row>
    <row spans="1:16" r="21">
      <c s="4" r="A21" t="s">
        <v>431</v>
      </c>
      <c s="8" r="D21" t="n">
        <v>39.12</v>
      </c>
    </row>
    <row spans="1:16" r="22">
      <c s="4" r="A22" t="s">
        <v>432</v>
      </c>
    </row>
    <row spans="1:16" r="23">
      <c s="3" r="A23" t="s">
        <v>417</v>
      </c>
    </row>
    <row spans="1:16" r="24">
      <c s="4" r="A24" t="s">
        <v>433</v>
      </c>
      <c s="4" r="D24" t="s">
        <v>434</v>
      </c>
    </row>
    <row spans="1:16" r="25">
      <c s="4" r="A25" t="s">
        <v>435</v>
      </c>
      <c s="7" r="D25" t="n">
        <v>301000000</v>
      </c>
    </row>
    <row spans="1:16" r="26">
      <c s="4" r="A26" t="s">
        <v>436</v>
      </c>
      <c s="4" r="D26" t="s">
        <v>437</v>
      </c>
    </row>
    <row spans="1:16" r="27">
      <c s="4" r="A27" t="s">
        <v>28</v>
      </c>
    </row>
    <row spans="1:16" r="28">
      <c s="3" r="A28" t="s">
        <v>417</v>
      </c>
    </row>
    <row spans="1:16" r="29">
      <c s="4" r="A29" t="s">
        <v>119</v>
      </c>
      <c s="7" r="G29" t="n">
        <v>542000000</v>
      </c>
      <c s="4" r="H29" t="s">
        <v>54</v>
      </c>
      <c s="7" r="N29" t="n">
        <v>542000000</v>
      </c>
      <c s="7" r="O29" t="n">
        <v>542000000</v>
      </c>
    </row>
    <row spans="1:16" r="30">
      <c s="4" r="A30" t="s">
        <v>438</v>
      </c>
    </row>
    <row spans="1:16" r="31">
      <c s="3" r="A31" t="s">
        <v>417</v>
      </c>
    </row>
    <row spans="1:16" r="32">
      <c s="4" r="A32" t="s">
        <v>422</v>
      </c>
      <c s="7" r="C32" t="n">
        <v>5000000</v>
      </c>
      <c s="7" r="F32" t="n">
        <v>5000000</v>
      </c>
      <c s="7" r="K32" t="n">
        <v>27000000</v>
      </c>
      <c s="7" r="M32" t="n">
        <v>200000000</v>
      </c>
    </row>
    <row spans="1:16" r="33">
      <c s="4" r="A33" t="s">
        <v>439</v>
      </c>
      <c s="6" r="C33" t="n">
        <v>2</v>
      </c>
      <c s="6" r="F33" t="n">
        <v>2</v>
      </c>
      <c s="6" r="K33" t="n">
        <v>11</v>
      </c>
      <c s="6" r="M33" t="n">
        <v>79</v>
      </c>
      <c s="6" r="P33" t="n">
        <v>24</v>
      </c>
    </row>
    <row spans="1:16" r="34">
      <c s="4" r="A34" t="s">
        <v>440</v>
      </c>
      <c s="6" r="K34" t="n">
        <v>1</v>
      </c>
      <c s="6" r="M34" t="n">
        <v>1</v>
      </c>
      <c s="6" r="P34" t="n">
        <v>1</v>
      </c>
    </row>
    <row spans="1:16" r="35">
      <c s="4" r="A35" t="s">
        <v>441</v>
      </c>
      <c s="4" r="M35" t="s">
        <v>442</v>
      </c>
    </row>
    <row spans="1:16" r="36">
      <c s="4" r="A36" t="s">
        <v>443</v>
      </c>
    </row>
    <row spans="1:16" r="37">
      <c s="3" r="A37" t="s">
        <v>417</v>
      </c>
    </row>
    <row spans="1:16" r="38">
      <c s="4" r="A38" t="s">
        <v>444</v>
      </c>
      <c s="7" r="F38" t="n">
        <v>5000000</v>
      </c>
      <c s="7" r="K38" t="n">
        <v>27000000</v>
      </c>
    </row>
    <row spans="1:16" r="39">
      <c s="4" r="A39" t="s">
        <v>445</v>
      </c>
      <c s="7" r="F39" t="n">
        <v>3000000</v>
      </c>
      <c s="7" r="K39" t="n">
        <v>16000000</v>
      </c>
    </row>
    <row spans="1:16" r="40">
      <c s="4" r="A40" t="s">
        <v>446</v>
      </c>
    </row>
    <row spans="1:16" r="41">
      <c s="3" r="A41" t="s">
        <v>417</v>
      </c>
    </row>
    <row spans="1:16" r="42">
      <c s="4" r="A42" t="s">
        <v>439</v>
      </c>
      <c s="6" r="K42" t="n">
        <v>9</v>
      </c>
    </row>
    <row spans="1:16" r="43">
      <c s="4" r="A43" t="s">
        <v>441</v>
      </c>
      <c s="4" r="K43" t="s">
        <v>434</v>
      </c>
    </row>
    <row spans="1:16" r="44">
      <c s="4" r="A44" t="s">
        <v>447</v>
      </c>
      <c s="7" r="N44" t="n">
        <v>36000000</v>
      </c>
      <c s="7" r="O44" t="n">
        <v>36000000</v>
      </c>
    </row>
    <row spans="1:16" r="45">
      <c s="4" r="A45" t="s">
        <v>448</v>
      </c>
    </row>
    <row spans="1:16" r="46">
      <c s="3" r="A46" t="s">
        <v>417</v>
      </c>
    </row>
    <row spans="1:16" r="47">
      <c s="4" r="A47" t="s">
        <v>449</v>
      </c>
      <c s="7" r="K47" t="n">
        <v>43000000</v>
      </c>
    </row>
    <row spans="1:16" r="48">
      <c s="4" r="A48" t="s">
        <v>450</v>
      </c>
      <c s="7" r="K48" t="n">
        <v>27000000</v>
      </c>
    </row>
    <row spans="1:16" r="49">
      <c s="4" r="A49" t="s">
        <v>451</v>
      </c>
    </row>
    <row spans="1:16" r="50">
      <c s="3" r="A50" t="s">
        <v>417</v>
      </c>
    </row>
    <row spans="1:16" r="51">
      <c s="4" r="A51" t="s">
        <v>399</v>
      </c>
      <c s="4" r="N51" t="s">
        <v>452</v>
      </c>
      <c s="4" r="O51" t="s">
        <v>452</v>
      </c>
    </row>
    <row spans="1:16" r="52">
      <c s="4" r="A52" t="s">
        <v>453</v>
      </c>
    </row>
    <row spans="1:16" r="53">
      <c s="3" r="A53" t="s">
        <v>417</v>
      </c>
    </row>
    <row spans="1:16" r="54">
      <c s="4" r="A54" t="s">
        <v>439</v>
      </c>
      <c s="6" r="E54" t="n">
        <v>70</v>
      </c>
    </row>
    <row spans="1:16" r="55">
      <c s="4" r="A55" t="s">
        <v>454</v>
      </c>
      <c s="4" r="E55" t="s">
        <v>455</v>
      </c>
    </row>
    <row spans="1:16" r="56">
      <c s="4" r="A56" t="s">
        <v>456</v>
      </c>
    </row>
    <row spans="1:16" r="57">
      <c s="3" r="A57" t="s">
        <v>417</v>
      </c>
    </row>
    <row spans="1:16" r="58">
      <c s="4" r="A58" t="s">
        <v>449</v>
      </c>
      <c s="7" r="E58" t="n">
        <v>36000000</v>
      </c>
    </row>
    <row spans="1:16" r="59">
      <c s="4" r="A59" t="s">
        <v>450</v>
      </c>
      <c s="6" r="E59" t="n">
        <v>22000000</v>
      </c>
    </row>
    <row spans="1:16" r="60">
      <c s="4" r="A60" t="s">
        <v>457</v>
      </c>
    </row>
    <row spans="1:16" r="61">
      <c s="3" r="A61" t="s">
        <v>417</v>
      </c>
    </row>
    <row spans="1:16" r="62">
      <c s="4" r="A62" t="s">
        <v>458</v>
      </c>
      <c s="7" r="C62" t="n">
        <v>3900000000</v>
      </c>
    </row>
    <row spans="1:16" r="63">
      <c s="4" r="A63" t="s">
        <v>459</v>
      </c>
    </row>
    <row spans="1:16" r="64">
      <c s="3" r="A64" t="s">
        <v>417</v>
      </c>
    </row>
    <row spans="1:16" r="65">
      <c s="4" r="A65" t="s">
        <v>460</v>
      </c>
      <c s="7" r="B65" t="n">
        <v>25</v>
      </c>
    </row>
    <row spans="1:16" r="66">
      <c s="4" r="A66" t="s">
        <v>461</v>
      </c>
      <c s="7" r="B66" t="n">
        <v>4400000000</v>
      </c>
    </row>
    <row spans="1:16" r="67">
      <c s="4" r="A67" t="s">
        <v>462</v>
      </c>
      <c s="6" r="B67" t="n">
        <v>1500000000</v>
      </c>
    </row>
    <row spans="1:16" r="68">
      <c s="4" r="A68" t="s">
        <v>463</v>
      </c>
      <c s="6" r="B68" t="n">
        <v>154000000</v>
      </c>
    </row>
    <row spans="1:16" r="69">
      <c s="4" r="A69" t="s">
        <v>464</v>
      </c>
      <c s="7" r="B69" t="n">
        <v>99000000</v>
      </c>
    </row>
    <row spans="1:16" r="70">
      <c s="4" r="A70" t="s">
        <v>465</v>
      </c>
    </row>
    <row spans="1:16" r="71">
      <c s="3" r="A71" t="s">
        <v>417</v>
      </c>
    </row>
    <row spans="1:16" r="72">
      <c s="4" r="A72" t="s">
        <v>458</v>
      </c>
      <c s="7" r="E72" t="n">
        <v>3140000000</v>
      </c>
    </row>
    <row spans="1:16" r="73">
      <c s="4" r="A73" t="s">
        <v>398</v>
      </c>
    </row>
    <row spans="1:16" r="74">
      <c s="3" r="A74" t="s">
        <v>417</v>
      </c>
    </row>
    <row spans="1:16" r="75">
      <c s="4" r="A75" t="s">
        <v>399</v>
      </c>
      <c s="4" r="N75" t="s">
        <v>400</v>
      </c>
      <c s="4" r="O75" t="s">
        <v>400</v>
      </c>
    </row>
    <row spans="1:16" r="76">
      <c s="4" r="A76" t="s">
        <v>466</v>
      </c>
    </row>
    <row spans="1:16" r="77">
      <c s="3" r="A77" t="s">
        <v>417</v>
      </c>
    </row>
    <row spans="1:16" r="78">
      <c s="4" r="A78" t="s">
        <v>467</v>
      </c>
      <c s="4" r="N78" t="s">
        <v>468</v>
      </c>
      <c s="4" r="O78" t="s">
        <v>468</v>
      </c>
    </row>
    <row spans="1:16" r="79">
      <c s="4" r="A79" t="s">
        <v>469</v>
      </c>
    </row>
    <row spans="1:16" r="80">
      <c s="3" r="A80" t="s">
        <v>417</v>
      </c>
    </row>
    <row spans="1:16" r="81">
      <c s="4" r="A81" t="s">
        <v>179</v>
      </c>
      <c s="7" r="O81" t="n">
        <v>197000000</v>
      </c>
    </row>
    <row spans="1:16" r="82">
      <c s="4" r="A82" t="s">
        <v>470</v>
      </c>
    </row>
    <row spans="1:16" r="83">
      <c s="3" r="A83" t="s">
        <v>417</v>
      </c>
    </row>
    <row spans="1:16" r="84">
      <c s="4" r="A84" t="s">
        <v>461</v>
      </c>
      <c s="7" r="J84" t="n">
        <v>64000000</v>
      </c>
    </row>
    <row spans="1:16" r="85">
      <c s="4" r="A85" t="s">
        <v>458</v>
      </c>
      <c s="7" r="J85" t="n">
        <v>62000000</v>
      </c>
    </row>
    <row spans="1:16" r="86">
      <c s="4" r="A86" t="s">
        <v>420</v>
      </c>
      <c s="6" r="J86" t="n">
        <v>320</v>
      </c>
    </row>
    <row spans="1:16" r="87">
      <c s="4" r="A87" t="s">
        <v>471</v>
      </c>
      <c s="4" r="J87" t="s">
        <v>400</v>
      </c>
    </row>
    <row spans="1:16" r="88">
      <c s="4" r="A88" t="s">
        <v>472</v>
      </c>
      <c s="7" r="J88" t="n">
        <v>2000000</v>
      </c>
    </row>
    <row spans="1:16" r="89">
      <c s="4" r="A89" t="s">
        <v>473</v>
      </c>
      <c s="6" r="J89" t="n">
        <v>4</v>
      </c>
    </row>
    <row spans="1:16" r="90">
      <c s="4" r="A90" t="s">
        <v>474</v>
      </c>
      <c s="7" r="N90" t="n">
        <v>730000000</v>
      </c>
      <c s="6" r="O90" t="n">
        <v>730000000</v>
      </c>
    </row>
    <row spans="1:16" r="91">
      <c s="4" r="A91" t="s">
        <v>475</v>
      </c>
      <c s="7" r="J91" t="n">
        <v>64000000</v>
      </c>
    </row>
    <row spans="1:16" r="92">
      <c s="4" r="A92" t="s">
        <v>476</v>
      </c>
      <c s="6" r="J92" t="n">
        <v>25000000</v>
      </c>
    </row>
    <row spans="1:16" r="93">
      <c s="4" r="A93" t="s">
        <v>477</v>
      </c>
      <c s="7" r="J93" t="n">
        <v>89000000</v>
      </c>
    </row>
    <row spans="1:16" r="94">
      <c s="4" r="A94" t="s">
        <v>478</v>
      </c>
    </row>
    <row spans="1:16" r="95">
      <c s="3" r="A95" t="s">
        <v>417</v>
      </c>
    </row>
    <row spans="1:16" r="96">
      <c s="4" r="A96" t="s">
        <v>479</v>
      </c>
      <c s="6" r="N96" t="n">
        <v>445000000</v>
      </c>
      <c s="6" r="O96" t="n">
        <v>445000000</v>
      </c>
    </row>
    <row spans="1:16" r="97">
      <c s="4" r="A97" t="s">
        <v>480</v>
      </c>
      <c s="6" r="N97" t="n">
        <v>301000000</v>
      </c>
      <c s="6" r="O97" t="n">
        <v>301000000</v>
      </c>
    </row>
    <row spans="1:16" r="98">
      <c s="4" r="A98" t="s">
        <v>481</v>
      </c>
    </row>
    <row spans="1:16" r="99">
      <c s="3" r="A99" t="s">
        <v>417</v>
      </c>
    </row>
    <row spans="1:16" r="100">
      <c s="4" r="A100" t="s">
        <v>482</v>
      </c>
      <c s="6" r="N100" t="n">
        <v>20000000</v>
      </c>
      <c s="6" r="O100" t="n">
        <v>20000000</v>
      </c>
    </row>
    <row spans="1:16" r="101">
      <c s="4" r="A101" t="s">
        <v>483</v>
      </c>
    </row>
    <row spans="1:16" r="102">
      <c s="3" r="A102" t="s">
        <v>417</v>
      </c>
    </row>
    <row spans="1:16" r="103">
      <c s="4" r="A103" t="s">
        <v>461</v>
      </c>
      <c s="7" r="I103" t="n">
        <v>43000000</v>
      </c>
    </row>
    <row spans="1:16" r="104">
      <c s="4" r="A104" t="s">
        <v>458</v>
      </c>
      <c s="7" r="I104" t="n">
        <v>37000000</v>
      </c>
    </row>
    <row spans="1:16" r="105">
      <c s="4" r="A105" t="s">
        <v>420</v>
      </c>
      <c s="6" r="I105" t="n">
        <v>210</v>
      </c>
    </row>
    <row spans="1:16" r="106">
      <c s="4" r="A106" t="s">
        <v>471</v>
      </c>
      <c s="4" r="I106" t="s">
        <v>400</v>
      </c>
    </row>
    <row spans="1:16" r="107">
      <c s="4" r="A107" t="s">
        <v>472</v>
      </c>
      <c s="7" r="I107" t="n">
        <v>6000000</v>
      </c>
    </row>
    <row spans="1:16" r="108">
      <c s="4" r="A108" t="s">
        <v>473</v>
      </c>
      <c s="6" r="I108" t="n">
        <v>3</v>
      </c>
    </row>
    <row spans="1:16" r="109">
      <c s="4" r="A109" t="s">
        <v>474</v>
      </c>
      <c s="6" r="N109" t="n">
        <v>425000000</v>
      </c>
      <c s="6" r="O109" t="n">
        <v>425000000</v>
      </c>
    </row>
    <row spans="1:16" r="110">
      <c s="4" r="A110" t="s">
        <v>475</v>
      </c>
      <c s="7" r="I110" t="n">
        <v>43000000</v>
      </c>
    </row>
    <row spans="1:16" r="111">
      <c s="4" r="A111" t="s">
        <v>476</v>
      </c>
      <c s="6" r="I111" t="n">
        <v>22000000</v>
      </c>
    </row>
    <row spans="1:16" r="112">
      <c s="4" r="A112" t="s">
        <v>477</v>
      </c>
      <c s="7" r="I112" t="n">
        <v>65000000</v>
      </c>
    </row>
    <row spans="1:16" r="113">
      <c s="4" r="A113" t="s">
        <v>484</v>
      </c>
    </row>
    <row spans="1:16" r="114">
      <c s="3" r="A114" t="s">
        <v>417</v>
      </c>
    </row>
    <row spans="1:16" r="115">
      <c s="4" r="A115" t="s">
        <v>480</v>
      </c>
      <c s="6" r="N115" t="n">
        <v>144000000</v>
      </c>
      <c s="6" r="O115" t="n">
        <v>144000000</v>
      </c>
    </row>
    <row spans="1:16" r="116">
      <c s="4" r="A116" t="s">
        <v>485</v>
      </c>
    </row>
    <row spans="1:16" r="117">
      <c s="3" r="A117" t="s">
        <v>417</v>
      </c>
    </row>
    <row spans="1:16" r="118">
      <c s="4" r="A118" t="s">
        <v>479</v>
      </c>
      <c s="6" r="N118" t="n">
        <v>276000000</v>
      </c>
      <c s="6" r="O118" t="n">
        <v>276000000</v>
      </c>
    </row>
    <row spans="1:16" r="119">
      <c s="4" r="A119" t="s">
        <v>486</v>
      </c>
    </row>
    <row spans="1:16" r="120">
      <c s="3" r="A120" t="s">
        <v>417</v>
      </c>
    </row>
    <row spans="1:16" r="121">
      <c s="4" r="A121" t="s">
        <v>482</v>
      </c>
      <c s="7" r="N121" t="n">
        <v>18000000</v>
      </c>
      <c s="7" r="O121" t="n">
        <v>18000000</v>
      </c>
    </row>
    <row spans="1:16" r="122">
      <c s="4" r="A122" t="s">
        <v>487</v>
      </c>
    </row>
    <row spans="1:16" r="123">
      <c s="3" r="A123" t="s">
        <v>417</v>
      </c>
    </row>
    <row spans="1:16" r="124">
      <c s="4" r="A124" t="s">
        <v>461</v>
      </c>
      <c s="7" r="L124" t="n">
        <v>497000000</v>
      </c>
    </row>
    <row spans="1:16" r="125">
      <c s="4" r="A125" t="s">
        <v>471</v>
      </c>
      <c s="4" r="L125" t="s">
        <v>425</v>
      </c>
    </row>
    <row spans="1:16" r="126">
      <c s="4" r="A126" t="s">
        <v>477</v>
      </c>
      <c s="7" r="L126" t="n">
        <v>277000000</v>
      </c>
    </row>
    <row spans="1:16" r="127">
      <c s="4" r="A127" t="s">
        <v>488</v>
      </c>
      <c s="6" r="L127" t="n">
        <v>1500</v>
      </c>
    </row>
    <row spans="1:16" r="128">
      <c s="4" r="A128" t="s">
        <v>119</v>
      </c>
      <c s="7" r="L128" t="n">
        <v>250000000</v>
      </c>
    </row>
    <row spans="1:16" r="129">
      <c s="4" r="A129" t="s">
        <v>489</v>
      </c>
      <c s="6" r="L129" t="n">
        <v>225000000</v>
      </c>
    </row>
    <row spans="1:16" r="130">
      <c s="4" r="A130" t="s">
        <v>490</v>
      </c>
      <c s="7" r="L130" t="n">
        <v>38000000</v>
      </c>
    </row>
    <row spans="1:16" r="131">
      <c r="A131" t="n"/>
    </row>
    <row spans="1:16" r="132">
      <c s="4" r="A132" t="s">
        <v>51</v>
      </c>
      <c s="4" r="B132" t="s">
        <v>155</v>
      </c>
    </row>
    <row spans="1:16" r="133">
      <c s="4" r="A133" t="s">
        <v>54</v>
      </c>
      <c s="4" r="B133" t="s">
        <v>161</v>
      </c>
    </row>
  </sheetData>
  <mergeCells count="4">
    <mergeCell ref="G1:H1"/>
    <mergeCell ref="A131:P131"/>
    <mergeCell ref="B132:P132"/>
    <mergeCell ref="B133:P13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14"/>
  </cols>
  <sheetData>
    <row spans="1:4" r="1">
      <c s="1" r="A1" t="s">
        <v>491</v>
      </c>
      <c s="2" r="C1" t="s">
        <v>1</v>
      </c>
    </row>
    <row spans="1:4" r="2">
      <c s="2" r="C2" t="s">
        <v>2</v>
      </c>
      <c s="2" r="D2" t="s">
        <v>30</v>
      </c>
    </row>
    <row spans="1:4" r="3">
      <c s="3" r="A3" t="s">
        <v>492</v>
      </c>
    </row>
    <row spans="1:4" r="4">
      <c s="4" r="A4" t="s">
        <v>493</v>
      </c>
      <c s="7" r="C4" t="n">
        <v>1842</v>
      </c>
      <c s="7" r="D4" t="n">
        <v>2112</v>
      </c>
    </row>
    <row spans="1:4" r="5">
      <c s="4" r="A5" t="s">
        <v>494</v>
      </c>
      <c s="6" r="C5" t="n">
        <v>389</v>
      </c>
      <c s="6" r="D5" t="n">
        <v>406</v>
      </c>
    </row>
    <row spans="1:4" r="6">
      <c s="3" r="A6" t="s">
        <v>495</v>
      </c>
    </row>
    <row spans="1:4" r="7">
      <c s="4" r="A7" t="s">
        <v>493</v>
      </c>
      <c s="6" r="C7" t="n">
        <v>65</v>
      </c>
      <c s="6" r="D7" t="n">
        <v>116</v>
      </c>
    </row>
    <row spans="1:4" r="8">
      <c s="4" r="A8" t="s">
        <v>494</v>
      </c>
      <c s="6" r="C8" t="n">
        <v>118</v>
      </c>
      <c s="6" r="D8" t="n">
        <v>208</v>
      </c>
    </row>
    <row spans="1:4" r="9">
      <c s="4" r="A9" t="s">
        <v>496</v>
      </c>
      <c s="6" r="C9" t="n">
        <v>415</v>
      </c>
      <c s="6" r="D9" t="n">
        <v>471</v>
      </c>
    </row>
    <row spans="1:4" r="10">
      <c s="4" r="A10" t="s">
        <v>53</v>
      </c>
      <c s="6" r="C10" t="n">
        <v>92</v>
      </c>
      <c s="6" r="D10" t="n">
        <v>96</v>
      </c>
    </row>
    <row spans="1:4" r="11">
      <c s="4" r="A11" t="s">
        <v>497</v>
      </c>
      <c s="6" r="C11" t="n">
        <v>2921</v>
      </c>
      <c s="6" r="D11" t="n">
        <v>3409</v>
      </c>
    </row>
    <row spans="1:4" r="12">
      <c s="4" r="A12" t="s">
        <v>24</v>
      </c>
    </row>
    <row spans="1:4" r="13">
      <c s="3" r="A13" t="s">
        <v>492</v>
      </c>
    </row>
    <row spans="1:4" r="14">
      <c s="4" r="A14" t="s">
        <v>493</v>
      </c>
      <c s="6" r="C14" t="n">
        <v>1842</v>
      </c>
      <c s="6" r="D14" t="n">
        <v>2112</v>
      </c>
    </row>
    <row spans="1:4" r="15">
      <c s="3" r="A15" t="s">
        <v>495</v>
      </c>
    </row>
    <row spans="1:4" r="16">
      <c s="4" r="A16" t="s">
        <v>53</v>
      </c>
      <c s="6" r="C16" t="n">
        <v>48</v>
      </c>
      <c s="6" r="D16" t="n">
        <v>25</v>
      </c>
    </row>
    <row spans="1:4" r="17">
      <c s="4" r="A17" t="s">
        <v>497</v>
      </c>
      <c s="4" r="B17" t="s">
        <v>51</v>
      </c>
      <c s="6" r="C17" t="n">
        <v>1890</v>
      </c>
      <c s="6" r="D17" t="n">
        <v>2137</v>
      </c>
    </row>
    <row spans="1:4" r="18">
      <c s="4" r="A18" t="s">
        <v>28</v>
      </c>
    </row>
    <row spans="1:4" r="19">
      <c s="3" r="A19" t="s">
        <v>495</v>
      </c>
    </row>
    <row spans="1:4" r="20">
      <c s="4" r="A20" t="s">
        <v>493</v>
      </c>
      <c s="6" r="C20" t="n">
        <v>29</v>
      </c>
      <c s="6" r="D20" t="n">
        <v>57</v>
      </c>
    </row>
    <row spans="1:4" r="21">
      <c s="4" r="A21" t="s">
        <v>494</v>
      </c>
      <c s="6" r="C21" t="n">
        <v>1</v>
      </c>
      <c s="6" r="D21" t="n">
        <v>3</v>
      </c>
    </row>
    <row spans="1:4" r="22">
      <c s="4" r="A22" t="s">
        <v>496</v>
      </c>
      <c s="6" r="C22" t="n">
        <v>351</v>
      </c>
      <c s="6" r="D22" t="n">
        <v>412</v>
      </c>
    </row>
    <row spans="1:4" r="23">
      <c s="4" r="A23" t="s">
        <v>498</v>
      </c>
      <c s="6" r="C23" t="n">
        <v>17</v>
      </c>
      <c s="6" r="D23" t="n">
        <v>29</v>
      </c>
    </row>
    <row spans="1:4" r="24">
      <c s="4" r="A24" t="s">
        <v>53</v>
      </c>
      <c s="6" r="C24" t="n">
        <v>33</v>
      </c>
      <c s="6" r="D24" t="n">
        <v>30</v>
      </c>
    </row>
    <row spans="1:4" r="25">
      <c s="4" r="A25" t="s">
        <v>497</v>
      </c>
      <c s="4" r="B25" t="s">
        <v>54</v>
      </c>
      <c s="7" r="C25" t="n">
        <v>431</v>
      </c>
      <c s="7" r="D25" t="n">
        <v>531</v>
      </c>
    </row>
    <row spans="1:4" r="26">
      <c r="A26" t="n"/>
    </row>
    <row spans="1:4" r="27">
      <c s="4" r="A27" t="s">
        <v>51</v>
      </c>
      <c s="4" r="B27" t="s">
        <v>56</v>
      </c>
    </row>
    <row spans="1:4" r="28">
      <c s="4" r="A28" t="s">
        <v>54</v>
      </c>
      <c s="4" r="B28" t="s">
        <v>57</v>
      </c>
    </row>
  </sheetData>
  <mergeCells count="5">
    <mergeCell ref="A1:B2"/>
    <mergeCell ref="C1:D1"/>
    <mergeCell ref="A26:C26"/>
    <mergeCell ref="B27:C27"/>
    <mergeCell ref="B28:C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9</v>
      </c>
      <c s="2" r="B1" t="s">
        <v>1</v>
      </c>
    </row>
    <row spans="1:3" r="2">
      <c s="2" r="B2" t="s">
        <v>2</v>
      </c>
      <c s="2" r="C2" t="s">
        <v>30</v>
      </c>
    </row>
    <row spans="1:3" r="3">
      <c s="3" r="A3" t="s">
        <v>500</v>
      </c>
    </row>
    <row spans="1:3" r="4">
      <c s="4" r="A4" t="s">
        <v>501</v>
      </c>
      <c s="4" r="B4" t="s">
        <v>502</v>
      </c>
      <c s="4" r="C4" t="s">
        <v>502</v>
      </c>
    </row>
    <row spans="1:3" r="5">
      <c s="3" r="A5" t="s">
        <v>503</v>
      </c>
    </row>
    <row spans="1:3" r="6">
      <c s="4" r="A6" t="s">
        <v>504</v>
      </c>
      <c s="4" r="B6" t="s">
        <v>505</v>
      </c>
      <c s="4" r="C6" t="s">
        <v>506</v>
      </c>
    </row>
    <row spans="1:3" r="7">
      <c s="4" r="A7" t="s">
        <v>507</v>
      </c>
      <c s="4" r="B7" t="s">
        <v>508</v>
      </c>
      <c s="4" r="C7" t="s">
        <v>509</v>
      </c>
    </row>
    <row spans="1:3" r="8">
      <c s="4" r="A8" t="s">
        <v>510</v>
      </c>
      <c s="4" r="B8" t="s">
        <v>509</v>
      </c>
      <c s="4" r="C8" t="s">
        <v>509</v>
      </c>
    </row>
    <row spans="1:3" r="9">
      <c s="4" r="A9" t="s">
        <v>511</v>
      </c>
      <c s="4" r="B9" t="s">
        <v>512</v>
      </c>
      <c s="4" r="C9" t="s">
        <v>513</v>
      </c>
    </row>
    <row spans="1:3" r="10">
      <c s="4" r="A10" t="s">
        <v>514</v>
      </c>
      <c s="4" r="B10" t="s">
        <v>515</v>
      </c>
      <c s="4" r="C10" t="s">
        <v>516</v>
      </c>
    </row>
    <row spans="1:3" r="11">
      <c s="4" r="A11" t="s">
        <v>24</v>
      </c>
    </row>
    <row spans="1:3" r="12">
      <c s="3" r="A12" t="s">
        <v>500</v>
      </c>
    </row>
    <row spans="1:3" r="13">
      <c s="4" r="A13" t="s">
        <v>501</v>
      </c>
      <c s="4" r="B13" t="s">
        <v>502</v>
      </c>
      <c s="4" r="C13" t="s">
        <v>502</v>
      </c>
    </row>
    <row spans="1:3" r="14">
      <c s="3" r="A14" t="s">
        <v>503</v>
      </c>
    </row>
    <row spans="1:3" r="15">
      <c s="4" r="A15" t="s">
        <v>504</v>
      </c>
      <c s="4" r="B15" t="s">
        <v>517</v>
      </c>
      <c s="4" r="C15" t="s">
        <v>518</v>
      </c>
    </row>
    <row spans="1:3" r="16">
      <c s="4" r="A16" t="s">
        <v>507</v>
      </c>
      <c s="4" r="B16" t="s">
        <v>519</v>
      </c>
      <c s="4" r="C16" t="s">
        <v>520</v>
      </c>
    </row>
    <row spans="1:3" r="17">
      <c s="4" r="A17" t="s">
        <v>510</v>
      </c>
      <c s="4" r="B17" t="s">
        <v>513</v>
      </c>
      <c s="4" r="C17" t="s">
        <v>521</v>
      </c>
    </row>
    <row spans="1:3" r="18">
      <c s="4" r="A18" t="s">
        <v>511</v>
      </c>
      <c s="4" r="B18" t="s">
        <v>513</v>
      </c>
      <c s="4" r="C18" t="s">
        <v>522</v>
      </c>
    </row>
    <row spans="1:3" r="19">
      <c s="4" r="A19" t="s">
        <v>514</v>
      </c>
      <c s="4" r="B19" t="s">
        <v>523</v>
      </c>
      <c s="4" r="C19" t="s">
        <v>524</v>
      </c>
    </row>
    <row spans="1:3" r="20">
      <c s="4" r="A20" t="s">
        <v>28</v>
      </c>
    </row>
    <row spans="1:3" r="21">
      <c s="3" r="A21" t="s">
        <v>500</v>
      </c>
    </row>
    <row spans="1:3" r="22">
      <c s="4" r="A22" t="s">
        <v>501</v>
      </c>
      <c s="4" r="B22" t="s">
        <v>502</v>
      </c>
      <c s="4" r="C22" t="s">
        <v>502</v>
      </c>
    </row>
    <row spans="1:3" r="23">
      <c s="3" r="A23" t="s">
        <v>503</v>
      </c>
    </row>
    <row spans="1:3" r="24">
      <c s="4" r="A24" t="s">
        <v>504</v>
      </c>
      <c s="4" r="B24" t="s">
        <v>525</v>
      </c>
      <c s="4" r="C24" t="s">
        <v>526</v>
      </c>
    </row>
    <row spans="1:3" r="25">
      <c s="4" r="A25" t="s">
        <v>507</v>
      </c>
      <c s="4" r="B25" t="s">
        <v>520</v>
      </c>
      <c s="4" r="C25" t="s">
        <v>520</v>
      </c>
    </row>
    <row spans="1:3" r="26">
      <c s="4" r="A26" t="s">
        <v>510</v>
      </c>
      <c s="4" r="B26" t="s">
        <v>520</v>
      </c>
      <c s="4" r="C26" t="s">
        <v>520</v>
      </c>
    </row>
    <row spans="1:3" r="27">
      <c s="4" r="A27" t="s">
        <v>511</v>
      </c>
      <c s="4" r="B27" t="s">
        <v>527</v>
      </c>
      <c s="4" r="C27" t="s">
        <v>527</v>
      </c>
    </row>
    <row spans="1:3" r="28">
      <c s="4" r="A28" t="s">
        <v>514</v>
      </c>
      <c s="4" r="B28" t="s">
        <v>528</v>
      </c>
      <c s="4" r="C28" t="s">
        <v>5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30</v>
      </c>
      <c s="2" r="C1" t="s">
        <v>1</v>
      </c>
    </row>
    <row spans="1:4" r="2">
      <c s="2" r="C2" t="s">
        <v>2</v>
      </c>
      <c s="2" r="D2" t="s">
        <v>30</v>
      </c>
    </row>
    <row spans="1:4" r="3">
      <c s="3" r="A3" t="s">
        <v>239</v>
      </c>
    </row>
    <row spans="1:4" r="4">
      <c s="4" r="A4" t="s">
        <v>531</v>
      </c>
      <c s="7" r="C4" t="n">
        <v>524</v>
      </c>
      <c s="7" r="D4" t="n">
        <v>536</v>
      </c>
    </row>
    <row spans="1:4" r="5">
      <c s="4" r="A5" t="s">
        <v>532</v>
      </c>
      <c s="10" r="C5" t="n">
        <v>596.6</v>
      </c>
      <c s="10" r="D5" t="n">
        <v>587.9</v>
      </c>
    </row>
    <row spans="1:4" r="6">
      <c s="4" r="A6" t="s">
        <v>533</v>
      </c>
      <c s="4" r="B6" t="s">
        <v>51</v>
      </c>
      <c s="10" r="C6" t="n">
        <v>1.6</v>
      </c>
      <c s="6" r="D6" t="n">
        <v>2</v>
      </c>
    </row>
    <row spans="1:4" r="7">
      <c s="4" r="A7" t="s">
        <v>534</v>
      </c>
      <c s="10" r="C7" t="n">
        <v>598.2</v>
      </c>
      <c s="10" r="D7" t="n">
        <v>589.9</v>
      </c>
    </row>
    <row spans="1:4" r="8">
      <c s="4" r="A8" t="s">
        <v>535</v>
      </c>
      <c s="8" r="C8" t="n">
        <v>0.88</v>
      </c>
      <c s="8" r="D8" t="n">
        <v>0.91</v>
      </c>
    </row>
    <row spans="1:4" r="9">
      <c r="A9" t="n"/>
    </row>
    <row spans="1:4" r="10">
      <c s="4" r="A10" t="s">
        <v>51</v>
      </c>
      <c s="4" r="B10" t="s">
        <v>536</v>
      </c>
    </row>
  </sheetData>
  <mergeCells count="4">
    <mergeCell ref="A1:B2"/>
    <mergeCell ref="C1:D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37</v>
      </c>
      <c s="2" r="C1" t="s">
        <v>1</v>
      </c>
    </row>
    <row spans="1:4" r="2">
      <c s="2" r="C2" t="s">
        <v>2</v>
      </c>
      <c s="2" r="D2" t="s">
        <v>30</v>
      </c>
    </row>
    <row spans="1:4" r="3">
      <c s="3" r="A3" t="s">
        <v>538</v>
      </c>
    </row>
    <row spans="1:4" r="4">
      <c s="4" r="A4" t="s">
        <v>539</v>
      </c>
      <c s="4" r="B4" t="s">
        <v>51</v>
      </c>
      <c s="7" r="C4" t="n">
        <v>13602</v>
      </c>
    </row>
    <row spans="1:4" r="5">
      <c s="4" r="A5" t="s">
        <v>72</v>
      </c>
      <c s="6" r="C5" t="n">
        <v>11</v>
      </c>
      <c s="7" r="D5" t="n">
        <v>7</v>
      </c>
    </row>
    <row spans="1:4" r="6">
      <c s="4" r="A6" t="s">
        <v>540</v>
      </c>
      <c s="6" r="C6" t="n">
        <v>14015</v>
      </c>
    </row>
    <row spans="1:4" r="7">
      <c s="4" r="A7" t="s">
        <v>28</v>
      </c>
    </row>
    <row spans="1:4" r="8">
      <c s="3" r="A8" t="s">
        <v>538</v>
      </c>
    </row>
    <row spans="1:4" r="9">
      <c s="4" r="A9" t="s">
        <v>72</v>
      </c>
      <c s="6" r="C9" t="n">
        <v>-8</v>
      </c>
      <c s="6" r="D9" t="n">
        <v>-3</v>
      </c>
    </row>
    <row spans="1:4" r="10">
      <c s="4" r="A10" t="s">
        <v>170</v>
      </c>
    </row>
    <row spans="1:4" r="11">
      <c s="3" r="A11" t="s">
        <v>538</v>
      </c>
    </row>
    <row spans="1:4" r="12">
      <c s="4" r="A12" t="s">
        <v>539</v>
      </c>
      <c s="6" r="C12" t="n">
        <v>-474</v>
      </c>
      <c s="6" r="D12" t="n">
        <v>-416</v>
      </c>
    </row>
    <row spans="1:4" r="13">
      <c s="4" r="A13" t="s">
        <v>541</v>
      </c>
      <c s="6" r="C13" t="n">
        <v>68</v>
      </c>
      <c s="6" r="D13" t="n">
        <v>-44</v>
      </c>
    </row>
    <row spans="1:4" r="14">
      <c s="4" r="A14" t="s">
        <v>542</v>
      </c>
      <c s="4" r="B14" t="s">
        <v>54</v>
      </c>
      <c s="6" r="C14" t="n">
        <v>-57</v>
      </c>
      <c s="6" r="D14" t="n">
        <v>51</v>
      </c>
    </row>
    <row spans="1:4" r="15">
      <c s="4" r="A15" t="s">
        <v>72</v>
      </c>
      <c s="6" r="C15" t="n">
        <v>11</v>
      </c>
      <c s="6" r="D15" t="n">
        <v>7</v>
      </c>
    </row>
    <row spans="1:4" r="16">
      <c s="4" r="A16" t="s">
        <v>540</v>
      </c>
      <c s="6" r="C16" t="n">
        <v>-463</v>
      </c>
      <c s="6" r="D16" t="n">
        <v>-409</v>
      </c>
    </row>
    <row spans="1:4" r="17">
      <c s="4" r="A17" t="s">
        <v>543</v>
      </c>
    </row>
    <row spans="1:4" r="18">
      <c s="3" r="A18" t="s">
        <v>538</v>
      </c>
    </row>
    <row spans="1:4" r="19">
      <c s="4" r="A19" t="s">
        <v>539</v>
      </c>
      <c s="6" r="C19" t="n">
        <v>-99</v>
      </c>
      <c s="6" r="D19" t="n">
        <v>-86</v>
      </c>
    </row>
    <row spans="1:4" r="20">
      <c s="4" r="A20" t="s">
        <v>541</v>
      </c>
      <c s="6" r="C20" t="n">
        <v>-6</v>
      </c>
      <c s="6" r="D20" t="n">
        <v>-4</v>
      </c>
    </row>
    <row spans="1:4" r="21">
      <c s="4" r="A21" t="s">
        <v>542</v>
      </c>
      <c s="4" r="B21" t="s">
        <v>54</v>
      </c>
      <c s="6" r="C21" t="n">
        <v>-2</v>
      </c>
      <c s="6" r="D21" t="n">
        <v>1</v>
      </c>
    </row>
    <row spans="1:4" r="22">
      <c s="4" r="A22" t="s">
        <v>72</v>
      </c>
      <c s="6" r="C22" t="n">
        <v>-8</v>
      </c>
      <c s="6" r="D22" t="n">
        <v>-3</v>
      </c>
    </row>
    <row spans="1:4" r="23">
      <c s="4" r="A23" t="s">
        <v>540</v>
      </c>
      <c s="6" r="C23" t="n">
        <v>-107</v>
      </c>
      <c s="6" r="D23" t="n">
        <v>-89</v>
      </c>
    </row>
    <row spans="1:4" r="24">
      <c s="4" r="A24" t="s">
        <v>544</v>
      </c>
    </row>
    <row spans="1:4" r="25">
      <c s="3" r="A25" t="s">
        <v>538</v>
      </c>
    </row>
    <row spans="1:4" r="26">
      <c s="4" r="A26" t="s">
        <v>539</v>
      </c>
      <c s="6" r="C26" t="n">
        <v>-176</v>
      </c>
      <c s="6" r="D26" t="n">
        <v>-178</v>
      </c>
    </row>
    <row spans="1:4" r="27">
      <c s="4" r="A27" t="s">
        <v>541</v>
      </c>
      <c s="6" r="C27" t="n">
        <v>53</v>
      </c>
      <c s="6" r="D27" t="n">
        <v>-58</v>
      </c>
    </row>
    <row spans="1:4" r="28">
      <c s="4" r="A28" t="s">
        <v>542</v>
      </c>
      <c s="4" r="B28" t="s">
        <v>54</v>
      </c>
      <c s="6" r="C28" t="n">
        <v>-63</v>
      </c>
      <c s="6" r="D28" t="n">
        <v>59</v>
      </c>
    </row>
    <row spans="1:4" r="29">
      <c s="4" r="A29" t="s">
        <v>72</v>
      </c>
      <c s="6" r="C29" t="n">
        <v>-10</v>
      </c>
      <c s="6" r="D29" t="n">
        <v>1</v>
      </c>
    </row>
    <row spans="1:4" r="30">
      <c s="4" r="A30" t="s">
        <v>540</v>
      </c>
      <c s="6" r="C30" t="n">
        <v>-186</v>
      </c>
      <c s="6" r="D30" t="n">
        <v>-177</v>
      </c>
    </row>
    <row spans="1:4" r="31">
      <c s="4" r="A31" t="s">
        <v>545</v>
      </c>
    </row>
    <row spans="1:4" r="32">
      <c s="3" r="A32" t="s">
        <v>538</v>
      </c>
    </row>
    <row spans="1:4" r="33">
      <c s="4" r="A33" t="s">
        <v>539</v>
      </c>
      <c s="6" r="C33" t="n">
        <v>-17</v>
      </c>
      <c s="6" r="D33" t="n">
        <v>-20</v>
      </c>
    </row>
    <row spans="1:4" r="34">
      <c s="4" r="A34" t="s">
        <v>541</v>
      </c>
      <c s="6" r="C34" t="n">
        <v>-6</v>
      </c>
      <c s="6" r="D34" t="n">
        <v>-4</v>
      </c>
    </row>
    <row spans="1:4" r="35">
      <c s="4" r="A35" t="s">
        <v>542</v>
      </c>
      <c s="4" r="B35" t="s">
        <v>54</v>
      </c>
      <c s="6" r="C35" t="n">
        <v>-2</v>
      </c>
      <c s="6" r="D35" t="n">
        <v>0</v>
      </c>
    </row>
    <row spans="1:4" r="36">
      <c s="4" r="A36" t="s">
        <v>72</v>
      </c>
      <c s="6" r="C36" t="n">
        <v>-8</v>
      </c>
      <c s="6" r="D36" t="n">
        <v>-4</v>
      </c>
    </row>
    <row spans="1:4" r="37">
      <c s="4" r="A37" t="s">
        <v>540</v>
      </c>
      <c s="6" r="C37" t="n">
        <v>-25</v>
      </c>
      <c s="6" r="D37" t="n">
        <v>-24</v>
      </c>
    </row>
    <row spans="1:4" r="38">
      <c s="4" r="A38" t="s">
        <v>546</v>
      </c>
    </row>
    <row spans="1:4" r="39">
      <c s="3" r="A39" t="s">
        <v>538</v>
      </c>
    </row>
    <row spans="1:4" r="40">
      <c s="4" r="A40" t="s">
        <v>539</v>
      </c>
      <c s="6" r="C40" t="n">
        <v>504</v>
      </c>
      <c s="6" r="D40" t="n">
        <v>548</v>
      </c>
    </row>
    <row spans="1:4" r="41">
      <c s="4" r="A41" t="s">
        <v>541</v>
      </c>
      <c s="6" r="C41" t="n">
        <v>15</v>
      </c>
      <c s="6" r="D41" t="n">
        <v>15</v>
      </c>
    </row>
    <row spans="1:4" r="42">
      <c s="4" r="A42" t="s">
        <v>542</v>
      </c>
      <c s="4" r="B42" t="s">
        <v>54</v>
      </c>
      <c s="6" r="C42" t="n">
        <v>-2</v>
      </c>
      <c s="6" r="D42" t="n">
        <v>-21</v>
      </c>
    </row>
    <row spans="1:4" r="43">
      <c s="4" r="A43" t="s">
        <v>72</v>
      </c>
      <c s="6" r="C43" t="n">
        <v>13</v>
      </c>
      <c s="6" r="D43" t="n">
        <v>-6</v>
      </c>
    </row>
    <row spans="1:4" r="44">
      <c s="4" r="A44" t="s">
        <v>540</v>
      </c>
      <c s="6" r="C44" t="n">
        <v>517</v>
      </c>
      <c s="6" r="D44" t="n">
        <v>542</v>
      </c>
    </row>
    <row spans="1:4" r="45">
      <c s="4" r="A45" t="s">
        <v>547</v>
      </c>
    </row>
    <row spans="1:4" r="46">
      <c s="3" r="A46" t="s">
        <v>538</v>
      </c>
    </row>
    <row spans="1:4" r="47">
      <c s="4" r="A47" t="s">
        <v>539</v>
      </c>
      <c s="6" r="C47" t="n">
        <v>-797</v>
      </c>
      <c s="6" r="D47" t="n">
        <v>-782</v>
      </c>
    </row>
    <row spans="1:4" r="48">
      <c s="4" r="A48" t="s">
        <v>541</v>
      </c>
      <c s="6" r="C48" t="n">
        <v>0</v>
      </c>
      <c s="6" r="D48" t="n">
        <v>0</v>
      </c>
    </row>
    <row spans="1:4" r="49">
      <c s="4" r="A49" t="s">
        <v>542</v>
      </c>
      <c s="4" r="B49" t="s">
        <v>54</v>
      </c>
      <c s="6" r="C49" t="n">
        <v>8</v>
      </c>
      <c s="6" r="D49" t="n">
        <v>13</v>
      </c>
    </row>
    <row spans="1:4" r="50">
      <c s="4" r="A50" t="s">
        <v>72</v>
      </c>
      <c s="6" r="C50" t="n">
        <v>8</v>
      </c>
      <c s="6" r="D50" t="n">
        <v>13</v>
      </c>
    </row>
    <row spans="1:4" r="51">
      <c s="4" r="A51" t="s">
        <v>540</v>
      </c>
      <c s="6" r="C51" t="n">
        <v>-789</v>
      </c>
      <c s="6" r="D51" t="n">
        <v>-769</v>
      </c>
    </row>
    <row spans="1:4" r="52">
      <c s="4" r="A52" t="s">
        <v>548</v>
      </c>
    </row>
    <row spans="1:4" r="53">
      <c s="3" r="A53" t="s">
        <v>538</v>
      </c>
    </row>
    <row spans="1:4" r="54">
      <c s="4" r="A54" t="s">
        <v>539</v>
      </c>
      <c s="6" r="C54" t="n">
        <v>-82</v>
      </c>
      <c s="6" r="D54" t="n">
        <v>-66</v>
      </c>
    </row>
    <row spans="1:4" r="55">
      <c s="4" r="A55" t="s">
        <v>541</v>
      </c>
      <c s="6" r="C55" t="n">
        <v>0</v>
      </c>
      <c s="6" r="D55" t="n">
        <v>0</v>
      </c>
    </row>
    <row spans="1:4" r="56">
      <c s="4" r="A56" t="s">
        <v>542</v>
      </c>
      <c s="4" r="B56" t="s">
        <v>54</v>
      </c>
      <c s="6" r="C56" t="n">
        <v>0</v>
      </c>
      <c s="6" r="D56" t="n">
        <v>1</v>
      </c>
    </row>
    <row spans="1:4" r="57">
      <c s="4" r="A57" t="s">
        <v>72</v>
      </c>
      <c s="6" r="C57" t="n">
        <v>0</v>
      </c>
      <c s="6" r="D57" t="n">
        <v>1</v>
      </c>
    </row>
    <row spans="1:4" r="58">
      <c s="4" r="A58" t="s">
        <v>540</v>
      </c>
      <c s="6" r="C58" t="n">
        <v>-82</v>
      </c>
      <c s="6" r="D58" t="n">
        <v>-65</v>
      </c>
    </row>
    <row spans="1:4" r="59">
      <c s="4" r="A59" t="s">
        <v>549</v>
      </c>
    </row>
    <row spans="1:4" r="60">
      <c s="3" r="A60" t="s">
        <v>538</v>
      </c>
    </row>
    <row spans="1:4" r="61">
      <c s="4" r="A61" t="s">
        <v>539</v>
      </c>
      <c s="6" r="C61" t="n">
        <v>-5</v>
      </c>
      <c s="6" r="D61" t="n">
        <v>-4</v>
      </c>
    </row>
    <row spans="1:4" r="62">
      <c s="4" r="A62" t="s">
        <v>541</v>
      </c>
      <c s="6" r="C62" t="n">
        <v>0</v>
      </c>
      <c s="6" r="D62" t="n">
        <v>-1</v>
      </c>
    </row>
    <row spans="1:4" r="63">
      <c s="4" r="A63" t="s">
        <v>542</v>
      </c>
      <c s="4" r="B63" t="s">
        <v>54</v>
      </c>
      <c s="6" r="C63" t="n">
        <v>0</v>
      </c>
      <c s="6" r="D63" t="n">
        <v>0</v>
      </c>
    </row>
    <row spans="1:4" r="64">
      <c s="4" r="A64" t="s">
        <v>72</v>
      </c>
      <c s="6" r="C64" t="n">
        <v>0</v>
      </c>
      <c s="6" r="D64" t="n">
        <v>-1</v>
      </c>
    </row>
    <row spans="1:4" r="65">
      <c s="4" r="A65" t="s">
        <v>540</v>
      </c>
      <c s="7" r="C65" t="n">
        <v>-5</v>
      </c>
      <c s="7" r="D65" t="n">
        <v>-5</v>
      </c>
    </row>
    <row spans="1:4" r="66">
      <c r="A66" t="n"/>
    </row>
    <row spans="1:4" r="67">
      <c s="4" r="A67" t="s">
        <v>51</v>
      </c>
      <c s="4" r="B67" t="s">
        <v>155</v>
      </c>
    </row>
    <row spans="1:4" r="68">
      <c s="4" r="A68" t="s">
        <v>54</v>
      </c>
      <c s="4" r="B68" t="s">
        <v>550</v>
      </c>
    </row>
  </sheetData>
  <mergeCells count="5">
    <mergeCell ref="A1:B2"/>
    <mergeCell ref="C1:D1"/>
    <mergeCell ref="A66:C66"/>
    <mergeCell ref="B67:C67"/>
    <mergeCell ref="B68:C6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s>
  <sheetData>
    <row spans="1:4" r="1">
      <c s="1" r="A1" t="s">
        <v>551</v>
      </c>
      <c s="2" r="C1" t="s">
        <v>1</v>
      </c>
    </row>
    <row spans="1:4" r="2">
      <c s="2" r="C2" t="s">
        <v>2</v>
      </c>
      <c s="2" r="D2" t="s">
        <v>30</v>
      </c>
    </row>
    <row spans="1:4" r="3">
      <c s="3" r="A3" t="s">
        <v>294</v>
      </c>
    </row>
    <row spans="1:4" r="4">
      <c s="4" r="A4" t="s">
        <v>31</v>
      </c>
      <c s="7" r="C4" t="n">
        <v>2921</v>
      </c>
      <c s="7" r="D4" t="n">
        <v>3409</v>
      </c>
    </row>
    <row spans="1:4" r="5">
      <c s="4" r="A5" t="s">
        <v>35</v>
      </c>
      <c s="6" r="C5" t="n">
        <v>119</v>
      </c>
      <c s="6" r="D5" t="n">
        <v>250</v>
      </c>
    </row>
    <row spans="1:4" r="6">
      <c s="4" r="A6" t="s">
        <v>33</v>
      </c>
      <c s="6" r="C6" t="n">
        <v>634</v>
      </c>
      <c s="6" r="D6" t="n">
        <v>953</v>
      </c>
    </row>
    <row spans="1:4" r="7">
      <c s="4" r="A7" t="s">
        <v>42</v>
      </c>
      <c s="6" r="C7" t="n">
        <v>226</v>
      </c>
      <c s="6" r="D7" t="n">
        <v>223</v>
      </c>
    </row>
    <row spans="1:4" r="8">
      <c s="4" r="A8" t="s">
        <v>43</v>
      </c>
      <c s="6" r="C8" t="n">
        <v>710</v>
      </c>
      <c s="6" r="D8" t="n">
        <v>839</v>
      </c>
    </row>
    <row spans="1:4" r="9">
      <c s="4" r="A9" t="s">
        <v>44</v>
      </c>
      <c s="6" r="C9" t="n">
        <v>-179</v>
      </c>
      <c s="6" r="D9" t="n">
        <v>-299</v>
      </c>
    </row>
    <row spans="1:4" r="10">
      <c s="4" r="A10" t="s">
        <v>28</v>
      </c>
    </row>
    <row spans="1:4" r="11">
      <c s="3" r="A11" t="s">
        <v>294</v>
      </c>
    </row>
    <row spans="1:4" r="12">
      <c s="4" r="A12" t="s">
        <v>31</v>
      </c>
      <c s="4" r="B12" t="s">
        <v>51</v>
      </c>
      <c s="6" r="C12" t="n">
        <v>431</v>
      </c>
      <c s="6" r="D12" t="n">
        <v>531</v>
      </c>
    </row>
    <row spans="1:4" r="13">
      <c s="4" r="A13" t="s">
        <v>35</v>
      </c>
      <c s="4" r="B13" t="s">
        <v>51</v>
      </c>
      <c s="6" r="C13" t="n">
        <v>34</v>
      </c>
      <c s="6" r="D13" t="n">
        <v>74</v>
      </c>
    </row>
    <row spans="1:4" r="14">
      <c s="4" r="A14" t="s">
        <v>42</v>
      </c>
      <c s="6" r="C14" t="n">
        <v>22</v>
      </c>
      <c s="6" r="D14" t="n">
        <v>17</v>
      </c>
    </row>
    <row spans="1:4" r="15">
      <c s="4" r="A15" t="s">
        <v>43</v>
      </c>
      <c s="6" r="C15" t="n">
        <v>159</v>
      </c>
      <c s="6" r="D15" t="n">
        <v>263</v>
      </c>
    </row>
    <row spans="1:4" r="16">
      <c s="4" r="A16" t="s">
        <v>44</v>
      </c>
      <c s="6" r="C16" t="n">
        <v>-61</v>
      </c>
      <c s="6" r="D16" t="n">
        <v>-102</v>
      </c>
    </row>
    <row spans="1:4" r="17">
      <c s="4" r="A17" t="s">
        <v>544</v>
      </c>
    </row>
    <row spans="1:4" r="18">
      <c s="3" r="A18" t="s">
        <v>294</v>
      </c>
    </row>
    <row spans="1:4" r="19">
      <c s="4" r="A19" t="s">
        <v>552</v>
      </c>
      <c s="4" r="B19" t="s">
        <v>54</v>
      </c>
      <c s="6" r="C19" t="n">
        <v>-63</v>
      </c>
      <c s="6" r="D19" t="n">
        <v>59</v>
      </c>
    </row>
    <row spans="1:4" r="20">
      <c s="4" r="A20" t="s">
        <v>545</v>
      </c>
    </row>
    <row spans="1:4" r="21">
      <c s="3" r="A21" t="s">
        <v>294</v>
      </c>
    </row>
    <row spans="1:4" r="22">
      <c s="4" r="A22" t="s">
        <v>552</v>
      </c>
      <c s="4" r="B22" t="s">
        <v>54</v>
      </c>
      <c s="6" r="C22" t="n">
        <v>-2</v>
      </c>
      <c s="6" r="D22" t="n">
        <v>0</v>
      </c>
    </row>
    <row spans="1:4" r="23">
      <c s="4" r="A23" t="s">
        <v>553</v>
      </c>
    </row>
    <row spans="1:4" r="24">
      <c s="3" r="A24" t="s">
        <v>294</v>
      </c>
    </row>
    <row spans="1:4" r="25">
      <c s="4" r="A25" t="s">
        <v>43</v>
      </c>
      <c s="6" r="C25" t="n">
        <v>-102</v>
      </c>
      <c s="6" r="D25" t="n">
        <v>98</v>
      </c>
    </row>
    <row spans="1:4" r="26">
      <c s="4" r="A26" t="s">
        <v>44</v>
      </c>
      <c s="6" r="C26" t="n">
        <v>39</v>
      </c>
      <c s="6" r="D26" t="n">
        <v>-39</v>
      </c>
    </row>
    <row spans="1:4" r="27">
      <c s="4" r="A27" t="s">
        <v>554</v>
      </c>
      <c s="6" r="C27" t="n">
        <v>-63</v>
      </c>
      <c s="6" r="D27" t="n">
        <v>59</v>
      </c>
    </row>
    <row spans="1:4" r="28">
      <c s="4" r="A28" t="s">
        <v>555</v>
      </c>
    </row>
    <row spans="1:4" r="29">
      <c s="3" r="A29" t="s">
        <v>294</v>
      </c>
    </row>
    <row spans="1:4" r="30">
      <c s="4" r="A30" t="s">
        <v>43</v>
      </c>
      <c s="6" r="C30" t="n">
        <v>-4</v>
      </c>
    </row>
    <row spans="1:4" r="31">
      <c s="4" r="A31" t="s">
        <v>44</v>
      </c>
      <c s="6" r="C31" t="n">
        <v>2</v>
      </c>
    </row>
    <row spans="1:4" r="32">
      <c s="4" r="A32" t="s">
        <v>554</v>
      </c>
      <c s="6" r="C32" t="n">
        <v>-2</v>
      </c>
    </row>
    <row spans="1:4" r="33">
      <c s="4" r="A33" t="s">
        <v>556</v>
      </c>
    </row>
    <row spans="1:4" r="34">
      <c s="3" r="A34" t="s">
        <v>294</v>
      </c>
    </row>
    <row spans="1:4" r="35">
      <c s="4" r="A35" t="s">
        <v>31</v>
      </c>
      <c s="6" r="C35" t="n">
        <v>-114</v>
      </c>
      <c s="6" r="D35" t="n">
        <v>92</v>
      </c>
    </row>
    <row spans="1:4" r="36">
      <c s="4" r="A36" t="s">
        <v>35</v>
      </c>
      <c s="6" r="C36" t="n">
        <v>6</v>
      </c>
      <c s="6" r="D36" t="n">
        <v>5</v>
      </c>
    </row>
    <row spans="1:4" r="37">
      <c s="4" r="A37" t="s">
        <v>33</v>
      </c>
      <c s="6" r="C37" t="n">
        <v>3</v>
      </c>
      <c s="6" r="D37" t="n">
        <v>-1</v>
      </c>
    </row>
    <row spans="1:4" r="38">
      <c s="4" r="A38" t="s">
        <v>557</v>
      </c>
    </row>
    <row spans="1:4" r="39">
      <c s="3" r="A39" t="s">
        <v>294</v>
      </c>
    </row>
    <row spans="1:4" r="40">
      <c s="4" r="A40" t="s">
        <v>31</v>
      </c>
      <c s="6" r="C40" t="n">
        <v>-4</v>
      </c>
    </row>
    <row spans="1:4" r="41">
      <c s="4" r="A41" t="s">
        <v>558</v>
      </c>
    </row>
    <row spans="1:4" r="42">
      <c s="3" r="A42" t="s">
        <v>294</v>
      </c>
    </row>
    <row spans="1:4" r="43">
      <c s="4" r="A43" t="s">
        <v>42</v>
      </c>
      <c s="6" r="C43" t="n">
        <v>3</v>
      </c>
      <c s="6" r="D43" t="n">
        <v>2</v>
      </c>
    </row>
    <row spans="1:4" r="44">
      <c s="4" r="A44" t="s">
        <v>546</v>
      </c>
    </row>
    <row spans="1:4" r="45">
      <c s="3" r="A45" t="s">
        <v>294</v>
      </c>
    </row>
    <row spans="1:4" r="46">
      <c s="4" r="A46" t="s">
        <v>552</v>
      </c>
      <c s="4" r="B46" t="s">
        <v>54</v>
      </c>
      <c s="6" r="C46" t="n">
        <v>-2</v>
      </c>
      <c s="6" r="D46" t="n">
        <v>-21</v>
      </c>
    </row>
    <row spans="1:4" r="47">
      <c s="4" r="A47" t="s">
        <v>559</v>
      </c>
    </row>
    <row spans="1:4" r="48">
      <c s="3" r="A48" t="s">
        <v>294</v>
      </c>
    </row>
    <row spans="1:4" r="49">
      <c s="4" r="A49" t="s">
        <v>560</v>
      </c>
      <c s="6" r="C49" t="n">
        <v>-10</v>
      </c>
      <c s="6" r="D49" t="n">
        <v>-39</v>
      </c>
    </row>
    <row spans="1:4" r="50">
      <c s="4" r="A50" t="s">
        <v>561</v>
      </c>
      <c s="6" r="C50" t="n">
        <v>7</v>
      </c>
      <c s="6" r="D50" t="n">
        <v>6</v>
      </c>
    </row>
    <row spans="1:4" r="51">
      <c s="4" r="A51" t="s">
        <v>43</v>
      </c>
      <c s="6" r="C51" t="n">
        <v>3</v>
      </c>
      <c s="6" r="D51" t="n">
        <v>33</v>
      </c>
    </row>
    <row spans="1:4" r="52">
      <c s="4" r="A52" t="s">
        <v>44</v>
      </c>
      <c s="6" r="C52" t="n">
        <v>-1</v>
      </c>
      <c s="6" r="D52" t="n">
        <v>-12</v>
      </c>
    </row>
    <row spans="1:4" r="53">
      <c s="4" r="A53" t="s">
        <v>554</v>
      </c>
      <c s="6" r="C53" t="n">
        <v>2</v>
      </c>
      <c s="6" r="D53" t="n">
        <v>21</v>
      </c>
    </row>
    <row spans="1:4" r="54">
      <c s="4" r="A54" t="s">
        <v>547</v>
      </c>
    </row>
    <row spans="1:4" r="55">
      <c s="3" r="A55" t="s">
        <v>294</v>
      </c>
    </row>
    <row spans="1:4" r="56">
      <c s="4" r="A56" t="s">
        <v>562</v>
      </c>
      <c s="6" r="C56" t="n">
        <v>14</v>
      </c>
      <c s="6" r="D56" t="n">
        <v>22</v>
      </c>
    </row>
    <row spans="1:4" r="57">
      <c s="4" r="A57" t="s">
        <v>563</v>
      </c>
      <c s="6" r="C57" t="n">
        <v>-6</v>
      </c>
      <c s="6" r="D57" t="n">
        <v>-9</v>
      </c>
    </row>
    <row spans="1:4" r="58">
      <c s="4" r="A58" t="s">
        <v>552</v>
      </c>
      <c s="4" r="B58" t="s">
        <v>54</v>
      </c>
      <c s="6" r="C58" t="n">
        <v>8</v>
      </c>
      <c s="6" r="D58" t="n">
        <v>13</v>
      </c>
    </row>
    <row spans="1:4" r="59">
      <c s="4" r="A59" t="s">
        <v>548</v>
      </c>
    </row>
    <row spans="1:4" r="60">
      <c s="3" r="A60" t="s">
        <v>294</v>
      </c>
    </row>
    <row spans="1:4" r="61">
      <c s="4" r="A61" t="s">
        <v>562</v>
      </c>
      <c s="6" r="C61" t="n">
        <v>1</v>
      </c>
      <c s="6" r="D61" t="n">
        <v>2</v>
      </c>
    </row>
    <row spans="1:4" r="62">
      <c s="4" r="A62" t="s">
        <v>563</v>
      </c>
      <c s="6" r="C62" t="n">
        <v>-1</v>
      </c>
      <c s="6" r="D62" t="n">
        <v>-1</v>
      </c>
    </row>
    <row spans="1:4" r="63">
      <c s="4" r="A63" t="s">
        <v>552</v>
      </c>
      <c s="4" r="B63" t="s">
        <v>54</v>
      </c>
      <c s="6" r="C63" t="n">
        <v>0</v>
      </c>
      <c s="6" r="D63" t="n">
        <v>1</v>
      </c>
    </row>
    <row spans="1:4" r="64">
      <c s="4" r="A64" t="s">
        <v>564</v>
      </c>
    </row>
    <row spans="1:4" r="65">
      <c s="3" r="A65" t="s">
        <v>294</v>
      </c>
    </row>
    <row spans="1:4" r="66">
      <c s="4" r="A66" t="s">
        <v>562</v>
      </c>
      <c s="6" r="C66" t="n">
        <v>-3</v>
      </c>
      <c s="6" r="D66" t="n">
        <v>-3</v>
      </c>
    </row>
    <row spans="1:4" r="67">
      <c s="4" r="A67" t="s">
        <v>565</v>
      </c>
    </row>
    <row spans="1:4" r="68">
      <c s="3" r="A68" t="s">
        <v>294</v>
      </c>
    </row>
    <row spans="1:4" r="69">
      <c s="4" r="A69" t="s">
        <v>562</v>
      </c>
      <c s="6" r="C69" t="n">
        <v>17</v>
      </c>
      <c s="6" r="D69" t="n">
        <v>25</v>
      </c>
    </row>
    <row spans="1:4" r="70">
      <c s="4" r="A70" t="s">
        <v>566</v>
      </c>
    </row>
    <row spans="1:4" r="71">
      <c s="3" r="A71" t="s">
        <v>294</v>
      </c>
    </row>
    <row spans="1:4" r="72">
      <c s="4" r="A72" t="s">
        <v>562</v>
      </c>
      <c s="7" r="C72" t="n">
        <v>1</v>
      </c>
      <c s="7" r="D72" t="n">
        <v>2</v>
      </c>
    </row>
    <row spans="1:4" r="73">
      <c r="A73" t="n"/>
    </row>
    <row spans="1:4" r="74">
      <c s="4" r="A74" t="s">
        <v>51</v>
      </c>
      <c s="4" r="B74" t="s">
        <v>57</v>
      </c>
    </row>
    <row spans="1:4" r="75">
      <c s="4" r="A75" t="s">
        <v>54</v>
      </c>
      <c s="4" r="B75" t="s">
        <v>550</v>
      </c>
    </row>
  </sheetData>
  <mergeCells count="5">
    <mergeCell ref="A1:B2"/>
    <mergeCell ref="C1:D1"/>
    <mergeCell ref="A73:C73"/>
    <mergeCell ref="B74:C74"/>
    <mergeCell ref="B75:C7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7</v>
      </c>
      <c s="2" r="B1" t="s">
        <v>1</v>
      </c>
    </row>
    <row spans="1:3" r="2">
      <c s="2" r="B2" t="s">
        <v>2</v>
      </c>
      <c s="2" r="C2" t="s">
        <v>30</v>
      </c>
    </row>
    <row spans="1:3" r="3">
      <c s="4" r="A3" t="s">
        <v>24</v>
      </c>
    </row>
    <row spans="1:3" r="4">
      <c s="3" r="A4" t="s">
        <v>568</v>
      </c>
    </row>
    <row spans="1:3" r="5">
      <c s="4" r="A5" t="s">
        <v>569</v>
      </c>
      <c s="7" r="B5" t="n">
        <v>0</v>
      </c>
      <c s="7" r="C5" t="n">
        <v>0</v>
      </c>
    </row>
    <row spans="1:3" r="6">
      <c s="4" r="A6" t="s">
        <v>28</v>
      </c>
    </row>
    <row spans="1:3" r="7">
      <c s="3" r="A7" t="s">
        <v>568</v>
      </c>
    </row>
    <row spans="1:3" r="8">
      <c s="4" r="A8" t="s">
        <v>569</v>
      </c>
      <c s="7" r="B8" t="n">
        <v>0</v>
      </c>
      <c s="7" r="C8"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4"/>
  </cols>
  <sheetData>
    <row spans="1:5" r="1">
      <c s="1" r="A1" t="s">
        <v>100</v>
      </c>
      <c s="2" r="C1" t="s">
        <v>2</v>
      </c>
      <c s="2" r="D1" t="s">
        <v>101</v>
      </c>
    </row>
    <row spans="1:5" r="2">
      <c s="3" r="A2" t="s">
        <v>102</v>
      </c>
    </row>
    <row spans="1:5" r="3">
      <c s="4" r="A3" t="s">
        <v>103</v>
      </c>
      <c s="7" r="C3" t="n">
        <v>218</v>
      </c>
      <c s="7" r="D3" t="n">
        <v>607</v>
      </c>
      <c s="4" r="E3" t="s">
        <v>51</v>
      </c>
    </row>
    <row spans="1:5" r="4">
      <c s="4" r="A4" t="s">
        <v>104</v>
      </c>
      <c s="6" r="C4" t="n">
        <v>1175</v>
      </c>
      <c s="6" r="D4" t="n">
        <v>1200</v>
      </c>
      <c s="4" r="E4" t="s">
        <v>51</v>
      </c>
    </row>
    <row spans="1:5" r="5">
      <c s="4" r="A5" t="s">
        <v>105</v>
      </c>
      <c s="6" r="C5" t="n">
        <v>153</v>
      </c>
      <c s="6" r="D5" t="n">
        <v>169</v>
      </c>
      <c s="4" r="E5" t="s">
        <v>51</v>
      </c>
    </row>
    <row spans="1:5" r="6">
      <c s="4" r="A6" t="s">
        <v>106</v>
      </c>
      <c s="6" r="C6" t="n">
        <v>1304</v>
      </c>
      <c s="6" r="D6" t="n">
        <v>1348</v>
      </c>
      <c s="4" r="E6" t="s">
        <v>51</v>
      </c>
    </row>
    <row spans="1:5" r="7">
      <c s="4" r="A7" t="s">
        <v>107</v>
      </c>
      <c s="6" r="C7" t="n">
        <v>157</v>
      </c>
      <c s="6" r="D7" t="n">
        <v>198</v>
      </c>
      <c s="4" r="E7" t="s">
        <v>51</v>
      </c>
    </row>
    <row spans="1:5" r="8">
      <c s="4" r="A8" t="s">
        <v>108</v>
      </c>
      <c s="4" r="B8" t="s">
        <v>54</v>
      </c>
      <c s="6" r="C8" t="n">
        <v>351</v>
      </c>
      <c s="6" r="D8" t="n">
        <v>351</v>
      </c>
    </row>
    <row spans="1:5" r="9">
      <c s="4" r="A9" t="s">
        <v>53</v>
      </c>
      <c s="6" r="C9" t="n">
        <v>704</v>
      </c>
      <c s="6" r="D9" t="n">
        <v>667</v>
      </c>
      <c s="4" r="E9" t="s">
        <v>51</v>
      </c>
    </row>
    <row spans="1:5" r="10">
      <c s="4" r="A10" t="s">
        <v>109</v>
      </c>
      <c s="6" r="C10" t="n">
        <v>3711</v>
      </c>
      <c s="6" r="D10" t="n">
        <v>4189</v>
      </c>
      <c s="4" r="E10" t="s">
        <v>51</v>
      </c>
    </row>
    <row spans="1:5" r="11">
      <c s="3" r="A11" t="s">
        <v>110</v>
      </c>
    </row>
    <row spans="1:5" r="12">
      <c s="4" r="A12" t="s">
        <v>111</v>
      </c>
      <c s="6" r="C12" t="n">
        <v>4239</v>
      </c>
      <c s="6" r="D12" t="n">
        <v>4183</v>
      </c>
      <c s="4" r="E12" t="s">
        <v>51</v>
      </c>
    </row>
    <row spans="1:5" r="13">
      <c s="4" r="A13" t="s">
        <v>112</v>
      </c>
      <c s="6" r="C13" t="n">
        <v>1346</v>
      </c>
      <c s="6" r="D13" t="n">
        <v>1320</v>
      </c>
      <c s="4" r="E13" t="s">
        <v>51</v>
      </c>
    </row>
    <row spans="1:5" r="14">
      <c s="4" r="A14" t="s">
        <v>53</v>
      </c>
      <c s="6" r="C14" t="n">
        <v>268</v>
      </c>
      <c s="6" r="D14" t="n">
        <v>271</v>
      </c>
      <c s="4" r="E14" t="s">
        <v>51</v>
      </c>
    </row>
    <row spans="1:5" r="15">
      <c s="4" r="A15" t="s">
        <v>113</v>
      </c>
      <c s="6" r="C15" t="n">
        <v>5853</v>
      </c>
      <c s="6" r="D15" t="n">
        <v>5774</v>
      </c>
      <c s="4" r="E15" t="s">
        <v>51</v>
      </c>
    </row>
    <row spans="1:5" r="16">
      <c s="3" r="A16" t="s">
        <v>114</v>
      </c>
    </row>
    <row spans="1:5" r="17">
      <c s="4" r="A17" t="s">
        <v>115</v>
      </c>
      <c s="6" r="C17" t="n">
        <v>59154</v>
      </c>
      <c s="6" r="D17" t="n">
        <v>57776</v>
      </c>
      <c s="4" r="E17" t="s">
        <v>51</v>
      </c>
    </row>
    <row spans="1:5" r="18">
      <c s="4" r="A18" t="s">
        <v>116</v>
      </c>
      <c s="6" r="C18" t="n">
        <v>-16531</v>
      </c>
      <c s="6" r="D18" t="n">
        <v>-16222</v>
      </c>
      <c s="4" r="E18" t="s">
        <v>51</v>
      </c>
    </row>
    <row spans="1:5" r="19">
      <c s="4" r="A19" t="s">
        <v>117</v>
      </c>
      <c s="6" r="C19" t="n">
        <v>42623</v>
      </c>
      <c s="6" r="D19" t="n">
        <v>41554</v>
      </c>
      <c s="4" r="E19" t="s">
        <v>51</v>
      </c>
    </row>
    <row spans="1:5" r="20">
      <c s="3" r="A20" t="s">
        <v>118</v>
      </c>
    </row>
    <row spans="1:5" r="21">
      <c s="4" r="A21" t="s">
        <v>119</v>
      </c>
      <c s="6" r="C21" t="n">
        <v>3294</v>
      </c>
      <c s="6" r="D21" t="n">
        <v>3294</v>
      </c>
      <c s="4" r="E21" t="s">
        <v>51</v>
      </c>
    </row>
    <row spans="1:5" r="22">
      <c s="4" r="A22" t="s">
        <v>120</v>
      </c>
      <c s="6" r="C22" t="n">
        <v>978</v>
      </c>
      <c s="6" r="D22" t="n">
        <v>943</v>
      </c>
      <c s="4" r="E22" t="s">
        <v>51</v>
      </c>
    </row>
    <row spans="1:5" r="23">
      <c s="4" r="A23" t="s">
        <v>108</v>
      </c>
      <c s="6" r="C23" t="n">
        <v>1977</v>
      </c>
      <c s="6" r="D23" t="n">
        <v>1865</v>
      </c>
      <c s="4" r="E23" t="s">
        <v>51</v>
      </c>
    </row>
    <row spans="1:5" r="24">
      <c s="4" r="A24" t="s">
        <v>53</v>
      </c>
      <c s="6" r="C24" t="n">
        <v>1069</v>
      </c>
      <c s="6" r="D24" t="n">
        <v>1029</v>
      </c>
      <c s="4" r="E24" t="s">
        <v>51</v>
      </c>
    </row>
    <row spans="1:5" r="25">
      <c s="4" r="A25" t="s">
        <v>121</v>
      </c>
      <c s="6" r="C25" t="n">
        <v>7318</v>
      </c>
      <c s="6" r="D25" t="n">
        <v>7131</v>
      </c>
      <c s="4" r="E25" t="s">
        <v>51</v>
      </c>
    </row>
    <row spans="1:5" r="26">
      <c s="4" r="A26" t="s">
        <v>122</v>
      </c>
      <c s="6" r="C26" t="n">
        <v>59505</v>
      </c>
      <c s="6" r="D26" t="n">
        <v>58648</v>
      </c>
      <c s="4" r="E26" t="s">
        <v>51</v>
      </c>
    </row>
    <row spans="1:5" r="27">
      <c s="3" r="A27" t="s">
        <v>123</v>
      </c>
    </row>
    <row spans="1:5" r="28">
      <c s="4" r="A28" t="s">
        <v>124</v>
      </c>
      <c s="6" r="C28" t="n">
        <v>1774</v>
      </c>
      <c s="6" r="D28" t="n">
        <v>1825</v>
      </c>
      <c s="4" r="E28" t="s">
        <v>51</v>
      </c>
    </row>
    <row spans="1:5" r="29">
      <c s="4" r="A29" t="s">
        <v>125</v>
      </c>
      <c s="6" r="C29" t="n">
        <v>3028</v>
      </c>
      <c s="6" r="D29" t="n">
        <v>3509</v>
      </c>
      <c s="4" r="E29" t="s">
        <v>51</v>
      </c>
    </row>
    <row spans="1:5" r="30">
      <c s="4" r="A30" t="s">
        <v>126</v>
      </c>
      <c s="6" r="C30" t="n">
        <v>670</v>
      </c>
      <c s="6" r="D30" t="n">
        <v>726</v>
      </c>
      <c s="4" r="E30" t="s">
        <v>51</v>
      </c>
    </row>
    <row spans="1:5" r="31">
      <c s="4" r="A31" t="s">
        <v>127</v>
      </c>
      <c s="6" r="C31" t="n">
        <v>583</v>
      </c>
      <c s="6" r="D31" t="n">
        <v>515</v>
      </c>
      <c s="4" r="E31" t="s">
        <v>51</v>
      </c>
    </row>
    <row spans="1:5" r="32">
      <c s="4" r="A32" t="s">
        <v>53</v>
      </c>
      <c s="4" r="B32" t="s">
        <v>66</v>
      </c>
      <c s="6" r="C32" t="n">
        <v>1463</v>
      </c>
      <c s="6" r="D32" t="n">
        <v>1544</v>
      </c>
      <c s="4" r="E32" t="s">
        <v>51</v>
      </c>
    </row>
    <row spans="1:5" r="33">
      <c s="4" r="A33" t="s">
        <v>128</v>
      </c>
      <c s="6" r="C33" t="n">
        <v>7518</v>
      </c>
      <c s="6" r="D33" t="n">
        <v>8119</v>
      </c>
      <c s="4" r="E33" t="s">
        <v>51</v>
      </c>
    </row>
    <row spans="1:5" r="34">
      <c s="3" r="A34" t="s">
        <v>129</v>
      </c>
    </row>
    <row spans="1:5" r="35">
      <c s="4" r="A35" t="s">
        <v>130</v>
      </c>
      <c s="6" r="C35" t="n">
        <v>20807</v>
      </c>
      <c s="6" r="D35" t="n">
        <v>20048</v>
      </c>
      <c s="4" r="E35" t="s">
        <v>51</v>
      </c>
    </row>
    <row spans="1:5" r="36">
      <c s="4" r="A36" t="s">
        <v>131</v>
      </c>
      <c s="6" r="C36" t="n">
        <v>1849</v>
      </c>
      <c s="6" r="D36" t="n">
        <v>1340</v>
      </c>
      <c s="4" r="E36" t="s">
        <v>51</v>
      </c>
    </row>
    <row spans="1:5" r="37">
      <c s="4" r="A37" t="s">
        <v>132</v>
      </c>
      <c s="6" r="C37" t="n">
        <v>1530</v>
      </c>
      <c s="6" r="D37" t="n">
        <v>2080</v>
      </c>
      <c s="4" r="E37" t="s">
        <v>51</v>
      </c>
    </row>
    <row spans="1:5" r="38">
      <c s="4" r="A38" t="s">
        <v>133</v>
      </c>
      <c s="6" r="C38" t="n">
        <v>24186</v>
      </c>
      <c s="6" r="D38" t="n">
        <v>23468</v>
      </c>
      <c s="4" r="E38" t="s">
        <v>51</v>
      </c>
    </row>
    <row spans="1:5" r="39">
      <c s="3" r="A39" t="s">
        <v>134</v>
      </c>
    </row>
    <row spans="1:5" r="40">
      <c s="4" r="A40" t="s">
        <v>135</v>
      </c>
      <c s="6" r="C40" t="n">
        <v>7536</v>
      </c>
      <c s="6" r="D40" t="n">
        <v>7414</v>
      </c>
      <c s="4" r="E40" t="s">
        <v>51</v>
      </c>
    </row>
    <row spans="1:5" r="41">
      <c s="4" r="A41" t="s">
        <v>136</v>
      </c>
      <c s="6" r="C41" t="n">
        <v>1916</v>
      </c>
      <c s="6" r="D41" t="n">
        <v>1887</v>
      </c>
      <c s="4" r="E41" t="s">
        <v>51</v>
      </c>
    </row>
    <row spans="1:5" r="42">
      <c s="4" r="A42" t="s">
        <v>137</v>
      </c>
      <c s="6" r="C42" t="n">
        <v>2354</v>
      </c>
      <c s="6" r="D42" t="n">
        <v>2285</v>
      </c>
      <c s="4" r="E42" t="s">
        <v>51</v>
      </c>
    </row>
    <row spans="1:5" r="43">
      <c s="4" r="A43" t="s">
        <v>53</v>
      </c>
      <c s="6" r="C43" t="n">
        <v>1980</v>
      </c>
      <c s="6" r="D43" t="n">
        <v>1873</v>
      </c>
      <c s="4" r="E43" t="s">
        <v>51</v>
      </c>
    </row>
    <row spans="1:5" r="44">
      <c s="4" r="A44" t="s">
        <v>138</v>
      </c>
      <c s="6" r="C44" t="n">
        <v>13786</v>
      </c>
      <c s="6" r="D44" t="n">
        <v>13459</v>
      </c>
      <c s="4" r="E44" t="s">
        <v>51</v>
      </c>
    </row>
    <row spans="1:5" r="45">
      <c s="4" r="A45" t="s">
        <v>139</v>
      </c>
      <c s="7" r="C45" t="n">
        <v>45490</v>
      </c>
      <c s="7" r="D45" t="n">
        <v>45046</v>
      </c>
      <c s="4" r="E45" t="s">
        <v>51</v>
      </c>
    </row>
    <row spans="1:5" r="46">
      <c s="4" r="A46" t="s">
        <v>140</v>
      </c>
      <c s="4" r="C46" t="s">
        <v>141</v>
      </c>
      <c s="4" r="D46" t="s">
        <v>141</v>
      </c>
      <c s="4" r="E46" t="s">
        <v>51</v>
      </c>
    </row>
    <row spans="1:5" r="47">
      <c s="3" r="A47" t="s">
        <v>142</v>
      </c>
    </row>
    <row spans="1:5" r="48">
      <c s="4" r="A48" t="s">
        <v>143</v>
      </c>
      <c s="4" r="B48" t="s">
        <v>68</v>
      </c>
      <c s="7" r="C48" t="n">
        <v>6778</v>
      </c>
      <c s="7" r="D48" t="n">
        <v>6680</v>
      </c>
      <c s="4" r="E48" t="s">
        <v>51</v>
      </c>
    </row>
    <row spans="1:5" r="49">
      <c s="4" r="A49" t="s">
        <v>144</v>
      </c>
      <c s="6" r="C49" t="n">
        <v>6565</v>
      </c>
      <c s="6" r="D49" t="n">
        <v>6458</v>
      </c>
      <c s="4" r="E49" t="s">
        <v>51</v>
      </c>
    </row>
    <row spans="1:5" r="50">
      <c s="4" r="A50" t="s">
        <v>145</v>
      </c>
      <c s="6" r="C50" t="n">
        <v>-463</v>
      </c>
      <c s="6" r="D50" t="n">
        <v>-474</v>
      </c>
      <c s="4" r="E50" t="s">
        <v>51</v>
      </c>
    </row>
    <row spans="1:5" r="51">
      <c s="4" r="A51" t="s">
        <v>146</v>
      </c>
      <c s="6" r="C51" t="n">
        <v>12880</v>
      </c>
      <c s="6" r="D51" t="n">
        <v>12664</v>
      </c>
      <c s="4" r="E51" t="s">
        <v>51</v>
      </c>
    </row>
    <row spans="1:5" r="52">
      <c s="4" r="A52" t="s">
        <v>147</v>
      </c>
      <c s="6" r="C52" t="n">
        <v>1135</v>
      </c>
      <c s="6" r="D52" t="n">
        <v>938</v>
      </c>
      <c s="4" r="E52" t="s">
        <v>51</v>
      </c>
    </row>
    <row spans="1:5" r="53">
      <c s="4" r="A53" t="s">
        <v>148</v>
      </c>
      <c s="6" r="C53" t="n">
        <v>14015</v>
      </c>
      <c s="6" r="D53" t="n">
        <v>13602</v>
      </c>
      <c s="4" r="E53" t="s">
        <v>51</v>
      </c>
    </row>
    <row spans="1:5" r="54">
      <c s="4" r="A54" t="s">
        <v>149</v>
      </c>
      <c s="6" r="C54" t="n">
        <v>59505</v>
      </c>
      <c s="6" r="D54" t="n">
        <v>58648</v>
      </c>
      <c s="4" r="E54" t="s">
        <v>51</v>
      </c>
    </row>
    <row spans="1:5" r="55">
      <c s="4" r="A55" t="s">
        <v>24</v>
      </c>
    </row>
    <row spans="1:5" r="56">
      <c s="3" r="A56" t="s">
        <v>102</v>
      </c>
    </row>
    <row spans="1:5" r="57">
      <c s="4" r="A57" t="s">
        <v>103</v>
      </c>
      <c s="6" r="C57" t="n">
        <v>78</v>
      </c>
      <c s="6" r="D57" t="n">
        <v>18</v>
      </c>
      <c s="4" r="E57" t="s">
        <v>70</v>
      </c>
    </row>
    <row spans="1:5" r="58">
      <c s="4" r="A58" t="s">
        <v>104</v>
      </c>
      <c s="6" r="C58" t="n">
        <v>798</v>
      </c>
      <c s="6" r="D58" t="n">
        <v>822</v>
      </c>
      <c s="4" r="E58" t="s">
        <v>70</v>
      </c>
    </row>
    <row spans="1:5" r="59">
      <c s="4" r="A59" t="s">
        <v>105</v>
      </c>
      <c s="6" r="C59" t="n">
        <v>95</v>
      </c>
      <c s="6" r="D59" t="n">
        <v>109</v>
      </c>
      <c s="4" r="E59" t="s">
        <v>70</v>
      </c>
    </row>
    <row spans="1:5" r="60">
      <c s="4" r="A60" t="s">
        <v>150</v>
      </c>
      <c s="6" r="C60" t="n">
        <v>3</v>
      </c>
      <c s="6" r="D60" t="n">
        <v>296</v>
      </c>
      <c s="4" r="E60" t="s">
        <v>70</v>
      </c>
    </row>
    <row spans="1:5" r="61">
      <c s="4" r="A61" t="s">
        <v>106</v>
      </c>
      <c s="6" r="C61" t="n">
        <v>833</v>
      </c>
      <c s="6" r="D61" t="n">
        <v>873</v>
      </c>
      <c s="4" r="E61" t="s">
        <v>70</v>
      </c>
    </row>
    <row spans="1:5" r="62">
      <c s="4" r="A62" t="s">
        <v>108</v>
      </c>
      <c s="6" r="C62" t="n">
        <v>343</v>
      </c>
      <c s="6" r="D62" t="n">
        <v>326</v>
      </c>
      <c s="4" r="E62" t="s">
        <v>70</v>
      </c>
    </row>
    <row spans="1:5" r="63">
      <c s="4" r="A63" t="s">
        <v>53</v>
      </c>
      <c s="4" r="B63" t="s">
        <v>76</v>
      </c>
      <c s="6" r="C63" t="n">
        <v>57</v>
      </c>
      <c s="6" r="D63" t="n">
        <v>60</v>
      </c>
      <c s="4" r="E63" t="s">
        <v>70</v>
      </c>
    </row>
    <row spans="1:5" r="64">
      <c s="4" r="A64" t="s">
        <v>109</v>
      </c>
      <c s="6" r="C64" t="n">
        <v>2207</v>
      </c>
      <c s="6" r="D64" t="n">
        <v>2504</v>
      </c>
      <c s="4" r="E64" t="s">
        <v>70</v>
      </c>
    </row>
    <row spans="1:5" r="65">
      <c s="3" r="A65" t="s">
        <v>110</v>
      </c>
    </row>
    <row spans="1:5" r="66">
      <c s="4" r="A66" t="s">
        <v>111</v>
      </c>
      <c s="6" r="C66" t="n">
        <v>1980</v>
      </c>
      <c s="6" r="D66" t="n">
        <v>1945</v>
      </c>
      <c s="4" r="E66" t="s">
        <v>70</v>
      </c>
    </row>
    <row spans="1:5" r="67">
      <c s="4" r="A67" t="s">
        <v>53</v>
      </c>
      <c s="6" r="C67" t="n">
        <v>3</v>
      </c>
      <c s="6" r="D67" t="n">
        <v>3</v>
      </c>
      <c s="4" r="E67" t="s">
        <v>70</v>
      </c>
    </row>
    <row spans="1:5" r="68">
      <c s="4" r="A68" t="s">
        <v>113</v>
      </c>
      <c s="6" r="C68" t="n">
        <v>1983</v>
      </c>
      <c s="6" r="D68" t="n">
        <v>1948</v>
      </c>
      <c s="4" r="E68" t="s">
        <v>70</v>
      </c>
    </row>
    <row spans="1:5" r="69">
      <c s="3" r="A69" t="s">
        <v>114</v>
      </c>
    </row>
    <row spans="1:5" r="70">
      <c s="4" r="A70" t="s">
        <v>115</v>
      </c>
      <c s="6" r="C70" t="n">
        <v>38177</v>
      </c>
      <c s="6" r="D70" t="n">
        <v>37639</v>
      </c>
      <c s="4" r="E70" t="s">
        <v>70</v>
      </c>
    </row>
    <row spans="1:5" r="71">
      <c s="4" r="A71" t="s">
        <v>116</v>
      </c>
      <c s="6" r="C71" t="n">
        <v>-11903</v>
      </c>
      <c s="6" r="D71" t="n">
        <v>-11708</v>
      </c>
      <c s="4" r="E71" t="s">
        <v>70</v>
      </c>
    </row>
    <row spans="1:5" r="72">
      <c s="4" r="A72" t="s">
        <v>117</v>
      </c>
      <c s="6" r="C72" t="n">
        <v>26274</v>
      </c>
      <c s="6" r="D72" t="n">
        <v>25931</v>
      </c>
      <c s="4" r="E72" t="s">
        <v>70</v>
      </c>
    </row>
    <row spans="1:5" r="73">
      <c s="3" r="A73" t="s">
        <v>118</v>
      </c>
    </row>
    <row spans="1:5" r="74">
      <c s="4" r="A74" t="s">
        <v>108</v>
      </c>
      <c s="6" r="C74" t="n">
        <v>775</v>
      </c>
      <c s="6" r="D74" t="n">
        <v>667</v>
      </c>
      <c s="4" r="E74" t="s">
        <v>70</v>
      </c>
    </row>
    <row spans="1:5" r="75">
      <c s="4" r="A75" t="s">
        <v>53</v>
      </c>
      <c s="4" r="B75" t="s">
        <v>76</v>
      </c>
      <c s="6" r="C75" t="n">
        <v>543</v>
      </c>
      <c s="6" r="D75" t="n">
        <v>515</v>
      </c>
      <c s="4" r="E75" t="s">
        <v>70</v>
      </c>
    </row>
    <row spans="1:5" r="76">
      <c s="4" r="A76" t="s">
        <v>121</v>
      </c>
      <c s="6" r="C76" t="n">
        <v>1318</v>
      </c>
      <c s="6" r="D76" t="n">
        <v>1182</v>
      </c>
      <c s="4" r="E76" t="s">
        <v>70</v>
      </c>
    </row>
    <row spans="1:5" r="77">
      <c s="4" r="A77" t="s">
        <v>122</v>
      </c>
      <c s="6" r="C77" t="n">
        <v>31782</v>
      </c>
      <c s="6" r="D77" t="n">
        <v>31565</v>
      </c>
      <c s="4" r="E77" t="s">
        <v>70</v>
      </c>
    </row>
    <row spans="1:5" r="78">
      <c s="3" r="A78" t="s">
        <v>123</v>
      </c>
    </row>
    <row spans="1:5" r="79">
      <c s="4" r="A79" t="s">
        <v>124</v>
      </c>
      <c s="6" r="C79" t="n">
        <v>25</v>
      </c>
      <c s="6" r="D79" t="n">
        <v>476</v>
      </c>
      <c s="4" r="E79" t="s">
        <v>70</v>
      </c>
    </row>
    <row spans="1:5" r="80">
      <c s="4" r="A80" t="s">
        <v>125</v>
      </c>
      <c s="6" r="C80" t="n">
        <v>1276</v>
      </c>
      <c s="6" r="D80" t="n">
        <v>1656</v>
      </c>
      <c s="4" r="E80" t="s">
        <v>70</v>
      </c>
    </row>
    <row spans="1:5" r="81">
      <c s="4" r="A81" t="s">
        <v>126</v>
      </c>
      <c s="6" r="C81" t="n">
        <v>338</v>
      </c>
      <c s="6" r="D81" t="n">
        <v>366</v>
      </c>
      <c s="4" r="E81" t="s">
        <v>70</v>
      </c>
    </row>
    <row spans="1:5" r="82">
      <c s="4" r="A82" t="s">
        <v>127</v>
      </c>
      <c s="6" r="C82" t="n">
        <v>277</v>
      </c>
      <c s="6" r="D82" t="n">
        <v>190</v>
      </c>
      <c s="4" r="E82" t="s">
        <v>70</v>
      </c>
    </row>
    <row spans="1:5" r="83">
      <c s="4" r="A83" t="s">
        <v>151</v>
      </c>
      <c s="6" r="C83" t="n">
        <v>102</v>
      </c>
      <c s="6" r="D83" t="n">
        <v>73</v>
      </c>
      <c s="4" r="E83" t="s">
        <v>70</v>
      </c>
    </row>
    <row spans="1:5" r="84">
      <c s="4" r="A84" t="s">
        <v>152</v>
      </c>
      <c s="6" r="C84" t="n">
        <v>0</v>
      </c>
      <c s="6" r="D84" t="n">
        <v>376</v>
      </c>
      <c s="4" r="E84" t="s">
        <v>70</v>
      </c>
    </row>
    <row spans="1:5" r="85">
      <c s="4" r="A85" t="s">
        <v>53</v>
      </c>
      <c s="4" r="B85" t="s">
        <v>76</v>
      </c>
      <c s="6" r="C85" t="n">
        <v>592</v>
      </c>
      <c s="6" r="D85" t="n">
        <v>593</v>
      </c>
      <c s="4" r="E85" t="s">
        <v>70</v>
      </c>
    </row>
    <row spans="1:5" r="86">
      <c s="4" r="A86" t="s">
        <v>128</v>
      </c>
      <c s="6" r="C86" t="n">
        <v>2610</v>
      </c>
      <c s="6" r="D86" t="n">
        <v>3730</v>
      </c>
      <c s="4" r="E86" t="s">
        <v>70</v>
      </c>
    </row>
    <row spans="1:5" r="87">
      <c s="3" r="A87" t="s">
        <v>129</v>
      </c>
    </row>
    <row spans="1:5" r="88">
      <c s="4" r="A88" t="s">
        <v>133</v>
      </c>
      <c s="6" r="C88" t="n">
        <v>9638</v>
      </c>
      <c s="6" r="D88" t="n">
        <v>8892</v>
      </c>
      <c s="4" r="E88" t="s">
        <v>70</v>
      </c>
    </row>
    <row spans="1:5" r="89">
      <c s="3" r="A89" t="s">
        <v>134</v>
      </c>
    </row>
    <row spans="1:5" r="90">
      <c s="4" r="A90" t="s">
        <v>135</v>
      </c>
      <c s="6" r="C90" t="n">
        <v>4755</v>
      </c>
      <c s="6" r="D90" t="n">
        <v>4654</v>
      </c>
      <c s="4" r="E90" t="s">
        <v>70</v>
      </c>
    </row>
    <row spans="1:5" r="91">
      <c s="4" r="A91" t="s">
        <v>136</v>
      </c>
      <c s="6" r="C91" t="n">
        <v>1134</v>
      </c>
      <c s="6" r="D91" t="n">
        <v>1104</v>
      </c>
      <c s="4" r="E91" t="s">
        <v>70</v>
      </c>
    </row>
    <row spans="1:5" r="92">
      <c s="4" r="A92" t="s">
        <v>137</v>
      </c>
      <c s="6" r="C92" t="n">
        <v>1996</v>
      </c>
      <c s="6" r="D92" t="n">
        <v>1929</v>
      </c>
      <c s="4" r="E92" t="s">
        <v>70</v>
      </c>
    </row>
    <row spans="1:5" r="93">
      <c s="4" r="A93" t="s">
        <v>53</v>
      </c>
      <c s="4" r="B93" t="s">
        <v>76</v>
      </c>
      <c s="6" r="C93" t="n">
        <v>751</v>
      </c>
      <c s="6" r="D93" t="n">
        <v>615</v>
      </c>
      <c s="4" r="E93" t="s">
        <v>70</v>
      </c>
    </row>
    <row spans="1:5" r="94">
      <c s="4" r="A94" t="s">
        <v>138</v>
      </c>
      <c s="6" r="C94" t="n">
        <v>8636</v>
      </c>
      <c s="6" r="D94" t="n">
        <v>8302</v>
      </c>
      <c s="4" r="E94" t="s">
        <v>70</v>
      </c>
    </row>
    <row spans="1:5" r="95">
      <c s="4" r="A95" t="s">
        <v>139</v>
      </c>
      <c s="7" r="C95" t="n">
        <v>20884</v>
      </c>
      <c s="7" r="D95" t="n">
        <v>20924</v>
      </c>
      <c s="4" r="E95" t="s">
        <v>70</v>
      </c>
    </row>
    <row spans="1:5" r="96">
      <c s="4" r="A96" t="s">
        <v>140</v>
      </c>
      <c s="4" r="C96" t="s">
        <v>141</v>
      </c>
      <c s="4" r="D96" t="s">
        <v>141</v>
      </c>
      <c s="4" r="E96" t="s">
        <v>70</v>
      </c>
    </row>
    <row spans="1:5" r="97">
      <c s="3" r="A97" t="s">
        <v>142</v>
      </c>
    </row>
    <row spans="1:5" r="98">
      <c s="4" r="A98" t="s">
        <v>143</v>
      </c>
      <c s="4" r="B98" t="s">
        <v>77</v>
      </c>
      <c s="7" r="C98" t="n">
        <v>5738</v>
      </c>
      <c s="7" r="D98" t="n">
        <v>5738</v>
      </c>
      <c s="4" r="E98" t="s">
        <v>70</v>
      </c>
    </row>
    <row spans="1:5" r="99">
      <c s="4" r="A99" t="s">
        <v>153</v>
      </c>
      <c s="6" r="C99" t="n">
        <v>1113</v>
      </c>
      <c s="6" r="D99" t="n">
        <v>1113</v>
      </c>
      <c s="4" r="E99" t="s">
        <v>70</v>
      </c>
    </row>
    <row spans="1:5" r="100">
      <c s="4" r="A100" t="s">
        <v>144</v>
      </c>
      <c s="6" r="C100" t="n">
        <v>4013</v>
      </c>
      <c s="6" r="D100" t="n">
        <v>3750</v>
      </c>
      <c s="4" r="E100" t="s">
        <v>70</v>
      </c>
    </row>
    <row spans="1:5" r="101">
      <c s="4" r="A101" t="s">
        <v>145</v>
      </c>
      <c s="6" r="C101" t="n">
        <v>34</v>
      </c>
      <c s="6" r="D101" t="n">
        <v>40</v>
      </c>
      <c s="4" r="E101" t="s">
        <v>70</v>
      </c>
    </row>
    <row spans="1:5" r="102">
      <c s="4" r="A102" t="s">
        <v>146</v>
      </c>
      <c s="6" r="C102" t="n">
        <v>10898</v>
      </c>
      <c s="6" r="D102" t="n">
        <v>10641</v>
      </c>
      <c s="4" r="E102" t="s">
        <v>70</v>
      </c>
    </row>
    <row spans="1:5" r="103">
      <c s="4" r="A103" t="s">
        <v>149</v>
      </c>
      <c s="6" r="C103" t="n">
        <v>31782</v>
      </c>
      <c s="6" r="D103" t="n">
        <v>31565</v>
      </c>
      <c s="4" r="E103" t="s">
        <v>70</v>
      </c>
    </row>
    <row spans="1:5" r="104">
      <c s="4" r="A104" t="s">
        <v>28</v>
      </c>
    </row>
    <row spans="1:5" r="105">
      <c s="3" r="A105" t="s">
        <v>102</v>
      </c>
    </row>
    <row spans="1:5" r="106">
      <c s="4" r="A106" t="s">
        <v>103</v>
      </c>
      <c s="6" r="C106" t="n">
        <v>44</v>
      </c>
      <c s="6" r="D106" t="n">
        <v>13</v>
      </c>
      <c s="4" r="E106" t="s">
        <v>78</v>
      </c>
    </row>
    <row spans="1:5" r="107">
      <c s="4" r="A107" t="s">
        <v>104</v>
      </c>
      <c s="4" r="B107" t="s">
        <v>79</v>
      </c>
      <c s="6" r="C107" t="n">
        <v>227</v>
      </c>
      <c s="6" r="D107" t="n">
        <v>219</v>
      </c>
      <c s="4" r="E107" t="s">
        <v>78</v>
      </c>
    </row>
    <row spans="1:5" r="108">
      <c s="4" r="A108" t="s">
        <v>105</v>
      </c>
      <c s="4" r="B108" t="s">
        <v>79</v>
      </c>
      <c s="6" r="C108" t="n">
        <v>17</v>
      </c>
      <c s="6" r="D108" t="n">
        <v>7</v>
      </c>
      <c s="4" r="E108" t="s">
        <v>78</v>
      </c>
    </row>
    <row spans="1:5" r="109">
      <c s="4" r="A109" t="s">
        <v>150</v>
      </c>
      <c s="6" r="C109" t="n">
        <v>9</v>
      </c>
      <c s="6" r="D109" t="n">
        <v>98</v>
      </c>
      <c s="4" r="E109" t="s">
        <v>78</v>
      </c>
    </row>
    <row spans="1:5" r="110">
      <c s="4" r="A110" t="s">
        <v>106</v>
      </c>
      <c s="6" r="C110" t="n">
        <v>91</v>
      </c>
      <c s="6" r="D110" t="n">
        <v>78</v>
      </c>
      <c s="4" r="E110" t="s">
        <v>78</v>
      </c>
    </row>
    <row spans="1:5" r="111">
      <c s="4" r="A111" t="s">
        <v>107</v>
      </c>
      <c s="6" r="C111" t="n">
        <v>72</v>
      </c>
      <c s="6" r="D111" t="n">
        <v>88</v>
      </c>
      <c s="4" r="E111" t="s">
        <v>78</v>
      </c>
    </row>
    <row spans="1:5" r="112">
      <c s="4" r="A112" t="s">
        <v>108</v>
      </c>
      <c s="4" r="B112" t="s">
        <v>54</v>
      </c>
      <c s="6" r="C112" t="n">
        <v>5</v>
      </c>
      <c s="6" r="D112" t="n">
        <v>23</v>
      </c>
    </row>
    <row spans="1:5" r="113">
      <c s="4" r="A113" t="s">
        <v>53</v>
      </c>
      <c s="4" r="B113" t="s">
        <v>79</v>
      </c>
      <c s="6" r="C113" t="n">
        <v>46</v>
      </c>
      <c s="6" r="D113" t="n">
        <v>63</v>
      </c>
      <c s="4" r="E113" t="s">
        <v>78</v>
      </c>
    </row>
    <row spans="1:5" r="114">
      <c s="4" r="A114" t="s">
        <v>109</v>
      </c>
      <c s="6" r="C114" t="n">
        <v>506</v>
      </c>
      <c s="6" r="D114" t="n">
        <v>566</v>
      </c>
      <c s="4" r="E114" t="s">
        <v>78</v>
      </c>
    </row>
    <row spans="1:5" r="115">
      <c s="3" r="A115" t="s">
        <v>110</v>
      </c>
    </row>
    <row spans="1:5" r="116">
      <c s="4" r="A116" t="s">
        <v>113</v>
      </c>
      <c s="6" r="C116" t="n">
        <v>104</v>
      </c>
      <c s="6" r="D116" t="n">
        <v>104</v>
      </c>
      <c s="4" r="E116" t="s">
        <v>78</v>
      </c>
    </row>
    <row spans="1:5" r="117">
      <c s="3" r="A117" t="s">
        <v>114</v>
      </c>
    </row>
    <row spans="1:5" r="118">
      <c s="4" r="A118" t="s">
        <v>115</v>
      </c>
      <c s="6" r="C118" t="n">
        <v>9809</v>
      </c>
      <c s="6" r="D118" t="n">
        <v>9693</v>
      </c>
      <c s="4" r="E118" t="s">
        <v>78</v>
      </c>
    </row>
    <row spans="1:5" r="119">
      <c s="4" r="A119" t="s">
        <v>116</v>
      </c>
      <c s="6" r="C119" t="n">
        <v>-2726</v>
      </c>
      <c s="6" r="D119" t="n">
        <v>-2690</v>
      </c>
      <c s="4" r="E119" t="s">
        <v>78</v>
      </c>
    </row>
    <row spans="1:5" r="120">
      <c s="4" r="A120" t="s">
        <v>117</v>
      </c>
      <c s="6" r="C120" t="n">
        <v>7083</v>
      </c>
      <c s="6" r="D120" t="n">
        <v>7003</v>
      </c>
      <c s="4" r="E120" t="s">
        <v>78</v>
      </c>
    </row>
    <row spans="1:5" r="121">
      <c s="3" r="A121" t="s">
        <v>118</v>
      </c>
    </row>
    <row spans="1:5" r="122">
      <c s="4" r="A122" t="s">
        <v>119</v>
      </c>
      <c s="6" r="C122" t="n">
        <v>542</v>
      </c>
      <c s="6" r="D122" t="n">
        <v>542</v>
      </c>
      <c s="4" r="E122" t="s">
        <v>78</v>
      </c>
    </row>
    <row spans="1:5" r="123">
      <c s="4" r="A123" t="s">
        <v>108</v>
      </c>
      <c s="4" r="B123" t="s">
        <v>80</v>
      </c>
      <c s="6" r="C123" t="n">
        <v>460</v>
      </c>
      <c s="6" r="D123" t="n">
        <v>449</v>
      </c>
    </row>
    <row spans="1:5" r="124">
      <c s="4" r="A124" t="s">
        <v>120</v>
      </c>
      <c s="4" r="B124" t="s">
        <v>79</v>
      </c>
      <c s="6" r="C124" t="n">
        <v>1544</v>
      </c>
      <c s="6" r="D124" t="n">
        <v>1510</v>
      </c>
      <c s="4" r="E124" t="s">
        <v>78</v>
      </c>
    </row>
    <row spans="1:5" r="125">
      <c s="4" r="A125" t="s">
        <v>53</v>
      </c>
      <c s="4" r="B125" t="s">
        <v>79</v>
      </c>
      <c s="6" r="C125" t="n">
        <v>611</v>
      </c>
      <c s="6" r="D125" t="n">
        <v>583</v>
      </c>
      <c s="4" r="E125" t="s">
        <v>78</v>
      </c>
    </row>
    <row spans="1:5" r="126">
      <c s="4" r="A126" t="s">
        <v>121</v>
      </c>
      <c s="6" r="C126" t="n">
        <v>2697</v>
      </c>
      <c s="6" r="D126" t="n">
        <v>2635</v>
      </c>
      <c s="4" r="E126" t="s">
        <v>78</v>
      </c>
    </row>
    <row spans="1:5" r="127">
      <c s="4" r="A127" t="s">
        <v>122</v>
      </c>
      <c s="6" r="C127" t="n">
        <v>10390</v>
      </c>
      <c s="6" r="D127" t="n">
        <v>10308</v>
      </c>
      <c s="4" r="E127" t="s">
        <v>78</v>
      </c>
    </row>
    <row spans="1:5" r="128">
      <c s="3" r="A128" t="s">
        <v>123</v>
      </c>
    </row>
    <row spans="1:5" r="129">
      <c s="4" r="A129" t="s">
        <v>124</v>
      </c>
      <c s="6" r="C129" t="n">
        <v>400</v>
      </c>
      <c s="6" r="D129" t="n">
        <v>400</v>
      </c>
      <c s="4" r="E129" t="s">
        <v>78</v>
      </c>
    </row>
    <row spans="1:5" r="130">
      <c s="4" r="A130" t="s">
        <v>125</v>
      </c>
      <c s="6" r="C130" t="n">
        <v>403</v>
      </c>
      <c s="6" r="D130" t="n">
        <v>391</v>
      </c>
      <c s="4" r="E130" t="s">
        <v>78</v>
      </c>
    </row>
    <row spans="1:5" r="131">
      <c s="4" r="A131" t="s">
        <v>126</v>
      </c>
      <c s="6" r="C131" t="n">
        <v>167</v>
      </c>
      <c s="6" r="D131" t="n">
        <v>201</v>
      </c>
      <c s="4" r="E131" t="s">
        <v>78</v>
      </c>
    </row>
    <row spans="1:5" r="132">
      <c s="4" r="A132" t="s">
        <v>127</v>
      </c>
      <c s="6" r="C132" t="n">
        <v>184</v>
      </c>
      <c s="6" r="D132" t="n">
        <v>183</v>
      </c>
      <c s="4" r="E132" t="s">
        <v>78</v>
      </c>
    </row>
    <row spans="1:5" r="133">
      <c s="4" r="A133" t="s">
        <v>151</v>
      </c>
      <c s="6" r="C133" t="n">
        <v>32</v>
      </c>
      <c s="6" r="D133" t="n">
        <v>22</v>
      </c>
      <c s="4" r="E133" t="s">
        <v>78</v>
      </c>
    </row>
    <row spans="1:5" r="134">
      <c s="4" r="A134" t="s">
        <v>152</v>
      </c>
      <c s="6" r="C134" t="n">
        <v>40</v>
      </c>
      <c s="6" r="D134" t="n">
        <v>95</v>
      </c>
      <c s="4" r="E134" t="s">
        <v>78</v>
      </c>
    </row>
    <row spans="1:5" r="135">
      <c s="4" r="A135" t="s">
        <v>53</v>
      </c>
      <c s="4" r="B135" t="s">
        <v>79</v>
      </c>
      <c s="6" r="C135" t="n">
        <v>182</v>
      </c>
      <c s="6" r="D135" t="n">
        <v>183</v>
      </c>
      <c s="4" r="E135" t="s">
        <v>78</v>
      </c>
    </row>
    <row spans="1:5" r="136">
      <c s="4" r="A136" t="s">
        <v>128</v>
      </c>
      <c s="6" r="C136" t="n">
        <v>1408</v>
      </c>
      <c s="6" r="D136" t="n">
        <v>1475</v>
      </c>
      <c s="4" r="E136" t="s">
        <v>78</v>
      </c>
    </row>
    <row spans="1:5" r="137">
      <c s="3" r="A137" t="s">
        <v>129</v>
      </c>
    </row>
    <row spans="1:5" r="138">
      <c s="4" r="A138" t="s">
        <v>133</v>
      </c>
      <c s="6" r="C138" t="n">
        <v>2871</v>
      </c>
      <c s="6" r="D138" t="n">
        <v>2869</v>
      </c>
      <c s="4" r="E138" t="s">
        <v>78</v>
      </c>
    </row>
    <row spans="1:5" r="139">
      <c s="3" r="A139" t="s">
        <v>134</v>
      </c>
    </row>
    <row spans="1:5" r="140">
      <c s="4" r="A140" t="s">
        <v>135</v>
      </c>
      <c s="6" r="C140" t="n">
        <v>2267</v>
      </c>
      <c s="6" r="D140" t="n">
        <v>2214</v>
      </c>
      <c s="4" r="E140" t="s">
        <v>78</v>
      </c>
    </row>
    <row spans="1:5" r="141">
      <c s="4" r="A141" t="s">
        <v>137</v>
      </c>
      <c s="4" r="B141" t="s">
        <v>81</v>
      </c>
      <c s="6" r="C141" t="n">
        <v>207</v>
      </c>
      <c s="6" r="D141" t="n">
        <v>201</v>
      </c>
    </row>
    <row spans="1:5" r="142">
      <c s="4" r="A142" t="s">
        <v>53</v>
      </c>
      <c s="4" r="B142" t="s">
        <v>79</v>
      </c>
      <c s="6" r="C142" t="n">
        <v>436</v>
      </c>
      <c s="6" r="D142" t="n">
        <v>432</v>
      </c>
      <c s="4" r="E142" t="s">
        <v>78</v>
      </c>
    </row>
    <row spans="1:5" r="143">
      <c s="4" r="A143" t="s">
        <v>138</v>
      </c>
      <c s="6" r="C143" t="n">
        <v>2703</v>
      </c>
      <c s="6" r="D143" t="n">
        <v>2646</v>
      </c>
      <c s="4" r="E143" t="s">
        <v>78</v>
      </c>
    </row>
    <row spans="1:5" r="144">
      <c s="4" r="A144" t="s">
        <v>139</v>
      </c>
      <c s="7" r="C144" t="n">
        <v>6982</v>
      </c>
      <c s="7" r="D144" t="n">
        <v>6990</v>
      </c>
      <c s="4" r="E144" t="s">
        <v>78</v>
      </c>
    </row>
    <row spans="1:5" r="145">
      <c s="4" r="A145" t="s">
        <v>140</v>
      </c>
      <c s="4" r="C145" t="s">
        <v>141</v>
      </c>
      <c s="4" r="D145" t="s">
        <v>141</v>
      </c>
      <c s="4" r="E145" t="s">
        <v>78</v>
      </c>
    </row>
    <row spans="1:5" r="146">
      <c s="3" r="A146" t="s">
        <v>142</v>
      </c>
    </row>
    <row spans="1:5" r="147">
      <c s="4" r="A147" t="s">
        <v>154</v>
      </c>
      <c s="7" r="C147" t="n">
        <v>3515</v>
      </c>
      <c s="7" r="D147" t="n">
        <v>3417</v>
      </c>
      <c s="4" r="E147" t="s">
        <v>78</v>
      </c>
    </row>
    <row spans="1:5" r="148">
      <c s="4" r="A148" t="s">
        <v>145</v>
      </c>
      <c s="4" r="B148" t="s">
        <v>79</v>
      </c>
      <c s="6" r="C148" t="n">
        <v>-107</v>
      </c>
      <c s="6" r="D148" t="n">
        <v>-99</v>
      </c>
      <c s="4" r="E148" t="s">
        <v>78</v>
      </c>
    </row>
    <row spans="1:5" r="149">
      <c s="4" r="A149" t="s">
        <v>146</v>
      </c>
      <c s="6" r="C149" t="n">
        <v>3408</v>
      </c>
      <c s="6" r="D149" t="n">
        <v>3318</v>
      </c>
      <c s="4" r="E149" t="s">
        <v>78</v>
      </c>
    </row>
    <row spans="1:5" r="150">
      <c s="4" r="A150" t="s">
        <v>149</v>
      </c>
      <c s="7" r="C150" t="n">
        <v>10390</v>
      </c>
      <c s="7" r="D150" t="n">
        <v>10308</v>
      </c>
      <c s="4" r="E150" t="s">
        <v>78</v>
      </c>
    </row>
    <row spans="1:5" r="151">
      <c r="A151" t="n"/>
    </row>
    <row spans="1:5" r="152">
      <c s="4" r="A152" t="s">
        <v>51</v>
      </c>
      <c s="4" r="B152" t="s">
        <v>155</v>
      </c>
    </row>
    <row spans="1:5" r="153">
      <c s="4" r="A153" t="s">
        <v>54</v>
      </c>
      <c s="4" r="B153" t="s">
        <v>156</v>
      </c>
    </row>
    <row spans="1:5" r="154">
      <c s="4" r="A154" t="s">
        <v>66</v>
      </c>
      <c s="4" r="B154" t="s">
        <v>157</v>
      </c>
    </row>
    <row spans="1:5" r="155">
      <c s="4" r="A155" t="s">
        <v>68</v>
      </c>
      <c s="4" r="B155" t="s">
        <v>158</v>
      </c>
    </row>
    <row spans="1:5" r="156">
      <c s="4" r="A156" t="s">
        <v>70</v>
      </c>
      <c s="4" r="B156" t="s">
        <v>159</v>
      </c>
    </row>
    <row spans="1:5" r="157">
      <c s="4" r="A157" t="s">
        <v>76</v>
      </c>
      <c s="4" r="B157" t="s">
        <v>56</v>
      </c>
    </row>
    <row spans="1:5" r="158">
      <c s="4" r="A158" t="s">
        <v>77</v>
      </c>
      <c s="4" r="B158" t="s">
        <v>160</v>
      </c>
    </row>
    <row spans="1:5" r="159">
      <c s="4" r="A159" t="s">
        <v>78</v>
      </c>
      <c s="4" r="B159" t="s">
        <v>161</v>
      </c>
    </row>
    <row spans="1:5" r="160">
      <c s="4" r="A160" t="s">
        <v>79</v>
      </c>
      <c s="4" r="B160" t="s">
        <v>57</v>
      </c>
    </row>
    <row spans="1:5" r="161">
      <c s="4" r="A161" t="s">
        <v>80</v>
      </c>
      <c s="4" r="B161" t="s">
        <v>162</v>
      </c>
    </row>
    <row spans="1:5" r="162">
      <c s="4" r="A162" t="s">
        <v>81</v>
      </c>
      <c s="4" r="B162" t="s">
        <v>163</v>
      </c>
    </row>
  </sheetData>
  <mergeCells count="14">
    <mergeCell ref="A1:B1"/>
    <mergeCell ref="D1:E1"/>
    <mergeCell ref="A151:D151"/>
    <mergeCell ref="B152:D152"/>
    <mergeCell ref="B153:D153"/>
    <mergeCell ref="B154:D154"/>
    <mergeCell ref="B155:D155"/>
    <mergeCell ref="B156:D156"/>
    <mergeCell ref="B157:D157"/>
    <mergeCell ref="B158:D158"/>
    <mergeCell ref="B159:D159"/>
    <mergeCell ref="B160:D160"/>
    <mergeCell ref="B161:D161"/>
    <mergeCell ref="B162:D16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80"/>
    <col customWidth="1" max="2" min="2" width="66"/>
    <col customWidth="1" max="3" min="3" width="37"/>
    <col customWidth="1" max="4" min="4" width="21"/>
  </cols>
  <sheetData>
    <row spans="1:4" r="1">
      <c s="1" r="A1" t="s">
        <v>570</v>
      </c>
      <c s="2" r="C1" t="s">
        <v>1</v>
      </c>
    </row>
    <row spans="1:4" r="2">
      <c s="2" r="C2" t="s">
        <v>571</v>
      </c>
      <c s="2" r="D2" t="s">
        <v>572</v>
      </c>
    </row>
    <row spans="1:4" r="3">
      <c s="3" r="A3" t="s">
        <v>573</v>
      </c>
    </row>
    <row spans="1:4" r="4">
      <c s="4" r="A4" t="s">
        <v>574</v>
      </c>
      <c s="7" r="C4" t="n">
        <v>401</v>
      </c>
      <c s="7" r="D4" t="n">
        <v>388</v>
      </c>
    </row>
    <row spans="1:4" r="5">
      <c s="4" r="A5" t="s">
        <v>575</v>
      </c>
      <c s="6" r="C5" t="n">
        <v>430</v>
      </c>
      <c s="6" r="D5" t="n">
        <v>343</v>
      </c>
    </row>
    <row spans="1:4" r="6">
      <c s="11" r="A6" t="n">
        <v>3</v>
      </c>
    </row>
    <row spans="1:4" r="7">
      <c s="3" r="A7" t="s">
        <v>573</v>
      </c>
    </row>
    <row spans="1:4" r="8">
      <c s="4" r="A8" t="s">
        <v>574</v>
      </c>
      <c s="6" r="C8" t="n">
        <v>124</v>
      </c>
    </row>
    <row spans="1:4" r="9">
      <c s="4" r="A9" t="s">
        <v>575</v>
      </c>
      <c s="6" r="C9" t="n">
        <v>15</v>
      </c>
    </row>
    <row spans="1:4" r="10">
      <c s="4" r="A10" t="s">
        <v>576</v>
      </c>
    </row>
    <row spans="1:4" r="11">
      <c s="3" r="A11" t="s">
        <v>573</v>
      </c>
    </row>
    <row spans="1:4" r="12">
      <c s="4" r="A12" t="s">
        <v>574</v>
      </c>
      <c s="4" r="B12" t="s">
        <v>51</v>
      </c>
      <c s="6" r="C12" t="n">
        <v>115</v>
      </c>
    </row>
    <row spans="1:4" r="13">
      <c s="4" r="A13" t="s">
        <v>575</v>
      </c>
      <c s="4" r="B13" t="s">
        <v>51</v>
      </c>
      <c s="6" r="C13" t="n">
        <v>7</v>
      </c>
    </row>
    <row spans="1:4" r="14">
      <c s="4" r="A14" t="s">
        <v>577</v>
      </c>
    </row>
    <row spans="1:4" r="15">
      <c s="3" r="A15" t="s">
        <v>573</v>
      </c>
    </row>
    <row spans="1:4" r="16">
      <c s="4" r="A16" t="s">
        <v>574</v>
      </c>
      <c s="6" r="C16" t="n">
        <v>5</v>
      </c>
    </row>
    <row spans="1:4" r="17">
      <c s="4" r="A17" t="s">
        <v>575</v>
      </c>
      <c s="6" r="C17" t="n">
        <v>2</v>
      </c>
    </row>
    <row spans="1:4" r="18">
      <c s="4" r="A18" t="s">
        <v>578</v>
      </c>
    </row>
    <row spans="1:4" r="19">
      <c s="3" r="A19" t="s">
        <v>573</v>
      </c>
    </row>
    <row spans="1:4" r="20">
      <c s="4" r="A20" t="s">
        <v>574</v>
      </c>
      <c s="6" r="C20" t="n">
        <v>4</v>
      </c>
    </row>
    <row spans="1:4" r="21">
      <c s="4" r="A21" t="s">
        <v>575</v>
      </c>
      <c s="7" r="C21" t="n">
        <v>6</v>
      </c>
    </row>
    <row spans="1:4" r="22">
      <c s="4" r="A22" t="s">
        <v>579</v>
      </c>
    </row>
    <row spans="1:4" r="23">
      <c s="3" r="A23" t="s">
        <v>573</v>
      </c>
    </row>
    <row spans="1:4" r="24">
      <c s="4" r="A24" t="s">
        <v>580</v>
      </c>
      <c s="4" r="B24" t="s">
        <v>54</v>
      </c>
      <c s="6" r="C24" t="n">
        <v>-1</v>
      </c>
    </row>
    <row spans="1:4" r="25">
      <c s="4" r="A25" t="s">
        <v>581</v>
      </c>
    </row>
    <row spans="1:4" r="26">
      <c s="3" r="A26" t="s">
        <v>573</v>
      </c>
    </row>
    <row spans="1:4" r="27">
      <c s="4" r="A27" t="s">
        <v>580</v>
      </c>
      <c s="4" r="B27" t="s">
        <v>54</v>
      </c>
      <c s="6" r="C27" t="n">
        <v>3</v>
      </c>
    </row>
    <row spans="1:4" r="28">
      <c s="4" r="A28" t="s">
        <v>582</v>
      </c>
    </row>
    <row spans="1:4" r="29">
      <c s="3" r="A29" t="s">
        <v>573</v>
      </c>
    </row>
    <row spans="1:4" r="30">
      <c s="4" r="A30" t="s">
        <v>580</v>
      </c>
      <c s="4" r="B30" t="s">
        <v>583</v>
      </c>
      <c s="6" r="C30" t="n">
        <v>2</v>
      </c>
    </row>
    <row spans="1:4" r="31">
      <c s="4" r="A31" t="s">
        <v>584</v>
      </c>
    </row>
    <row spans="1:4" r="32">
      <c s="3" r="A32" t="s">
        <v>573</v>
      </c>
    </row>
    <row spans="1:4" r="33">
      <c s="4" r="A33" t="s">
        <v>580</v>
      </c>
      <c s="4" r="B33" t="s">
        <v>54</v>
      </c>
      <c s="6" r="C33" t="n">
        <v>1</v>
      </c>
    </row>
    <row spans="1:4" r="34">
      <c s="4" r="A34" t="s">
        <v>585</v>
      </c>
      <c s="4" r="B34" t="s">
        <v>68</v>
      </c>
      <c s="4" r="C34" t="s">
        <v>586</v>
      </c>
    </row>
    <row spans="1:4" r="35">
      <c s="4" r="A35" t="s">
        <v>587</v>
      </c>
    </row>
    <row spans="1:4" r="36">
      <c s="3" r="A36" t="s">
        <v>573</v>
      </c>
    </row>
    <row spans="1:4" r="37">
      <c s="4" r="A37" t="s">
        <v>580</v>
      </c>
      <c s="4" r="B37" t="s">
        <v>54</v>
      </c>
      <c s="6" r="C37" t="n">
        <v>4</v>
      </c>
    </row>
    <row spans="1:4" r="38">
      <c s="4" r="A38" t="s">
        <v>585</v>
      </c>
      <c s="4" r="B38" t="s">
        <v>68</v>
      </c>
      <c s="4" r="C38" t="s">
        <v>588</v>
      </c>
    </row>
    <row spans="1:4" r="39">
      <c s="4" r="A39" t="s">
        <v>589</v>
      </c>
    </row>
    <row spans="1:4" r="40">
      <c s="3" r="A40" t="s">
        <v>573</v>
      </c>
    </row>
    <row spans="1:4" r="41">
      <c s="4" r="A41" t="s">
        <v>580</v>
      </c>
      <c s="4" r="B41" t="s">
        <v>583</v>
      </c>
      <c s="6" r="C41" t="n">
        <v>2</v>
      </c>
    </row>
    <row spans="1:4" r="42">
      <c s="4" r="A42" t="s">
        <v>585</v>
      </c>
      <c s="4" r="B42" t="s">
        <v>590</v>
      </c>
      <c s="4" r="C42" t="s">
        <v>591</v>
      </c>
    </row>
    <row spans="1:4" r="43">
      <c s="4" r="A43" t="s">
        <v>592</v>
      </c>
    </row>
    <row spans="1:4" r="44">
      <c s="3" r="A44" t="s">
        <v>573</v>
      </c>
    </row>
    <row spans="1:4" r="45">
      <c s="4" r="A45" t="s">
        <v>593</v>
      </c>
      <c s="4" r="B45" t="s">
        <v>54</v>
      </c>
      <c s="6" r="C45" t="n">
        <v>-3</v>
      </c>
    </row>
    <row spans="1:4" r="46">
      <c s="4" r="A46" t="s">
        <v>594</v>
      </c>
    </row>
    <row spans="1:4" r="47">
      <c s="3" r="A47" t="s">
        <v>573</v>
      </c>
    </row>
    <row spans="1:4" r="48">
      <c s="4" r="A48" t="s">
        <v>593</v>
      </c>
      <c s="4" r="B48" t="s">
        <v>54</v>
      </c>
      <c s="6" r="C48" t="n">
        <v>5</v>
      </c>
    </row>
    <row spans="1:4" r="49">
      <c s="4" r="A49" t="s">
        <v>595</v>
      </c>
    </row>
    <row spans="1:4" r="50">
      <c s="3" r="A50" t="s">
        <v>573</v>
      </c>
    </row>
    <row spans="1:4" r="51">
      <c s="4" r="A51" t="s">
        <v>593</v>
      </c>
      <c s="4" r="B51" t="s">
        <v>583</v>
      </c>
      <c s="6" r="C51" t="n">
        <v>1</v>
      </c>
    </row>
    <row spans="1:4" r="52">
      <c s="4" r="A52" t="s">
        <v>596</v>
      </c>
    </row>
    <row spans="1:4" r="53">
      <c s="3" r="A53" t="s">
        <v>573</v>
      </c>
    </row>
    <row spans="1:4" r="54">
      <c s="4" r="A54" t="s">
        <v>580</v>
      </c>
      <c s="4" r="B54" t="s">
        <v>54</v>
      </c>
      <c s="6" r="C54" t="n">
        <v>-2</v>
      </c>
    </row>
    <row spans="1:4" r="55">
      <c s="4" r="A55" t="s">
        <v>597</v>
      </c>
      <c s="4" r="B55" t="s">
        <v>70</v>
      </c>
      <c s="4" r="C55" t="s">
        <v>598</v>
      </c>
    </row>
    <row spans="1:4" r="56">
      <c s="4" r="A56" t="s">
        <v>599</v>
      </c>
    </row>
    <row spans="1:4" r="57">
      <c s="3" r="A57" t="s">
        <v>573</v>
      </c>
    </row>
    <row spans="1:4" r="58">
      <c s="4" r="A58" t="s">
        <v>580</v>
      </c>
      <c s="4" r="B58" t="s">
        <v>54</v>
      </c>
      <c s="6" r="C58" t="n">
        <v>6</v>
      </c>
    </row>
    <row spans="1:4" r="59">
      <c s="4" r="A59" t="s">
        <v>597</v>
      </c>
      <c s="4" r="B59" t="s">
        <v>70</v>
      </c>
      <c s="4" r="C59" t="s">
        <v>600</v>
      </c>
    </row>
    <row spans="1:4" r="60">
      <c s="4" r="A60" t="s">
        <v>601</v>
      </c>
    </row>
    <row spans="1:4" r="61">
      <c s="3" r="A61" t="s">
        <v>573</v>
      </c>
    </row>
    <row spans="1:4" r="62">
      <c s="4" r="A62" t="s">
        <v>580</v>
      </c>
      <c s="4" r="B62" t="s">
        <v>583</v>
      </c>
      <c s="6" r="C62" t="n">
        <v>0</v>
      </c>
    </row>
    <row spans="1:4" r="63">
      <c s="4" r="A63" t="s">
        <v>597</v>
      </c>
      <c s="4" r="B63" t="s">
        <v>602</v>
      </c>
      <c s="4" r="C63" t="s">
        <v>603</v>
      </c>
    </row>
    <row spans="1:4" r="64">
      <c s="4" r="A64" t="s">
        <v>604</v>
      </c>
    </row>
    <row spans="1:4" r="65">
      <c s="3" r="A65" t="s">
        <v>573</v>
      </c>
    </row>
    <row spans="1:4" r="66">
      <c s="4" r="A66" t="s">
        <v>580</v>
      </c>
      <c s="4" r="B66" t="s">
        <v>54</v>
      </c>
      <c s="6" r="C66" t="n">
        <v>1</v>
      </c>
    </row>
    <row spans="1:4" r="67">
      <c s="4" r="A67" t="s">
        <v>585</v>
      </c>
      <c s="4" r="B67" t="s">
        <v>68</v>
      </c>
      <c s="4" r="C67" t="s">
        <v>605</v>
      </c>
    </row>
    <row spans="1:4" r="68">
      <c s="4" r="A68" t="s">
        <v>606</v>
      </c>
    </row>
    <row spans="1:4" r="69">
      <c s="3" r="A69" t="s">
        <v>573</v>
      </c>
    </row>
    <row spans="1:4" r="70">
      <c s="4" r="A70" t="s">
        <v>580</v>
      </c>
      <c s="4" r="B70" t="s">
        <v>54</v>
      </c>
      <c s="6" r="C70" t="n">
        <v>6</v>
      </c>
    </row>
    <row spans="1:4" r="71">
      <c s="4" r="A71" t="s">
        <v>585</v>
      </c>
      <c s="4" r="B71" t="s">
        <v>68</v>
      </c>
      <c s="4" r="C71" t="s">
        <v>588</v>
      </c>
    </row>
    <row spans="1:4" r="72">
      <c s="4" r="A72" t="s">
        <v>607</v>
      </c>
    </row>
    <row spans="1:4" r="73">
      <c s="3" r="A73" t="s">
        <v>573</v>
      </c>
    </row>
    <row spans="1:4" r="74">
      <c s="4" r="A74" t="s">
        <v>580</v>
      </c>
      <c s="4" r="B74" t="s">
        <v>583</v>
      </c>
      <c s="6" r="C74" t="n">
        <v>3</v>
      </c>
    </row>
    <row spans="1:4" r="75">
      <c s="4" r="A75" t="s">
        <v>585</v>
      </c>
      <c s="4" r="B75" t="s">
        <v>590</v>
      </c>
      <c s="4" r="C75" t="s">
        <v>608</v>
      </c>
    </row>
    <row spans="1:4" r="76">
      <c s="4" r="A76" t="s">
        <v>609</v>
      </c>
    </row>
    <row spans="1:4" r="77">
      <c s="3" r="A77" t="s">
        <v>573</v>
      </c>
    </row>
    <row spans="1:4" r="78">
      <c s="4" r="A78" t="s">
        <v>593</v>
      </c>
      <c s="4" r="B78" t="s">
        <v>54</v>
      </c>
      <c s="6" r="C78" t="n">
        <v>-5</v>
      </c>
    </row>
    <row spans="1:4" r="79">
      <c s="4" r="A79" t="s">
        <v>610</v>
      </c>
    </row>
    <row spans="1:4" r="80">
      <c s="3" r="A80" t="s">
        <v>573</v>
      </c>
    </row>
    <row spans="1:4" r="81">
      <c s="4" r="A81" t="s">
        <v>593</v>
      </c>
      <c s="4" r="B81" t="s">
        <v>54</v>
      </c>
      <c s="6" r="C81" t="n">
        <v>7</v>
      </c>
    </row>
    <row spans="1:4" r="82">
      <c s="4" r="A82" t="s">
        <v>611</v>
      </c>
    </row>
    <row spans="1:4" r="83">
      <c s="3" r="A83" t="s">
        <v>573</v>
      </c>
    </row>
    <row spans="1:4" r="84">
      <c s="4" r="A84" t="s">
        <v>593</v>
      </c>
      <c s="4" r="B84" t="s">
        <v>583</v>
      </c>
      <c s="6" r="C84" t="n">
        <v>1</v>
      </c>
    </row>
    <row spans="1:4" r="85">
      <c s="4" r="A85" t="s">
        <v>24</v>
      </c>
    </row>
    <row spans="1:4" r="86">
      <c s="3" r="A86" t="s">
        <v>573</v>
      </c>
    </row>
    <row spans="1:4" r="87">
      <c s="4" r="A87" t="s">
        <v>574</v>
      </c>
      <c s="7" r="C87" t="n">
        <v>138</v>
      </c>
      <c s="6" r="D87" t="n">
        <v>127</v>
      </c>
    </row>
    <row spans="1:4" r="88">
      <c s="4" r="A88" t="s">
        <v>575</v>
      </c>
      <c s="6" r="C88" t="n">
        <v>174</v>
      </c>
      <c s="6" r="D88" t="n">
        <v>86</v>
      </c>
    </row>
    <row spans="1:4" r="89">
      <c s="4" r="A89" t="s">
        <v>612</v>
      </c>
    </row>
    <row spans="1:4" r="90">
      <c s="3" r="A90" t="s">
        <v>573</v>
      </c>
    </row>
    <row spans="1:4" r="91">
      <c s="4" r="A91" t="s">
        <v>574</v>
      </c>
      <c s="6" r="C91" t="n">
        <v>116</v>
      </c>
    </row>
    <row spans="1:4" r="92">
      <c s="4" r="A92" t="s">
        <v>575</v>
      </c>
      <c s="6" r="C92" t="n">
        <v>6</v>
      </c>
    </row>
    <row spans="1:4" r="93">
      <c s="4" r="A93" t="s">
        <v>613</v>
      </c>
    </row>
    <row spans="1:4" r="94">
      <c s="3" r="A94" t="s">
        <v>573</v>
      </c>
    </row>
    <row spans="1:4" r="95">
      <c s="4" r="A95" t="s">
        <v>574</v>
      </c>
      <c s="4" r="B95" t="s">
        <v>76</v>
      </c>
      <c s="6" r="C95" t="n">
        <v>111</v>
      </c>
    </row>
    <row spans="1:4" r="96">
      <c s="4" r="A96" t="s">
        <v>614</v>
      </c>
    </row>
    <row spans="1:4" r="97">
      <c s="3" r="A97" t="s">
        <v>573</v>
      </c>
    </row>
    <row spans="1:4" r="98">
      <c s="4" r="A98" t="s">
        <v>574</v>
      </c>
      <c s="6" r="C98" t="n">
        <v>1</v>
      </c>
    </row>
    <row spans="1:4" r="99">
      <c s="4" r="A99" t="s">
        <v>615</v>
      </c>
    </row>
    <row spans="1:4" r="100">
      <c s="3" r="A100" t="s">
        <v>573</v>
      </c>
    </row>
    <row spans="1:4" r="101">
      <c s="4" r="A101" t="s">
        <v>574</v>
      </c>
      <c s="6" r="C101" t="n">
        <v>4</v>
      </c>
    </row>
    <row spans="1:4" r="102">
      <c s="4" r="A102" t="s">
        <v>575</v>
      </c>
      <c s="7" r="C102" t="n">
        <v>6</v>
      </c>
    </row>
    <row spans="1:4" r="103">
      <c s="4" r="A103" t="s">
        <v>616</v>
      </c>
    </row>
    <row spans="1:4" r="104">
      <c s="3" r="A104" t="s">
        <v>573</v>
      </c>
    </row>
    <row spans="1:4" r="105">
      <c s="4" r="A105" t="s">
        <v>593</v>
      </c>
      <c s="4" r="B105" t="s">
        <v>77</v>
      </c>
      <c s="6" r="C105" t="n">
        <v>-3</v>
      </c>
    </row>
    <row spans="1:4" r="106">
      <c s="4" r="A106" t="s">
        <v>617</v>
      </c>
    </row>
    <row spans="1:4" r="107">
      <c s="3" r="A107" t="s">
        <v>573</v>
      </c>
    </row>
    <row spans="1:4" r="108">
      <c s="4" r="A108" t="s">
        <v>593</v>
      </c>
      <c s="4" r="B108" t="s">
        <v>77</v>
      </c>
      <c s="6" r="C108" t="n">
        <v>5</v>
      </c>
    </row>
    <row spans="1:4" r="109">
      <c s="4" r="A109" t="s">
        <v>618</v>
      </c>
    </row>
    <row spans="1:4" r="110">
      <c s="3" r="A110" t="s">
        <v>573</v>
      </c>
    </row>
    <row spans="1:4" r="111">
      <c s="4" r="A111" t="s">
        <v>593</v>
      </c>
      <c s="4" r="B111" t="s">
        <v>619</v>
      </c>
      <c s="6" r="C111" t="n">
        <v>1</v>
      </c>
    </row>
    <row spans="1:4" r="112">
      <c s="4" r="A112" t="s">
        <v>620</v>
      </c>
    </row>
    <row spans="1:4" r="113">
      <c s="3" r="A113" t="s">
        <v>573</v>
      </c>
    </row>
    <row spans="1:4" r="114">
      <c s="4" r="A114" t="s">
        <v>580</v>
      </c>
      <c s="4" r="B114" t="s">
        <v>77</v>
      </c>
      <c s="6" r="C114" t="n">
        <v>-2</v>
      </c>
    </row>
    <row spans="1:4" r="115">
      <c s="4" r="A115" t="s">
        <v>597</v>
      </c>
      <c s="4" r="B115" t="s">
        <v>79</v>
      </c>
      <c s="4" r="C115" t="s">
        <v>598</v>
      </c>
    </row>
    <row spans="1:4" r="116">
      <c s="4" r="A116" t="s">
        <v>621</v>
      </c>
    </row>
    <row spans="1:4" r="117">
      <c s="3" r="A117" t="s">
        <v>573</v>
      </c>
    </row>
    <row spans="1:4" r="118">
      <c s="4" r="A118" t="s">
        <v>580</v>
      </c>
      <c s="4" r="B118" t="s">
        <v>77</v>
      </c>
      <c s="6" r="C118" t="n">
        <v>6</v>
      </c>
    </row>
    <row spans="1:4" r="119">
      <c s="4" r="A119" t="s">
        <v>597</v>
      </c>
      <c s="4" r="B119" t="s">
        <v>79</v>
      </c>
      <c s="4" r="C119" t="s">
        <v>600</v>
      </c>
    </row>
    <row spans="1:4" r="120">
      <c s="4" r="A120" t="s">
        <v>622</v>
      </c>
    </row>
    <row spans="1:4" r="121">
      <c s="3" r="A121" t="s">
        <v>573</v>
      </c>
    </row>
    <row spans="1:4" r="122">
      <c s="4" r="A122" t="s">
        <v>580</v>
      </c>
      <c s="4" r="B122" t="s">
        <v>619</v>
      </c>
      <c s="6" r="C122" t="n">
        <v>0</v>
      </c>
    </row>
    <row spans="1:4" r="123">
      <c s="4" r="A123" t="s">
        <v>597</v>
      </c>
      <c s="4" r="B123" t="s">
        <v>623</v>
      </c>
      <c s="4" r="C123" t="s">
        <v>603</v>
      </c>
    </row>
    <row spans="1:4" r="124">
      <c s="4" r="A124" t="s">
        <v>624</v>
      </c>
    </row>
    <row spans="1:4" r="125">
      <c s="3" r="A125" t="s">
        <v>573</v>
      </c>
    </row>
    <row spans="1:4" r="126">
      <c s="4" r="A126" t="s">
        <v>580</v>
      </c>
      <c s="4" r="B126" t="s">
        <v>77</v>
      </c>
      <c s="6" r="C126" t="n">
        <v>2</v>
      </c>
    </row>
    <row spans="1:4" r="127">
      <c s="4" r="A127" t="s">
        <v>585</v>
      </c>
      <c s="4" r="B127" t="s">
        <v>80</v>
      </c>
      <c s="4" r="C127" t="s">
        <v>605</v>
      </c>
    </row>
    <row spans="1:4" r="128">
      <c s="4" r="A128" t="s">
        <v>625</v>
      </c>
    </row>
    <row spans="1:4" r="129">
      <c s="3" r="A129" t="s">
        <v>573</v>
      </c>
    </row>
    <row spans="1:4" r="130">
      <c s="4" r="A130" t="s">
        <v>580</v>
      </c>
      <c s="4" r="B130" t="s">
        <v>77</v>
      </c>
      <c s="6" r="C130" t="n">
        <v>6</v>
      </c>
    </row>
    <row spans="1:4" r="131">
      <c s="4" r="A131" t="s">
        <v>585</v>
      </c>
      <c s="4" r="B131" t="s">
        <v>80</v>
      </c>
      <c s="4" r="C131" t="s">
        <v>626</v>
      </c>
    </row>
    <row spans="1:4" r="132">
      <c s="4" r="A132" t="s">
        <v>627</v>
      </c>
    </row>
    <row spans="1:4" r="133">
      <c s="3" r="A133" t="s">
        <v>573</v>
      </c>
    </row>
    <row spans="1:4" r="134">
      <c s="4" r="A134" t="s">
        <v>580</v>
      </c>
      <c s="4" r="B134" t="s">
        <v>619</v>
      </c>
      <c s="6" r="C134" t="n">
        <v>3</v>
      </c>
    </row>
    <row spans="1:4" r="135">
      <c s="4" r="A135" t="s">
        <v>585</v>
      </c>
      <c s="4" r="B135" t="s">
        <v>628</v>
      </c>
      <c s="4" r="C135" t="s">
        <v>629</v>
      </c>
    </row>
    <row spans="1:4" r="136">
      <c s="4" r="A136" t="s">
        <v>630</v>
      </c>
    </row>
    <row spans="1:4" r="137">
      <c s="3" r="A137" t="s">
        <v>573</v>
      </c>
    </row>
    <row spans="1:4" r="138">
      <c s="4" r="A138" t="s">
        <v>593</v>
      </c>
      <c s="4" r="B138" t="s">
        <v>77</v>
      </c>
      <c s="6" r="C138" t="n">
        <v>-5</v>
      </c>
    </row>
    <row spans="1:4" r="139">
      <c s="4" r="A139" t="s">
        <v>631</v>
      </c>
    </row>
    <row spans="1:4" r="140">
      <c s="3" r="A140" t="s">
        <v>573</v>
      </c>
    </row>
    <row spans="1:4" r="141">
      <c s="4" r="A141" t="s">
        <v>593</v>
      </c>
      <c s="4" r="B141" t="s">
        <v>77</v>
      </c>
      <c s="6" r="C141" t="n">
        <v>7</v>
      </c>
    </row>
    <row spans="1:4" r="142">
      <c s="4" r="A142" t="s">
        <v>632</v>
      </c>
    </row>
    <row spans="1:4" r="143">
      <c s="3" r="A143" t="s">
        <v>573</v>
      </c>
    </row>
    <row spans="1:4" r="144">
      <c s="4" r="A144" t="s">
        <v>593</v>
      </c>
      <c s="4" r="B144" t="s">
        <v>619</v>
      </c>
      <c s="6" r="C144" t="n">
        <v>1</v>
      </c>
    </row>
    <row spans="1:4" r="145">
      <c s="4" r="A145" t="s">
        <v>28</v>
      </c>
    </row>
    <row spans="1:4" r="146">
      <c s="3" r="A146" t="s">
        <v>573</v>
      </c>
    </row>
    <row spans="1:4" r="147">
      <c s="4" r="A147" t="s">
        <v>574</v>
      </c>
      <c s="7" r="C147" t="n">
        <v>6</v>
      </c>
      <c s="6" r="D147" t="n">
        <v>11</v>
      </c>
    </row>
    <row spans="1:4" r="148">
      <c s="4" r="A148" t="s">
        <v>575</v>
      </c>
      <c s="7" r="C148" t="n">
        <v>23</v>
      </c>
      <c s="7" r="D148" t="n">
        <v>14</v>
      </c>
    </row>
    <row spans="1:4" r="149">
      <c r="A149" t="n"/>
    </row>
    <row spans="1:4" r="150">
      <c s="4" r="A150" t="s">
        <v>51</v>
      </c>
      <c s="4" r="B150" t="s">
        <v>633</v>
      </c>
    </row>
    <row spans="1:4" r="151">
      <c s="4" r="A151" t="s">
        <v>54</v>
      </c>
      <c s="4" r="B151" t="s">
        <v>634</v>
      </c>
    </row>
    <row spans="1:4" r="152">
      <c s="4" r="A152" t="s">
        <v>66</v>
      </c>
      <c s="4" r="B152" t="s">
        <v>635</v>
      </c>
    </row>
    <row spans="1:4" r="153">
      <c s="4" r="A153" t="s">
        <v>68</v>
      </c>
      <c s="4" r="B153" t="s">
        <v>636</v>
      </c>
    </row>
    <row spans="1:4" r="154">
      <c s="4" r="A154" t="s">
        <v>70</v>
      </c>
      <c s="4" r="B154" t="s">
        <v>637</v>
      </c>
    </row>
    <row spans="1:4" r="155">
      <c s="4" r="A155" t="s">
        <v>76</v>
      </c>
      <c s="4" r="B155" t="s">
        <v>633</v>
      </c>
    </row>
    <row spans="1:4" r="156">
      <c s="4" r="A156" t="s">
        <v>77</v>
      </c>
      <c s="4" r="B156" t="s">
        <v>634</v>
      </c>
    </row>
    <row spans="1:4" r="157">
      <c s="4" r="A157" t="s">
        <v>78</v>
      </c>
      <c s="4" r="B157" t="s">
        <v>635</v>
      </c>
    </row>
    <row spans="1:4" r="158">
      <c s="4" r="A158" t="s">
        <v>79</v>
      </c>
      <c s="4" r="B158" t="s">
        <v>637</v>
      </c>
    </row>
    <row spans="1:4" r="159">
      <c s="4" r="A159" t="s">
        <v>80</v>
      </c>
      <c s="4" r="B159" t="s">
        <v>636</v>
      </c>
    </row>
  </sheetData>
  <mergeCells count="12">
    <mergeCell ref="A1:B2"/>
    <mergeCell ref="A149:C149"/>
    <mergeCell ref="B150:C150"/>
    <mergeCell ref="B151:C151"/>
    <mergeCell ref="B152:C152"/>
    <mergeCell ref="B153:C153"/>
    <mergeCell ref="B154:C154"/>
    <mergeCell ref="B155:C155"/>
    <mergeCell ref="B156:C156"/>
    <mergeCell ref="B157:C157"/>
    <mergeCell ref="B158:C158"/>
    <mergeCell ref="B159:C15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51"/>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spans="1:4" r="1">
      <c s="1" r="A1" t="s">
        <v>638</v>
      </c>
      <c s="2" r="C1" t="s">
        <v>2</v>
      </c>
      <c s="2" r="D1" t="s">
        <v>101</v>
      </c>
    </row>
    <row spans="1:4" r="2">
      <c s="3" r="A2" t="s">
        <v>568</v>
      </c>
    </row>
    <row spans="1:4" r="3">
      <c s="4" r="A3" t="s">
        <v>639</v>
      </c>
      <c s="7" r="C3" t="n">
        <v>401</v>
      </c>
      <c s="7" r="D3" t="n">
        <v>388</v>
      </c>
    </row>
    <row spans="1:4" r="4">
      <c s="4" r="A4" t="s">
        <v>640</v>
      </c>
      <c s="6" r="C4" t="n">
        <v>430</v>
      </c>
      <c s="6" r="D4" t="n">
        <v>343</v>
      </c>
    </row>
    <row spans="1:4" r="5">
      <c s="11" r="A5" t="n">
        <v>3</v>
      </c>
    </row>
    <row spans="1:4" r="6">
      <c s="3" r="A6" t="s">
        <v>568</v>
      </c>
    </row>
    <row spans="1:4" r="7">
      <c s="4" r="A7" t="s">
        <v>639</v>
      </c>
      <c s="6" r="C7" t="n">
        <v>124</v>
      </c>
    </row>
    <row spans="1:4" r="8">
      <c s="4" r="A8" t="s">
        <v>640</v>
      </c>
      <c s="6" r="C8" t="n">
        <v>15</v>
      </c>
    </row>
    <row spans="1:4" r="9">
      <c s="4" r="A9" t="s">
        <v>641</v>
      </c>
    </row>
    <row spans="1:4" r="10">
      <c s="3" r="A10" t="s">
        <v>568</v>
      </c>
    </row>
    <row spans="1:4" r="11">
      <c s="4" r="A11" t="s">
        <v>122</v>
      </c>
      <c s="4" r="B11" t="s">
        <v>51</v>
      </c>
      <c s="6" r="C11" t="n">
        <v>4665</v>
      </c>
      <c s="6" r="D11" t="n">
        <v>4589</v>
      </c>
    </row>
    <row spans="1:4" r="12">
      <c s="4" r="A12" t="s">
        <v>139</v>
      </c>
      <c s="6" r="C12" t="n">
        <v>430</v>
      </c>
      <c s="6" r="D12" t="n">
        <v>343</v>
      </c>
    </row>
    <row spans="1:4" r="13">
      <c s="4" r="A13" t="s">
        <v>642</v>
      </c>
    </row>
    <row spans="1:4" r="14">
      <c s="3" r="A14" t="s">
        <v>568</v>
      </c>
    </row>
    <row spans="1:4" r="15">
      <c s="4" r="A15" t="s">
        <v>639</v>
      </c>
      <c s="6" r="C15" t="n">
        <v>370</v>
      </c>
      <c s="6" r="D15" t="n">
        <v>364</v>
      </c>
    </row>
    <row spans="1:4" r="16">
      <c s="4" r="A16" t="s">
        <v>640</v>
      </c>
      <c s="6" r="C16" t="n">
        <v>139</v>
      </c>
      <c s="6" r="D16" t="n">
        <v>160</v>
      </c>
    </row>
    <row spans="1:4" r="17">
      <c s="4" r="A17" t="s">
        <v>643</v>
      </c>
    </row>
    <row spans="1:4" r="18">
      <c s="3" r="A18" t="s">
        <v>568</v>
      </c>
    </row>
    <row spans="1:4" r="19">
      <c s="4" r="A19" t="s">
        <v>639</v>
      </c>
      <c s="6" r="C19" t="n">
        <v>31</v>
      </c>
      <c s="6" r="D19" t="n">
        <v>24</v>
      </c>
    </row>
    <row spans="1:4" r="20">
      <c s="4" r="A20" t="s">
        <v>640</v>
      </c>
      <c s="6" r="C20" t="n">
        <v>291</v>
      </c>
      <c s="6" r="D20" t="n">
        <v>183</v>
      </c>
    </row>
    <row spans="1:4" r="21">
      <c s="4" r="A21" t="s">
        <v>644</v>
      </c>
    </row>
    <row spans="1:4" r="22">
      <c s="3" r="A22" t="s">
        <v>568</v>
      </c>
    </row>
    <row spans="1:4" r="23">
      <c s="4" r="A23" t="s">
        <v>110</v>
      </c>
      <c s="4" r="B23" t="s">
        <v>51</v>
      </c>
      <c s="6" r="C23" t="n">
        <v>2571</v>
      </c>
      <c s="6" r="D23" t="n">
        <v>2547</v>
      </c>
    </row>
    <row spans="1:4" r="24">
      <c s="4" r="A24" t="s">
        <v>645</v>
      </c>
    </row>
    <row spans="1:4" r="25">
      <c s="3" r="A25" t="s">
        <v>568</v>
      </c>
    </row>
    <row spans="1:4" r="26">
      <c s="4" r="A26" t="s">
        <v>110</v>
      </c>
      <c s="4" r="B26" t="s">
        <v>51</v>
      </c>
      <c s="6" r="C26" t="n">
        <v>9</v>
      </c>
      <c s="6" r="D26" t="n">
        <v>10</v>
      </c>
    </row>
    <row spans="1:4" r="27">
      <c s="4" r="A27" t="s">
        <v>646</v>
      </c>
    </row>
    <row spans="1:4" r="28">
      <c s="3" r="A28" t="s">
        <v>568</v>
      </c>
    </row>
    <row spans="1:4" r="29">
      <c s="4" r="A29" t="s">
        <v>110</v>
      </c>
      <c s="4" r="B29" t="s">
        <v>51</v>
      </c>
      <c s="6" r="C29" t="n">
        <v>5</v>
      </c>
      <c s="6" r="D29" t="n">
        <v>5</v>
      </c>
    </row>
    <row spans="1:4" r="30">
      <c s="4" r="A30" t="s">
        <v>647</v>
      </c>
    </row>
    <row spans="1:4" r="31">
      <c s="3" r="A31" t="s">
        <v>568</v>
      </c>
    </row>
    <row spans="1:4" r="32">
      <c s="4" r="A32" t="s">
        <v>110</v>
      </c>
      <c s="4" r="B32" t="s">
        <v>51</v>
      </c>
      <c s="6" r="C32" t="n">
        <v>67</v>
      </c>
      <c s="6" r="D32" t="n">
        <v>63</v>
      </c>
    </row>
    <row spans="1:4" r="33">
      <c s="4" r="A33" t="s">
        <v>648</v>
      </c>
    </row>
    <row spans="1:4" r="34">
      <c s="3" r="A34" t="s">
        <v>568</v>
      </c>
    </row>
    <row spans="1:4" r="35">
      <c s="4" r="A35" t="s">
        <v>110</v>
      </c>
      <c s="4" r="B35" t="s">
        <v>51</v>
      </c>
      <c s="6" r="C35" t="n">
        <v>464</v>
      </c>
      <c s="6" r="D35" t="n">
        <v>437</v>
      </c>
    </row>
    <row spans="1:4" r="36">
      <c s="4" r="A36" t="s">
        <v>649</v>
      </c>
    </row>
    <row spans="1:4" r="37">
      <c s="3" r="A37" t="s">
        <v>568</v>
      </c>
    </row>
    <row spans="1:4" r="38">
      <c s="4" r="A38" t="s">
        <v>110</v>
      </c>
      <c s="4" r="B38" t="s">
        <v>51</v>
      </c>
      <c s="6" r="C38" t="n">
        <v>670</v>
      </c>
      <c s="6" r="D38" t="n">
        <v>659</v>
      </c>
    </row>
    <row spans="1:4" r="39">
      <c s="4" r="A39" t="s">
        <v>650</v>
      </c>
    </row>
    <row spans="1:4" r="40">
      <c s="3" r="A40" t="s">
        <v>568</v>
      </c>
    </row>
    <row spans="1:4" r="41">
      <c s="4" r="A41" t="s">
        <v>110</v>
      </c>
      <c s="4" r="B41" t="s">
        <v>51</v>
      </c>
      <c s="6" r="C41" t="n">
        <v>372</v>
      </c>
      <c s="6" r="D41" t="n">
        <v>376</v>
      </c>
    </row>
    <row spans="1:4" r="42">
      <c s="4" r="A42" t="s">
        <v>651</v>
      </c>
    </row>
    <row spans="1:4" r="43">
      <c s="3" r="A43" t="s">
        <v>568</v>
      </c>
    </row>
    <row spans="1:4" r="44">
      <c s="4" r="A44" t="s">
        <v>110</v>
      </c>
      <c s="4" r="B44" t="s">
        <v>51</v>
      </c>
      <c s="6" r="C44" t="n">
        <v>99</v>
      </c>
      <c s="6" r="D44" t="n">
        <v>100</v>
      </c>
    </row>
    <row spans="1:4" r="45">
      <c s="4" r="A45" t="s">
        <v>652</v>
      </c>
    </row>
    <row spans="1:4" r="46">
      <c s="3" r="A46" t="s">
        <v>568</v>
      </c>
    </row>
    <row spans="1:4" r="47">
      <c s="4" r="A47" t="s">
        <v>110</v>
      </c>
      <c s="4" r="B47" t="s">
        <v>51</v>
      </c>
      <c s="6" r="C47" t="n">
        <v>7</v>
      </c>
      <c s="6" r="D47" t="n">
        <v>4</v>
      </c>
    </row>
    <row spans="1:4" r="48">
      <c s="4" r="A48" t="s">
        <v>653</v>
      </c>
    </row>
    <row spans="1:4" r="49">
      <c s="3" r="A49" t="s">
        <v>568</v>
      </c>
    </row>
    <row spans="1:4" r="50">
      <c s="4" r="A50" t="s">
        <v>122</v>
      </c>
      <c s="4" r="B50" t="s">
        <v>51</v>
      </c>
      <c s="6" r="C50" t="n">
        <v>3110</v>
      </c>
      <c s="6" r="D50" t="n">
        <v>3086</v>
      </c>
    </row>
    <row spans="1:4" r="51">
      <c s="4" r="A51" t="s">
        <v>139</v>
      </c>
      <c s="6" r="C51" t="n">
        <v>0</v>
      </c>
      <c s="6" r="D51" t="n">
        <v>0</v>
      </c>
    </row>
    <row spans="1:4" r="52">
      <c s="4" r="A52" t="s">
        <v>654</v>
      </c>
    </row>
    <row spans="1:4" r="53">
      <c s="3" r="A53" t="s">
        <v>568</v>
      </c>
    </row>
    <row spans="1:4" r="54">
      <c s="4" r="A54" t="s">
        <v>639</v>
      </c>
      <c s="6" r="C54" t="n">
        <v>1</v>
      </c>
      <c s="6" r="D54" t="n">
        <v>1</v>
      </c>
    </row>
    <row spans="1:4" r="55">
      <c s="4" r="A55" t="s">
        <v>640</v>
      </c>
      <c s="6" r="C55" t="n">
        <v>0</v>
      </c>
      <c s="6" r="D55" t="n">
        <v>0</v>
      </c>
    </row>
    <row spans="1:4" r="56">
      <c s="4" r="A56" t="s">
        <v>655</v>
      </c>
    </row>
    <row spans="1:4" r="57">
      <c s="3" r="A57" t="s">
        <v>568</v>
      </c>
    </row>
    <row spans="1:4" r="58">
      <c s="4" r="A58" t="s">
        <v>639</v>
      </c>
      <c s="6" r="C58" t="n">
        <v>0</v>
      </c>
      <c s="6" r="D58" t="n">
        <v>0</v>
      </c>
    </row>
    <row spans="1:4" r="59">
      <c s="4" r="A59" t="s">
        <v>640</v>
      </c>
      <c s="6" r="C59" t="n">
        <v>0</v>
      </c>
      <c s="6" r="D59" t="n">
        <v>0</v>
      </c>
    </row>
    <row spans="1:4" r="60">
      <c s="4" r="A60" t="s">
        <v>656</v>
      </c>
    </row>
    <row spans="1:4" r="61">
      <c s="3" r="A61" t="s">
        <v>568</v>
      </c>
    </row>
    <row spans="1:4" r="62">
      <c s="4" r="A62" t="s">
        <v>110</v>
      </c>
      <c s="4" r="B62" t="s">
        <v>51</v>
      </c>
      <c s="6" r="C62" t="n">
        <v>2571</v>
      </c>
      <c s="6" r="D62" t="n">
        <v>2547</v>
      </c>
    </row>
    <row spans="1:4" r="63">
      <c s="4" r="A63" t="s">
        <v>657</v>
      </c>
    </row>
    <row spans="1:4" r="64">
      <c s="3" r="A64" t="s">
        <v>568</v>
      </c>
    </row>
    <row spans="1:4" r="65">
      <c s="4" r="A65" t="s">
        <v>110</v>
      </c>
      <c s="4" r="B65" t="s">
        <v>51</v>
      </c>
      <c s="6" r="C65" t="n">
        <v>9</v>
      </c>
      <c s="6" r="D65" t="n">
        <v>10</v>
      </c>
    </row>
    <row spans="1:4" r="66">
      <c s="4" r="A66" t="s">
        <v>658</v>
      </c>
    </row>
    <row spans="1:4" r="67">
      <c s="3" r="A67" t="s">
        <v>568</v>
      </c>
    </row>
    <row spans="1:4" r="68">
      <c s="4" r="A68" t="s">
        <v>110</v>
      </c>
      <c s="4" r="B68" t="s">
        <v>51</v>
      </c>
      <c s="6" r="C68" t="n">
        <v>5</v>
      </c>
      <c s="6" r="D68" t="n">
        <v>5</v>
      </c>
    </row>
    <row spans="1:4" r="69">
      <c s="4" r="A69" t="s">
        <v>659</v>
      </c>
    </row>
    <row spans="1:4" r="70">
      <c s="3" r="A70" t="s">
        <v>568</v>
      </c>
    </row>
    <row spans="1:4" r="71">
      <c s="4" r="A71" t="s">
        <v>110</v>
      </c>
      <c s="4" r="B71" t="s">
        <v>51</v>
      </c>
      <c s="6" r="C71" t="n">
        <v>67</v>
      </c>
      <c s="6" r="D71" t="n">
        <v>63</v>
      </c>
    </row>
    <row spans="1:4" r="72">
      <c s="4" r="A72" t="s">
        <v>660</v>
      </c>
    </row>
    <row spans="1:4" r="73">
      <c s="3" r="A73" t="s">
        <v>568</v>
      </c>
    </row>
    <row spans="1:4" r="74">
      <c s="4" r="A74" t="s">
        <v>110</v>
      </c>
      <c s="4" r="B74" t="s">
        <v>51</v>
      </c>
      <c s="6" r="C74" t="n">
        <v>0</v>
      </c>
      <c s="6" r="D74" t="n">
        <v>0</v>
      </c>
    </row>
    <row spans="1:4" r="75">
      <c s="4" r="A75" t="s">
        <v>661</v>
      </c>
    </row>
    <row spans="1:4" r="76">
      <c s="3" r="A76" t="s">
        <v>568</v>
      </c>
    </row>
    <row spans="1:4" r="77">
      <c s="4" r="A77" t="s">
        <v>110</v>
      </c>
      <c s="4" r="B77" t="s">
        <v>51</v>
      </c>
      <c s="6" r="C77" t="n">
        <v>451</v>
      </c>
      <c s="6" r="D77" t="n">
        <v>458</v>
      </c>
    </row>
    <row spans="1:4" r="78">
      <c s="4" r="A78" t="s">
        <v>662</v>
      </c>
    </row>
    <row spans="1:4" r="79">
      <c s="3" r="A79" t="s">
        <v>568</v>
      </c>
    </row>
    <row spans="1:4" r="80">
      <c s="4" r="A80" t="s">
        <v>110</v>
      </c>
      <c s="4" r="B80" t="s">
        <v>51</v>
      </c>
      <c s="6" r="C80" t="n">
        <v>0</v>
      </c>
      <c s="6" r="D80" t="n">
        <v>0</v>
      </c>
    </row>
    <row spans="1:4" r="81">
      <c s="4" r="A81" t="s">
        <v>663</v>
      </c>
    </row>
    <row spans="1:4" r="82">
      <c s="3" r="A82" t="s">
        <v>568</v>
      </c>
    </row>
    <row spans="1:4" r="83">
      <c s="4" r="A83" t="s">
        <v>110</v>
      </c>
      <c s="4" r="B83" t="s">
        <v>51</v>
      </c>
      <c s="6" r="C83" t="n">
        <v>0</v>
      </c>
      <c s="6" r="D83" t="n">
        <v>0</v>
      </c>
    </row>
    <row spans="1:4" r="84">
      <c s="4" r="A84" t="s">
        <v>664</v>
      </c>
    </row>
    <row spans="1:4" r="85">
      <c s="3" r="A85" t="s">
        <v>568</v>
      </c>
    </row>
    <row spans="1:4" r="86">
      <c s="4" r="A86" t="s">
        <v>110</v>
      </c>
      <c s="4" r="B86" t="s">
        <v>51</v>
      </c>
      <c s="6" r="C86" t="n">
        <v>6</v>
      </c>
      <c s="6" r="D86" t="n">
        <v>2</v>
      </c>
    </row>
    <row spans="1:4" r="87">
      <c s="4" r="A87" t="s">
        <v>665</v>
      </c>
    </row>
    <row spans="1:4" r="88">
      <c s="3" r="A88" t="s">
        <v>568</v>
      </c>
    </row>
    <row spans="1:4" r="89">
      <c s="4" r="A89" t="s">
        <v>122</v>
      </c>
      <c s="4" r="B89" t="s">
        <v>51</v>
      </c>
      <c s="6" r="C89" t="n">
        <v>1431</v>
      </c>
      <c s="6" r="D89" t="n">
        <v>1389</v>
      </c>
    </row>
    <row spans="1:4" r="90">
      <c s="4" r="A90" t="s">
        <v>139</v>
      </c>
      <c s="6" r="C90" t="n">
        <v>415</v>
      </c>
      <c s="6" r="D90" t="n">
        <v>324</v>
      </c>
    </row>
    <row spans="1:4" r="91">
      <c s="4" r="A91" t="s">
        <v>666</v>
      </c>
    </row>
    <row spans="1:4" r="92">
      <c s="3" r="A92" t="s">
        <v>568</v>
      </c>
    </row>
    <row spans="1:4" r="93">
      <c s="4" r="A93" t="s">
        <v>639</v>
      </c>
      <c s="6" r="C93" t="n">
        <v>245</v>
      </c>
      <c s="6" r="D93" t="n">
        <v>249</v>
      </c>
    </row>
    <row spans="1:4" r="94">
      <c s="4" r="A94" t="s">
        <v>640</v>
      </c>
      <c s="6" r="C94" t="n">
        <v>124</v>
      </c>
      <c s="6" r="D94" t="n">
        <v>141</v>
      </c>
    </row>
    <row spans="1:4" r="95">
      <c s="4" r="A95" t="s">
        <v>667</v>
      </c>
    </row>
    <row spans="1:4" r="96">
      <c s="3" r="A96" t="s">
        <v>568</v>
      </c>
    </row>
    <row spans="1:4" r="97">
      <c s="4" r="A97" t="s">
        <v>639</v>
      </c>
      <c s="6" r="C97" t="n">
        <v>31</v>
      </c>
      <c s="6" r="D97" t="n">
        <v>24</v>
      </c>
    </row>
    <row spans="1:4" r="98">
      <c s="4" r="A98" t="s">
        <v>640</v>
      </c>
      <c s="6" r="C98" t="n">
        <v>291</v>
      </c>
      <c s="6" r="D98" t="n">
        <v>183</v>
      </c>
    </row>
    <row spans="1:4" r="99">
      <c s="4" r="A99" t="s">
        <v>668</v>
      </c>
    </row>
    <row spans="1:4" r="100">
      <c s="3" r="A100" t="s">
        <v>568</v>
      </c>
    </row>
    <row spans="1:4" r="101">
      <c s="4" r="A101" t="s">
        <v>110</v>
      </c>
      <c s="4" r="B101" t="s">
        <v>51</v>
      </c>
      <c s="6" r="C101" t="n">
        <v>0</v>
      </c>
      <c s="6" r="D101" t="n">
        <v>0</v>
      </c>
    </row>
    <row spans="1:4" r="102">
      <c s="4" r="A102" t="s">
        <v>669</v>
      </c>
    </row>
    <row spans="1:4" r="103">
      <c s="3" r="A103" t="s">
        <v>568</v>
      </c>
    </row>
    <row spans="1:4" r="104">
      <c s="4" r="A104" t="s">
        <v>110</v>
      </c>
      <c s="4" r="B104" t="s">
        <v>51</v>
      </c>
      <c s="6" r="C104" t="n">
        <v>0</v>
      </c>
      <c s="6" r="D104" t="n">
        <v>0</v>
      </c>
    </row>
    <row spans="1:4" r="105">
      <c s="4" r="A105" t="s">
        <v>670</v>
      </c>
    </row>
    <row spans="1:4" r="106">
      <c s="3" r="A106" t="s">
        <v>568</v>
      </c>
    </row>
    <row spans="1:4" r="107">
      <c s="4" r="A107" t="s">
        <v>110</v>
      </c>
      <c s="4" r="B107" t="s">
        <v>51</v>
      </c>
      <c s="6" r="C107" t="n">
        <v>0</v>
      </c>
      <c s="6" r="D107" t="n">
        <v>0</v>
      </c>
    </row>
    <row spans="1:4" r="108">
      <c s="4" r="A108" t="s">
        <v>671</v>
      </c>
    </row>
    <row spans="1:4" r="109">
      <c s="3" r="A109" t="s">
        <v>568</v>
      </c>
    </row>
    <row spans="1:4" r="110">
      <c s="4" r="A110" t="s">
        <v>110</v>
      </c>
      <c s="4" r="B110" t="s">
        <v>51</v>
      </c>
      <c s="6" r="C110" t="n">
        <v>0</v>
      </c>
      <c s="6" r="D110" t="n">
        <v>0</v>
      </c>
    </row>
    <row spans="1:4" r="111">
      <c s="4" r="A111" t="s">
        <v>672</v>
      </c>
    </row>
    <row spans="1:4" r="112">
      <c s="3" r="A112" t="s">
        <v>568</v>
      </c>
    </row>
    <row spans="1:4" r="113">
      <c s="4" r="A113" t="s">
        <v>110</v>
      </c>
      <c s="4" r="B113" t="s">
        <v>51</v>
      </c>
      <c s="6" r="C113" t="n">
        <v>464</v>
      </c>
      <c s="6" r="D113" t="n">
        <v>437</v>
      </c>
    </row>
    <row spans="1:4" r="114">
      <c s="4" r="A114" t="s">
        <v>673</v>
      </c>
    </row>
    <row spans="1:4" r="115">
      <c s="3" r="A115" t="s">
        <v>568</v>
      </c>
    </row>
    <row spans="1:4" r="116">
      <c s="4" r="A116" t="s">
        <v>110</v>
      </c>
      <c s="4" r="B116" t="s">
        <v>51</v>
      </c>
      <c s="6" r="C116" t="n">
        <v>219</v>
      </c>
      <c s="6" r="D116" t="n">
        <v>201</v>
      </c>
    </row>
    <row spans="1:4" r="117">
      <c s="4" r="A117" t="s">
        <v>674</v>
      </c>
    </row>
    <row spans="1:4" r="118">
      <c s="3" r="A118" t="s">
        <v>568</v>
      </c>
    </row>
    <row spans="1:4" r="119">
      <c s="4" r="A119" t="s">
        <v>110</v>
      </c>
      <c s="4" r="B119" t="s">
        <v>51</v>
      </c>
      <c s="6" r="C119" t="n">
        <v>372</v>
      </c>
      <c s="6" r="D119" t="n">
        <v>376</v>
      </c>
    </row>
    <row spans="1:4" r="120">
      <c s="4" r="A120" t="s">
        <v>675</v>
      </c>
    </row>
    <row spans="1:4" r="121">
      <c s="3" r="A121" t="s">
        <v>568</v>
      </c>
    </row>
    <row spans="1:4" r="122">
      <c s="4" r="A122" t="s">
        <v>110</v>
      </c>
      <c s="4" r="B122" t="s">
        <v>51</v>
      </c>
      <c s="6" r="C122" t="n">
        <v>99</v>
      </c>
      <c s="6" r="D122" t="n">
        <v>100</v>
      </c>
    </row>
    <row spans="1:4" r="123">
      <c s="4" r="A123" t="s">
        <v>676</v>
      </c>
    </row>
    <row spans="1:4" r="124">
      <c s="3" r="A124" t="s">
        <v>568</v>
      </c>
    </row>
    <row spans="1:4" r="125">
      <c s="4" r="A125" t="s">
        <v>110</v>
      </c>
      <c s="4" r="B125" t="s">
        <v>51</v>
      </c>
      <c s="6" r="C125" t="n">
        <v>1</v>
      </c>
      <c s="6" r="D125" t="n">
        <v>2</v>
      </c>
    </row>
    <row spans="1:4" r="126">
      <c s="4" r="A126" t="s">
        <v>677</v>
      </c>
    </row>
    <row spans="1:4" r="127">
      <c s="3" r="A127" t="s">
        <v>568</v>
      </c>
    </row>
    <row spans="1:4" r="128">
      <c s="4" r="A128" t="s">
        <v>122</v>
      </c>
      <c s="4" r="B128" t="s">
        <v>51</v>
      </c>
      <c s="6" r="C128" t="n">
        <v>124</v>
      </c>
      <c s="6" r="D128" t="n">
        <v>114</v>
      </c>
    </row>
    <row spans="1:4" r="129">
      <c s="4" r="A129" t="s">
        <v>139</v>
      </c>
      <c s="6" r="C129" t="n">
        <v>15</v>
      </c>
      <c s="6" r="D129" t="n">
        <v>19</v>
      </c>
    </row>
    <row spans="1:4" r="130">
      <c s="4" r="A130" t="s">
        <v>678</v>
      </c>
    </row>
    <row spans="1:4" r="131">
      <c s="3" r="A131" t="s">
        <v>568</v>
      </c>
    </row>
    <row spans="1:4" r="132">
      <c s="4" r="A132" t="s">
        <v>639</v>
      </c>
      <c s="6" r="C132" t="n">
        <v>124</v>
      </c>
      <c s="6" r="D132" t="n">
        <v>114</v>
      </c>
    </row>
    <row spans="1:4" r="133">
      <c s="4" r="A133" t="s">
        <v>640</v>
      </c>
      <c s="6" r="C133" t="n">
        <v>15</v>
      </c>
      <c s="6" r="D133" t="n">
        <v>19</v>
      </c>
    </row>
    <row spans="1:4" r="134">
      <c s="4" r="A134" t="s">
        <v>679</v>
      </c>
    </row>
    <row spans="1:4" r="135">
      <c s="3" r="A135" t="s">
        <v>568</v>
      </c>
    </row>
    <row spans="1:4" r="136">
      <c s="4" r="A136" t="s">
        <v>639</v>
      </c>
      <c s="6" r="C136" t="n">
        <v>0</v>
      </c>
      <c s="6" r="D136" t="n">
        <v>0</v>
      </c>
    </row>
    <row spans="1:4" r="137">
      <c s="4" r="A137" t="s">
        <v>640</v>
      </c>
      <c s="6" r="C137" t="n">
        <v>0</v>
      </c>
      <c s="6" r="D137" t="n">
        <v>0</v>
      </c>
    </row>
    <row spans="1:4" r="138">
      <c s="4" r="A138" t="s">
        <v>680</v>
      </c>
    </row>
    <row spans="1:4" r="139">
      <c s="3" r="A139" t="s">
        <v>568</v>
      </c>
    </row>
    <row spans="1:4" r="140">
      <c s="4" r="A140" t="s">
        <v>110</v>
      </c>
      <c s="4" r="B140" t="s">
        <v>51</v>
      </c>
      <c s="6" r="C140" t="n">
        <v>0</v>
      </c>
      <c s="6" r="D140" t="n">
        <v>0</v>
      </c>
    </row>
    <row spans="1:4" r="141">
      <c s="4" r="A141" t="s">
        <v>681</v>
      </c>
    </row>
    <row spans="1:4" r="142">
      <c s="3" r="A142" t="s">
        <v>568</v>
      </c>
    </row>
    <row spans="1:4" r="143">
      <c s="4" r="A143" t="s">
        <v>110</v>
      </c>
      <c s="4" r="B143" t="s">
        <v>51</v>
      </c>
      <c s="6" r="C143" t="n">
        <v>0</v>
      </c>
      <c s="6" r="D143" t="n">
        <v>0</v>
      </c>
    </row>
    <row spans="1:4" r="144">
      <c s="4" r="A144" t="s">
        <v>682</v>
      </c>
    </row>
    <row spans="1:4" r="145">
      <c s="3" r="A145" t="s">
        <v>568</v>
      </c>
    </row>
    <row spans="1:4" r="146">
      <c s="4" r="A146" t="s">
        <v>110</v>
      </c>
      <c s="4" r="B146" t="s">
        <v>51</v>
      </c>
      <c s="6" r="C146" t="n">
        <v>0</v>
      </c>
      <c s="6" r="D146" t="n">
        <v>0</v>
      </c>
    </row>
    <row spans="1:4" r="147">
      <c s="4" r="A147" t="s">
        <v>683</v>
      </c>
    </row>
    <row spans="1:4" r="148">
      <c s="3" r="A148" t="s">
        <v>568</v>
      </c>
    </row>
    <row spans="1:4" r="149">
      <c s="4" r="A149" t="s">
        <v>110</v>
      </c>
      <c s="4" r="B149" t="s">
        <v>51</v>
      </c>
      <c s="6" r="C149" t="n">
        <v>0</v>
      </c>
      <c s="6" r="D149" t="n">
        <v>0</v>
      </c>
    </row>
    <row spans="1:4" r="150">
      <c s="4" r="A150" t="s">
        <v>684</v>
      </c>
    </row>
    <row spans="1:4" r="151">
      <c s="3" r="A151" t="s">
        <v>568</v>
      </c>
    </row>
    <row spans="1:4" r="152">
      <c s="4" r="A152" t="s">
        <v>110</v>
      </c>
      <c s="4" r="B152" t="s">
        <v>51</v>
      </c>
      <c s="6" r="C152" t="n">
        <v>0</v>
      </c>
      <c s="6" r="D152" t="n">
        <v>0</v>
      </c>
    </row>
    <row spans="1:4" r="153">
      <c s="4" r="A153" t="s">
        <v>685</v>
      </c>
    </row>
    <row spans="1:4" r="154">
      <c s="3" r="A154" t="s">
        <v>568</v>
      </c>
    </row>
    <row spans="1:4" r="155">
      <c s="4" r="A155" t="s">
        <v>110</v>
      </c>
      <c s="4" r="B155" t="s">
        <v>51</v>
      </c>
      <c s="6" r="C155" t="n">
        <v>0</v>
      </c>
      <c s="6" r="D155" t="n">
        <v>0</v>
      </c>
    </row>
    <row spans="1:4" r="156">
      <c s="4" r="A156" t="s">
        <v>686</v>
      </c>
    </row>
    <row spans="1:4" r="157">
      <c s="3" r="A157" t="s">
        <v>568</v>
      </c>
    </row>
    <row spans="1:4" r="158">
      <c s="4" r="A158" t="s">
        <v>110</v>
      </c>
      <c s="4" r="B158" t="s">
        <v>51</v>
      </c>
      <c s="6" r="C158" t="n">
        <v>0</v>
      </c>
      <c s="6" r="D158" t="n">
        <v>0</v>
      </c>
    </row>
    <row spans="1:4" r="159">
      <c s="4" r="A159" t="s">
        <v>687</v>
      </c>
    </row>
    <row spans="1:4" r="160">
      <c s="3" r="A160" t="s">
        <v>568</v>
      </c>
    </row>
    <row spans="1:4" r="161">
      <c s="4" r="A161" t="s">
        <v>110</v>
      </c>
      <c s="4" r="B161" t="s">
        <v>51</v>
      </c>
      <c s="6" r="C161" t="n">
        <v>0</v>
      </c>
      <c s="6" r="D161" t="n">
        <v>0</v>
      </c>
    </row>
    <row spans="1:4" r="162">
      <c s="4" r="A162" t="s">
        <v>688</v>
      </c>
    </row>
    <row spans="1:4" r="163">
      <c s="3" r="A163" t="s">
        <v>568</v>
      </c>
    </row>
    <row spans="1:4" r="164">
      <c s="4" r="A164" t="s">
        <v>110</v>
      </c>
      <c s="4" r="B164" t="s">
        <v>51</v>
      </c>
      <c s="6" r="C164" t="n">
        <v>0</v>
      </c>
      <c s="6" r="D164" t="n">
        <v>0</v>
      </c>
    </row>
    <row spans="1:4" r="165">
      <c s="4" r="A165" t="s">
        <v>24</v>
      </c>
    </row>
    <row spans="1:4" r="166">
      <c s="3" r="A166" t="s">
        <v>568</v>
      </c>
    </row>
    <row spans="1:4" r="167">
      <c s="4" r="A167" t="s">
        <v>639</v>
      </c>
      <c s="6" r="C167" t="n">
        <v>138</v>
      </c>
      <c s="6" r="D167" t="n">
        <v>127</v>
      </c>
    </row>
    <row spans="1:4" r="168">
      <c s="4" r="A168" t="s">
        <v>640</v>
      </c>
      <c s="6" r="C168" t="n">
        <v>174</v>
      </c>
      <c s="6" r="D168" t="n">
        <v>86</v>
      </c>
    </row>
    <row spans="1:4" r="169">
      <c s="4" r="A169" t="s">
        <v>612</v>
      </c>
    </row>
    <row spans="1:4" r="170">
      <c s="3" r="A170" t="s">
        <v>568</v>
      </c>
    </row>
    <row spans="1:4" r="171">
      <c s="4" r="A171" t="s">
        <v>639</v>
      </c>
      <c s="6" r="C171" t="n">
        <v>116</v>
      </c>
    </row>
    <row spans="1:4" r="172">
      <c s="4" r="A172" t="s">
        <v>640</v>
      </c>
      <c s="6" r="C172" t="n">
        <v>6</v>
      </c>
    </row>
    <row spans="1:4" r="173">
      <c s="4" r="A173" t="s">
        <v>689</v>
      </c>
    </row>
    <row spans="1:4" r="174">
      <c s="3" r="A174" t="s">
        <v>568</v>
      </c>
    </row>
    <row spans="1:4" r="175">
      <c s="4" r="A175" t="s">
        <v>122</v>
      </c>
      <c s="4" r="B175" t="s">
        <v>54</v>
      </c>
      <c s="6" r="C175" t="n">
        <v>2050</v>
      </c>
      <c s="6" r="D175" t="n">
        <v>1996</v>
      </c>
    </row>
    <row spans="1:4" r="176">
      <c s="4" r="A176" t="s">
        <v>139</v>
      </c>
      <c s="6" r="C176" t="n">
        <v>174</v>
      </c>
      <c s="6" r="D176" t="n">
        <v>86</v>
      </c>
    </row>
    <row spans="1:4" r="177">
      <c s="4" r="A177" t="s">
        <v>690</v>
      </c>
    </row>
    <row spans="1:4" r="178">
      <c s="3" r="A178" t="s">
        <v>568</v>
      </c>
    </row>
    <row spans="1:4" r="179">
      <c s="4" r="A179" t="s">
        <v>639</v>
      </c>
      <c s="6" r="C179" t="n">
        <v>130</v>
      </c>
      <c s="6" r="D179" t="n">
        <v>114</v>
      </c>
    </row>
    <row spans="1:4" r="180">
      <c s="4" r="A180" t="s">
        <v>640</v>
      </c>
      <c s="6" r="C180" t="n">
        <v>30</v>
      </c>
      <c s="6" r="D180" t="n">
        <v>27</v>
      </c>
    </row>
    <row spans="1:4" r="181">
      <c s="4" r="A181" t="s">
        <v>691</v>
      </c>
    </row>
    <row spans="1:4" r="182">
      <c s="3" r="A182" t="s">
        <v>568</v>
      </c>
    </row>
    <row spans="1:4" r="183">
      <c s="4" r="A183" t="s">
        <v>639</v>
      </c>
      <c s="6" r="C183" t="n">
        <v>8</v>
      </c>
      <c s="6" r="D183" t="n">
        <v>13</v>
      </c>
    </row>
    <row spans="1:4" r="184">
      <c s="4" r="A184" t="s">
        <v>640</v>
      </c>
      <c s="6" r="C184" t="n">
        <v>144</v>
      </c>
      <c s="6" r="D184" t="n">
        <v>59</v>
      </c>
    </row>
    <row spans="1:4" r="185">
      <c s="4" r="A185" t="s">
        <v>692</v>
      </c>
    </row>
    <row spans="1:4" r="186">
      <c s="3" r="A186" t="s">
        <v>568</v>
      </c>
    </row>
    <row spans="1:4" r="187">
      <c s="4" r="A187" t="s">
        <v>110</v>
      </c>
      <c s="4" r="B187" t="s">
        <v>54</v>
      </c>
      <c s="6" r="C187" t="n">
        <v>1113</v>
      </c>
      <c s="6" r="D187" t="n">
        <v>1100</v>
      </c>
    </row>
    <row spans="1:4" r="188">
      <c s="4" r="A188" t="s">
        <v>693</v>
      </c>
    </row>
    <row spans="1:4" r="189">
      <c s="3" r="A189" t="s">
        <v>568</v>
      </c>
    </row>
    <row spans="1:4" r="190">
      <c s="4" r="A190" t="s">
        <v>110</v>
      </c>
      <c s="4" r="B190" t="s">
        <v>54</v>
      </c>
      <c s="6" r="C190" t="n">
        <v>67</v>
      </c>
      <c s="6" r="D190" t="n">
        <v>63</v>
      </c>
    </row>
    <row spans="1:4" r="191">
      <c s="4" r="A191" t="s">
        <v>694</v>
      </c>
    </row>
    <row spans="1:4" r="192">
      <c s="3" r="A192" t="s">
        <v>568</v>
      </c>
    </row>
    <row spans="1:4" r="193">
      <c s="4" r="A193" t="s">
        <v>110</v>
      </c>
      <c s="4" r="B193" t="s">
        <v>54</v>
      </c>
      <c s="6" r="C193" t="n">
        <v>250</v>
      </c>
      <c s="6" r="D193" t="n">
        <v>238</v>
      </c>
    </row>
    <row spans="1:4" r="194">
      <c s="4" r="A194" t="s">
        <v>695</v>
      </c>
    </row>
    <row spans="1:4" r="195">
      <c s="3" r="A195" t="s">
        <v>568</v>
      </c>
    </row>
    <row spans="1:4" r="196">
      <c s="4" r="A196" t="s">
        <v>110</v>
      </c>
      <c s="4" r="B196" t="s">
        <v>54</v>
      </c>
      <c s="6" r="C196" t="n">
        <v>263</v>
      </c>
      <c s="6" r="D196" t="n">
        <v>259</v>
      </c>
    </row>
    <row spans="1:4" r="197">
      <c s="4" r="A197" t="s">
        <v>696</v>
      </c>
    </row>
    <row spans="1:4" r="198">
      <c s="3" r="A198" t="s">
        <v>568</v>
      </c>
    </row>
    <row spans="1:4" r="199">
      <c s="4" r="A199" t="s">
        <v>110</v>
      </c>
      <c s="4" r="B199" t="s">
        <v>54</v>
      </c>
      <c s="6" r="C199" t="n">
        <v>173</v>
      </c>
      <c s="6" r="D199" t="n">
        <v>175</v>
      </c>
    </row>
    <row spans="1:4" r="200">
      <c s="4" r="A200" t="s">
        <v>697</v>
      </c>
    </row>
    <row spans="1:4" r="201">
      <c s="3" r="A201" t="s">
        <v>568</v>
      </c>
    </row>
    <row spans="1:4" r="202">
      <c s="4" r="A202" t="s">
        <v>110</v>
      </c>
      <c s="4" r="B202" t="s">
        <v>54</v>
      </c>
      <c s="6" r="C202" t="n">
        <v>46</v>
      </c>
    </row>
    <row spans="1:4" r="203">
      <c s="4" r="A203" t="s">
        <v>698</v>
      </c>
    </row>
    <row spans="1:4" r="204">
      <c s="3" r="A204" t="s">
        <v>568</v>
      </c>
    </row>
    <row spans="1:4" r="205">
      <c s="4" r="A205" t="s">
        <v>110</v>
      </c>
      <c s="4" r="B205" t="s">
        <v>54</v>
      </c>
      <c s="6" r="D205" t="n">
        <v>34</v>
      </c>
    </row>
    <row spans="1:4" r="206">
      <c s="4" r="A206" t="s">
        <v>699</v>
      </c>
    </row>
    <row spans="1:4" r="207">
      <c s="3" r="A207" t="s">
        <v>568</v>
      </c>
    </row>
    <row spans="1:4" r="208">
      <c s="4" r="A208" t="s">
        <v>122</v>
      </c>
      <c s="4" r="B208" t="s">
        <v>54</v>
      </c>
      <c s="6" r="C208" t="n">
        <v>1344</v>
      </c>
      <c s="6" r="D208" t="n">
        <v>1343</v>
      </c>
    </row>
    <row spans="1:4" r="209">
      <c s="4" r="A209" t="s">
        <v>139</v>
      </c>
      <c s="6" r="C209" t="n">
        <v>0</v>
      </c>
      <c s="6" r="D209" t="n">
        <v>0</v>
      </c>
    </row>
    <row spans="1:4" r="210">
      <c s="4" r="A210" t="s">
        <v>700</v>
      </c>
    </row>
    <row spans="1:4" r="211">
      <c s="3" r="A211" t="s">
        <v>568</v>
      </c>
    </row>
    <row spans="1:4" r="212">
      <c s="4" r="A212" t="s">
        <v>639</v>
      </c>
      <c s="6" r="C212" t="n">
        <v>0</v>
      </c>
      <c s="6" r="D212" t="n">
        <v>0</v>
      </c>
    </row>
    <row spans="1:4" r="213">
      <c s="4" r="A213" t="s">
        <v>640</v>
      </c>
      <c s="6" r="C213" t="n">
        <v>0</v>
      </c>
      <c s="6" r="D213" t="n">
        <v>0</v>
      </c>
    </row>
    <row spans="1:4" r="214">
      <c s="4" r="A214" t="s">
        <v>701</v>
      </c>
    </row>
    <row spans="1:4" r="215">
      <c s="3" r="A215" t="s">
        <v>568</v>
      </c>
    </row>
    <row spans="1:4" r="216">
      <c s="4" r="A216" t="s">
        <v>639</v>
      </c>
      <c s="6" r="C216" t="n">
        <v>0</v>
      </c>
      <c s="6" r="D216" t="n">
        <v>0</v>
      </c>
    </row>
    <row spans="1:4" r="217">
      <c s="4" r="A217" t="s">
        <v>640</v>
      </c>
      <c s="6" r="C217" t="n">
        <v>0</v>
      </c>
      <c s="6" r="D217" t="n">
        <v>0</v>
      </c>
    </row>
    <row spans="1:4" r="218">
      <c s="4" r="A218" t="s">
        <v>702</v>
      </c>
    </row>
    <row spans="1:4" r="219">
      <c s="3" r="A219" t="s">
        <v>568</v>
      </c>
    </row>
    <row spans="1:4" r="220">
      <c s="4" r="A220" t="s">
        <v>110</v>
      </c>
      <c s="4" r="B220" t="s">
        <v>54</v>
      </c>
      <c s="6" r="C220" t="n">
        <v>1113</v>
      </c>
      <c s="6" r="D220" t="n">
        <v>1100</v>
      </c>
    </row>
    <row spans="1:4" r="221">
      <c s="4" r="A221" t="s">
        <v>703</v>
      </c>
    </row>
    <row spans="1:4" r="222">
      <c s="3" r="A222" t="s">
        <v>568</v>
      </c>
    </row>
    <row spans="1:4" r="223">
      <c s="4" r="A223" t="s">
        <v>110</v>
      </c>
      <c s="4" r="B223" t="s">
        <v>54</v>
      </c>
      <c s="6" r="C223" t="n">
        <v>67</v>
      </c>
      <c s="6" r="D223" t="n">
        <v>63</v>
      </c>
    </row>
    <row spans="1:4" r="224">
      <c s="4" r="A224" t="s">
        <v>704</v>
      </c>
    </row>
    <row spans="1:4" r="225">
      <c s="3" r="A225" t="s">
        <v>568</v>
      </c>
    </row>
    <row spans="1:4" r="226">
      <c s="4" r="A226" t="s">
        <v>110</v>
      </c>
      <c s="4" r="B226" t="s">
        <v>54</v>
      </c>
      <c s="6" r="C226" t="n">
        <v>0</v>
      </c>
      <c s="6" r="D226" t="n">
        <v>0</v>
      </c>
    </row>
    <row spans="1:4" r="227">
      <c s="4" r="A227" t="s">
        <v>705</v>
      </c>
    </row>
    <row spans="1:4" r="228">
      <c s="3" r="A228" t="s">
        <v>568</v>
      </c>
    </row>
    <row spans="1:4" r="229">
      <c s="4" r="A229" t="s">
        <v>110</v>
      </c>
      <c s="4" r="B229" t="s">
        <v>54</v>
      </c>
      <c s="6" r="C229" t="n">
        <v>164</v>
      </c>
      <c s="6" r="D229" t="n">
        <v>180</v>
      </c>
    </row>
    <row spans="1:4" r="230">
      <c s="4" r="A230" t="s">
        <v>706</v>
      </c>
    </row>
    <row spans="1:4" r="231">
      <c s="3" r="A231" t="s">
        <v>568</v>
      </c>
    </row>
    <row spans="1:4" r="232">
      <c s="4" r="A232" t="s">
        <v>110</v>
      </c>
      <c s="4" r="B232" t="s">
        <v>54</v>
      </c>
      <c s="6" r="C232" t="n">
        <v>0</v>
      </c>
      <c s="6" r="D232" t="n">
        <v>0</v>
      </c>
    </row>
    <row spans="1:4" r="233">
      <c s="4" r="A233" t="s">
        <v>707</v>
      </c>
    </row>
    <row spans="1:4" r="234">
      <c s="3" r="A234" t="s">
        <v>568</v>
      </c>
    </row>
    <row spans="1:4" r="235">
      <c s="4" r="A235" t="s">
        <v>110</v>
      </c>
      <c s="4" r="B235" t="s">
        <v>54</v>
      </c>
      <c s="6" r="C235" t="n">
        <v>0</v>
      </c>
    </row>
    <row spans="1:4" r="236">
      <c s="4" r="A236" t="s">
        <v>708</v>
      </c>
    </row>
    <row spans="1:4" r="237">
      <c s="3" r="A237" t="s">
        <v>568</v>
      </c>
    </row>
    <row spans="1:4" r="238">
      <c s="4" r="A238" t="s">
        <v>110</v>
      </c>
      <c s="4" r="B238" t="s">
        <v>54</v>
      </c>
      <c s="6" r="D238" t="n">
        <v>0</v>
      </c>
    </row>
    <row spans="1:4" r="239">
      <c s="4" r="A239" t="s">
        <v>709</v>
      </c>
    </row>
    <row spans="1:4" r="240">
      <c s="3" r="A240" t="s">
        <v>568</v>
      </c>
    </row>
    <row spans="1:4" r="241">
      <c s="4" r="A241" t="s">
        <v>122</v>
      </c>
      <c s="4" r="B241" t="s">
        <v>54</v>
      </c>
      <c s="6" r="C241" t="n">
        <v>590</v>
      </c>
      <c s="6" r="D241" t="n">
        <v>552</v>
      </c>
    </row>
    <row spans="1:4" r="242">
      <c s="4" r="A242" t="s">
        <v>139</v>
      </c>
      <c s="6" r="C242" t="n">
        <v>168</v>
      </c>
      <c s="6" r="D242" t="n">
        <v>78</v>
      </c>
    </row>
    <row spans="1:4" r="243">
      <c s="4" r="A243" t="s">
        <v>710</v>
      </c>
    </row>
    <row spans="1:4" r="244">
      <c s="3" r="A244" t="s">
        <v>568</v>
      </c>
    </row>
    <row spans="1:4" r="245">
      <c s="4" r="A245" t="s">
        <v>639</v>
      </c>
      <c s="6" r="C245" t="n">
        <v>14</v>
      </c>
      <c s="6" r="D245" t="n">
        <v>13</v>
      </c>
    </row>
    <row spans="1:4" r="246">
      <c s="4" r="A246" t="s">
        <v>640</v>
      </c>
      <c s="6" r="C246" t="n">
        <v>24</v>
      </c>
      <c s="6" r="D246" t="n">
        <v>19</v>
      </c>
    </row>
    <row spans="1:4" r="247">
      <c s="4" r="A247" t="s">
        <v>711</v>
      </c>
    </row>
    <row spans="1:4" r="248">
      <c s="3" r="A248" t="s">
        <v>568</v>
      </c>
    </row>
    <row spans="1:4" r="249">
      <c s="4" r="A249" t="s">
        <v>639</v>
      </c>
      <c s="6" r="C249" t="n">
        <v>8</v>
      </c>
      <c s="6" r="D249" t="n">
        <v>13</v>
      </c>
    </row>
    <row spans="1:4" r="250">
      <c s="4" r="A250" t="s">
        <v>640</v>
      </c>
      <c s="6" r="C250" t="n">
        <v>144</v>
      </c>
      <c s="6" r="D250" t="n">
        <v>59</v>
      </c>
    </row>
    <row spans="1:4" r="251">
      <c s="4" r="A251" t="s">
        <v>712</v>
      </c>
    </row>
    <row spans="1:4" r="252">
      <c s="3" r="A252" t="s">
        <v>568</v>
      </c>
    </row>
    <row spans="1:4" r="253">
      <c s="4" r="A253" t="s">
        <v>110</v>
      </c>
      <c s="4" r="B253" t="s">
        <v>54</v>
      </c>
      <c s="6" r="C253" t="n">
        <v>0</v>
      </c>
      <c s="6" r="D253" t="n">
        <v>0</v>
      </c>
    </row>
    <row spans="1:4" r="254">
      <c s="4" r="A254" t="s">
        <v>713</v>
      </c>
    </row>
    <row spans="1:4" r="255">
      <c s="3" r="A255" t="s">
        <v>568</v>
      </c>
    </row>
    <row spans="1:4" r="256">
      <c s="4" r="A256" t="s">
        <v>110</v>
      </c>
      <c s="4" r="B256" t="s">
        <v>54</v>
      </c>
      <c s="6" r="C256" t="n">
        <v>0</v>
      </c>
      <c s="6" r="D256" t="n">
        <v>0</v>
      </c>
    </row>
    <row spans="1:4" r="257">
      <c s="4" r="A257" t="s">
        <v>714</v>
      </c>
    </row>
    <row spans="1:4" r="258">
      <c s="3" r="A258" t="s">
        <v>568</v>
      </c>
    </row>
    <row spans="1:4" r="259">
      <c s="4" r="A259" t="s">
        <v>110</v>
      </c>
      <c s="4" r="B259" t="s">
        <v>54</v>
      </c>
      <c s="6" r="C259" t="n">
        <v>250</v>
      </c>
      <c s="6" r="D259" t="n">
        <v>238</v>
      </c>
    </row>
    <row spans="1:4" r="260">
      <c s="4" r="A260" t="s">
        <v>715</v>
      </c>
    </row>
    <row spans="1:4" r="261">
      <c s="3" r="A261" t="s">
        <v>568</v>
      </c>
    </row>
    <row spans="1:4" r="262">
      <c s="4" r="A262" t="s">
        <v>110</v>
      </c>
      <c s="4" r="B262" t="s">
        <v>54</v>
      </c>
      <c s="6" r="C262" t="n">
        <v>99</v>
      </c>
      <c s="6" r="D262" t="n">
        <v>79</v>
      </c>
    </row>
    <row spans="1:4" r="263">
      <c s="4" r="A263" t="s">
        <v>716</v>
      </c>
    </row>
    <row spans="1:4" r="264">
      <c s="3" r="A264" t="s">
        <v>568</v>
      </c>
    </row>
    <row spans="1:4" r="265">
      <c s="4" r="A265" t="s">
        <v>110</v>
      </c>
      <c s="4" r="B265" t="s">
        <v>54</v>
      </c>
      <c s="6" r="C265" t="n">
        <v>173</v>
      </c>
      <c s="6" r="D265" t="n">
        <v>175</v>
      </c>
    </row>
    <row spans="1:4" r="266">
      <c s="4" r="A266" t="s">
        <v>717</v>
      </c>
    </row>
    <row spans="1:4" r="267">
      <c s="3" r="A267" t="s">
        <v>568</v>
      </c>
    </row>
    <row spans="1:4" r="268">
      <c s="4" r="A268" t="s">
        <v>110</v>
      </c>
      <c s="4" r="B268" t="s">
        <v>54</v>
      </c>
      <c s="6" r="C268" t="n">
        <v>46</v>
      </c>
    </row>
    <row spans="1:4" r="269">
      <c s="4" r="A269" t="s">
        <v>718</v>
      </c>
    </row>
    <row spans="1:4" r="270">
      <c s="3" r="A270" t="s">
        <v>568</v>
      </c>
    </row>
    <row spans="1:4" r="271">
      <c s="4" r="A271" t="s">
        <v>110</v>
      </c>
      <c s="4" r="B271" t="s">
        <v>54</v>
      </c>
      <c s="6" r="D271" t="n">
        <v>34</v>
      </c>
    </row>
    <row spans="1:4" r="272">
      <c s="4" r="A272" t="s">
        <v>719</v>
      </c>
    </row>
    <row spans="1:4" r="273">
      <c s="3" r="A273" t="s">
        <v>568</v>
      </c>
    </row>
    <row spans="1:4" r="274">
      <c s="4" r="A274" t="s">
        <v>122</v>
      </c>
      <c s="4" r="B274" t="s">
        <v>54</v>
      </c>
      <c s="6" r="C274" t="n">
        <v>116</v>
      </c>
      <c s="6" r="D274" t="n">
        <v>101</v>
      </c>
    </row>
    <row spans="1:4" r="275">
      <c s="4" r="A275" t="s">
        <v>139</v>
      </c>
      <c s="6" r="C275" t="n">
        <v>6</v>
      </c>
      <c s="6" r="D275" t="n">
        <v>8</v>
      </c>
    </row>
    <row spans="1:4" r="276">
      <c s="4" r="A276" t="s">
        <v>720</v>
      </c>
    </row>
    <row spans="1:4" r="277">
      <c s="3" r="A277" t="s">
        <v>568</v>
      </c>
    </row>
    <row spans="1:4" r="278">
      <c s="4" r="A278" t="s">
        <v>639</v>
      </c>
      <c s="6" r="C278" t="n">
        <v>116</v>
      </c>
      <c s="6" r="D278" t="n">
        <v>101</v>
      </c>
    </row>
    <row spans="1:4" r="279">
      <c s="4" r="A279" t="s">
        <v>640</v>
      </c>
      <c s="6" r="C279" t="n">
        <v>6</v>
      </c>
      <c s="6" r="D279" t="n">
        <v>8</v>
      </c>
    </row>
    <row spans="1:4" r="280">
      <c s="4" r="A280" t="s">
        <v>721</v>
      </c>
    </row>
    <row spans="1:4" r="281">
      <c s="3" r="A281" t="s">
        <v>568</v>
      </c>
    </row>
    <row spans="1:4" r="282">
      <c s="4" r="A282" t="s">
        <v>639</v>
      </c>
      <c s="6" r="C282" t="n">
        <v>0</v>
      </c>
      <c s="6" r="D282" t="n">
        <v>0</v>
      </c>
    </row>
    <row spans="1:4" r="283">
      <c s="4" r="A283" t="s">
        <v>640</v>
      </c>
      <c s="6" r="C283" t="n">
        <v>0</v>
      </c>
      <c s="6" r="D283" t="n">
        <v>0</v>
      </c>
    </row>
    <row spans="1:4" r="284">
      <c s="4" r="A284" t="s">
        <v>722</v>
      </c>
    </row>
    <row spans="1:4" r="285">
      <c s="3" r="A285" t="s">
        <v>568</v>
      </c>
    </row>
    <row spans="1:4" r="286">
      <c s="4" r="A286" t="s">
        <v>110</v>
      </c>
      <c s="4" r="B286" t="s">
        <v>54</v>
      </c>
      <c s="6" r="C286" t="n">
        <v>0</v>
      </c>
      <c s="6" r="D286" t="n">
        <v>0</v>
      </c>
    </row>
    <row spans="1:4" r="287">
      <c s="4" r="A287" t="s">
        <v>723</v>
      </c>
    </row>
    <row spans="1:4" r="288">
      <c s="3" r="A288" t="s">
        <v>568</v>
      </c>
    </row>
    <row spans="1:4" r="289">
      <c s="4" r="A289" t="s">
        <v>110</v>
      </c>
      <c s="4" r="B289" t="s">
        <v>54</v>
      </c>
      <c s="6" r="C289" t="n">
        <v>0</v>
      </c>
      <c s="6" r="D289" t="n">
        <v>0</v>
      </c>
    </row>
    <row spans="1:4" r="290">
      <c s="4" r="A290" t="s">
        <v>724</v>
      </c>
    </row>
    <row spans="1:4" r="291">
      <c s="3" r="A291" t="s">
        <v>568</v>
      </c>
    </row>
    <row spans="1:4" r="292">
      <c s="4" r="A292" t="s">
        <v>110</v>
      </c>
      <c s="4" r="B292" t="s">
        <v>54</v>
      </c>
      <c s="6" r="C292" t="n">
        <v>0</v>
      </c>
      <c s="6" r="D292" t="n">
        <v>0</v>
      </c>
    </row>
    <row spans="1:4" r="293">
      <c s="4" r="A293" t="s">
        <v>725</v>
      </c>
    </row>
    <row spans="1:4" r="294">
      <c s="3" r="A294" t="s">
        <v>568</v>
      </c>
    </row>
    <row spans="1:4" r="295">
      <c s="4" r="A295" t="s">
        <v>110</v>
      </c>
      <c s="4" r="B295" t="s">
        <v>54</v>
      </c>
      <c s="6" r="C295" t="n">
        <v>0</v>
      </c>
      <c s="6" r="D295" t="n">
        <v>0</v>
      </c>
    </row>
    <row spans="1:4" r="296">
      <c s="4" r="A296" t="s">
        <v>726</v>
      </c>
    </row>
    <row spans="1:4" r="297">
      <c s="3" r="A297" t="s">
        <v>568</v>
      </c>
    </row>
    <row spans="1:4" r="298">
      <c s="4" r="A298" t="s">
        <v>110</v>
      </c>
      <c s="4" r="B298" t="s">
        <v>54</v>
      </c>
      <c s="6" r="C298" t="n">
        <v>0</v>
      </c>
      <c s="6" r="D298" t="n">
        <v>0</v>
      </c>
    </row>
    <row spans="1:4" r="299">
      <c s="4" r="A299" t="s">
        <v>727</v>
      </c>
    </row>
    <row spans="1:4" r="300">
      <c s="3" r="A300" t="s">
        <v>568</v>
      </c>
    </row>
    <row spans="1:4" r="301">
      <c s="4" r="A301" t="s">
        <v>110</v>
      </c>
      <c s="4" r="B301" t="s">
        <v>54</v>
      </c>
      <c s="6" r="C301" t="n">
        <v>0</v>
      </c>
    </row>
    <row spans="1:4" r="302">
      <c s="4" r="A302" t="s">
        <v>728</v>
      </c>
    </row>
    <row spans="1:4" r="303">
      <c s="3" r="A303" t="s">
        <v>568</v>
      </c>
    </row>
    <row spans="1:4" r="304">
      <c s="4" r="A304" t="s">
        <v>110</v>
      </c>
      <c s="4" r="B304" t="s">
        <v>54</v>
      </c>
      <c s="6" r="D304" t="n">
        <v>0</v>
      </c>
    </row>
    <row spans="1:4" r="305">
      <c s="4" r="A305" t="s">
        <v>28</v>
      </c>
    </row>
    <row spans="1:4" r="306">
      <c s="3" r="A306" t="s">
        <v>568</v>
      </c>
    </row>
    <row spans="1:4" r="307">
      <c s="4" r="A307" t="s">
        <v>639</v>
      </c>
      <c s="6" r="C307" t="n">
        <v>6</v>
      </c>
      <c s="6" r="D307" t="n">
        <v>11</v>
      </c>
    </row>
    <row spans="1:4" r="308">
      <c s="4" r="A308" t="s">
        <v>640</v>
      </c>
      <c s="6" r="C308" t="n">
        <v>23</v>
      </c>
      <c s="6" r="D308" t="n">
        <v>14</v>
      </c>
    </row>
    <row spans="1:4" r="309">
      <c s="4" r="A309" t="s">
        <v>729</v>
      </c>
    </row>
    <row spans="1:4" r="310">
      <c s="3" r="A310" t="s">
        <v>568</v>
      </c>
    </row>
    <row spans="1:4" r="311">
      <c s="4" r="A311" t="s">
        <v>122</v>
      </c>
      <c s="6" r="C311" t="n">
        <v>6</v>
      </c>
      <c s="6" r="D311" t="n">
        <v>11</v>
      </c>
    </row>
    <row spans="1:4" r="312">
      <c s="4" r="A312" t="s">
        <v>139</v>
      </c>
      <c s="6" r="C312" t="n">
        <v>23</v>
      </c>
      <c s="6" r="D312" t="n">
        <v>14</v>
      </c>
    </row>
    <row spans="1:4" r="313">
      <c s="4" r="A313" t="s">
        <v>730</v>
      </c>
    </row>
    <row spans="1:4" r="314">
      <c s="3" r="A314" t="s">
        <v>568</v>
      </c>
    </row>
    <row spans="1:4" r="315">
      <c s="4" r="A315" t="s">
        <v>639</v>
      </c>
      <c s="6" r="C315" t="n">
        <v>6</v>
      </c>
      <c s="6" r="D315" t="n">
        <v>11</v>
      </c>
    </row>
    <row spans="1:4" r="316">
      <c s="4" r="A316" t="s">
        <v>731</v>
      </c>
    </row>
    <row spans="1:4" r="317">
      <c s="3" r="A317" t="s">
        <v>568</v>
      </c>
    </row>
    <row spans="1:4" r="318">
      <c s="4" r="A318" t="s">
        <v>640</v>
      </c>
      <c s="6" r="C318" t="n">
        <v>23</v>
      </c>
      <c s="6" r="D318" t="n">
        <v>14</v>
      </c>
    </row>
    <row spans="1:4" r="319">
      <c s="4" r="A319" t="s">
        <v>732</v>
      </c>
    </row>
    <row spans="1:4" r="320">
      <c s="3" r="A320" t="s">
        <v>568</v>
      </c>
    </row>
    <row spans="1:4" r="321">
      <c s="4" r="A321" t="s">
        <v>122</v>
      </c>
      <c s="6" r="C321" t="n">
        <v>0</v>
      </c>
      <c s="6" r="D321" t="n">
        <v>0</v>
      </c>
    </row>
    <row spans="1:4" r="322">
      <c s="4" r="A322" t="s">
        <v>139</v>
      </c>
      <c s="6" r="C322" t="n">
        <v>0</v>
      </c>
      <c s="6" r="D322" t="n">
        <v>0</v>
      </c>
    </row>
    <row spans="1:4" r="323">
      <c s="4" r="A323" t="s">
        <v>733</v>
      </c>
    </row>
    <row spans="1:4" r="324">
      <c s="3" r="A324" t="s">
        <v>568</v>
      </c>
    </row>
    <row spans="1:4" r="325">
      <c s="4" r="A325" t="s">
        <v>639</v>
      </c>
      <c s="6" r="C325" t="n">
        <v>0</v>
      </c>
      <c s="6" r="D325" t="n">
        <v>0</v>
      </c>
    </row>
    <row spans="1:4" r="326">
      <c s="4" r="A326" t="s">
        <v>734</v>
      </c>
    </row>
    <row spans="1:4" r="327">
      <c s="3" r="A327" t="s">
        <v>568</v>
      </c>
    </row>
    <row spans="1:4" r="328">
      <c s="4" r="A328" t="s">
        <v>640</v>
      </c>
      <c s="6" r="C328" t="n">
        <v>0</v>
      </c>
      <c s="6" r="D328" t="n">
        <v>0</v>
      </c>
    </row>
    <row spans="1:4" r="329">
      <c s="4" r="A329" t="s">
        <v>735</v>
      </c>
    </row>
    <row spans="1:4" r="330">
      <c s="3" r="A330" t="s">
        <v>568</v>
      </c>
    </row>
    <row spans="1:4" r="331">
      <c s="4" r="A331" t="s">
        <v>122</v>
      </c>
      <c s="6" r="C331" t="n">
        <v>6</v>
      </c>
      <c s="6" r="D331" t="n">
        <v>5</v>
      </c>
    </row>
    <row spans="1:4" r="332">
      <c s="4" r="A332" t="s">
        <v>139</v>
      </c>
      <c s="6" r="C332" t="n">
        <v>23</v>
      </c>
      <c s="6" r="D332" t="n">
        <v>14</v>
      </c>
    </row>
    <row spans="1:4" r="333">
      <c s="4" r="A333" t="s">
        <v>736</v>
      </c>
    </row>
    <row spans="1:4" r="334">
      <c s="3" r="A334" t="s">
        <v>568</v>
      </c>
    </row>
    <row spans="1:4" r="335">
      <c s="4" r="A335" t="s">
        <v>639</v>
      </c>
      <c s="6" r="C335" t="n">
        <v>6</v>
      </c>
      <c s="6" r="D335" t="n">
        <v>5</v>
      </c>
    </row>
    <row spans="1:4" r="336">
      <c s="4" r="A336" t="s">
        <v>737</v>
      </c>
    </row>
    <row spans="1:4" r="337">
      <c s="3" r="A337" t="s">
        <v>568</v>
      </c>
    </row>
    <row spans="1:4" r="338">
      <c s="4" r="A338" t="s">
        <v>640</v>
      </c>
      <c s="6" r="C338" t="n">
        <v>23</v>
      </c>
      <c s="6" r="D338" t="n">
        <v>14</v>
      </c>
    </row>
    <row spans="1:4" r="339">
      <c s="4" r="A339" t="s">
        <v>738</v>
      </c>
    </row>
    <row spans="1:4" r="340">
      <c s="3" r="A340" t="s">
        <v>568</v>
      </c>
    </row>
    <row spans="1:4" r="341">
      <c s="4" r="A341" t="s">
        <v>122</v>
      </c>
      <c s="6" r="C341" t="n">
        <v>0</v>
      </c>
      <c s="6" r="D341" t="n">
        <v>6</v>
      </c>
    </row>
    <row spans="1:4" r="342">
      <c s="4" r="A342" t="s">
        <v>139</v>
      </c>
      <c s="6" r="C342" t="n">
        <v>0</v>
      </c>
      <c s="6" r="D342" t="n">
        <v>0</v>
      </c>
    </row>
    <row spans="1:4" r="343">
      <c s="4" r="A343" t="s">
        <v>739</v>
      </c>
    </row>
    <row spans="1:4" r="344">
      <c s="3" r="A344" t="s">
        <v>568</v>
      </c>
    </row>
    <row spans="1:4" r="345">
      <c s="4" r="A345" t="s">
        <v>639</v>
      </c>
      <c s="6" r="C345" t="n">
        <v>0</v>
      </c>
      <c s="6" r="D345" t="n">
        <v>6</v>
      </c>
    </row>
    <row spans="1:4" r="346">
      <c s="4" r="A346" t="s">
        <v>740</v>
      </c>
    </row>
    <row spans="1:4" r="347">
      <c s="3" r="A347" t="s">
        <v>568</v>
      </c>
    </row>
    <row spans="1:4" r="348">
      <c s="4" r="A348" t="s">
        <v>640</v>
      </c>
      <c s="7" r="C348" t="n">
        <v>0</v>
      </c>
      <c s="7" r="D348" t="n">
        <v>0</v>
      </c>
    </row>
    <row spans="1:4" r="349">
      <c r="A349" t="n"/>
    </row>
    <row spans="1:4" r="350">
      <c s="4" r="A350" t="s">
        <v>51</v>
      </c>
      <c s="4" r="B350" t="s">
        <v>741</v>
      </c>
    </row>
    <row spans="1:4" r="351">
      <c s="4" r="A351" t="s">
        <v>54</v>
      </c>
      <c s="4" r="B351" t="s">
        <v>741</v>
      </c>
    </row>
  </sheetData>
  <mergeCells count="4">
    <mergeCell ref="A1:B1"/>
    <mergeCell ref="A349:C349"/>
    <mergeCell ref="B350:C350"/>
    <mergeCell ref="B351:C35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2</v>
      </c>
      <c s="2" r="B1" t="s">
        <v>1</v>
      </c>
    </row>
    <row spans="1:3" r="2">
      <c s="2" r="B2" t="s">
        <v>2</v>
      </c>
      <c s="2" r="C2" t="s">
        <v>30</v>
      </c>
    </row>
    <row spans="1:3" r="3">
      <c s="3" r="A3" t="s">
        <v>743</v>
      </c>
    </row>
    <row spans="1:3" r="4">
      <c s="4" r="A4" t="s">
        <v>744</v>
      </c>
      <c s="7" r="B4" t="n">
        <v>-7</v>
      </c>
      <c s="7" r="C4" t="n">
        <v>15</v>
      </c>
    </row>
    <row spans="1:3" r="5">
      <c s="4" r="A5" t="s">
        <v>745</v>
      </c>
    </row>
    <row spans="1:3" r="6">
      <c s="3" r="A6" t="s">
        <v>746</v>
      </c>
    </row>
    <row spans="1:3" r="7">
      <c s="4" r="A7" t="s">
        <v>539</v>
      </c>
      <c s="6" r="B7" t="n">
        <v>95</v>
      </c>
      <c s="6" r="C7" t="n">
        <v>107</v>
      </c>
    </row>
    <row spans="1:3" r="8">
      <c s="3" r="A8" t="s">
        <v>743</v>
      </c>
    </row>
    <row spans="1:3" r="9">
      <c s="4" r="A9" t="s">
        <v>744</v>
      </c>
      <c s="6" r="B9" t="n">
        <v>-7</v>
      </c>
      <c s="6" r="C9" t="n">
        <v>15</v>
      </c>
    </row>
    <row spans="1:3" r="10">
      <c s="4" r="A10" t="s">
        <v>747</v>
      </c>
      <c s="6" r="B10" t="n">
        <v>3</v>
      </c>
      <c s="6" r="C10" t="n">
        <v>-11</v>
      </c>
    </row>
    <row spans="1:3" r="11">
      <c s="4" r="A11" t="s">
        <v>748</v>
      </c>
      <c s="6" r="B11" t="n">
        <v>17</v>
      </c>
      <c s="6" r="C11" t="n">
        <v>-24</v>
      </c>
    </row>
    <row spans="1:3" r="12">
      <c s="4" r="A12" t="s">
        <v>749</v>
      </c>
      <c s="6" r="B12" t="n">
        <v>8</v>
      </c>
      <c s="6" r="C12" t="n">
        <v>-14</v>
      </c>
    </row>
    <row spans="1:3" r="13">
      <c s="4" r="A13" t="s">
        <v>750</v>
      </c>
      <c s="6" r="B13" t="n">
        <v>-7</v>
      </c>
      <c s="6" r="C13" t="n">
        <v>3</v>
      </c>
    </row>
    <row spans="1:3" r="14">
      <c s="4" r="A14" t="s">
        <v>540</v>
      </c>
      <c s="6" r="B14" t="n">
        <v>109</v>
      </c>
      <c s="6" r="C14" t="n">
        <v>76</v>
      </c>
    </row>
    <row spans="1:3" r="15">
      <c s="4" r="A15" t="s">
        <v>751</v>
      </c>
    </row>
    <row spans="1:3" r="16">
      <c s="3" r="A16" t="s">
        <v>746</v>
      </c>
    </row>
    <row spans="1:3" r="17">
      <c s="4" r="A17" t="s">
        <v>539</v>
      </c>
      <c s="6" r="B17" t="n">
        <v>93</v>
      </c>
      <c s="6" r="C17" t="n">
        <v>102</v>
      </c>
    </row>
    <row spans="1:3" r="18">
      <c s="3" r="A18" t="s">
        <v>743</v>
      </c>
    </row>
    <row spans="1:3" r="19">
      <c s="4" r="A19" t="s">
        <v>744</v>
      </c>
      <c s="6" r="B19" t="n">
        <v>-8</v>
      </c>
      <c s="6" r="C19" t="n">
        <v>14</v>
      </c>
    </row>
    <row spans="1:3" r="20">
      <c s="4" r="A20" t="s">
        <v>748</v>
      </c>
      <c s="6" r="B20" t="n">
        <v>17</v>
      </c>
      <c s="6" r="C20" t="n">
        <v>-24</v>
      </c>
    </row>
    <row spans="1:3" r="21">
      <c s="4" r="A21" t="s">
        <v>749</v>
      </c>
      <c s="6" r="B21" t="n">
        <v>8</v>
      </c>
      <c s="6" r="C21" t="n">
        <v>-14</v>
      </c>
    </row>
    <row spans="1:3" r="22">
      <c s="4" r="A22" t="s">
        <v>540</v>
      </c>
      <c s="6" r="B22" t="n">
        <v>110</v>
      </c>
      <c s="6" r="C22" t="n">
        <v>78</v>
      </c>
    </row>
    <row spans="1:3" r="23">
      <c s="4" r="A23" t="s">
        <v>752</v>
      </c>
    </row>
    <row spans="1:3" r="24">
      <c s="3" r="A24" t="s">
        <v>746</v>
      </c>
    </row>
    <row spans="1:3" r="25">
      <c s="4" r="A25" t="s">
        <v>539</v>
      </c>
      <c s="6" r="B25" t="n">
        <v>6</v>
      </c>
      <c s="6" r="C25" t="n">
        <v>2</v>
      </c>
    </row>
    <row spans="1:3" r="26">
      <c s="3" r="A26" t="s">
        <v>743</v>
      </c>
    </row>
    <row spans="1:3" r="27">
      <c s="4" r="A27" t="s">
        <v>744</v>
      </c>
      <c s="6" r="B27" t="n">
        <v>0</v>
      </c>
      <c s="6" r="C27" t="n">
        <v>1</v>
      </c>
    </row>
    <row spans="1:3" r="28">
      <c s="4" r="A28" t="s">
        <v>747</v>
      </c>
      <c s="6" r="B28" t="n">
        <v>2</v>
      </c>
      <c s="6" r="C28" t="n">
        <v>-11</v>
      </c>
    </row>
    <row spans="1:3" r="29">
      <c s="4" r="A29" t="s">
        <v>749</v>
      </c>
      <c s="6" r="B29" t="n">
        <v>0</v>
      </c>
      <c s="6" r="C29" t="n">
        <v>-1</v>
      </c>
    </row>
    <row spans="1:3" r="30">
      <c s="4" r="A30" t="s">
        <v>750</v>
      </c>
      <c s="6" r="B30" t="n">
        <v>-8</v>
      </c>
      <c s="6" r="C30" t="n">
        <v>9</v>
      </c>
    </row>
    <row spans="1:3" r="31">
      <c s="4" r="A31" t="s">
        <v>540</v>
      </c>
      <c s="7" r="B31" t="n">
        <v>0</v>
      </c>
      <c s="7" r="C31"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53</v>
      </c>
      <c s="2" r="B1" t="s">
        <v>1</v>
      </c>
    </row>
    <row spans="1:3" r="2">
      <c s="2" r="B2" t="s">
        <v>2</v>
      </c>
      <c s="2" r="C2" t="s">
        <v>30</v>
      </c>
    </row>
    <row spans="1:3" r="3">
      <c s="3" r="A3" t="s">
        <v>754</v>
      </c>
    </row>
    <row spans="1:3" r="4">
      <c s="4" r="A4" t="s">
        <v>755</v>
      </c>
      <c s="7" r="B4" t="n">
        <v>-7</v>
      </c>
      <c s="7" r="C4" t="n">
        <v>15</v>
      </c>
    </row>
    <row spans="1:3" r="5">
      <c s="4" r="A5" t="s">
        <v>31</v>
      </c>
    </row>
    <row spans="1:3" r="6">
      <c s="3" r="A6" t="s">
        <v>754</v>
      </c>
    </row>
    <row spans="1:3" r="7">
      <c s="4" r="A7" t="s">
        <v>755</v>
      </c>
      <c s="6" r="B7" t="n">
        <v>0</v>
      </c>
      <c s="6" r="C7" t="n">
        <v>2</v>
      </c>
    </row>
    <row spans="1:3" r="8">
      <c s="4" r="A8" t="s">
        <v>756</v>
      </c>
    </row>
    <row spans="1:3" r="9">
      <c s="3" r="A9" t="s">
        <v>754</v>
      </c>
    </row>
    <row spans="1:3" r="10">
      <c s="4" r="A10" t="s">
        <v>755</v>
      </c>
      <c s="7" r="B10" t="n">
        <v>-7</v>
      </c>
      <c s="7" r="C10" t="n">
        <v>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757</v>
      </c>
      <c s="2" r="C1" t="s">
        <v>2</v>
      </c>
      <c s="2" r="D1" t="s">
        <v>101</v>
      </c>
    </row>
    <row spans="1:5" r="2">
      <c s="3" r="A2" t="s">
        <v>302</v>
      </c>
    </row>
    <row spans="1:5" r="3">
      <c s="4" r="A3" t="s">
        <v>131</v>
      </c>
      <c s="7" r="C3" t="n">
        <v>1849</v>
      </c>
      <c s="7" r="D3" t="n">
        <v>1340</v>
      </c>
      <c s="4" r="E3" t="s">
        <v>51</v>
      </c>
    </row>
    <row spans="1:5" r="4">
      <c s="4" r="A4" t="s">
        <v>758</v>
      </c>
      <c s="6" r="C4" t="n">
        <v>19</v>
      </c>
      <c s="6" r="D4" t="n">
        <v>7</v>
      </c>
    </row>
    <row spans="1:5" r="5">
      <c s="4" r="A5" t="s">
        <v>759</v>
      </c>
    </row>
    <row spans="1:5" r="6">
      <c s="3" r="A6" t="s">
        <v>302</v>
      </c>
    </row>
    <row spans="1:5" r="7">
      <c s="4" r="A7" t="s">
        <v>133</v>
      </c>
      <c s="4" r="B7" t="s">
        <v>54</v>
      </c>
      <c s="6" r="C7" t="n">
        <v>22581</v>
      </c>
      <c s="6" r="D7" t="n">
        <v>21873</v>
      </c>
    </row>
    <row spans="1:5" r="8">
      <c s="4" r="A8" t="s">
        <v>131</v>
      </c>
      <c s="4" r="B8" t="s">
        <v>66</v>
      </c>
      <c s="6" r="C8" t="n">
        <v>1849</v>
      </c>
      <c s="6" r="D8" t="n">
        <v>1340</v>
      </c>
    </row>
    <row spans="1:5" r="9">
      <c s="4" r="A9" t="s">
        <v>132</v>
      </c>
      <c s="4" r="B9" t="s">
        <v>66</v>
      </c>
      <c s="6" r="C9" t="n">
        <v>1530</v>
      </c>
      <c s="6" r="D9" t="n">
        <v>2080</v>
      </c>
    </row>
    <row spans="1:5" r="10">
      <c s="4" r="A10" t="s">
        <v>760</v>
      </c>
    </row>
    <row spans="1:5" r="11">
      <c s="3" r="A11" t="s">
        <v>302</v>
      </c>
    </row>
    <row spans="1:5" r="12">
      <c s="4" r="A12" t="s">
        <v>133</v>
      </c>
      <c s="4" r="B12" t="s">
        <v>761</v>
      </c>
      <c s="6" r="C12" t="n">
        <v>24443</v>
      </c>
      <c s="6" r="D12" t="n">
        <v>23210</v>
      </c>
    </row>
    <row spans="1:5" r="13">
      <c s="4" r="A13" t="s">
        <v>131</v>
      </c>
      <c s="4" r="B13" t="s">
        <v>590</v>
      </c>
      <c s="6" r="C13" t="n">
        <v>1696</v>
      </c>
      <c s="6" r="D13" t="n">
        <v>1192</v>
      </c>
    </row>
    <row spans="1:5" r="14">
      <c s="4" r="A14" t="s">
        <v>132</v>
      </c>
      <c s="4" r="B14" t="s">
        <v>590</v>
      </c>
      <c s="6" r="C14" t="n">
        <v>1647</v>
      </c>
      <c s="6" r="D14" t="n">
        <v>2129</v>
      </c>
    </row>
    <row spans="1:5" r="15">
      <c s="4" r="A15" t="s">
        <v>762</v>
      </c>
    </row>
    <row spans="1:5" r="16">
      <c s="3" r="A16" t="s">
        <v>302</v>
      </c>
    </row>
    <row spans="1:5" r="17">
      <c s="4" r="A17" t="s">
        <v>133</v>
      </c>
      <c s="4" r="B17" t="s">
        <v>66</v>
      </c>
      <c s="6" r="C17" t="n">
        <v>9663</v>
      </c>
      <c s="6" r="D17" t="n">
        <v>9368</v>
      </c>
    </row>
    <row spans="1:5" r="18">
      <c s="4" r="A18" t="s">
        <v>763</v>
      </c>
    </row>
    <row spans="1:5" r="19">
      <c s="3" r="A19" t="s">
        <v>302</v>
      </c>
    </row>
    <row spans="1:5" r="20">
      <c s="4" r="A20" t="s">
        <v>133</v>
      </c>
      <c s="4" r="B20" t="s">
        <v>590</v>
      </c>
      <c s="6" r="C20" t="n">
        <v>11020</v>
      </c>
      <c s="6" r="D20" t="n">
        <v>10400</v>
      </c>
    </row>
    <row spans="1:5" r="21">
      <c s="4" r="A21" t="s">
        <v>764</v>
      </c>
    </row>
    <row spans="1:5" r="22">
      <c s="3" r="A22" t="s">
        <v>302</v>
      </c>
    </row>
    <row spans="1:5" r="23">
      <c s="4" r="A23" t="s">
        <v>133</v>
      </c>
      <c s="4" r="B23" t="s">
        <v>66</v>
      </c>
      <c s="6" r="C23" t="n">
        <v>3271</v>
      </c>
      <c s="6" r="D23" t="n">
        <v>3269</v>
      </c>
    </row>
    <row spans="1:5" r="24">
      <c s="4" r="A24" t="s">
        <v>765</v>
      </c>
    </row>
    <row spans="1:5" r="25">
      <c s="3" r="A25" t="s">
        <v>302</v>
      </c>
    </row>
    <row spans="1:5" r="26">
      <c s="4" r="A26" t="s">
        <v>133</v>
      </c>
      <c s="4" r="B26" t="s">
        <v>590</v>
      </c>
      <c s="7" r="C26" t="n">
        <v>3375</v>
      </c>
      <c s="7" r="D26" t="n">
        <v>3299</v>
      </c>
    </row>
    <row spans="1:5" r="27">
      <c r="A27" t="n"/>
    </row>
    <row spans="1:5" r="28">
      <c s="4" r="A28" t="s">
        <v>51</v>
      </c>
      <c s="4" r="B28" t="s">
        <v>155</v>
      </c>
    </row>
    <row spans="1:5" r="29">
      <c s="4" r="A29" t="s">
        <v>54</v>
      </c>
      <c s="4" r="B29" t="s">
        <v>766</v>
      </c>
    </row>
    <row spans="1:5" r="30">
      <c s="4" r="A30" t="s">
        <v>66</v>
      </c>
      <c s="4" r="B30" t="s">
        <v>767</v>
      </c>
    </row>
    <row spans="1:5" r="31">
      <c s="4" r="A31" t="s">
        <v>68</v>
      </c>
      <c s="4" r="B31" t="s">
        <v>768</v>
      </c>
    </row>
  </sheetData>
  <mergeCells count="7">
    <mergeCell ref="A1:B1"/>
    <mergeCell ref="D1:E1"/>
    <mergeCell ref="A27:D27"/>
    <mergeCell ref="B28:D28"/>
    <mergeCell ref="B29:D29"/>
    <mergeCell ref="B30:D30"/>
    <mergeCell ref="B31:D3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9</v>
      </c>
      <c s="2" r="B1" t="s">
        <v>2</v>
      </c>
      <c s="2" r="C1" t="s">
        <v>101</v>
      </c>
    </row>
    <row spans="1:3" r="2">
      <c s="3" r="A2" t="s">
        <v>770</v>
      </c>
    </row>
    <row spans="1:3" r="3">
      <c s="4" r="A3" t="s">
        <v>771</v>
      </c>
      <c s="7" r="B3" t="n">
        <v>394</v>
      </c>
      <c s="7" r="C3" t="n">
        <v>379</v>
      </c>
    </row>
    <row spans="1:3" r="4">
      <c s="4" r="A4" t="s">
        <v>772</v>
      </c>
      <c s="6" r="B4" t="n">
        <v>0</v>
      </c>
      <c s="6" r="C4" t="n">
        <v>0</v>
      </c>
    </row>
    <row spans="1:3" r="5">
      <c s="4" r="A5" t="s">
        <v>773</v>
      </c>
      <c s="6" r="B5" t="n">
        <v>394</v>
      </c>
      <c s="6" r="C5" t="n">
        <v>379</v>
      </c>
    </row>
    <row spans="1:3" r="6">
      <c s="4" r="A6" t="s">
        <v>774</v>
      </c>
      <c s="6" r="B6" t="n">
        <v>7</v>
      </c>
      <c s="6" r="C6" t="n">
        <v>9</v>
      </c>
    </row>
    <row spans="1:3" r="7">
      <c s="4" r="A7" t="s">
        <v>775</v>
      </c>
      <c s="6" r="B7" t="n">
        <v>401</v>
      </c>
      <c s="6" r="C7" t="n">
        <v>388</v>
      </c>
    </row>
    <row spans="1:3" r="8">
      <c s="4" r="A8" t="s">
        <v>639</v>
      </c>
      <c s="6" r="B8" t="n">
        <v>401</v>
      </c>
      <c s="6" r="C8" t="n">
        <v>388</v>
      </c>
    </row>
    <row spans="1:3" r="9">
      <c s="4" r="A9" t="s">
        <v>776</v>
      </c>
      <c s="6" r="B9" t="n">
        <v>123</v>
      </c>
      <c s="6" r="C9" t="n">
        <v>141</v>
      </c>
    </row>
    <row spans="1:3" r="10">
      <c s="4" r="A10" t="s">
        <v>777</v>
      </c>
      <c s="6" r="B10" t="n">
        <v>0</v>
      </c>
      <c s="6" r="C10" t="n">
        <v>0</v>
      </c>
    </row>
    <row spans="1:3" r="11">
      <c s="4" r="A11" t="s">
        <v>778</v>
      </c>
      <c s="6" r="B11" t="n">
        <v>271</v>
      </c>
      <c s="6" r="C11" t="n">
        <v>238</v>
      </c>
    </row>
    <row spans="1:3" r="12">
      <c s="4" r="A12" t="s">
        <v>779</v>
      </c>
    </row>
    <row spans="1:3" r="13">
      <c s="3" r="A13" t="s">
        <v>770</v>
      </c>
    </row>
    <row spans="1:3" r="14">
      <c s="4" r="A14" t="s">
        <v>771</v>
      </c>
      <c s="6" r="B14" t="n">
        <v>31</v>
      </c>
      <c s="6" r="C14" t="n">
        <v>24</v>
      </c>
    </row>
    <row spans="1:3" r="15">
      <c s="4" r="A15" t="s">
        <v>772</v>
      </c>
      <c s="6" r="B15" t="n">
        <v>0</v>
      </c>
      <c s="6" r="C15" t="n">
        <v>0</v>
      </c>
    </row>
    <row spans="1:3" r="16">
      <c s="4" r="A16" t="s">
        <v>773</v>
      </c>
      <c s="6" r="B16" t="n">
        <v>31</v>
      </c>
      <c s="6" r="C16" t="n">
        <v>24</v>
      </c>
    </row>
    <row spans="1:3" r="17">
      <c s="4" r="A17" t="s">
        <v>776</v>
      </c>
      <c s="6" r="B17" t="n">
        <v>19</v>
      </c>
      <c s="6" r="C17" t="n">
        <v>22</v>
      </c>
    </row>
    <row spans="1:3" r="18">
      <c s="4" r="A18" t="s">
        <v>777</v>
      </c>
      <c s="6" r="B18" t="n">
        <v>0</v>
      </c>
      <c s="6" r="C18" t="n">
        <v>0</v>
      </c>
    </row>
    <row spans="1:3" r="19">
      <c s="4" r="A19" t="s">
        <v>778</v>
      </c>
      <c s="6" r="B19" t="n">
        <v>12</v>
      </c>
      <c s="6" r="C19" t="n">
        <v>2</v>
      </c>
    </row>
    <row spans="1:3" r="20">
      <c s="4" r="A20" t="s">
        <v>780</v>
      </c>
    </row>
    <row spans="1:3" r="21">
      <c s="3" r="A21" t="s">
        <v>770</v>
      </c>
    </row>
    <row spans="1:3" r="22">
      <c s="4" r="A22" t="s">
        <v>771</v>
      </c>
      <c s="6" r="B22" t="n">
        <v>244</v>
      </c>
      <c s="6" r="C22" t="n">
        <v>217</v>
      </c>
    </row>
    <row spans="1:3" r="23">
      <c s="4" r="A23" t="s">
        <v>772</v>
      </c>
      <c s="6" r="B23" t="n">
        <v>0</v>
      </c>
      <c s="6" r="C23" t="n">
        <v>0</v>
      </c>
    </row>
    <row spans="1:3" r="24">
      <c s="4" r="A24" t="s">
        <v>773</v>
      </c>
      <c s="6" r="B24" t="n">
        <v>244</v>
      </c>
      <c s="6" r="C24" t="n">
        <v>217</v>
      </c>
    </row>
    <row spans="1:3" r="25">
      <c s="4" r="A25" t="s">
        <v>776</v>
      </c>
      <c s="6" r="B25" t="n">
        <v>20</v>
      </c>
      <c s="6" r="C25" t="n">
        <v>37</v>
      </c>
    </row>
    <row spans="1:3" r="26">
      <c s="4" r="A26" t="s">
        <v>777</v>
      </c>
      <c s="6" r="B26" t="n">
        <v>0</v>
      </c>
      <c s="6" r="C26" t="n">
        <v>0</v>
      </c>
    </row>
    <row spans="1:3" r="27">
      <c s="4" r="A27" t="s">
        <v>778</v>
      </c>
      <c s="6" r="B27" t="n">
        <v>224</v>
      </c>
      <c s="6" r="C27" t="n">
        <v>180</v>
      </c>
    </row>
    <row spans="1:3" r="28">
      <c s="4" r="A28" t="s">
        <v>781</v>
      </c>
    </row>
    <row spans="1:3" r="29">
      <c s="3" r="A29" t="s">
        <v>770</v>
      </c>
    </row>
    <row spans="1:3" r="30">
      <c s="4" r="A30" t="s">
        <v>771</v>
      </c>
      <c s="6" r="B30" t="n">
        <v>119</v>
      </c>
      <c s="6" r="C30" t="n">
        <v>138</v>
      </c>
    </row>
    <row spans="1:3" r="31">
      <c s="4" r="A31" t="s">
        <v>772</v>
      </c>
      <c s="6" r="B31" t="n">
        <v>0</v>
      </c>
      <c s="6" r="C31" t="n">
        <v>0</v>
      </c>
    </row>
    <row spans="1:3" r="32">
      <c s="4" r="A32" t="s">
        <v>773</v>
      </c>
      <c s="6" r="B32" t="n">
        <v>119</v>
      </c>
      <c s="6" r="C32" t="n">
        <v>138</v>
      </c>
    </row>
    <row spans="1:3" r="33">
      <c s="4" r="A33" t="s">
        <v>776</v>
      </c>
      <c s="6" r="B33" t="n">
        <v>84</v>
      </c>
      <c s="6" r="C33" t="n">
        <v>82</v>
      </c>
    </row>
    <row spans="1:3" r="34">
      <c s="4" r="A34" t="s">
        <v>777</v>
      </c>
      <c s="6" r="B34" t="n">
        <v>0</v>
      </c>
      <c s="6" r="C34" t="n">
        <v>0</v>
      </c>
    </row>
    <row spans="1:3" r="35">
      <c s="4" r="A35" t="s">
        <v>778</v>
      </c>
      <c s="6" r="B35" t="n">
        <v>35</v>
      </c>
      <c s="6" r="C35" t="n">
        <v>56</v>
      </c>
    </row>
    <row spans="1:3" r="36">
      <c s="4" r="A36" t="s">
        <v>24</v>
      </c>
    </row>
    <row spans="1:3" r="37">
      <c s="3" r="A37" t="s">
        <v>770</v>
      </c>
    </row>
    <row spans="1:3" r="38">
      <c s="4" r="A38" t="s">
        <v>771</v>
      </c>
      <c s="6" r="B38" t="n">
        <v>123</v>
      </c>
      <c s="6" r="C38" t="n">
        <v>114</v>
      </c>
    </row>
    <row spans="1:3" r="39">
      <c s="4" r="A39" t="s">
        <v>772</v>
      </c>
      <c s="6" r="B39" t="n">
        <v>0</v>
      </c>
      <c s="6" r="C39" t="n">
        <v>0</v>
      </c>
    </row>
    <row spans="1:3" r="40">
      <c s="4" r="A40" t="s">
        <v>773</v>
      </c>
      <c s="6" r="B40" t="n">
        <v>123</v>
      </c>
      <c s="6" r="C40" t="n">
        <v>114</v>
      </c>
    </row>
    <row spans="1:3" r="41">
      <c s="4" r="A41" t="s">
        <v>774</v>
      </c>
      <c s="6" r="B41" t="n">
        <v>15</v>
      </c>
      <c s="6" r="C41" t="n">
        <v>13</v>
      </c>
    </row>
    <row spans="1:3" r="42">
      <c s="4" r="A42" t="s">
        <v>775</v>
      </c>
      <c s="6" r="B42" t="n">
        <v>138</v>
      </c>
      <c s="6" r="C42" t="n">
        <v>127</v>
      </c>
    </row>
    <row spans="1:3" r="43">
      <c s="4" r="A43" t="s">
        <v>639</v>
      </c>
      <c s="6" r="B43" t="n">
        <v>138</v>
      </c>
      <c s="6" r="C43" t="n">
        <v>127</v>
      </c>
    </row>
    <row spans="1:3" r="44">
      <c s="4" r="A44" t="s">
        <v>776</v>
      </c>
      <c s="6" r="B44" t="n">
        <v>7</v>
      </c>
      <c s="6" r="C44" t="n">
        <v>13</v>
      </c>
    </row>
    <row spans="1:3" r="45">
      <c s="4" r="A45" t="s">
        <v>777</v>
      </c>
      <c s="6" r="B45" t="n">
        <v>0</v>
      </c>
      <c s="6" r="C45" t="n">
        <v>0</v>
      </c>
    </row>
    <row spans="1:3" r="46">
      <c s="4" r="A46" t="s">
        <v>778</v>
      </c>
      <c s="6" r="B46" t="n">
        <v>116</v>
      </c>
      <c s="6" r="C46" t="n">
        <v>101</v>
      </c>
    </row>
    <row spans="1:3" r="47">
      <c s="4" r="A47" t="s">
        <v>782</v>
      </c>
    </row>
    <row spans="1:3" r="48">
      <c s="3" r="A48" t="s">
        <v>770</v>
      </c>
    </row>
    <row spans="1:3" r="49">
      <c s="4" r="A49" t="s">
        <v>771</v>
      </c>
      <c s="6" r="B49" t="n">
        <v>8</v>
      </c>
      <c s="6" r="C49" t="n">
        <v>13</v>
      </c>
    </row>
    <row spans="1:3" r="50">
      <c s="4" r="A50" t="s">
        <v>772</v>
      </c>
      <c s="6" r="B50" t="n">
        <v>0</v>
      </c>
      <c s="6" r="C50" t="n">
        <v>0</v>
      </c>
    </row>
    <row spans="1:3" r="51">
      <c s="4" r="A51" t="s">
        <v>773</v>
      </c>
      <c s="6" r="B51" t="n">
        <v>8</v>
      </c>
      <c s="6" r="C51" t="n">
        <v>13</v>
      </c>
    </row>
    <row spans="1:3" r="52">
      <c s="4" r="A52" t="s">
        <v>776</v>
      </c>
      <c s="6" r="B52" t="n">
        <v>3</v>
      </c>
      <c s="6" r="C52" t="n">
        <v>10</v>
      </c>
    </row>
    <row spans="1:3" r="53">
      <c s="4" r="A53" t="s">
        <v>777</v>
      </c>
      <c s="6" r="B53" t="n">
        <v>0</v>
      </c>
      <c s="6" r="C53" t="n">
        <v>0</v>
      </c>
    </row>
    <row spans="1:3" r="54">
      <c s="4" r="A54" t="s">
        <v>778</v>
      </c>
      <c s="6" r="B54" t="n">
        <v>5</v>
      </c>
      <c s="6" r="C54" t="n">
        <v>3</v>
      </c>
    </row>
    <row spans="1:3" r="55">
      <c s="4" r="A55" t="s">
        <v>783</v>
      </c>
    </row>
    <row spans="1:3" r="56">
      <c s="3" r="A56" t="s">
        <v>770</v>
      </c>
    </row>
    <row spans="1:3" r="57">
      <c s="4" r="A57" t="s">
        <v>771</v>
      </c>
      <c s="6" r="B57" t="n">
        <v>115</v>
      </c>
      <c s="6" r="C57" t="n">
        <v>101</v>
      </c>
    </row>
    <row spans="1:3" r="58">
      <c s="4" r="A58" t="s">
        <v>772</v>
      </c>
      <c s="6" r="B58" t="n">
        <v>0</v>
      </c>
      <c s="6" r="C58" t="n">
        <v>0</v>
      </c>
    </row>
    <row spans="1:3" r="59">
      <c s="4" r="A59" t="s">
        <v>773</v>
      </c>
      <c s="6" r="B59" t="n">
        <v>115</v>
      </c>
      <c s="6" r="C59" t="n">
        <v>101</v>
      </c>
    </row>
    <row spans="1:3" r="60">
      <c s="4" r="A60" t="s">
        <v>776</v>
      </c>
      <c s="6" r="B60" t="n">
        <v>4</v>
      </c>
      <c s="6" r="C60" t="n">
        <v>3</v>
      </c>
    </row>
    <row spans="1:3" r="61">
      <c s="4" r="A61" t="s">
        <v>777</v>
      </c>
      <c s="6" r="B61" t="n">
        <v>0</v>
      </c>
      <c s="6" r="C61" t="n">
        <v>0</v>
      </c>
    </row>
    <row spans="1:3" r="62">
      <c s="4" r="A62" t="s">
        <v>778</v>
      </c>
      <c s="6" r="B62" t="n">
        <v>111</v>
      </c>
      <c s="6" r="C62" t="n">
        <v>98</v>
      </c>
    </row>
    <row spans="1:3" r="63">
      <c s="4" r="A63" t="s">
        <v>28</v>
      </c>
    </row>
    <row spans="1:3" r="64">
      <c s="3" r="A64" t="s">
        <v>770</v>
      </c>
    </row>
    <row spans="1:3" r="65">
      <c s="4" r="A65" t="s">
        <v>771</v>
      </c>
      <c s="6" r="B65" t="n">
        <v>6</v>
      </c>
      <c s="6" r="C65" t="n">
        <v>11</v>
      </c>
    </row>
    <row spans="1:3" r="66">
      <c s="4" r="A66" t="s">
        <v>772</v>
      </c>
      <c s="6" r="B66" t="n">
        <v>0</v>
      </c>
      <c s="6" r="C66" t="n">
        <v>0</v>
      </c>
    </row>
    <row spans="1:3" r="67">
      <c s="4" r="A67" t="s">
        <v>773</v>
      </c>
      <c s="6" r="B67" t="n">
        <v>6</v>
      </c>
      <c s="6" r="C67" t="n">
        <v>11</v>
      </c>
    </row>
    <row spans="1:3" r="68">
      <c s="4" r="A68" t="s">
        <v>639</v>
      </c>
      <c s="6" r="B68" t="n">
        <v>6</v>
      </c>
      <c s="6" r="C68" t="n">
        <v>11</v>
      </c>
    </row>
    <row spans="1:3" r="69">
      <c s="4" r="A69" t="s">
        <v>776</v>
      </c>
      <c s="6" r="B69" t="n">
        <v>0</v>
      </c>
      <c s="6" r="C69" t="n">
        <v>0</v>
      </c>
    </row>
    <row spans="1:3" r="70">
      <c s="4" r="A70" t="s">
        <v>777</v>
      </c>
      <c s="6" r="B70" t="n">
        <v>0</v>
      </c>
      <c s="6" r="C70" t="n">
        <v>0</v>
      </c>
    </row>
    <row spans="1:3" r="71">
      <c s="4" r="A71" t="s">
        <v>778</v>
      </c>
      <c s="6" r="B71" t="n">
        <v>6</v>
      </c>
      <c s="6" r="C71" t="n">
        <v>11</v>
      </c>
    </row>
    <row spans="1:3" r="72">
      <c s="4" r="A72" t="s">
        <v>784</v>
      </c>
    </row>
    <row spans="1:3" r="73">
      <c s="3" r="A73" t="s">
        <v>770</v>
      </c>
    </row>
    <row spans="1:3" r="74">
      <c s="4" r="A74" t="s">
        <v>771</v>
      </c>
      <c s="6" r="B74" t="n">
        <v>6</v>
      </c>
      <c s="6" r="C74" t="n">
        <v>11</v>
      </c>
    </row>
    <row spans="1:3" r="75">
      <c s="4" r="A75" t="s">
        <v>772</v>
      </c>
      <c s="6" r="B75" t="n">
        <v>0</v>
      </c>
      <c s="6" r="C75" t="n">
        <v>0</v>
      </c>
    </row>
    <row spans="1:3" r="76">
      <c s="4" r="A76" t="s">
        <v>773</v>
      </c>
      <c s="6" r="B76" t="n">
        <v>6</v>
      </c>
      <c s="6" r="C76" t="n">
        <v>11</v>
      </c>
    </row>
    <row spans="1:3" r="77">
      <c s="4" r="A77" t="s">
        <v>776</v>
      </c>
      <c s="6" r="B77" t="n">
        <v>0</v>
      </c>
      <c s="6" r="C77" t="n">
        <v>0</v>
      </c>
    </row>
    <row spans="1:3" r="78">
      <c s="4" r="A78" t="s">
        <v>777</v>
      </c>
      <c s="6" r="B78" t="n">
        <v>0</v>
      </c>
      <c s="6" r="C78" t="n">
        <v>0</v>
      </c>
    </row>
    <row spans="1:3" r="79">
      <c s="4" r="A79" t="s">
        <v>778</v>
      </c>
      <c s="7" r="B79" t="n">
        <v>6</v>
      </c>
      <c s="7" r="C79" t="n">
        <v>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5</v>
      </c>
      <c s="2" r="B1" t="s">
        <v>2</v>
      </c>
      <c s="2" r="C1" t="s">
        <v>101</v>
      </c>
    </row>
    <row spans="1:3" r="2">
      <c s="3" r="A2" t="s">
        <v>786</v>
      </c>
    </row>
    <row spans="1:3" r="3">
      <c s="4" r="A3" t="s">
        <v>787</v>
      </c>
      <c s="7" r="B3" t="n">
        <v>423</v>
      </c>
      <c s="7" r="C3" t="n">
        <v>335</v>
      </c>
    </row>
    <row spans="1:3" r="4">
      <c s="4" r="A4" t="s">
        <v>772</v>
      </c>
      <c s="6" r="B4" t="n">
        <v>0</v>
      </c>
      <c s="6" r="C4" t="n">
        <v>0</v>
      </c>
    </row>
    <row spans="1:3" r="5">
      <c s="4" r="A5" t="s">
        <v>788</v>
      </c>
      <c s="6" r="B5" t="n">
        <v>423</v>
      </c>
      <c s="6" r="C5" t="n">
        <v>335</v>
      </c>
    </row>
    <row spans="1:3" r="6">
      <c s="4" r="A6" t="s">
        <v>774</v>
      </c>
      <c s="6" r="B6" t="n">
        <v>7</v>
      </c>
      <c s="6" r="C6" t="n">
        <v>8</v>
      </c>
    </row>
    <row spans="1:3" r="7">
      <c s="4" r="A7" t="s">
        <v>789</v>
      </c>
      <c s="6" r="B7" t="n">
        <v>430</v>
      </c>
      <c s="6" r="C7" t="n">
        <v>343</v>
      </c>
    </row>
    <row spans="1:3" r="8">
      <c s="4" r="A8" t="s">
        <v>640</v>
      </c>
      <c s="6" r="B8" t="n">
        <v>430</v>
      </c>
      <c s="6" r="C8" t="n">
        <v>343</v>
      </c>
    </row>
    <row spans="1:3" r="9">
      <c s="4" r="A9" t="s">
        <v>776</v>
      </c>
      <c s="6" r="B9" t="n">
        <v>123</v>
      </c>
      <c s="6" r="C9" t="n">
        <v>141</v>
      </c>
    </row>
    <row spans="1:3" r="10">
      <c s="4" r="A10" t="s">
        <v>790</v>
      </c>
      <c s="6" r="B10" t="n">
        <v>0</v>
      </c>
      <c s="6" r="C10" t="n">
        <v>0</v>
      </c>
    </row>
    <row spans="1:3" r="11">
      <c s="4" r="A11" t="s">
        <v>778</v>
      </c>
      <c s="6" r="B11" t="n">
        <v>300</v>
      </c>
      <c s="6" r="C11" t="n">
        <v>194</v>
      </c>
    </row>
    <row spans="1:3" r="12">
      <c s="4" r="A12" t="s">
        <v>779</v>
      </c>
    </row>
    <row spans="1:3" r="13">
      <c s="3" r="A13" t="s">
        <v>786</v>
      </c>
    </row>
    <row spans="1:3" r="14">
      <c s="4" r="A14" t="s">
        <v>787</v>
      </c>
      <c s="6" r="B14" t="n">
        <v>291</v>
      </c>
      <c s="6" r="C14" t="n">
        <v>183</v>
      </c>
    </row>
    <row spans="1:3" r="15">
      <c s="4" r="A15" t="s">
        <v>772</v>
      </c>
      <c s="6" r="B15" t="n">
        <v>0</v>
      </c>
      <c s="6" r="C15" t="n">
        <v>0</v>
      </c>
    </row>
    <row spans="1:3" r="16">
      <c s="4" r="A16" t="s">
        <v>788</v>
      </c>
      <c s="6" r="B16" t="n">
        <v>291</v>
      </c>
      <c s="6" r="C16" t="n">
        <v>183</v>
      </c>
    </row>
    <row spans="1:3" r="17">
      <c s="4" r="A17" t="s">
        <v>776</v>
      </c>
      <c s="6" r="B17" t="n">
        <v>19</v>
      </c>
      <c s="6" r="C17" t="n">
        <v>22</v>
      </c>
    </row>
    <row spans="1:3" r="18">
      <c s="4" r="A18" t="s">
        <v>790</v>
      </c>
      <c s="6" r="B18" t="n">
        <v>0</v>
      </c>
      <c s="6" r="C18" t="n">
        <v>0</v>
      </c>
    </row>
    <row spans="1:3" r="19">
      <c s="4" r="A19" t="s">
        <v>778</v>
      </c>
      <c s="6" r="B19" t="n">
        <v>272</v>
      </c>
      <c s="6" r="C19" t="n">
        <v>161</v>
      </c>
    </row>
    <row spans="1:3" r="20">
      <c s="4" r="A20" t="s">
        <v>780</v>
      </c>
    </row>
    <row spans="1:3" r="21">
      <c s="3" r="A21" t="s">
        <v>786</v>
      </c>
    </row>
    <row spans="1:3" r="22">
      <c s="4" r="A22" t="s">
        <v>787</v>
      </c>
      <c s="6" r="B22" t="n">
        <v>48</v>
      </c>
      <c s="6" r="C22" t="n">
        <v>70</v>
      </c>
    </row>
    <row spans="1:3" r="23">
      <c s="4" r="A23" t="s">
        <v>772</v>
      </c>
      <c s="6" r="B23" t="n">
        <v>0</v>
      </c>
      <c s="6" r="C23" t="n">
        <v>0</v>
      </c>
    </row>
    <row spans="1:3" r="24">
      <c s="4" r="A24" t="s">
        <v>788</v>
      </c>
      <c s="6" r="B24" t="n">
        <v>48</v>
      </c>
      <c s="6" r="C24" t="n">
        <v>70</v>
      </c>
    </row>
    <row spans="1:3" r="25">
      <c s="4" r="A25" t="s">
        <v>776</v>
      </c>
      <c s="6" r="B25" t="n">
        <v>20</v>
      </c>
      <c s="6" r="C25" t="n">
        <v>37</v>
      </c>
    </row>
    <row spans="1:3" r="26">
      <c s="4" r="A26" t="s">
        <v>790</v>
      </c>
      <c s="6" r="B26" t="n">
        <v>0</v>
      </c>
      <c s="6" r="C26" t="n">
        <v>0</v>
      </c>
    </row>
    <row spans="1:3" r="27">
      <c s="4" r="A27" t="s">
        <v>778</v>
      </c>
      <c s="6" r="B27" t="n">
        <v>28</v>
      </c>
      <c s="6" r="C27" t="n">
        <v>33</v>
      </c>
    </row>
    <row spans="1:3" r="28">
      <c s="4" r="A28" t="s">
        <v>781</v>
      </c>
    </row>
    <row spans="1:3" r="29">
      <c s="3" r="A29" t="s">
        <v>786</v>
      </c>
    </row>
    <row spans="1:3" r="30">
      <c s="4" r="A30" t="s">
        <v>787</v>
      </c>
      <c s="6" r="B30" t="n">
        <v>84</v>
      </c>
      <c s="6" r="C30" t="n">
        <v>82</v>
      </c>
    </row>
    <row spans="1:3" r="31">
      <c s="4" r="A31" t="s">
        <v>772</v>
      </c>
      <c s="6" r="B31" t="n">
        <v>0</v>
      </c>
      <c s="6" r="C31" t="n">
        <v>0</v>
      </c>
    </row>
    <row spans="1:3" r="32">
      <c s="4" r="A32" t="s">
        <v>788</v>
      </c>
      <c s="6" r="B32" t="n">
        <v>84</v>
      </c>
      <c s="6" r="C32" t="n">
        <v>82</v>
      </c>
    </row>
    <row spans="1:3" r="33">
      <c s="4" r="A33" t="s">
        <v>776</v>
      </c>
      <c s="6" r="B33" t="n">
        <v>84</v>
      </c>
      <c s="6" r="C33" t="n">
        <v>82</v>
      </c>
    </row>
    <row spans="1:3" r="34">
      <c s="4" r="A34" t="s">
        <v>790</v>
      </c>
      <c s="6" r="B34" t="n">
        <v>0</v>
      </c>
      <c s="6" r="C34" t="n">
        <v>0</v>
      </c>
    </row>
    <row spans="1:3" r="35">
      <c s="4" r="A35" t="s">
        <v>778</v>
      </c>
      <c s="6" r="B35" t="n">
        <v>0</v>
      </c>
      <c s="6" r="C35" t="n">
        <v>0</v>
      </c>
    </row>
    <row spans="1:3" r="36">
      <c s="4" r="A36" t="s">
        <v>24</v>
      </c>
    </row>
    <row spans="1:3" r="37">
      <c s="3" r="A37" t="s">
        <v>786</v>
      </c>
    </row>
    <row spans="1:3" r="38">
      <c s="4" r="A38" t="s">
        <v>787</v>
      </c>
      <c s="6" r="B38" t="n">
        <v>159</v>
      </c>
      <c s="6" r="C38" t="n">
        <v>64</v>
      </c>
    </row>
    <row spans="1:3" r="39">
      <c s="4" r="A39" t="s">
        <v>772</v>
      </c>
      <c s="6" r="B39" t="n">
        <v>0</v>
      </c>
      <c s="6" r="C39" t="n">
        <v>0</v>
      </c>
    </row>
    <row spans="1:3" r="40">
      <c s="4" r="A40" t="s">
        <v>788</v>
      </c>
      <c s="6" r="B40" t="n">
        <v>159</v>
      </c>
      <c s="6" r="C40" t="n">
        <v>64</v>
      </c>
    </row>
    <row spans="1:3" r="41">
      <c s="4" r="A41" t="s">
        <v>774</v>
      </c>
      <c s="6" r="B41" t="n">
        <v>15</v>
      </c>
      <c s="6" r="C41" t="n">
        <v>22</v>
      </c>
    </row>
    <row spans="1:3" r="42">
      <c s="4" r="A42" t="s">
        <v>789</v>
      </c>
      <c s="6" r="B42" t="n">
        <v>174</v>
      </c>
      <c s="6" r="C42" t="n">
        <v>86</v>
      </c>
    </row>
    <row spans="1:3" r="43">
      <c s="4" r="A43" t="s">
        <v>640</v>
      </c>
      <c s="6" r="B43" t="n">
        <v>174</v>
      </c>
      <c s="6" r="C43" t="n">
        <v>86</v>
      </c>
    </row>
    <row spans="1:3" r="44">
      <c s="4" r="A44" t="s">
        <v>776</v>
      </c>
      <c s="6" r="B44" t="n">
        <v>7</v>
      </c>
      <c s="6" r="C44" t="n">
        <v>13</v>
      </c>
    </row>
    <row spans="1:3" r="45">
      <c s="4" r="A45" t="s">
        <v>790</v>
      </c>
      <c s="6" r="B45" t="n">
        <v>0</v>
      </c>
      <c s="6" r="C45" t="n">
        <v>0</v>
      </c>
    </row>
    <row spans="1:3" r="46">
      <c s="4" r="A46" t="s">
        <v>778</v>
      </c>
      <c s="6" r="B46" t="n">
        <v>152</v>
      </c>
      <c s="6" r="C46" t="n">
        <v>51</v>
      </c>
    </row>
    <row spans="1:3" r="47">
      <c s="4" r="A47" t="s">
        <v>782</v>
      </c>
    </row>
    <row spans="1:3" r="48">
      <c s="3" r="A48" t="s">
        <v>786</v>
      </c>
    </row>
    <row spans="1:3" r="49">
      <c s="4" r="A49" t="s">
        <v>787</v>
      </c>
      <c s="6" r="B49" t="n">
        <v>144</v>
      </c>
      <c s="6" r="C49" t="n">
        <v>59</v>
      </c>
    </row>
    <row spans="1:3" r="50">
      <c s="4" r="A50" t="s">
        <v>772</v>
      </c>
      <c s="6" r="B50" t="n">
        <v>0</v>
      </c>
      <c s="6" r="C50" t="n">
        <v>0</v>
      </c>
    </row>
    <row spans="1:3" r="51">
      <c s="4" r="A51" t="s">
        <v>788</v>
      </c>
      <c s="6" r="B51" t="n">
        <v>144</v>
      </c>
      <c s="6" r="C51" t="n">
        <v>59</v>
      </c>
    </row>
    <row spans="1:3" r="52">
      <c s="4" r="A52" t="s">
        <v>776</v>
      </c>
      <c s="6" r="B52" t="n">
        <v>3</v>
      </c>
      <c s="6" r="C52" t="n">
        <v>10</v>
      </c>
    </row>
    <row spans="1:3" r="53">
      <c s="4" r="A53" t="s">
        <v>790</v>
      </c>
      <c s="6" r="B53" t="n">
        <v>0</v>
      </c>
      <c s="6" r="C53" t="n">
        <v>0</v>
      </c>
    </row>
    <row spans="1:3" r="54">
      <c s="4" r="A54" t="s">
        <v>778</v>
      </c>
      <c s="6" r="B54" t="n">
        <v>141</v>
      </c>
      <c s="6" r="C54" t="n">
        <v>49</v>
      </c>
    </row>
    <row spans="1:3" r="55">
      <c s="4" r="A55" t="s">
        <v>783</v>
      </c>
    </row>
    <row spans="1:3" r="56">
      <c s="3" r="A56" t="s">
        <v>786</v>
      </c>
    </row>
    <row spans="1:3" r="57">
      <c s="4" r="A57" t="s">
        <v>787</v>
      </c>
      <c s="6" r="B57" t="n">
        <v>15</v>
      </c>
      <c s="6" r="C57" t="n">
        <v>5</v>
      </c>
    </row>
    <row spans="1:3" r="58">
      <c s="4" r="A58" t="s">
        <v>772</v>
      </c>
      <c s="6" r="B58" t="n">
        <v>0</v>
      </c>
      <c s="6" r="C58" t="n">
        <v>0</v>
      </c>
    </row>
    <row spans="1:3" r="59">
      <c s="4" r="A59" t="s">
        <v>788</v>
      </c>
      <c s="6" r="B59" t="n">
        <v>15</v>
      </c>
      <c s="6" r="C59" t="n">
        <v>5</v>
      </c>
    </row>
    <row spans="1:3" r="60">
      <c s="4" r="A60" t="s">
        <v>776</v>
      </c>
      <c s="6" r="B60" t="n">
        <v>4</v>
      </c>
      <c s="6" r="C60" t="n">
        <v>3</v>
      </c>
    </row>
    <row spans="1:3" r="61">
      <c s="4" r="A61" t="s">
        <v>790</v>
      </c>
      <c s="6" r="B61" t="n">
        <v>0</v>
      </c>
      <c s="6" r="C61" t="n">
        <v>0</v>
      </c>
    </row>
    <row spans="1:3" r="62">
      <c s="4" r="A62" t="s">
        <v>778</v>
      </c>
      <c s="6" r="B62" t="n">
        <v>11</v>
      </c>
      <c s="6" r="C62" t="n">
        <v>2</v>
      </c>
    </row>
    <row spans="1:3" r="63">
      <c s="4" r="A63" t="s">
        <v>28</v>
      </c>
    </row>
    <row spans="1:3" r="64">
      <c s="3" r="A64" t="s">
        <v>786</v>
      </c>
    </row>
    <row spans="1:3" r="65">
      <c s="4" r="A65" t="s">
        <v>787</v>
      </c>
      <c s="6" r="B65" t="n">
        <v>23</v>
      </c>
      <c s="6" r="C65" t="n">
        <v>14</v>
      </c>
    </row>
    <row spans="1:3" r="66">
      <c s="4" r="A66" t="s">
        <v>772</v>
      </c>
      <c s="6" r="B66" t="n">
        <v>0</v>
      </c>
      <c s="6" r="C66" t="n">
        <v>0</v>
      </c>
    </row>
    <row spans="1:3" r="67">
      <c s="4" r="A67" t="s">
        <v>788</v>
      </c>
      <c s="6" r="B67" t="n">
        <v>23</v>
      </c>
      <c s="6" r="C67" t="n">
        <v>14</v>
      </c>
    </row>
    <row spans="1:3" r="68">
      <c s="4" r="A68" t="s">
        <v>640</v>
      </c>
      <c s="6" r="B68" t="n">
        <v>23</v>
      </c>
      <c s="6" r="C68" t="n">
        <v>14</v>
      </c>
    </row>
    <row spans="1:3" r="69">
      <c s="4" r="A69" t="s">
        <v>776</v>
      </c>
      <c s="6" r="B69" t="n">
        <v>0</v>
      </c>
      <c s="6" r="C69" t="n">
        <v>0</v>
      </c>
    </row>
    <row spans="1:3" r="70">
      <c s="4" r="A70" t="s">
        <v>790</v>
      </c>
      <c s="6" r="B70" t="n">
        <v>0</v>
      </c>
      <c s="6" r="C70" t="n">
        <v>0</v>
      </c>
    </row>
    <row spans="1:3" r="71">
      <c s="4" r="A71" t="s">
        <v>778</v>
      </c>
      <c s="6" r="B71" t="n">
        <v>23</v>
      </c>
      <c s="6" r="C71" t="n">
        <v>14</v>
      </c>
    </row>
    <row spans="1:3" r="72">
      <c s="4" r="A72" t="s">
        <v>791</v>
      </c>
    </row>
    <row spans="1:3" r="73">
      <c s="3" r="A73" t="s">
        <v>786</v>
      </c>
    </row>
    <row spans="1:3" r="74">
      <c s="4" r="A74" t="s">
        <v>787</v>
      </c>
      <c s="6" r="B74" t="n">
        <v>23</v>
      </c>
      <c s="6" r="C74" t="n">
        <v>14</v>
      </c>
    </row>
    <row spans="1:3" r="75">
      <c s="4" r="A75" t="s">
        <v>772</v>
      </c>
      <c s="6" r="B75" t="n">
        <v>0</v>
      </c>
      <c s="6" r="C75" t="n">
        <v>0</v>
      </c>
    </row>
    <row spans="1:3" r="76">
      <c s="4" r="A76" t="s">
        <v>788</v>
      </c>
      <c s="6" r="B76" t="n">
        <v>23</v>
      </c>
      <c s="6" r="C76" t="n">
        <v>14</v>
      </c>
    </row>
    <row spans="1:3" r="77">
      <c s="4" r="A77" t="s">
        <v>776</v>
      </c>
      <c s="6" r="B77" t="n">
        <v>0</v>
      </c>
      <c s="6" r="C77" t="n">
        <v>0</v>
      </c>
    </row>
    <row spans="1:3" r="78">
      <c s="4" r="A78" t="s">
        <v>790</v>
      </c>
      <c s="6" r="B78" t="n">
        <v>0</v>
      </c>
      <c s="6" r="C78" t="n">
        <v>0</v>
      </c>
    </row>
    <row spans="1:3" r="79">
      <c s="4" r="A79" t="s">
        <v>778</v>
      </c>
      <c s="7" r="B79" t="n">
        <v>23</v>
      </c>
      <c s="7" r="C79" t="n">
        <v>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33"/>
    <col customWidth="1" max="3" min="3" width="4"/>
  </cols>
  <sheetData>
    <row spans="1:3" r="1">
      <c s="1" r="A1" t="s">
        <v>792</v>
      </c>
      <c s="2" r="B1" t="s">
        <v>1</v>
      </c>
    </row>
    <row spans="1:3" r="2">
      <c s="2" r="B2" t="s">
        <v>793</v>
      </c>
    </row>
    <row spans="1:3" r="3">
      <c s="4" r="A3" t="s">
        <v>794</v>
      </c>
    </row>
    <row spans="1:3" r="4">
      <c s="3" r="A4" t="s">
        <v>754</v>
      </c>
    </row>
    <row spans="1:3" r="5">
      <c s="4" r="A5" t="s">
        <v>795</v>
      </c>
      <c s="6" r="B5" t="n">
        <v>99</v>
      </c>
      <c s="4" r="C5" t="s">
        <v>51</v>
      </c>
    </row>
    <row spans="1:3" r="6">
      <c s="4" r="A6" t="s">
        <v>796</v>
      </c>
    </row>
    <row spans="1:3" r="7">
      <c s="3" r="A7" t="s">
        <v>754</v>
      </c>
    </row>
    <row spans="1:3" r="8">
      <c s="4" r="A8" t="s">
        <v>795</v>
      </c>
      <c s="6" r="B8" t="n">
        <v>29</v>
      </c>
      <c s="4" r="C8" t="s">
        <v>51</v>
      </c>
    </row>
    <row spans="1:3" r="9">
      <c s="4" r="A9" t="s">
        <v>797</v>
      </c>
    </row>
    <row spans="1:3" r="10">
      <c s="3" r="A10" t="s">
        <v>754</v>
      </c>
    </row>
    <row spans="1:3" r="11">
      <c s="4" r="A11" t="s">
        <v>795</v>
      </c>
      <c s="6" r="B11" t="n">
        <v>229</v>
      </c>
    </row>
    <row spans="1:3" r="12">
      <c s="4" r="A12" t="s">
        <v>798</v>
      </c>
    </row>
    <row spans="1:3" r="13">
      <c s="3" r="A13" t="s">
        <v>754</v>
      </c>
    </row>
    <row spans="1:3" r="14">
      <c s="4" r="A14" t="s">
        <v>795</v>
      </c>
      <c s="6" r="B14" t="n">
        <v>591</v>
      </c>
    </row>
    <row spans="1:3" r="15">
      <c s="4" r="A15" t="s">
        <v>799</v>
      </c>
    </row>
    <row spans="1:3" r="16">
      <c s="3" r="A16" t="s">
        <v>754</v>
      </c>
    </row>
    <row spans="1:3" r="17">
      <c s="4" r="A17" t="s">
        <v>800</v>
      </c>
      <c s="6" r="B17" t="n">
        <v>13212481</v>
      </c>
    </row>
    <row spans="1:3" r="18">
      <c s="4" r="A18" t="s">
        <v>801</v>
      </c>
    </row>
    <row spans="1:3" r="19">
      <c s="3" r="A19" t="s">
        <v>754</v>
      </c>
    </row>
    <row spans="1:3" r="20">
      <c s="4" r="A20" t="s">
        <v>800</v>
      </c>
      <c s="6" r="B20" t="n">
        <v>1940000</v>
      </c>
    </row>
    <row spans="1:3" r="21">
      <c s="4" r="A21" t="s">
        <v>802</v>
      </c>
    </row>
    <row spans="1:3" r="22">
      <c s="3" r="A22" t="s">
        <v>754</v>
      </c>
    </row>
    <row spans="1:3" r="23">
      <c s="4" r="A23" t="s">
        <v>800</v>
      </c>
      <c s="6" r="B23" t="n">
        <v>14308210</v>
      </c>
    </row>
    <row spans="1:3" r="24">
      <c s="4" r="A24" t="s">
        <v>803</v>
      </c>
    </row>
    <row spans="1:3" r="25">
      <c s="3" r="A25" t="s">
        <v>754</v>
      </c>
    </row>
    <row spans="1:3" r="26">
      <c s="4" r="A26" t="s">
        <v>800</v>
      </c>
      <c s="6" r="B26" t="n">
        <v>0</v>
      </c>
    </row>
    <row spans="1:3" r="27">
      <c s="4" r="A27" t="s">
        <v>804</v>
      </c>
    </row>
    <row spans="1:3" r="28">
      <c s="3" r="A28" t="s">
        <v>754</v>
      </c>
    </row>
    <row spans="1:3" r="29">
      <c s="4" r="A29" t="s">
        <v>805</v>
      </c>
      <c s="6" r="B29" t="n">
        <v>3050</v>
      </c>
    </row>
    <row spans="1:3" r="30">
      <c s="4" r="A30" t="s">
        <v>806</v>
      </c>
    </row>
    <row spans="1:3" r="31">
      <c s="3" r="A31" t="s">
        <v>754</v>
      </c>
    </row>
    <row spans="1:3" r="32">
      <c s="4" r="A32" t="s">
        <v>805</v>
      </c>
      <c s="6" r="B32" t="n">
        <v>0</v>
      </c>
    </row>
    <row spans="1:3" r="33">
      <c s="4" r="A33" t="s">
        <v>807</v>
      </c>
    </row>
    <row spans="1:3" r="34">
      <c s="3" r="A34" t="s">
        <v>754</v>
      </c>
    </row>
    <row spans="1:3" r="35">
      <c s="4" r="A35" t="s">
        <v>808</v>
      </c>
      <c s="6" r="B35" t="n">
        <v>76692</v>
      </c>
      <c s="4" r="C35" t="s">
        <v>54</v>
      </c>
    </row>
    <row spans="1:3" r="36">
      <c s="4" r="A36" t="s">
        <v>809</v>
      </c>
    </row>
    <row spans="1:3" r="37">
      <c s="3" r="A37" t="s">
        <v>754</v>
      </c>
    </row>
    <row spans="1:3" r="38">
      <c s="4" r="A38" t="s">
        <v>808</v>
      </c>
      <c s="6" r="B38" t="n">
        <v>0</v>
      </c>
      <c s="4" r="C38" t="s">
        <v>54</v>
      </c>
    </row>
    <row spans="1:3" r="39">
      <c s="4" r="A39" t="s">
        <v>810</v>
      </c>
    </row>
    <row spans="1:3" r="40">
      <c s="3" r="A40" t="s">
        <v>754</v>
      </c>
    </row>
    <row spans="1:3" r="41">
      <c s="4" r="A41" t="s">
        <v>811</v>
      </c>
      <c s="7" r="B41" t="n">
        <v>2200</v>
      </c>
    </row>
    <row spans="1:3" r="42">
      <c s="4" r="A42" t="s">
        <v>812</v>
      </c>
    </row>
    <row spans="1:3" r="43">
      <c s="3" r="A43" t="s">
        <v>754</v>
      </c>
    </row>
    <row spans="1:3" r="44">
      <c s="4" r="A44" t="s">
        <v>811</v>
      </c>
      <c s="7" r="B44" t="n">
        <v>3100</v>
      </c>
    </row>
    <row spans="1:3" r="45">
      <c s="4" r="A45" t="s">
        <v>813</v>
      </c>
    </row>
    <row spans="1:3" r="46">
      <c s="3" r="A46" t="s">
        <v>754</v>
      </c>
    </row>
    <row spans="1:3" r="47">
      <c s="4" r="A47" t="s">
        <v>795</v>
      </c>
      <c s="6" r="B47" t="n">
        <v>36</v>
      </c>
      <c s="4" r="C47" t="s">
        <v>66</v>
      </c>
    </row>
    <row spans="1:3" r="48">
      <c s="4" r="A48" t="s">
        <v>814</v>
      </c>
    </row>
    <row spans="1:3" r="49">
      <c s="3" r="A49" t="s">
        <v>754</v>
      </c>
    </row>
    <row spans="1:3" r="50">
      <c s="4" r="A50" t="s">
        <v>795</v>
      </c>
      <c s="6" r="B50" t="n">
        <v>17</v>
      </c>
      <c s="4" r="C50" t="s">
        <v>66</v>
      </c>
    </row>
    <row spans="1:3" r="51">
      <c s="4" r="A51" t="s">
        <v>815</v>
      </c>
    </row>
    <row spans="1:3" r="52">
      <c s="3" r="A52" t="s">
        <v>754</v>
      </c>
    </row>
    <row spans="1:3" r="53">
      <c s="4" r="A53" t="s">
        <v>795</v>
      </c>
      <c s="6" r="B53" t="n">
        <v>106</v>
      </c>
    </row>
    <row spans="1:3" r="54">
      <c s="4" r="A54" t="s">
        <v>816</v>
      </c>
    </row>
    <row spans="1:3" r="55">
      <c s="3" r="A55" t="s">
        <v>754</v>
      </c>
    </row>
    <row spans="1:3" r="56">
      <c s="4" r="A56" t="s">
        <v>795</v>
      </c>
      <c s="6" r="B56" t="n">
        <v>545</v>
      </c>
    </row>
    <row spans="1:3" r="57">
      <c s="4" r="A57" t="s">
        <v>817</v>
      </c>
    </row>
    <row spans="1:3" r="58">
      <c s="3" r="A58" t="s">
        <v>754</v>
      </c>
    </row>
    <row spans="1:3" r="59">
      <c s="4" r="A59" t="s">
        <v>800</v>
      </c>
      <c s="6" r="B59" t="n">
        <v>11952866</v>
      </c>
    </row>
    <row spans="1:3" r="60">
      <c s="4" r="A60" t="s">
        <v>818</v>
      </c>
    </row>
    <row spans="1:3" r="61">
      <c s="3" r="A61" t="s">
        <v>754</v>
      </c>
    </row>
    <row spans="1:3" r="62">
      <c s="4" r="A62" t="s">
        <v>800</v>
      </c>
      <c s="6" r="B62" t="n">
        <v>0</v>
      </c>
    </row>
    <row spans="1:3" r="63">
      <c s="4" r="A63" t="s">
        <v>819</v>
      </c>
    </row>
    <row spans="1:3" r="64">
      <c s="3" r="A64" t="s">
        <v>754</v>
      </c>
    </row>
    <row spans="1:3" r="65">
      <c s="4" r="A65" t="s">
        <v>805</v>
      </c>
      <c s="6" r="B65" t="n">
        <v>3050</v>
      </c>
    </row>
    <row spans="1:3" r="66">
      <c s="4" r="A66" t="s">
        <v>820</v>
      </c>
    </row>
    <row spans="1:3" r="67">
      <c s="3" r="A67" t="s">
        <v>754</v>
      </c>
    </row>
    <row spans="1:3" r="68">
      <c s="4" r="A68" t="s">
        <v>805</v>
      </c>
      <c s="6" r="B68" t="n">
        <v>0</v>
      </c>
    </row>
    <row spans="1:3" r="69">
      <c s="4" r="A69" t="s">
        <v>821</v>
      </c>
    </row>
    <row spans="1:3" r="70">
      <c s="3" r="A70" t="s">
        <v>754</v>
      </c>
    </row>
    <row spans="1:3" r="71">
      <c s="4" r="A71" t="s">
        <v>811</v>
      </c>
      <c s="7" r="B71" t="n">
        <v>700</v>
      </c>
    </row>
    <row spans="1:3" r="72">
      <c s="4" r="A72" t="s">
        <v>822</v>
      </c>
    </row>
    <row spans="1:3" r="73">
      <c s="3" r="A73" t="s">
        <v>754</v>
      </c>
    </row>
    <row spans="1:3" r="74">
      <c s="4" r="A74" t="s">
        <v>811</v>
      </c>
      <c s="7" r="B74" t="n">
        <v>1100</v>
      </c>
    </row>
    <row spans="1:3" r="75">
      <c s="4" r="A75" t="s">
        <v>823</v>
      </c>
    </row>
    <row spans="1:3" r="76">
      <c s="3" r="A76" t="s">
        <v>754</v>
      </c>
    </row>
    <row spans="1:3" r="77">
      <c s="4" r="A77" t="s">
        <v>808</v>
      </c>
      <c s="6" r="B77" t="n">
        <v>67704</v>
      </c>
    </row>
    <row spans="1:3" r="78">
      <c s="4" r="A78" t="s">
        <v>824</v>
      </c>
    </row>
    <row spans="1:3" r="79">
      <c s="3" r="A79" t="s">
        <v>754</v>
      </c>
    </row>
    <row spans="1:3" r="80">
      <c s="4" r="A80" t="s">
        <v>808</v>
      </c>
      <c s="6" r="B80" t="n">
        <v>0</v>
      </c>
    </row>
    <row spans="1:3" r="81">
      <c s="4" r="A81" t="s">
        <v>825</v>
      </c>
    </row>
    <row spans="1:3" r="82">
      <c s="3" r="A82" t="s">
        <v>754</v>
      </c>
    </row>
    <row spans="1:3" r="83">
      <c s="4" r="A83" t="s">
        <v>811</v>
      </c>
      <c s="7" r="B83" t="n">
        <v>250</v>
      </c>
    </row>
    <row spans="1:3" r="84">
      <c s="4" r="A84" t="s">
        <v>826</v>
      </c>
    </row>
    <row spans="1:3" r="85">
      <c s="3" r="A85" t="s">
        <v>754</v>
      </c>
    </row>
    <row spans="1:3" r="86">
      <c s="4" r="A86" t="s">
        <v>811</v>
      </c>
      <c s="7" r="B86" t="n">
        <v>0</v>
      </c>
    </row>
    <row spans="1:3" r="87">
      <c r="A87" t="n"/>
    </row>
    <row spans="1:3" r="88">
      <c s="4" r="A88" t="s">
        <v>51</v>
      </c>
      <c s="4" r="B88" t="s">
        <v>827</v>
      </c>
    </row>
    <row spans="1:3" r="89">
      <c s="4" r="A89" t="s">
        <v>54</v>
      </c>
      <c s="4" r="B89" t="s">
        <v>828</v>
      </c>
    </row>
    <row spans="1:3" r="90">
      <c s="4" r="A90" t="s">
        <v>66</v>
      </c>
      <c s="4" r="B90" t="s">
        <v>827</v>
      </c>
    </row>
  </sheetData>
  <mergeCells count="7">
    <mergeCell ref="A1:A2"/>
    <mergeCell ref="B1:C1"/>
    <mergeCell ref="B2:C2"/>
    <mergeCell ref="A87:C87"/>
    <mergeCell ref="B88:C88"/>
    <mergeCell ref="B89:C89"/>
    <mergeCell ref="B90:C9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spans="1:2" r="1">
      <c s="1" r="A1" t="s">
        <v>829</v>
      </c>
      <c s="2" r="B1" t="s">
        <v>1</v>
      </c>
    </row>
    <row spans="1:2" r="2">
      <c s="2" r="B2" t="s">
        <v>415</v>
      </c>
    </row>
    <row spans="1:2" r="3">
      <c s="3" r="A3" t="s">
        <v>754</v>
      </c>
    </row>
    <row spans="1:2" r="4">
      <c s="4" r="A4" t="s">
        <v>830</v>
      </c>
      <c s="7" r="B4" t="n">
        <v>-186</v>
      </c>
    </row>
    <row spans="1:2" r="5">
      <c s="4" r="A5" t="s">
        <v>831</v>
      </c>
      <c s="6" r="B5" t="n">
        <v>101</v>
      </c>
    </row>
    <row spans="1:2" r="6">
      <c s="4" r="A6" t="s">
        <v>832</v>
      </c>
    </row>
    <row spans="1:2" r="7">
      <c s="3" r="A7" t="s">
        <v>754</v>
      </c>
    </row>
    <row spans="1:2" r="8">
      <c s="4" r="A8" t="s">
        <v>830</v>
      </c>
      <c s="6" r="B8" t="n">
        <v>-7</v>
      </c>
    </row>
    <row spans="1:2" r="9">
      <c s="4" r="A9" t="s">
        <v>831</v>
      </c>
      <c s="7" r="B9" t="n">
        <v>-7</v>
      </c>
    </row>
    <row spans="1:2" r="10">
      <c s="4" r="A10" t="s">
        <v>833</v>
      </c>
      <c s="4" r="B10" t="s">
        <v>834</v>
      </c>
    </row>
    <row spans="1:2" r="11">
      <c s="4" r="A11" t="s">
        <v>835</v>
      </c>
    </row>
    <row spans="1:2" r="12">
      <c s="3" r="A12" t="s">
        <v>754</v>
      </c>
    </row>
    <row spans="1:2" r="13">
      <c s="4" r="A13" t="s">
        <v>830</v>
      </c>
      <c s="7" r="B13" t="n">
        <v>120</v>
      </c>
    </row>
    <row spans="1:2" r="14">
      <c s="4" r="A14" t="s">
        <v>831</v>
      </c>
      <c s="7" r="B14" t="n">
        <v>119</v>
      </c>
    </row>
    <row spans="1:2" r="15">
      <c s="4" r="A15" t="s">
        <v>833</v>
      </c>
      <c s="4" r="B15" t="s">
        <v>836</v>
      </c>
    </row>
    <row spans="1:2" r="16">
      <c s="4" r="A16" t="s">
        <v>837</v>
      </c>
    </row>
    <row spans="1:2" r="17">
      <c s="3" r="A17" t="s">
        <v>754</v>
      </c>
    </row>
    <row spans="1:2" r="18">
      <c s="4" r="A18" t="s">
        <v>830</v>
      </c>
      <c s="7" r="B18" t="n">
        <v>4</v>
      </c>
    </row>
    <row spans="1:2" r="19">
      <c s="4" r="A19" t="s">
        <v>831</v>
      </c>
      <c s="7" r="B19" t="n">
        <v>4</v>
      </c>
    </row>
    <row spans="1:2" r="20">
      <c s="4" r="A20" t="s">
        <v>833</v>
      </c>
      <c s="4" r="B20" t="s">
        <v>838</v>
      </c>
    </row>
    <row spans="1:2" r="21">
      <c s="4" r="A21" t="s">
        <v>839</v>
      </c>
    </row>
    <row spans="1:2" r="22">
      <c s="3" r="A22" t="s">
        <v>754</v>
      </c>
    </row>
    <row spans="1:2" r="23">
      <c s="4" r="A23" t="s">
        <v>830</v>
      </c>
      <c s="7" r="B23" t="n">
        <v>-303</v>
      </c>
    </row>
    <row spans="1:2" r="24">
      <c s="4" r="A24" t="s">
        <v>831</v>
      </c>
      <c s="7" r="B24" t="n">
        <v>-15</v>
      </c>
    </row>
    <row spans="1:2" r="25">
      <c s="4" r="A25" t="s">
        <v>833</v>
      </c>
      <c s="4" r="B25" t="s">
        <v>840</v>
      </c>
    </row>
    <row spans="1:2" r="26">
      <c s="4" r="A26" t="s">
        <v>24</v>
      </c>
    </row>
    <row spans="1:2" r="27">
      <c s="3" r="A27" t="s">
        <v>754</v>
      </c>
    </row>
    <row spans="1:2" r="28">
      <c s="4" r="A28" t="s">
        <v>830</v>
      </c>
      <c s="7" r="B28" t="n">
        <v>-15</v>
      </c>
    </row>
    <row spans="1:2" r="29">
      <c s="4" r="A29" t="s">
        <v>831</v>
      </c>
      <c s="6" r="B29" t="n">
        <v>-1</v>
      </c>
    </row>
    <row spans="1:2" r="30">
      <c s="4" r="A30" t="s">
        <v>841</v>
      </c>
    </row>
    <row spans="1:2" r="31">
      <c s="3" r="A31" t="s">
        <v>754</v>
      </c>
    </row>
    <row spans="1:2" r="32">
      <c s="4" r="A32" t="s">
        <v>830</v>
      </c>
      <c s="6" r="B32" t="n">
        <v>-15</v>
      </c>
    </row>
    <row spans="1:2" r="33">
      <c s="4" r="A33" t="s">
        <v>831</v>
      </c>
      <c s="7" r="B33" t="n">
        <v>-1</v>
      </c>
    </row>
    <row spans="1:2" r="34">
      <c s="4" r="A34" t="s">
        <v>833</v>
      </c>
      <c s="4" r="B34" t="s">
        <v>840</v>
      </c>
    </row>
    <row spans="1:2" r="35">
      <c s="4" r="A35" t="s">
        <v>28</v>
      </c>
    </row>
    <row spans="1:2" r="36">
      <c s="3" r="A36" t="s">
        <v>754</v>
      </c>
    </row>
    <row spans="1:2" r="37">
      <c s="4" r="A37" t="s">
        <v>830</v>
      </c>
      <c s="7" r="B37" t="n">
        <v>-25</v>
      </c>
    </row>
    <row spans="1:2" r="38">
      <c s="4" r="A38" t="s">
        <v>831</v>
      </c>
      <c s="6" r="B38" t="n">
        <v>4</v>
      </c>
    </row>
    <row spans="1:2" r="39">
      <c s="4" r="A39" t="s">
        <v>842</v>
      </c>
    </row>
    <row spans="1:2" r="40">
      <c s="3" r="A40" t="s">
        <v>754</v>
      </c>
    </row>
    <row spans="1:2" r="41">
      <c s="4" r="A41" t="s">
        <v>830</v>
      </c>
      <c s="6" r="B41" t="n">
        <v>4</v>
      </c>
    </row>
    <row spans="1:2" r="42">
      <c s="4" r="A42" t="s">
        <v>831</v>
      </c>
      <c s="7" r="B42" t="n">
        <v>4</v>
      </c>
    </row>
    <row spans="1:2" r="43">
      <c s="4" r="A43" t="s">
        <v>833</v>
      </c>
      <c s="4" r="B43" t="s">
        <v>838</v>
      </c>
    </row>
    <row spans="1:2" r="44">
      <c s="4" r="A44" t="s">
        <v>843</v>
      </c>
    </row>
    <row spans="1:2" r="45">
      <c s="3" r="A45" t="s">
        <v>754</v>
      </c>
    </row>
    <row spans="1:2" r="46">
      <c s="4" r="A46" t="s">
        <v>830</v>
      </c>
      <c s="7" r="B46" t="n">
        <v>-29</v>
      </c>
    </row>
    <row spans="1:2" r="47">
      <c s="4" r="A47" t="s">
        <v>831</v>
      </c>
      <c s="7" r="B47" t="n">
        <v>0</v>
      </c>
    </row>
    <row spans="1:2" r="48">
      <c s="4" r="A48" t="s">
        <v>833</v>
      </c>
      <c s="4" r="B48" t="s">
        <v>8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845</v>
      </c>
      <c s="2" r="C1" t="s">
        <v>2</v>
      </c>
      <c s="2" r="E1" t="s">
        <v>101</v>
      </c>
    </row>
    <row spans="1:5" r="2">
      <c s="3" r="A2" t="s">
        <v>754</v>
      </c>
    </row>
    <row spans="1:5" r="3">
      <c s="4" r="A3" t="s">
        <v>639</v>
      </c>
      <c s="7" r="C3" t="n">
        <v>401</v>
      </c>
      <c s="7" r="E3" t="n">
        <v>388</v>
      </c>
    </row>
    <row spans="1:5" r="4">
      <c s="4" r="A4" t="s">
        <v>640</v>
      </c>
      <c s="6" r="C4" t="n">
        <v>430</v>
      </c>
      <c s="6" r="E4" t="n">
        <v>343</v>
      </c>
    </row>
    <row spans="1:5" r="5">
      <c s="4" r="A5" t="s">
        <v>102</v>
      </c>
    </row>
    <row spans="1:5" r="6">
      <c s="3" r="A6" t="s">
        <v>754</v>
      </c>
    </row>
    <row spans="1:5" r="7">
      <c s="4" r="A7" t="s">
        <v>639</v>
      </c>
      <c s="4" r="B7" t="s">
        <v>51</v>
      </c>
      <c s="6" r="C7" t="n">
        <v>260</v>
      </c>
      <c s="6" r="E7" t="n">
        <v>255</v>
      </c>
    </row>
    <row spans="1:5" r="8">
      <c s="4" r="A8" t="s">
        <v>846</v>
      </c>
    </row>
    <row spans="1:5" r="9">
      <c s="3" r="A9" t="s">
        <v>754</v>
      </c>
    </row>
    <row spans="1:5" r="10">
      <c s="4" r="A10" t="s">
        <v>639</v>
      </c>
      <c s="6" r="C10" t="n">
        <v>244</v>
      </c>
      <c s="6" r="E10" t="n">
        <v>252</v>
      </c>
    </row>
    <row spans="1:5" r="11">
      <c s="4" r="A11" t="s">
        <v>847</v>
      </c>
    </row>
    <row spans="1:5" r="12">
      <c s="3" r="A12" t="s">
        <v>754</v>
      </c>
    </row>
    <row spans="1:5" r="13">
      <c s="4" r="A13" t="s">
        <v>639</v>
      </c>
      <c s="6" r="C13" t="n">
        <v>16</v>
      </c>
      <c s="6" r="E13" t="n">
        <v>3</v>
      </c>
    </row>
    <row spans="1:5" r="14">
      <c s="4" r="A14" t="s">
        <v>848</v>
      </c>
    </row>
    <row spans="1:5" r="15">
      <c s="3" r="A15" t="s">
        <v>754</v>
      </c>
    </row>
    <row spans="1:5" r="16">
      <c s="4" r="A16" t="s">
        <v>639</v>
      </c>
      <c s="4" r="B16" t="s">
        <v>54</v>
      </c>
      <c s="6" r="C16" t="n">
        <v>141</v>
      </c>
      <c s="6" r="E16" t="n">
        <v>133</v>
      </c>
    </row>
    <row spans="1:5" r="17">
      <c s="4" r="A17" t="s">
        <v>849</v>
      </c>
    </row>
    <row spans="1:5" r="18">
      <c s="3" r="A18" t="s">
        <v>754</v>
      </c>
    </row>
    <row spans="1:5" r="19">
      <c s="4" r="A19" t="s">
        <v>639</v>
      </c>
      <c s="6" r="C19" t="n">
        <v>126</v>
      </c>
      <c s="6" r="E19" t="n">
        <v>112</v>
      </c>
    </row>
    <row spans="1:5" r="20">
      <c s="4" r="A20" t="s">
        <v>850</v>
      </c>
    </row>
    <row spans="1:5" r="21">
      <c s="3" r="A21" t="s">
        <v>754</v>
      </c>
    </row>
    <row spans="1:5" r="22">
      <c s="4" r="A22" t="s">
        <v>639</v>
      </c>
      <c s="6" r="C22" t="n">
        <v>15</v>
      </c>
      <c s="6" r="E22" t="n">
        <v>21</v>
      </c>
    </row>
    <row spans="1:5" r="23">
      <c s="4" r="A23" t="s">
        <v>123</v>
      </c>
    </row>
    <row spans="1:5" r="24">
      <c s="3" r="A24" t="s">
        <v>754</v>
      </c>
    </row>
    <row spans="1:5" r="25">
      <c s="4" r="A25" t="s">
        <v>640</v>
      </c>
      <c s="4" r="B25" t="s">
        <v>66</v>
      </c>
      <c s="6" r="C25" t="n">
        <v>270</v>
      </c>
      <c s="6" r="E25" t="n">
        <v>312</v>
      </c>
    </row>
    <row spans="1:5" r="26">
      <c s="4" r="A26" t="s">
        <v>851</v>
      </c>
    </row>
    <row spans="1:5" r="27">
      <c s="3" r="A27" t="s">
        <v>754</v>
      </c>
    </row>
    <row spans="1:5" r="28">
      <c s="4" r="A28" t="s">
        <v>640</v>
      </c>
      <c s="6" r="C28" t="n">
        <v>122</v>
      </c>
      <c s="6" r="E28" t="n">
        <v>148</v>
      </c>
    </row>
    <row spans="1:5" r="29">
      <c s="4" r="A29" t="s">
        <v>852</v>
      </c>
    </row>
    <row spans="1:5" r="30">
      <c s="3" r="A30" t="s">
        <v>754</v>
      </c>
    </row>
    <row spans="1:5" r="31">
      <c s="4" r="A31" t="s">
        <v>640</v>
      </c>
      <c s="6" r="C31" t="n">
        <v>148</v>
      </c>
      <c s="6" r="E31" t="n">
        <v>164</v>
      </c>
    </row>
    <row spans="1:5" r="32">
      <c s="4" r="A32" t="s">
        <v>853</v>
      </c>
    </row>
    <row spans="1:5" r="33">
      <c s="3" r="A33" t="s">
        <v>754</v>
      </c>
    </row>
    <row spans="1:5" r="34">
      <c s="4" r="A34" t="s">
        <v>640</v>
      </c>
      <c s="4" r="B34" t="s">
        <v>68</v>
      </c>
      <c s="6" r="C34" t="n">
        <v>160</v>
      </c>
      <c s="6" r="E34" t="n">
        <v>31</v>
      </c>
    </row>
    <row spans="1:5" r="35">
      <c s="4" r="A35" t="s">
        <v>854</v>
      </c>
    </row>
    <row spans="1:5" r="36">
      <c s="3" r="A36" t="s">
        <v>754</v>
      </c>
    </row>
    <row spans="1:5" r="37">
      <c s="4" r="A37" t="s">
        <v>640</v>
      </c>
      <c s="6" r="C37" t="n">
        <v>17</v>
      </c>
      <c s="6" r="E37" t="n">
        <v>12</v>
      </c>
    </row>
    <row spans="1:5" r="38">
      <c s="4" r="A38" t="s">
        <v>855</v>
      </c>
    </row>
    <row spans="1:5" r="39">
      <c s="3" r="A39" t="s">
        <v>754</v>
      </c>
    </row>
    <row spans="1:5" r="40">
      <c s="4" r="A40" t="s">
        <v>640</v>
      </c>
      <c s="6" r="C40" t="n">
        <v>143</v>
      </c>
      <c s="6" r="E40" t="n">
        <v>19</v>
      </c>
    </row>
    <row spans="1:5" r="41">
      <c s="4" r="A41" t="s">
        <v>856</v>
      </c>
    </row>
    <row spans="1:5" r="42">
      <c s="3" r="A42" t="s">
        <v>754</v>
      </c>
    </row>
    <row spans="1:5" r="43">
      <c s="4" r="A43" t="s">
        <v>639</v>
      </c>
      <c s="6" r="C43" t="n">
        <v>130</v>
      </c>
      <c s="6" r="E43" t="n">
        <v>128</v>
      </c>
    </row>
    <row spans="1:5" r="44">
      <c s="4" r="A44" t="s">
        <v>640</v>
      </c>
      <c s="6" r="C44" t="n">
        <v>318</v>
      </c>
      <c s="6" r="E44" t="n">
        <v>215</v>
      </c>
    </row>
    <row spans="1:5" r="45">
      <c s="4" r="A45" t="s">
        <v>857</v>
      </c>
    </row>
    <row spans="1:5" r="46">
      <c s="3" r="A46" t="s">
        <v>754</v>
      </c>
    </row>
    <row spans="1:5" r="47">
      <c s="4" r="A47" t="s">
        <v>639</v>
      </c>
      <c s="6" r="C47" t="n">
        <v>112</v>
      </c>
      <c s="4" r="D47" t="s">
        <v>51</v>
      </c>
      <c s="6" r="E47" t="n">
        <v>104</v>
      </c>
    </row>
    <row spans="1:5" r="48">
      <c s="4" r="A48" t="s">
        <v>858</v>
      </c>
    </row>
    <row spans="1:5" r="49">
      <c s="3" r="A49" t="s">
        <v>754</v>
      </c>
    </row>
    <row spans="1:5" r="50">
      <c s="4" r="A50" t="s">
        <v>639</v>
      </c>
      <c s="6" r="C50" t="n">
        <v>96</v>
      </c>
      <c s="6" r="E50" t="n">
        <v>101</v>
      </c>
    </row>
    <row spans="1:5" r="51">
      <c s="4" r="A51" t="s">
        <v>859</v>
      </c>
    </row>
    <row spans="1:5" r="52">
      <c s="3" r="A52" t="s">
        <v>754</v>
      </c>
    </row>
    <row spans="1:5" r="53">
      <c s="4" r="A53" t="s">
        <v>639</v>
      </c>
      <c s="6" r="C53" t="n">
        <v>16</v>
      </c>
      <c s="6" r="E53" t="n">
        <v>3</v>
      </c>
    </row>
    <row spans="1:5" r="54">
      <c s="4" r="A54" t="s">
        <v>860</v>
      </c>
    </row>
    <row spans="1:5" r="55">
      <c s="3" r="A55" t="s">
        <v>754</v>
      </c>
    </row>
    <row spans="1:5" r="56">
      <c s="4" r="A56" t="s">
        <v>639</v>
      </c>
      <c s="4" r="B56" t="s">
        <v>54</v>
      </c>
      <c s="6" r="C56" t="n">
        <v>18</v>
      </c>
      <c s="6" r="E56" t="n">
        <v>24</v>
      </c>
    </row>
    <row spans="1:5" r="57">
      <c s="4" r="A57" t="s">
        <v>861</v>
      </c>
    </row>
    <row spans="1:5" r="58">
      <c s="3" r="A58" t="s">
        <v>754</v>
      </c>
    </row>
    <row spans="1:5" r="59">
      <c s="4" r="A59" t="s">
        <v>639</v>
      </c>
      <c s="6" r="C59" t="n">
        <v>3</v>
      </c>
      <c s="6" r="E59" t="n">
        <v>3</v>
      </c>
    </row>
    <row spans="1:5" r="60">
      <c s="4" r="A60" t="s">
        <v>862</v>
      </c>
    </row>
    <row spans="1:5" r="61">
      <c s="3" r="A61" t="s">
        <v>754</v>
      </c>
    </row>
    <row spans="1:5" r="62">
      <c s="4" r="A62" t="s">
        <v>639</v>
      </c>
      <c s="6" r="C62" t="n">
        <v>15</v>
      </c>
      <c s="6" r="E62" t="n">
        <v>21</v>
      </c>
    </row>
    <row spans="1:5" r="63">
      <c s="4" r="A63" t="s">
        <v>863</v>
      </c>
    </row>
    <row spans="1:5" r="64">
      <c s="3" r="A64" t="s">
        <v>754</v>
      </c>
    </row>
    <row spans="1:5" r="65">
      <c s="4" r="A65" t="s">
        <v>640</v>
      </c>
      <c s="4" r="B65" t="s">
        <v>66</v>
      </c>
      <c s="6" r="C65" t="n">
        <v>174</v>
      </c>
      <c s="6" r="E65" t="n">
        <v>196</v>
      </c>
    </row>
    <row spans="1:5" r="66">
      <c s="4" r="A66" t="s">
        <v>864</v>
      </c>
    </row>
    <row spans="1:5" r="67">
      <c s="3" r="A67" t="s">
        <v>754</v>
      </c>
    </row>
    <row spans="1:5" r="68">
      <c s="4" r="A68" t="s">
        <v>640</v>
      </c>
      <c s="6" r="C68" t="n">
        <v>26</v>
      </c>
      <c s="6" r="E68" t="n">
        <v>32</v>
      </c>
    </row>
    <row spans="1:5" r="69">
      <c s="4" r="A69" t="s">
        <v>865</v>
      </c>
    </row>
    <row spans="1:5" r="70">
      <c s="3" r="A70" t="s">
        <v>754</v>
      </c>
    </row>
    <row spans="1:5" r="71">
      <c s="4" r="A71" t="s">
        <v>640</v>
      </c>
      <c s="6" r="C71" t="n">
        <v>148</v>
      </c>
      <c s="6" r="E71" t="n">
        <v>164</v>
      </c>
    </row>
    <row spans="1:5" r="72">
      <c s="4" r="A72" t="s">
        <v>866</v>
      </c>
    </row>
    <row spans="1:5" r="73">
      <c s="3" r="A73" t="s">
        <v>754</v>
      </c>
    </row>
    <row spans="1:5" r="74">
      <c s="4" r="A74" t="s">
        <v>640</v>
      </c>
      <c s="4" r="B74" t="s">
        <v>68</v>
      </c>
      <c s="6" r="C74" t="n">
        <v>144</v>
      </c>
      <c s="6" r="E74" t="n">
        <v>19</v>
      </c>
    </row>
    <row spans="1:5" r="75">
      <c s="4" r="A75" t="s">
        <v>867</v>
      </c>
    </row>
    <row spans="1:5" r="76">
      <c s="3" r="A76" t="s">
        <v>754</v>
      </c>
    </row>
    <row spans="1:5" r="77">
      <c s="4" r="A77" t="s">
        <v>640</v>
      </c>
      <c s="6" r="C77" t="n">
        <v>1</v>
      </c>
      <c s="6" r="E77" t="n">
        <v>0</v>
      </c>
    </row>
    <row spans="1:5" r="78">
      <c s="4" r="A78" t="s">
        <v>868</v>
      </c>
    </row>
    <row spans="1:5" r="79">
      <c s="3" r="A79" t="s">
        <v>754</v>
      </c>
    </row>
    <row spans="1:5" r="80">
      <c s="4" r="A80" t="s">
        <v>640</v>
      </c>
      <c s="6" r="C80" t="n">
        <v>143</v>
      </c>
      <c s="6" r="E80" t="n">
        <v>19</v>
      </c>
    </row>
    <row spans="1:5" r="81">
      <c s="4" r="A81" t="s">
        <v>869</v>
      </c>
    </row>
    <row spans="1:5" r="82">
      <c s="3" r="A82" t="s">
        <v>754</v>
      </c>
    </row>
    <row spans="1:5" r="83">
      <c s="4" r="A83" t="s">
        <v>639</v>
      </c>
      <c s="6" r="C83" t="n">
        <v>271</v>
      </c>
      <c s="6" r="E83" t="n">
        <v>260</v>
      </c>
    </row>
    <row spans="1:5" r="84">
      <c s="4" r="A84" t="s">
        <v>640</v>
      </c>
      <c s="6" r="C84" t="n">
        <v>112</v>
      </c>
      <c s="6" r="E84" t="n">
        <v>128</v>
      </c>
    </row>
    <row spans="1:5" r="85">
      <c s="4" r="A85" t="s">
        <v>870</v>
      </c>
    </row>
    <row spans="1:5" r="86">
      <c s="3" r="A86" t="s">
        <v>754</v>
      </c>
    </row>
    <row spans="1:5" r="87">
      <c s="4" r="A87" t="s">
        <v>639</v>
      </c>
      <c s="4" r="B87" t="s">
        <v>51</v>
      </c>
      <c s="6" r="C87" t="n">
        <v>148</v>
      </c>
      <c s="6" r="E87" t="n">
        <v>151</v>
      </c>
    </row>
    <row spans="1:5" r="88">
      <c s="4" r="A88" t="s">
        <v>871</v>
      </c>
    </row>
    <row spans="1:5" r="89">
      <c s="3" r="A89" t="s">
        <v>754</v>
      </c>
    </row>
    <row spans="1:5" r="90">
      <c s="4" r="A90" t="s">
        <v>639</v>
      </c>
      <c s="6" r="C90" t="n">
        <v>148</v>
      </c>
      <c s="6" r="E90" t="n">
        <v>151</v>
      </c>
    </row>
    <row spans="1:5" r="91">
      <c s="4" r="A91" t="s">
        <v>872</v>
      </c>
    </row>
    <row spans="1:5" r="92">
      <c s="3" r="A92" t="s">
        <v>754</v>
      </c>
    </row>
    <row spans="1:5" r="93">
      <c s="4" r="A93" t="s">
        <v>639</v>
      </c>
      <c s="6" r="C93" t="n">
        <v>0</v>
      </c>
      <c s="6" r="E93" t="n">
        <v>0</v>
      </c>
    </row>
    <row spans="1:5" r="94">
      <c s="4" r="A94" t="s">
        <v>873</v>
      </c>
    </row>
    <row spans="1:5" r="95">
      <c s="3" r="A95" t="s">
        <v>754</v>
      </c>
    </row>
    <row spans="1:5" r="96">
      <c s="4" r="A96" t="s">
        <v>639</v>
      </c>
      <c s="4" r="B96" t="s">
        <v>54</v>
      </c>
      <c s="6" r="C96" t="n">
        <v>123</v>
      </c>
      <c s="6" r="E96" t="n">
        <v>109</v>
      </c>
    </row>
    <row spans="1:5" r="97">
      <c s="4" r="A97" t="s">
        <v>874</v>
      </c>
    </row>
    <row spans="1:5" r="98">
      <c s="3" r="A98" t="s">
        <v>754</v>
      </c>
    </row>
    <row spans="1:5" r="99">
      <c s="4" r="A99" t="s">
        <v>639</v>
      </c>
      <c s="6" r="C99" t="n">
        <v>123</v>
      </c>
      <c s="6" r="E99" t="n">
        <v>109</v>
      </c>
    </row>
    <row spans="1:5" r="100">
      <c s="4" r="A100" t="s">
        <v>875</v>
      </c>
    </row>
    <row spans="1:5" r="101">
      <c s="3" r="A101" t="s">
        <v>754</v>
      </c>
    </row>
    <row spans="1:5" r="102">
      <c s="4" r="A102" t="s">
        <v>639</v>
      </c>
      <c s="6" r="C102" t="n">
        <v>0</v>
      </c>
      <c s="6" r="E102" t="n">
        <v>0</v>
      </c>
    </row>
    <row spans="1:5" r="103">
      <c s="4" r="A103" t="s">
        <v>876</v>
      </c>
    </row>
    <row spans="1:5" r="104">
      <c s="3" r="A104" t="s">
        <v>754</v>
      </c>
    </row>
    <row spans="1:5" r="105">
      <c s="4" r="A105" t="s">
        <v>640</v>
      </c>
      <c s="4" r="B105" t="s">
        <v>66</v>
      </c>
      <c s="6" r="C105" t="n">
        <v>96</v>
      </c>
      <c s="6" r="E105" t="n">
        <v>116</v>
      </c>
    </row>
    <row spans="1:5" r="106">
      <c s="4" r="A106" t="s">
        <v>877</v>
      </c>
    </row>
    <row spans="1:5" r="107">
      <c s="3" r="A107" t="s">
        <v>754</v>
      </c>
    </row>
    <row spans="1:5" r="108">
      <c s="4" r="A108" t="s">
        <v>640</v>
      </c>
      <c s="6" r="C108" t="n">
        <v>96</v>
      </c>
      <c s="6" r="E108" t="n">
        <v>116</v>
      </c>
    </row>
    <row spans="1:5" r="109">
      <c s="4" r="A109" t="s">
        <v>878</v>
      </c>
    </row>
    <row spans="1:5" r="110">
      <c s="3" r="A110" t="s">
        <v>754</v>
      </c>
    </row>
    <row spans="1:5" r="111">
      <c s="4" r="A111" t="s">
        <v>640</v>
      </c>
      <c s="6" r="C111" t="n">
        <v>0</v>
      </c>
      <c s="6" r="E111" t="n">
        <v>0</v>
      </c>
    </row>
    <row spans="1:5" r="112">
      <c s="4" r="A112" t="s">
        <v>879</v>
      </c>
    </row>
    <row spans="1:5" r="113">
      <c s="3" r="A113" t="s">
        <v>754</v>
      </c>
    </row>
    <row spans="1:5" r="114">
      <c s="4" r="A114" t="s">
        <v>640</v>
      </c>
      <c s="4" r="B114" t="s">
        <v>68</v>
      </c>
      <c s="6" r="C114" t="n">
        <v>16</v>
      </c>
      <c s="6" r="E114" t="n">
        <v>12</v>
      </c>
    </row>
    <row spans="1:5" r="115">
      <c s="4" r="A115" t="s">
        <v>880</v>
      </c>
    </row>
    <row spans="1:5" r="116">
      <c s="3" r="A116" t="s">
        <v>754</v>
      </c>
    </row>
    <row spans="1:5" r="117">
      <c s="4" r="A117" t="s">
        <v>640</v>
      </c>
      <c s="6" r="C117" t="n">
        <v>16</v>
      </c>
      <c s="6" r="E117" t="n">
        <v>12</v>
      </c>
    </row>
    <row spans="1:5" r="118">
      <c s="4" r="A118" t="s">
        <v>881</v>
      </c>
    </row>
    <row spans="1:5" r="119">
      <c s="3" r="A119" t="s">
        <v>754</v>
      </c>
    </row>
    <row spans="1:5" r="120">
      <c s="4" r="A120" t="s">
        <v>640</v>
      </c>
      <c s="6" r="C120" t="n">
        <v>0</v>
      </c>
      <c s="6" r="E120" t="n">
        <v>0</v>
      </c>
    </row>
    <row spans="1:5" r="121">
      <c s="4" r="A121" t="s">
        <v>24</v>
      </c>
    </row>
    <row spans="1:5" r="122">
      <c s="3" r="A122" t="s">
        <v>754</v>
      </c>
    </row>
    <row spans="1:5" r="123">
      <c s="4" r="A123" t="s">
        <v>639</v>
      </c>
      <c s="6" r="C123" t="n">
        <v>138</v>
      </c>
      <c s="6" r="E123" t="n">
        <v>127</v>
      </c>
    </row>
    <row spans="1:5" r="124">
      <c s="4" r="A124" t="s">
        <v>640</v>
      </c>
      <c s="6" r="C124" t="n">
        <v>174</v>
      </c>
      <c s="6" r="E124" t="n">
        <v>86</v>
      </c>
    </row>
    <row spans="1:5" r="125">
      <c s="4" r="A125" t="s">
        <v>882</v>
      </c>
    </row>
    <row spans="1:5" r="126">
      <c s="3" r="A126" t="s">
        <v>754</v>
      </c>
    </row>
    <row spans="1:5" r="127">
      <c s="4" r="A127" t="s">
        <v>639</v>
      </c>
      <c s="4" r="B127" t="s">
        <v>70</v>
      </c>
      <c s="6" r="C127" t="n">
        <v>25</v>
      </c>
      <c s="6" r="E127" t="n">
        <v>18</v>
      </c>
    </row>
    <row spans="1:5" r="128">
      <c s="4" r="A128" t="s">
        <v>883</v>
      </c>
    </row>
    <row spans="1:5" r="129">
      <c s="3" r="A129" t="s">
        <v>754</v>
      </c>
    </row>
    <row spans="1:5" r="130">
      <c s="4" r="A130" t="s">
        <v>639</v>
      </c>
      <c s="6" r="C130" t="n">
        <v>17</v>
      </c>
      <c s="6" r="E130" t="n">
        <v>18</v>
      </c>
    </row>
    <row spans="1:5" r="131">
      <c s="4" r="A131" t="s">
        <v>884</v>
      </c>
    </row>
    <row spans="1:5" r="132">
      <c s="3" r="A132" t="s">
        <v>754</v>
      </c>
    </row>
    <row spans="1:5" r="133">
      <c s="4" r="A133" t="s">
        <v>639</v>
      </c>
      <c s="6" r="C133" t="n">
        <v>8</v>
      </c>
    </row>
    <row spans="1:5" r="134">
      <c s="4" r="A134" t="s">
        <v>885</v>
      </c>
    </row>
    <row spans="1:5" r="135">
      <c s="3" r="A135" t="s">
        <v>754</v>
      </c>
    </row>
    <row spans="1:5" r="136">
      <c s="4" r="A136" t="s">
        <v>639</v>
      </c>
      <c s="4" r="B136" t="s">
        <v>76</v>
      </c>
      <c s="6" r="C136" t="n">
        <v>113</v>
      </c>
      <c s="6" r="E136" t="n">
        <v>109</v>
      </c>
    </row>
    <row spans="1:5" r="137">
      <c s="4" r="A137" t="s">
        <v>886</v>
      </c>
    </row>
    <row spans="1:5" r="138">
      <c s="3" r="A138" t="s">
        <v>754</v>
      </c>
    </row>
    <row spans="1:5" r="139">
      <c s="4" r="A139" t="s">
        <v>639</v>
      </c>
      <c s="6" r="C139" t="n">
        <v>113</v>
      </c>
      <c s="6" r="E139" t="n">
        <v>96</v>
      </c>
    </row>
    <row spans="1:5" r="140">
      <c s="4" r="A140" t="s">
        <v>887</v>
      </c>
    </row>
    <row spans="1:5" r="141">
      <c s="3" r="A141" t="s">
        <v>754</v>
      </c>
    </row>
    <row spans="1:5" r="142">
      <c s="4" r="A142" t="s">
        <v>639</v>
      </c>
      <c s="6" r="E142" t="n">
        <v>13</v>
      </c>
    </row>
    <row spans="1:5" r="143">
      <c s="4" r="A143" t="s">
        <v>888</v>
      </c>
    </row>
    <row spans="1:5" r="144">
      <c s="3" r="A144" t="s">
        <v>754</v>
      </c>
    </row>
    <row spans="1:5" r="145">
      <c s="4" r="A145" t="s">
        <v>640</v>
      </c>
      <c s="4" r="B145" t="s">
        <v>77</v>
      </c>
      <c s="6" r="C145" t="n">
        <v>60</v>
      </c>
      <c s="6" r="E145" t="n">
        <v>80</v>
      </c>
    </row>
    <row spans="1:5" r="146">
      <c s="4" r="A146" t="s">
        <v>889</v>
      </c>
    </row>
    <row spans="1:5" r="147">
      <c s="3" r="A147" t="s">
        <v>754</v>
      </c>
    </row>
    <row spans="1:5" r="148">
      <c s="4" r="A148" t="s">
        <v>640</v>
      </c>
      <c s="6" r="C148" t="n">
        <v>20</v>
      </c>
      <c s="6" r="E148" t="n">
        <v>23</v>
      </c>
    </row>
    <row spans="1:5" r="149">
      <c s="4" r="A149" t="s">
        <v>890</v>
      </c>
    </row>
    <row spans="1:5" r="150">
      <c s="3" r="A150" t="s">
        <v>754</v>
      </c>
    </row>
    <row spans="1:5" r="151">
      <c s="4" r="A151" t="s">
        <v>640</v>
      </c>
      <c s="6" r="C151" t="n">
        <v>40</v>
      </c>
      <c s="6" r="E151" t="n">
        <v>57</v>
      </c>
    </row>
    <row spans="1:5" r="152">
      <c s="4" r="A152" t="s">
        <v>891</v>
      </c>
    </row>
    <row spans="1:5" r="153">
      <c s="3" r="A153" t="s">
        <v>754</v>
      </c>
    </row>
    <row spans="1:5" r="154">
      <c s="4" r="A154" t="s">
        <v>640</v>
      </c>
      <c s="4" r="B154" t="s">
        <v>78</v>
      </c>
      <c s="6" r="C154" t="n">
        <v>114</v>
      </c>
      <c s="6" r="E154" t="n">
        <v>6</v>
      </c>
    </row>
    <row spans="1:5" r="155">
      <c s="4" r="A155" t="s">
        <v>892</v>
      </c>
    </row>
    <row spans="1:5" r="156">
      <c s="3" r="A156" t="s">
        <v>754</v>
      </c>
    </row>
    <row spans="1:5" r="157">
      <c s="4" r="A157" t="s">
        <v>640</v>
      </c>
      <c s="6" r="C157" t="n">
        <v>10</v>
      </c>
      <c s="6" r="E157" t="n">
        <v>4</v>
      </c>
    </row>
    <row spans="1:5" r="158">
      <c s="4" r="A158" t="s">
        <v>893</v>
      </c>
    </row>
    <row spans="1:5" r="159">
      <c s="3" r="A159" t="s">
        <v>754</v>
      </c>
    </row>
    <row spans="1:5" r="160">
      <c s="4" r="A160" t="s">
        <v>640</v>
      </c>
      <c s="6" r="C160" t="n">
        <v>104</v>
      </c>
      <c s="6" r="E160" t="n">
        <v>2</v>
      </c>
    </row>
    <row spans="1:5" r="161">
      <c s="4" r="A161" t="s">
        <v>894</v>
      </c>
    </row>
    <row spans="1:5" r="162">
      <c s="3" r="A162" t="s">
        <v>754</v>
      </c>
    </row>
    <row spans="1:5" r="163">
      <c s="4" r="A163" t="s">
        <v>639</v>
      </c>
      <c s="6" r="C163" t="n">
        <v>8</v>
      </c>
      <c s="6" r="E163" t="n">
        <v>13</v>
      </c>
    </row>
    <row spans="1:5" r="164">
      <c s="4" r="A164" t="s">
        <v>640</v>
      </c>
      <c s="6" r="C164" t="n">
        <v>144</v>
      </c>
      <c s="6" r="E164" t="n">
        <v>59</v>
      </c>
    </row>
    <row spans="1:5" r="165">
      <c s="4" r="A165" t="s">
        <v>895</v>
      </c>
    </row>
    <row spans="1:5" r="166">
      <c s="3" r="A166" t="s">
        <v>754</v>
      </c>
    </row>
    <row spans="1:5" r="167">
      <c s="4" r="A167" t="s">
        <v>639</v>
      </c>
      <c s="4" r="B167" t="s">
        <v>70</v>
      </c>
      <c s="6" r="C167" t="n">
        <v>8</v>
      </c>
      <c s="6" r="E167" t="n">
        <v>0</v>
      </c>
    </row>
    <row spans="1:5" r="168">
      <c s="4" r="A168" t="s">
        <v>896</v>
      </c>
    </row>
    <row spans="1:5" r="169">
      <c s="3" r="A169" t="s">
        <v>754</v>
      </c>
    </row>
    <row spans="1:5" r="170">
      <c s="4" r="A170" t="s">
        <v>639</v>
      </c>
      <c s="6" r="C170" t="n">
        <v>0</v>
      </c>
      <c s="6" r="E170" t="n">
        <v>0</v>
      </c>
    </row>
    <row spans="1:5" r="171">
      <c s="4" r="A171" t="s">
        <v>897</v>
      </c>
    </row>
    <row spans="1:5" r="172">
      <c s="3" r="A172" t="s">
        <v>754</v>
      </c>
    </row>
    <row spans="1:5" r="173">
      <c s="4" r="A173" t="s">
        <v>639</v>
      </c>
      <c s="6" r="C173" t="n">
        <v>8</v>
      </c>
    </row>
    <row spans="1:5" r="174">
      <c s="4" r="A174" t="s">
        <v>898</v>
      </c>
    </row>
    <row spans="1:5" r="175">
      <c s="3" r="A175" t="s">
        <v>754</v>
      </c>
    </row>
    <row spans="1:5" r="176">
      <c s="4" r="A176" t="s">
        <v>639</v>
      </c>
      <c s="4" r="B176" t="s">
        <v>76</v>
      </c>
      <c s="6" r="C176" t="n">
        <v>0</v>
      </c>
      <c s="6" r="E176" t="n">
        <v>13</v>
      </c>
    </row>
    <row spans="1:5" r="177">
      <c s="4" r="A177" t="s">
        <v>899</v>
      </c>
    </row>
    <row spans="1:5" r="178">
      <c s="3" r="A178" t="s">
        <v>754</v>
      </c>
    </row>
    <row spans="1:5" r="179">
      <c s="4" r="A179" t="s">
        <v>639</v>
      </c>
      <c s="6" r="C179" t="n">
        <v>0</v>
      </c>
      <c s="6" r="E179" t="n">
        <v>0</v>
      </c>
    </row>
    <row spans="1:5" r="180">
      <c s="4" r="A180" t="s">
        <v>900</v>
      </c>
    </row>
    <row spans="1:5" r="181">
      <c s="3" r="A181" t="s">
        <v>754</v>
      </c>
    </row>
    <row spans="1:5" r="182">
      <c s="4" r="A182" t="s">
        <v>639</v>
      </c>
      <c s="6" r="E182" t="n">
        <v>13</v>
      </c>
    </row>
    <row spans="1:5" r="183">
      <c s="4" r="A183" t="s">
        <v>901</v>
      </c>
    </row>
    <row spans="1:5" r="184">
      <c s="3" r="A184" t="s">
        <v>754</v>
      </c>
    </row>
    <row spans="1:5" r="185">
      <c s="4" r="A185" t="s">
        <v>640</v>
      </c>
      <c s="4" r="B185" t="s">
        <v>77</v>
      </c>
      <c s="6" r="C185" t="n">
        <v>40</v>
      </c>
      <c s="6" r="E185" t="n">
        <v>57</v>
      </c>
    </row>
    <row spans="1:5" r="186">
      <c s="4" r="A186" t="s">
        <v>902</v>
      </c>
    </row>
    <row spans="1:5" r="187">
      <c s="3" r="A187" t="s">
        <v>754</v>
      </c>
    </row>
    <row spans="1:5" r="188">
      <c s="4" r="A188" t="s">
        <v>640</v>
      </c>
      <c s="6" r="C188" t="n">
        <v>0</v>
      </c>
      <c s="6" r="E188" t="n">
        <v>0</v>
      </c>
    </row>
    <row spans="1:5" r="189">
      <c s="4" r="A189" t="s">
        <v>903</v>
      </c>
    </row>
    <row spans="1:5" r="190">
      <c s="3" r="A190" t="s">
        <v>754</v>
      </c>
    </row>
    <row spans="1:5" r="191">
      <c s="4" r="A191" t="s">
        <v>640</v>
      </c>
      <c s="6" r="C191" t="n">
        <v>40</v>
      </c>
      <c s="6" r="E191" t="n">
        <v>57</v>
      </c>
    </row>
    <row spans="1:5" r="192">
      <c s="4" r="A192" t="s">
        <v>904</v>
      </c>
    </row>
    <row spans="1:5" r="193">
      <c s="3" r="A193" t="s">
        <v>754</v>
      </c>
    </row>
    <row spans="1:5" r="194">
      <c s="4" r="A194" t="s">
        <v>640</v>
      </c>
      <c s="4" r="B194" t="s">
        <v>78</v>
      </c>
      <c s="6" r="C194" t="n">
        <v>104</v>
      </c>
      <c s="6" r="E194" t="n">
        <v>2</v>
      </c>
    </row>
    <row spans="1:5" r="195">
      <c s="4" r="A195" t="s">
        <v>905</v>
      </c>
    </row>
    <row spans="1:5" r="196">
      <c s="3" r="A196" t="s">
        <v>754</v>
      </c>
    </row>
    <row spans="1:5" r="197">
      <c s="4" r="A197" t="s">
        <v>640</v>
      </c>
      <c s="6" r="C197" t="n">
        <v>0</v>
      </c>
      <c s="6" r="E197" t="n">
        <v>0</v>
      </c>
    </row>
    <row spans="1:5" r="198">
      <c s="4" r="A198" t="s">
        <v>906</v>
      </c>
    </row>
    <row spans="1:5" r="199">
      <c s="3" r="A199" t="s">
        <v>754</v>
      </c>
    </row>
    <row spans="1:5" r="200">
      <c s="4" r="A200" t="s">
        <v>640</v>
      </c>
      <c s="6" r="C200" t="n">
        <v>104</v>
      </c>
      <c s="6" r="E200" t="n">
        <v>2</v>
      </c>
    </row>
    <row spans="1:5" r="201">
      <c s="4" r="A201" t="s">
        <v>907</v>
      </c>
    </row>
    <row spans="1:5" r="202">
      <c s="3" r="A202" t="s">
        <v>754</v>
      </c>
    </row>
    <row spans="1:5" r="203">
      <c s="4" r="A203" t="s">
        <v>639</v>
      </c>
      <c s="6" r="C203" t="n">
        <v>130</v>
      </c>
      <c s="6" r="E203" t="n">
        <v>114</v>
      </c>
    </row>
    <row spans="1:5" r="204">
      <c s="4" r="A204" t="s">
        <v>640</v>
      </c>
      <c s="6" r="C204" t="n">
        <v>30</v>
      </c>
      <c s="6" r="E204" t="n">
        <v>27</v>
      </c>
    </row>
    <row spans="1:5" r="205">
      <c s="4" r="A205" t="s">
        <v>908</v>
      </c>
    </row>
    <row spans="1:5" r="206">
      <c s="3" r="A206" t="s">
        <v>754</v>
      </c>
    </row>
    <row spans="1:5" r="207">
      <c s="4" r="A207" t="s">
        <v>639</v>
      </c>
      <c s="4" r="B207" t="s">
        <v>70</v>
      </c>
      <c s="6" r="C207" t="n">
        <v>17</v>
      </c>
      <c s="6" r="E207" t="n">
        <v>18</v>
      </c>
    </row>
    <row spans="1:5" r="208">
      <c s="4" r="A208" t="s">
        <v>909</v>
      </c>
    </row>
    <row spans="1:5" r="209">
      <c s="3" r="A209" t="s">
        <v>754</v>
      </c>
    </row>
    <row spans="1:5" r="210">
      <c s="4" r="A210" t="s">
        <v>639</v>
      </c>
      <c s="6" r="C210" t="n">
        <v>17</v>
      </c>
      <c s="6" r="E210" t="n">
        <v>18</v>
      </c>
    </row>
    <row spans="1:5" r="211">
      <c s="4" r="A211" t="s">
        <v>910</v>
      </c>
    </row>
    <row spans="1:5" r="212">
      <c s="3" r="A212" t="s">
        <v>754</v>
      </c>
    </row>
    <row spans="1:5" r="213">
      <c s="4" r="A213" t="s">
        <v>639</v>
      </c>
      <c s="6" r="C213" t="n">
        <v>0</v>
      </c>
    </row>
    <row spans="1:5" r="214">
      <c s="4" r="A214" t="s">
        <v>911</v>
      </c>
    </row>
    <row spans="1:5" r="215">
      <c s="3" r="A215" t="s">
        <v>754</v>
      </c>
    </row>
    <row spans="1:5" r="216">
      <c s="4" r="A216" t="s">
        <v>639</v>
      </c>
      <c s="4" r="B216" t="s">
        <v>76</v>
      </c>
      <c s="6" r="C216" t="n">
        <v>113</v>
      </c>
      <c s="6" r="E216" t="n">
        <v>96</v>
      </c>
    </row>
    <row spans="1:5" r="217">
      <c s="4" r="A217" t="s">
        <v>912</v>
      </c>
    </row>
    <row spans="1:5" r="218">
      <c s="3" r="A218" t="s">
        <v>754</v>
      </c>
    </row>
    <row spans="1:5" r="219">
      <c s="4" r="A219" t="s">
        <v>639</v>
      </c>
      <c s="6" r="C219" t="n">
        <v>113</v>
      </c>
      <c s="6" r="E219" t="n">
        <v>96</v>
      </c>
    </row>
    <row spans="1:5" r="220">
      <c s="4" r="A220" t="s">
        <v>913</v>
      </c>
    </row>
    <row spans="1:5" r="221">
      <c s="3" r="A221" t="s">
        <v>754</v>
      </c>
    </row>
    <row spans="1:5" r="222">
      <c s="4" r="A222" t="s">
        <v>639</v>
      </c>
      <c s="6" r="E222" t="n">
        <v>0</v>
      </c>
    </row>
    <row spans="1:5" r="223">
      <c s="4" r="A223" t="s">
        <v>914</v>
      </c>
    </row>
    <row spans="1:5" r="224">
      <c s="3" r="A224" t="s">
        <v>754</v>
      </c>
    </row>
    <row spans="1:5" r="225">
      <c s="4" r="A225" t="s">
        <v>640</v>
      </c>
      <c s="4" r="B225" t="s">
        <v>77</v>
      </c>
      <c s="6" r="C225" t="n">
        <v>20</v>
      </c>
      <c s="6" r="E225" t="n">
        <v>23</v>
      </c>
    </row>
    <row spans="1:5" r="226">
      <c s="4" r="A226" t="s">
        <v>915</v>
      </c>
    </row>
    <row spans="1:5" r="227">
      <c s="3" r="A227" t="s">
        <v>754</v>
      </c>
    </row>
    <row spans="1:5" r="228">
      <c s="4" r="A228" t="s">
        <v>640</v>
      </c>
      <c s="6" r="C228" t="n">
        <v>20</v>
      </c>
      <c s="6" r="E228" t="n">
        <v>23</v>
      </c>
    </row>
    <row spans="1:5" r="229">
      <c s="4" r="A229" t="s">
        <v>916</v>
      </c>
    </row>
    <row spans="1:5" r="230">
      <c s="3" r="A230" t="s">
        <v>754</v>
      </c>
    </row>
    <row spans="1:5" r="231">
      <c s="4" r="A231" t="s">
        <v>640</v>
      </c>
      <c s="6" r="C231" t="n">
        <v>0</v>
      </c>
      <c s="6" r="E231" t="n">
        <v>0</v>
      </c>
    </row>
    <row spans="1:5" r="232">
      <c s="4" r="A232" t="s">
        <v>917</v>
      </c>
    </row>
    <row spans="1:5" r="233">
      <c s="3" r="A233" t="s">
        <v>754</v>
      </c>
    </row>
    <row spans="1:5" r="234">
      <c s="4" r="A234" t="s">
        <v>640</v>
      </c>
      <c s="4" r="B234" t="s">
        <v>78</v>
      </c>
      <c s="6" r="C234" t="n">
        <v>10</v>
      </c>
      <c s="6" r="E234" t="n">
        <v>4</v>
      </c>
    </row>
    <row spans="1:5" r="235">
      <c s="4" r="A235" t="s">
        <v>918</v>
      </c>
    </row>
    <row spans="1:5" r="236">
      <c s="3" r="A236" t="s">
        <v>754</v>
      </c>
    </row>
    <row spans="1:5" r="237">
      <c s="4" r="A237" t="s">
        <v>640</v>
      </c>
      <c s="6" r="C237" t="n">
        <v>10</v>
      </c>
      <c s="6" r="E237" t="n">
        <v>4</v>
      </c>
    </row>
    <row spans="1:5" r="238">
      <c s="4" r="A238" t="s">
        <v>919</v>
      </c>
    </row>
    <row spans="1:5" r="239">
      <c s="3" r="A239" t="s">
        <v>754</v>
      </c>
    </row>
    <row spans="1:5" r="240">
      <c s="4" r="A240" t="s">
        <v>640</v>
      </c>
      <c s="6" r="C240" t="n">
        <v>0</v>
      </c>
      <c s="6" r="E240" t="n">
        <v>0</v>
      </c>
    </row>
    <row spans="1:5" r="241">
      <c s="4" r="A241" t="s">
        <v>28</v>
      </c>
    </row>
    <row spans="1:5" r="242">
      <c s="3" r="A242" t="s">
        <v>754</v>
      </c>
    </row>
    <row spans="1:5" r="243">
      <c s="4" r="A243" t="s">
        <v>639</v>
      </c>
      <c s="6" r="C243" t="n">
        <v>6</v>
      </c>
      <c s="6" r="E243" t="n">
        <v>11</v>
      </c>
    </row>
    <row spans="1:5" r="244">
      <c s="4" r="A244" t="s">
        <v>640</v>
      </c>
      <c s="6" r="C244" t="n">
        <v>23</v>
      </c>
      <c s="6" r="E244" t="n">
        <v>14</v>
      </c>
    </row>
    <row spans="1:5" r="245">
      <c s="4" r="A245" t="s">
        <v>920</v>
      </c>
    </row>
    <row spans="1:5" r="246">
      <c s="3" r="A246" t="s">
        <v>754</v>
      </c>
    </row>
    <row spans="1:5" r="247">
      <c s="4" r="A247" t="s">
        <v>639</v>
      </c>
      <c s="4" r="B247" t="s">
        <v>79</v>
      </c>
      <c s="6" r="C247" t="n">
        <v>6</v>
      </c>
      <c s="6" r="E247" t="n">
        <v>10</v>
      </c>
    </row>
    <row spans="1:5" r="248">
      <c s="4" r="A248" t="s">
        <v>921</v>
      </c>
    </row>
    <row spans="1:5" r="249">
      <c s="3" r="A249" t="s">
        <v>754</v>
      </c>
    </row>
    <row spans="1:5" r="250">
      <c s="4" r="A250" t="s">
        <v>639</v>
      </c>
      <c s="6" r="C250" t="n">
        <v>6</v>
      </c>
      <c s="6" r="E250" t="n">
        <v>10</v>
      </c>
    </row>
    <row spans="1:5" r="251">
      <c s="4" r="A251" t="s">
        <v>922</v>
      </c>
    </row>
    <row spans="1:5" r="252">
      <c s="3" r="A252" t="s">
        <v>754</v>
      </c>
    </row>
    <row spans="1:5" r="253">
      <c s="4" r="A253" t="s">
        <v>639</v>
      </c>
      <c s="4" r="B253" t="s">
        <v>80</v>
      </c>
      <c s="6" r="E253" t="n">
        <v>1</v>
      </c>
    </row>
    <row spans="1:5" r="254">
      <c s="4" r="A254" t="s">
        <v>923</v>
      </c>
    </row>
    <row spans="1:5" r="255">
      <c s="3" r="A255" t="s">
        <v>754</v>
      </c>
    </row>
    <row spans="1:5" r="256">
      <c s="4" r="A256" t="s">
        <v>639</v>
      </c>
      <c s="6" r="E256" t="n">
        <v>1</v>
      </c>
    </row>
    <row spans="1:5" r="257">
      <c s="4" r="A257" t="s">
        <v>924</v>
      </c>
    </row>
    <row spans="1:5" r="258">
      <c s="3" r="A258" t="s">
        <v>754</v>
      </c>
    </row>
    <row spans="1:5" r="259">
      <c s="4" r="A259" t="s">
        <v>640</v>
      </c>
      <c s="4" r="B259" t="s">
        <v>81</v>
      </c>
      <c s="6" r="C259" t="n">
        <v>23</v>
      </c>
    </row>
    <row spans="1:5" r="260">
      <c s="4" r="A260" t="s">
        <v>925</v>
      </c>
    </row>
    <row spans="1:5" r="261">
      <c s="3" r="A261" t="s">
        <v>754</v>
      </c>
    </row>
    <row spans="1:5" r="262">
      <c s="4" r="A262" t="s">
        <v>640</v>
      </c>
      <c s="6" r="C262" t="n">
        <v>23</v>
      </c>
    </row>
    <row spans="1:5" r="263">
      <c s="4" r="A263" t="s">
        <v>926</v>
      </c>
    </row>
    <row spans="1:5" r="264">
      <c s="3" r="A264" t="s">
        <v>754</v>
      </c>
    </row>
    <row spans="1:5" r="265">
      <c s="4" r="A265" t="s">
        <v>640</v>
      </c>
      <c s="4" r="B265" t="s">
        <v>82</v>
      </c>
      <c s="6" r="E265" t="n">
        <v>14</v>
      </c>
    </row>
    <row spans="1:5" r="266">
      <c s="4" r="A266" t="s">
        <v>927</v>
      </c>
    </row>
    <row spans="1:5" r="267">
      <c s="3" r="A267" t="s">
        <v>754</v>
      </c>
    </row>
    <row spans="1:5" r="268">
      <c s="4" r="A268" t="s">
        <v>640</v>
      </c>
      <c s="6" r="E268" t="n">
        <v>14</v>
      </c>
    </row>
    <row spans="1:5" r="269">
      <c s="4" r="A269" t="s">
        <v>928</v>
      </c>
    </row>
    <row spans="1:5" r="270">
      <c s="3" r="A270" t="s">
        <v>754</v>
      </c>
    </row>
    <row spans="1:5" r="271">
      <c s="4" r="A271" t="s">
        <v>639</v>
      </c>
      <c s="6" r="C271" t="n">
        <v>6</v>
      </c>
      <c s="6" r="E271" t="n">
        <v>11</v>
      </c>
    </row>
    <row spans="1:5" r="272">
      <c s="4" r="A272" t="s">
        <v>640</v>
      </c>
      <c s="6" r="C272" t="n">
        <v>23</v>
      </c>
      <c s="6" r="E272" t="n">
        <v>14</v>
      </c>
    </row>
    <row spans="1:5" r="273">
      <c s="4" r="A273" t="s">
        <v>929</v>
      </c>
    </row>
    <row spans="1:5" r="274">
      <c s="3" r="A274" t="s">
        <v>754</v>
      </c>
    </row>
    <row spans="1:5" r="275">
      <c s="4" r="A275" t="s">
        <v>639</v>
      </c>
      <c s="4" r="B275" t="s">
        <v>79</v>
      </c>
      <c s="6" r="C275" t="n">
        <v>6</v>
      </c>
      <c s="6" r="E275" t="n">
        <v>10</v>
      </c>
    </row>
    <row spans="1:5" r="276">
      <c s="4" r="A276" t="s">
        <v>930</v>
      </c>
    </row>
    <row spans="1:5" r="277">
      <c s="3" r="A277" t="s">
        <v>754</v>
      </c>
    </row>
    <row spans="1:5" r="278">
      <c s="4" r="A278" t="s">
        <v>639</v>
      </c>
      <c s="6" r="C278" t="n">
        <v>6</v>
      </c>
      <c s="6" r="E278" t="n">
        <v>10</v>
      </c>
    </row>
    <row spans="1:5" r="279">
      <c s="4" r="A279" t="s">
        <v>931</v>
      </c>
    </row>
    <row spans="1:5" r="280">
      <c s="3" r="A280" t="s">
        <v>754</v>
      </c>
    </row>
    <row spans="1:5" r="281">
      <c s="4" r="A281" t="s">
        <v>639</v>
      </c>
      <c s="4" r="B281" t="s">
        <v>80</v>
      </c>
      <c s="6" r="E281" t="n">
        <v>1</v>
      </c>
    </row>
    <row spans="1:5" r="282">
      <c s="4" r="A282" t="s">
        <v>932</v>
      </c>
    </row>
    <row spans="1:5" r="283">
      <c s="3" r="A283" t="s">
        <v>754</v>
      </c>
    </row>
    <row spans="1:5" r="284">
      <c s="4" r="A284" t="s">
        <v>639</v>
      </c>
      <c s="6" r="E284" t="n">
        <v>1</v>
      </c>
    </row>
    <row spans="1:5" r="285">
      <c s="4" r="A285" t="s">
        <v>933</v>
      </c>
    </row>
    <row spans="1:5" r="286">
      <c s="3" r="A286" t="s">
        <v>754</v>
      </c>
    </row>
    <row spans="1:5" r="287">
      <c s="4" r="A287" t="s">
        <v>640</v>
      </c>
      <c s="4" r="B287" t="s">
        <v>81</v>
      </c>
      <c s="6" r="C287" t="n">
        <v>23</v>
      </c>
    </row>
    <row spans="1:5" r="288">
      <c s="4" r="A288" t="s">
        <v>934</v>
      </c>
    </row>
    <row spans="1:5" r="289">
      <c s="3" r="A289" t="s">
        <v>754</v>
      </c>
    </row>
    <row spans="1:5" r="290">
      <c s="4" r="A290" t="s">
        <v>640</v>
      </c>
      <c s="6" r="C290" t="n">
        <v>23</v>
      </c>
    </row>
    <row spans="1:5" r="291">
      <c s="4" r="A291" t="s">
        <v>935</v>
      </c>
    </row>
    <row spans="1:5" r="292">
      <c s="3" r="A292" t="s">
        <v>754</v>
      </c>
    </row>
    <row spans="1:5" r="293">
      <c s="4" r="A293" t="s">
        <v>640</v>
      </c>
      <c s="4" r="B293" t="s">
        <v>82</v>
      </c>
      <c s="6" r="E293" t="n">
        <v>14</v>
      </c>
    </row>
    <row spans="1:5" r="294">
      <c s="4" r="A294" t="s">
        <v>936</v>
      </c>
    </row>
    <row spans="1:5" r="295">
      <c s="3" r="A295" t="s">
        <v>754</v>
      </c>
    </row>
    <row spans="1:5" r="296">
      <c s="4" r="A296" t="s">
        <v>640</v>
      </c>
      <c s="6" r="E296" t="n">
        <v>14</v>
      </c>
    </row>
    <row spans="1:5" r="297">
      <c s="4" r="A297" t="s">
        <v>937</v>
      </c>
    </row>
    <row spans="1:5" r="298">
      <c s="3" r="A298" t="s">
        <v>754</v>
      </c>
    </row>
    <row spans="1:5" r="299">
      <c s="4" r="A299" t="s">
        <v>639</v>
      </c>
      <c s="6" r="C299" t="n">
        <v>0</v>
      </c>
      <c s="6" r="E299" t="n">
        <v>0</v>
      </c>
    </row>
    <row spans="1:5" r="300">
      <c s="4" r="A300" t="s">
        <v>640</v>
      </c>
      <c s="6" r="C300" t="n">
        <v>0</v>
      </c>
      <c s="6" r="E300" t="n">
        <v>0</v>
      </c>
    </row>
    <row spans="1:5" r="301">
      <c s="4" r="A301" t="s">
        <v>938</v>
      </c>
    </row>
    <row spans="1:5" r="302">
      <c s="3" r="A302" t="s">
        <v>754</v>
      </c>
    </row>
    <row spans="1:5" r="303">
      <c s="4" r="A303" t="s">
        <v>639</v>
      </c>
      <c s="4" r="B303" t="s">
        <v>79</v>
      </c>
      <c s="6" r="C303" t="n">
        <v>0</v>
      </c>
      <c s="6" r="E303" t="n">
        <v>0</v>
      </c>
    </row>
    <row spans="1:5" r="304">
      <c s="4" r="A304" t="s">
        <v>939</v>
      </c>
    </row>
    <row spans="1:5" r="305">
      <c s="3" r="A305" t="s">
        <v>754</v>
      </c>
    </row>
    <row spans="1:5" r="306">
      <c s="4" r="A306" t="s">
        <v>639</v>
      </c>
      <c s="6" r="C306" t="n">
        <v>0</v>
      </c>
      <c s="6" r="E306" t="n">
        <v>0</v>
      </c>
    </row>
    <row spans="1:5" r="307">
      <c s="4" r="A307" t="s">
        <v>940</v>
      </c>
    </row>
    <row spans="1:5" r="308">
      <c s="3" r="A308" t="s">
        <v>754</v>
      </c>
    </row>
    <row spans="1:5" r="309">
      <c s="4" r="A309" t="s">
        <v>639</v>
      </c>
      <c s="4" r="B309" t="s">
        <v>80</v>
      </c>
      <c s="6" r="E309" t="n">
        <v>0</v>
      </c>
    </row>
    <row spans="1:5" r="310">
      <c s="4" r="A310" t="s">
        <v>941</v>
      </c>
    </row>
    <row spans="1:5" r="311">
      <c s="3" r="A311" t="s">
        <v>754</v>
      </c>
    </row>
    <row spans="1:5" r="312">
      <c s="4" r="A312" t="s">
        <v>639</v>
      </c>
      <c s="6" r="E312" t="n">
        <v>0</v>
      </c>
    </row>
    <row spans="1:5" r="313">
      <c s="4" r="A313" t="s">
        <v>942</v>
      </c>
    </row>
    <row spans="1:5" r="314">
      <c s="3" r="A314" t="s">
        <v>754</v>
      </c>
    </row>
    <row spans="1:5" r="315">
      <c s="4" r="A315" t="s">
        <v>640</v>
      </c>
      <c s="4" r="B315" t="s">
        <v>81</v>
      </c>
      <c s="6" r="C315" t="n">
        <v>0</v>
      </c>
    </row>
    <row spans="1:5" r="316">
      <c s="4" r="A316" t="s">
        <v>943</v>
      </c>
    </row>
    <row spans="1:5" r="317">
      <c s="3" r="A317" t="s">
        <v>754</v>
      </c>
    </row>
    <row spans="1:5" r="318">
      <c s="4" r="A318" t="s">
        <v>640</v>
      </c>
      <c s="7" r="C318" t="n">
        <v>0</v>
      </c>
    </row>
    <row spans="1:5" r="319">
      <c s="4" r="A319" t="s">
        <v>944</v>
      </c>
    </row>
    <row spans="1:5" r="320">
      <c s="3" r="A320" t="s">
        <v>754</v>
      </c>
    </row>
    <row spans="1:5" r="321">
      <c s="4" r="A321" t="s">
        <v>640</v>
      </c>
      <c s="4" r="B321" t="s">
        <v>82</v>
      </c>
      <c s="6" r="E321" t="n">
        <v>0</v>
      </c>
    </row>
    <row spans="1:5" r="322">
      <c s="4" r="A322" t="s">
        <v>945</v>
      </c>
    </row>
    <row spans="1:5" r="323">
      <c s="3" r="A323" t="s">
        <v>754</v>
      </c>
    </row>
    <row spans="1:5" r="324">
      <c s="4" r="A324" t="s">
        <v>640</v>
      </c>
      <c s="7" r="E324" t="n">
        <v>0</v>
      </c>
    </row>
    <row spans="1:5" r="325">
      <c r="A325" t="n"/>
    </row>
    <row spans="1:5" r="326">
      <c s="4" r="A326" t="s">
        <v>51</v>
      </c>
      <c s="4" r="B326" t="s">
        <v>946</v>
      </c>
    </row>
    <row spans="1:5" r="327">
      <c s="4" r="A327" t="s">
        <v>54</v>
      </c>
      <c s="4" r="B327" t="s">
        <v>947</v>
      </c>
    </row>
    <row spans="1:5" r="328">
      <c s="4" r="A328" t="s">
        <v>66</v>
      </c>
      <c s="4" r="B328" t="s">
        <v>948</v>
      </c>
    </row>
    <row spans="1:5" r="329">
      <c s="4" r="A329" t="s">
        <v>68</v>
      </c>
      <c s="4" r="B329" t="s">
        <v>949</v>
      </c>
    </row>
    <row spans="1:5" r="330">
      <c s="4" r="A330" t="s">
        <v>70</v>
      </c>
      <c s="4" r="B330" t="s">
        <v>950</v>
      </c>
    </row>
    <row spans="1:5" r="331">
      <c s="4" r="A331" t="s">
        <v>76</v>
      </c>
      <c s="4" r="B331" t="s">
        <v>951</v>
      </c>
    </row>
    <row spans="1:5" r="332">
      <c s="4" r="A332" t="s">
        <v>77</v>
      </c>
      <c s="4" r="B332" t="s">
        <v>952</v>
      </c>
    </row>
    <row spans="1:5" r="333">
      <c s="4" r="A333" t="s">
        <v>78</v>
      </c>
      <c s="4" r="B333" t="s">
        <v>953</v>
      </c>
    </row>
    <row spans="1:5" r="334">
      <c s="4" r="A334" t="s">
        <v>79</v>
      </c>
      <c s="4" r="B334" t="s">
        <v>954</v>
      </c>
    </row>
    <row spans="1:5" r="335">
      <c s="4" r="A335" t="s">
        <v>80</v>
      </c>
      <c s="4" r="B335" t="s">
        <v>955</v>
      </c>
    </row>
    <row spans="1:5" r="336">
      <c s="4" r="A336" t="s">
        <v>81</v>
      </c>
      <c s="4" r="B336" t="s">
        <v>956</v>
      </c>
    </row>
    <row spans="1:5" r="337">
      <c s="4" r="A337" t="s">
        <v>82</v>
      </c>
      <c s="4" r="B337" t="s">
        <v>957</v>
      </c>
    </row>
  </sheetData>
  <mergeCells count="15">
    <mergeCell ref="A1:B1"/>
    <mergeCell ref="C1:D1"/>
    <mergeCell ref="A325:D325"/>
    <mergeCell ref="B326:D326"/>
    <mergeCell ref="B327:D327"/>
    <mergeCell ref="B328:D328"/>
    <mergeCell ref="B329:D329"/>
    <mergeCell ref="B330:D330"/>
    <mergeCell ref="B331:D331"/>
    <mergeCell ref="B332:D332"/>
    <mergeCell ref="B333:D333"/>
    <mergeCell ref="B334:D334"/>
    <mergeCell ref="B335:D335"/>
    <mergeCell ref="B336:D336"/>
    <mergeCell ref="B337:D337"/>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4"/>
  </cols>
  <sheetData>
    <row spans="1:5" r="1">
      <c s="1" r="A1" t="s">
        <v>164</v>
      </c>
      <c s="2" r="C1" t="s">
        <v>2</v>
      </c>
      <c s="2" r="D1" t="s">
        <v>101</v>
      </c>
    </row>
    <row spans="1:5" r="2">
      <c s="4" r="A2" t="s">
        <v>165</v>
      </c>
      <c s="7" r="C2" t="n">
        <v>23</v>
      </c>
      <c s="7" r="D2" t="n">
        <v>32</v>
      </c>
      <c s="4" r="E2" t="s">
        <v>51</v>
      </c>
    </row>
    <row spans="1:5" r="3">
      <c s="4" r="A3" t="s">
        <v>166</v>
      </c>
      <c s="7" r="C3" t="n">
        <v>2</v>
      </c>
      <c s="7" r="D3" t="n">
        <v>2</v>
      </c>
      <c s="4" r="E3" t="s">
        <v>51</v>
      </c>
    </row>
    <row spans="1:5" r="4">
      <c s="4" r="A4" t="s">
        <v>167</v>
      </c>
      <c s="6" r="C4" t="n">
        <v>1000000000</v>
      </c>
      <c s="6" r="D4" t="n">
        <v>1000000000</v>
      </c>
      <c s="4" r="E4" t="s">
        <v>51</v>
      </c>
    </row>
    <row spans="1:5" r="5">
      <c s="4" r="A5" t="s">
        <v>168</v>
      </c>
      <c s="6" r="C5" t="n">
        <v>597000000</v>
      </c>
      <c s="6" r="D5" t="n">
        <v>596000000</v>
      </c>
    </row>
    <row spans="1:5" r="6">
      <c s="4" r="A6" t="s">
        <v>24</v>
      </c>
    </row>
    <row spans="1:5" r="7">
      <c s="4" r="A7" t="s">
        <v>165</v>
      </c>
      <c s="7" r="C7" t="n">
        <v>18</v>
      </c>
      <c s="7" r="D7" t="n">
        <v>27</v>
      </c>
      <c s="4" r="E7" t="s">
        <v>51</v>
      </c>
    </row>
    <row spans="1:5" r="8">
      <c s="4" r="A8" t="s">
        <v>166</v>
      </c>
      <c s="7" r="C8" t="n">
        <v>1</v>
      </c>
      <c s="7" r="D8" t="n">
        <v>1</v>
      </c>
      <c s="4" r="E8" t="s">
        <v>51</v>
      </c>
    </row>
    <row spans="1:5" r="9">
      <c s="4" r="A9" t="s">
        <v>167</v>
      </c>
      <c s="6" r="C9" t="n">
        <v>500000</v>
      </c>
      <c s="6" r="D9" t="n">
        <v>500000</v>
      </c>
      <c s="4" r="E9" t="s">
        <v>51</v>
      </c>
    </row>
    <row spans="1:5" r="10">
      <c s="4" r="A10" t="s">
        <v>168</v>
      </c>
      <c s="6" r="C10" t="n">
        <v>274723</v>
      </c>
      <c s="6" r="D10" t="n">
        <v>274723</v>
      </c>
      <c s="4" r="E10" t="s">
        <v>51</v>
      </c>
    </row>
    <row spans="1:5" r="11">
      <c s="4" r="A11" t="s">
        <v>28</v>
      </c>
    </row>
    <row spans="1:5" r="12">
      <c s="4" r="A12" t="s">
        <v>165</v>
      </c>
      <c s="4" r="B12" t="s">
        <v>54</v>
      </c>
      <c s="7" r="C12" t="n">
        <v>1</v>
      </c>
      <c s="7" r="D12" t="n">
        <v>1</v>
      </c>
      <c s="4" r="E12" t="s">
        <v>66</v>
      </c>
    </row>
    <row spans="1:5" r="13">
      <c s="4" r="A13" t="s">
        <v>166</v>
      </c>
      <c s="4" r="B13" t="s">
        <v>54</v>
      </c>
      <c s="7" r="C13" t="n">
        <v>2</v>
      </c>
      <c s="7" r="D13" t="n">
        <v>2</v>
      </c>
      <c s="4" r="E13" t="s">
        <v>66</v>
      </c>
    </row>
    <row spans="1:5" r="14">
      <c r="A14" t="n"/>
    </row>
    <row spans="1:5" r="15">
      <c s="4" r="A15" t="s">
        <v>51</v>
      </c>
      <c s="4" r="B15" t="s">
        <v>155</v>
      </c>
    </row>
    <row spans="1:5" r="16">
      <c s="4" r="A16" t="s">
        <v>54</v>
      </c>
      <c s="4" r="B16" t="s">
        <v>57</v>
      </c>
    </row>
    <row spans="1:5" r="17">
      <c s="4" r="A17" t="s">
        <v>66</v>
      </c>
      <c s="4" r="B17" t="s">
        <v>161</v>
      </c>
    </row>
  </sheetData>
  <mergeCells count="6">
    <mergeCell ref="A1:B1"/>
    <mergeCell ref="D1:E1"/>
    <mergeCell ref="A14:D14"/>
    <mergeCell ref="B15:D15"/>
    <mergeCell ref="B16:D16"/>
    <mergeCell ref="B17:D1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958</v>
      </c>
      <c s="2" r="C1" t="s">
        <v>1</v>
      </c>
    </row>
    <row spans="1:4" r="2">
      <c s="2" r="C2" t="s">
        <v>2</v>
      </c>
      <c s="2" r="D2" t="s">
        <v>30</v>
      </c>
    </row>
    <row spans="1:4" r="3">
      <c s="3" r="A3" t="s">
        <v>754</v>
      </c>
    </row>
    <row spans="1:4" r="4">
      <c s="4" r="A4" t="s">
        <v>959</v>
      </c>
      <c s="4" r="B4" t="s">
        <v>51</v>
      </c>
      <c s="7" r="C4" t="n">
        <v>86</v>
      </c>
      <c s="7" r="D4" t="n">
        <v>-99</v>
      </c>
    </row>
    <row spans="1:4" r="5">
      <c s="4" r="A5" t="s">
        <v>960</v>
      </c>
      <c s="6" r="C5" t="n">
        <v>102</v>
      </c>
      <c s="6" r="D5" t="n">
        <v>-98</v>
      </c>
    </row>
    <row spans="1:4" r="6">
      <c s="4" r="A6" t="s">
        <v>961</v>
      </c>
      <c s="4" r="B6" t="s">
        <v>54</v>
      </c>
      <c s="6" r="C6" t="n">
        <v>-133</v>
      </c>
      <c s="6" r="D6" t="n">
        <v>-46</v>
      </c>
    </row>
    <row spans="1:4" r="7">
      <c s="4" r="A7" t="s">
        <v>962</v>
      </c>
    </row>
    <row spans="1:4" r="8">
      <c s="3" r="A8" t="s">
        <v>754</v>
      </c>
    </row>
    <row spans="1:4" r="9">
      <c s="4" r="A9" t="s">
        <v>959</v>
      </c>
      <c s="4" r="B9" t="s">
        <v>51</v>
      </c>
      <c s="6" r="C9" t="n">
        <v>173</v>
      </c>
      <c s="6" r="D9" t="n">
        <v>-41</v>
      </c>
    </row>
    <row spans="1:4" r="10">
      <c s="4" r="A10" t="s">
        <v>960</v>
      </c>
      <c s="6" r="C10" t="n">
        <v>105</v>
      </c>
      <c s="6" r="D10" t="n">
        <v>-96</v>
      </c>
    </row>
    <row spans="1:4" r="11">
      <c s="4" r="A11" t="s">
        <v>961</v>
      </c>
      <c s="4" r="B11" t="s">
        <v>54</v>
      </c>
      <c s="6" r="C11" t="n">
        <v>0</v>
      </c>
      <c s="6" r="D11" t="n">
        <v>3</v>
      </c>
    </row>
    <row spans="1:4" r="12">
      <c s="4" r="A12" t="s">
        <v>963</v>
      </c>
    </row>
    <row spans="1:4" r="13">
      <c s="3" r="A13" t="s">
        <v>754</v>
      </c>
    </row>
    <row spans="1:4" r="14">
      <c s="4" r="A14" t="s">
        <v>960</v>
      </c>
      <c s="6" r="C14" t="n">
        <v>114</v>
      </c>
      <c s="6" r="D14" t="n">
        <v>-92</v>
      </c>
    </row>
    <row spans="1:4" r="15">
      <c s="4" r="A15" t="s">
        <v>964</v>
      </c>
    </row>
    <row spans="1:4" r="16">
      <c s="3" r="A16" t="s">
        <v>754</v>
      </c>
    </row>
    <row spans="1:4" r="17">
      <c s="4" r="A17" t="s">
        <v>960</v>
      </c>
      <c s="6" r="C17" t="n">
        <v>-6</v>
      </c>
      <c s="6" r="D17" t="n">
        <v>-5</v>
      </c>
    </row>
    <row spans="1:4" r="18">
      <c s="4" r="A18" t="s">
        <v>965</v>
      </c>
    </row>
    <row spans="1:4" r="19">
      <c s="3" r="A19" t="s">
        <v>754</v>
      </c>
    </row>
    <row spans="1:4" r="20">
      <c s="4" r="A20" t="s">
        <v>960</v>
      </c>
      <c s="6" r="C20" t="n">
        <v>-3</v>
      </c>
      <c s="6" r="D20" t="n">
        <v>1</v>
      </c>
    </row>
    <row spans="1:4" r="21">
      <c s="4" r="A21" t="s">
        <v>839</v>
      </c>
    </row>
    <row spans="1:4" r="22">
      <c s="3" r="A22" t="s">
        <v>754</v>
      </c>
    </row>
    <row spans="1:4" r="23">
      <c s="4" r="A23" t="s">
        <v>959</v>
      </c>
      <c s="4" r="B23" t="s">
        <v>966</v>
      </c>
      <c s="6" r="C23" t="n">
        <v>-87</v>
      </c>
      <c s="6" r="D23" t="n">
        <v>-58</v>
      </c>
    </row>
    <row spans="1:4" r="24">
      <c s="4" r="A24" t="s">
        <v>960</v>
      </c>
      <c s="4" r="B24" t="s">
        <v>66</v>
      </c>
      <c s="6" r="C24" t="n">
        <v>-3</v>
      </c>
      <c s="6" r="D24" t="n">
        <v>-2</v>
      </c>
    </row>
    <row spans="1:4" r="25">
      <c s="4" r="A25" t="s">
        <v>961</v>
      </c>
      <c s="4" r="B25" t="s">
        <v>583</v>
      </c>
      <c s="6" r="C25" t="n">
        <v>-133</v>
      </c>
      <c s="6" r="D25" t="n">
        <v>-49</v>
      </c>
    </row>
    <row spans="1:4" r="26">
      <c s="4" r="A26" t="s">
        <v>24</v>
      </c>
    </row>
    <row spans="1:4" r="27">
      <c s="3" r="A27" t="s">
        <v>754</v>
      </c>
    </row>
    <row spans="1:4" r="28">
      <c s="4" r="A28" t="s">
        <v>959</v>
      </c>
      <c s="4" r="B28" t="s">
        <v>68</v>
      </c>
      <c s="6" r="C28" t="n">
        <v>-14</v>
      </c>
      <c s="6" r="D28" t="n">
        <v>-6</v>
      </c>
    </row>
    <row spans="1:4" r="29">
      <c s="4" r="A29" t="s">
        <v>960</v>
      </c>
      <c s="6" r="C29" t="n">
        <v>0</v>
      </c>
      <c s="6" r="D29" t="n">
        <v>-1</v>
      </c>
    </row>
    <row spans="1:4" r="30">
      <c s="4" r="A30" t="s">
        <v>961</v>
      </c>
      <c s="4" r="B30" t="s">
        <v>70</v>
      </c>
      <c s="6" r="C30" t="n">
        <v>-133</v>
      </c>
      <c s="6" r="D30" t="n">
        <v>-46</v>
      </c>
    </row>
    <row spans="1:4" r="31">
      <c s="4" r="A31" t="s">
        <v>967</v>
      </c>
    </row>
    <row spans="1:4" r="32">
      <c s="3" r="A32" t="s">
        <v>754</v>
      </c>
    </row>
    <row spans="1:4" r="33">
      <c s="4" r="A33" t="s">
        <v>959</v>
      </c>
      <c s="4" r="B33" t="s">
        <v>68</v>
      </c>
      <c s="6" r="D33" t="n">
        <v>0</v>
      </c>
    </row>
    <row spans="1:4" r="34">
      <c s="4" r="A34" t="s">
        <v>960</v>
      </c>
      <c s="6" r="D34" t="n">
        <v>-1</v>
      </c>
    </row>
    <row spans="1:4" r="35">
      <c s="4" r="A35" t="s">
        <v>961</v>
      </c>
      <c s="4" r="B35" t="s">
        <v>70</v>
      </c>
      <c s="6" r="D35" t="n">
        <v>3</v>
      </c>
    </row>
    <row spans="1:4" r="36">
      <c s="4" r="A36" t="s">
        <v>968</v>
      </c>
    </row>
    <row spans="1:4" r="37">
      <c s="3" r="A37" t="s">
        <v>754</v>
      </c>
    </row>
    <row spans="1:4" r="38">
      <c s="4" r="A38" t="s">
        <v>960</v>
      </c>
      <c s="6" r="D38" t="n">
        <v>-1</v>
      </c>
    </row>
    <row spans="1:4" r="39">
      <c s="4" r="A39" t="s">
        <v>841</v>
      </c>
    </row>
    <row spans="1:4" r="40">
      <c s="3" r="A40" t="s">
        <v>754</v>
      </c>
    </row>
    <row spans="1:4" r="41">
      <c s="4" r="A41" t="s">
        <v>959</v>
      </c>
      <c s="4" r="B41" t="s">
        <v>969</v>
      </c>
      <c s="6" r="C41" t="n">
        <v>-14</v>
      </c>
      <c s="6" r="D41" t="n">
        <v>-6</v>
      </c>
    </row>
    <row spans="1:4" r="42">
      <c s="4" r="A42" t="s">
        <v>960</v>
      </c>
      <c s="4" r="B42" t="s">
        <v>76</v>
      </c>
      <c s="6" r="C42" t="n">
        <v>0</v>
      </c>
      <c s="6" r="D42" t="n">
        <v>0</v>
      </c>
    </row>
    <row spans="1:4" r="43">
      <c s="4" r="A43" t="s">
        <v>961</v>
      </c>
      <c s="4" r="B43" t="s">
        <v>970</v>
      </c>
      <c s="6" r="C43" t="n">
        <v>-133</v>
      </c>
      <c s="6" r="D43" t="n">
        <v>-49</v>
      </c>
    </row>
    <row spans="1:4" r="44">
      <c s="4" r="A44" t="s">
        <v>28</v>
      </c>
    </row>
    <row spans="1:4" r="45">
      <c s="3" r="A45" t="s">
        <v>754</v>
      </c>
    </row>
    <row spans="1:4" r="46">
      <c s="4" r="A46" t="s">
        <v>959</v>
      </c>
      <c s="4" r="B46" t="s">
        <v>77</v>
      </c>
      <c s="6" r="C46" t="n">
        <v>-10</v>
      </c>
      <c s="6" r="D46" t="n">
        <v>-6</v>
      </c>
    </row>
    <row spans="1:4" r="47">
      <c s="4" r="A47" t="s">
        <v>960</v>
      </c>
      <c s="6" r="C47" t="n">
        <v>4</v>
      </c>
      <c s="6" r="D47" t="n">
        <v>0</v>
      </c>
    </row>
    <row spans="1:4" r="48">
      <c s="4" r="A48" t="s">
        <v>971</v>
      </c>
    </row>
    <row spans="1:4" r="49">
      <c s="3" r="A49" t="s">
        <v>754</v>
      </c>
    </row>
    <row spans="1:4" r="50">
      <c s="4" r="A50" t="s">
        <v>959</v>
      </c>
      <c s="4" r="B50" t="s">
        <v>77</v>
      </c>
      <c s="6" r="C50" t="n">
        <v>-1</v>
      </c>
      <c s="6" r="D50" t="n">
        <v>-2</v>
      </c>
    </row>
    <row spans="1:4" r="51">
      <c s="4" r="A51" t="s">
        <v>960</v>
      </c>
      <c s="6" r="C51" t="n">
        <v>4</v>
      </c>
      <c s="6" r="D51" t="n">
        <v>0</v>
      </c>
    </row>
    <row spans="1:4" r="52">
      <c s="4" r="A52" t="s">
        <v>972</v>
      </c>
    </row>
    <row spans="1:4" r="53">
      <c s="3" r="A53" t="s">
        <v>754</v>
      </c>
    </row>
    <row spans="1:4" r="54">
      <c s="4" r="A54" t="s">
        <v>960</v>
      </c>
      <c s="6" r="C54" t="n">
        <v>4</v>
      </c>
      <c s="6" r="D54" t="n">
        <v>0</v>
      </c>
    </row>
    <row spans="1:4" r="55">
      <c s="4" r="A55" t="s">
        <v>843</v>
      </c>
    </row>
    <row spans="1:4" r="56">
      <c s="3" r="A56" t="s">
        <v>754</v>
      </c>
    </row>
    <row spans="1:4" r="57">
      <c s="4" r="A57" t="s">
        <v>959</v>
      </c>
      <c s="4" r="B57" t="s">
        <v>619</v>
      </c>
      <c s="6" r="C57" t="n">
        <v>-9</v>
      </c>
      <c s="6" r="D57" t="n">
        <v>-4</v>
      </c>
    </row>
    <row spans="1:4" r="58">
      <c s="4" r="A58" t="s">
        <v>960</v>
      </c>
      <c s="4" r="B58" t="s">
        <v>78</v>
      </c>
      <c s="7" r="C58" t="n">
        <v>0</v>
      </c>
      <c s="7" r="D58" t="n">
        <v>0</v>
      </c>
    </row>
    <row spans="1:4" r="59">
      <c r="A59" t="n"/>
    </row>
    <row spans="1:4" r="60">
      <c s="4" r="A60" t="s">
        <v>51</v>
      </c>
      <c s="4" r="B60" t="s">
        <v>973</v>
      </c>
    </row>
    <row spans="1:4" r="61">
      <c s="4" r="A61" t="s">
        <v>54</v>
      </c>
      <c s="4" r="B61" t="s">
        <v>974</v>
      </c>
    </row>
    <row spans="1:4" r="62">
      <c s="4" r="A62" t="s">
        <v>66</v>
      </c>
      <c s="4" r="B62" t="s">
        <v>975</v>
      </c>
    </row>
    <row spans="1:4" r="63">
      <c s="4" r="A63" t="s">
        <v>68</v>
      </c>
      <c s="4" r="B63" t="s">
        <v>976</v>
      </c>
    </row>
    <row spans="1:4" r="64">
      <c s="4" r="A64" t="s">
        <v>70</v>
      </c>
      <c s="4" r="B64" t="s">
        <v>977</v>
      </c>
    </row>
    <row spans="1:4" r="65">
      <c s="4" r="A65" t="s">
        <v>76</v>
      </c>
      <c s="4" r="B65" t="s">
        <v>978</v>
      </c>
    </row>
    <row spans="1:4" r="66">
      <c s="4" r="A66" t="s">
        <v>77</v>
      </c>
      <c s="4" r="B66" t="s">
        <v>979</v>
      </c>
    </row>
    <row spans="1:4" r="67">
      <c s="4" r="A67" t="s">
        <v>78</v>
      </c>
      <c s="4" r="B67" t="s">
        <v>980</v>
      </c>
    </row>
  </sheetData>
  <mergeCells count="11">
    <mergeCell ref="A1:B2"/>
    <mergeCell ref="C1:D1"/>
    <mergeCell ref="A59:C59"/>
    <mergeCell ref="B60:C60"/>
    <mergeCell ref="B61:C61"/>
    <mergeCell ref="B62:C62"/>
    <mergeCell ref="B63:C63"/>
    <mergeCell ref="B64:C64"/>
    <mergeCell ref="B65:C65"/>
    <mergeCell ref="B66:C66"/>
    <mergeCell ref="B67:C6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981</v>
      </c>
      <c s="2" r="C1" t="s">
        <v>1</v>
      </c>
    </row>
    <row spans="1:4" r="2">
      <c s="2" r="C2" t="s">
        <v>2</v>
      </c>
      <c s="2" r="D2" t="s">
        <v>30</v>
      </c>
    </row>
    <row spans="1:4" r="3">
      <c s="3" r="A3" t="s">
        <v>754</v>
      </c>
    </row>
    <row spans="1:4" r="4">
      <c s="4" r="A4" t="s">
        <v>982</v>
      </c>
      <c s="4" r="B4" t="s">
        <v>51</v>
      </c>
      <c s="7" r="C4" t="n">
        <v>-21</v>
      </c>
      <c s="7" r="D4" t="n">
        <v>7</v>
      </c>
    </row>
    <row spans="1:4" r="5">
      <c s="4" r="A5" t="s">
        <v>963</v>
      </c>
    </row>
    <row spans="1:4" r="6">
      <c s="3" r="A6" t="s">
        <v>754</v>
      </c>
    </row>
    <row spans="1:4" r="7">
      <c s="4" r="A7" t="s">
        <v>982</v>
      </c>
      <c s="4" r="B7" t="s">
        <v>51</v>
      </c>
      <c s="6" r="C7" t="n">
        <v>2</v>
      </c>
      <c s="6" r="D7" t="n">
        <v>3</v>
      </c>
    </row>
    <row spans="1:4" r="8">
      <c s="4" r="A8" t="s">
        <v>983</v>
      </c>
    </row>
    <row spans="1:4" r="9">
      <c s="3" r="A9" t="s">
        <v>754</v>
      </c>
    </row>
    <row spans="1:4" r="10">
      <c s="4" r="A10" t="s">
        <v>982</v>
      </c>
      <c s="4" r="B10" t="s">
        <v>51</v>
      </c>
      <c s="6" r="C10" t="n">
        <v>0</v>
      </c>
      <c s="6" r="D10" t="n">
        <v>-2</v>
      </c>
    </row>
    <row spans="1:4" r="11">
      <c s="4" r="A11" t="s">
        <v>984</v>
      </c>
    </row>
    <row spans="1:4" r="12">
      <c s="3" r="A12" t="s">
        <v>754</v>
      </c>
    </row>
    <row spans="1:4" r="13">
      <c s="4" r="A13" t="s">
        <v>982</v>
      </c>
      <c s="4" r="B13" t="s">
        <v>51</v>
      </c>
      <c s="6" r="C13" t="n">
        <v>-23</v>
      </c>
      <c s="6" r="D13" t="n">
        <v>6</v>
      </c>
    </row>
    <row spans="1:4" r="14">
      <c s="4" r="A14" t="s">
        <v>24</v>
      </c>
    </row>
    <row spans="1:4" r="15">
      <c s="3" r="A15" t="s">
        <v>754</v>
      </c>
    </row>
    <row spans="1:4" r="16">
      <c s="4" r="A16" t="s">
        <v>982</v>
      </c>
      <c s="4" r="B16" t="s">
        <v>54</v>
      </c>
      <c s="6" r="C16" t="n">
        <v>-20</v>
      </c>
      <c s="6" r="D16" t="n">
        <v>7</v>
      </c>
    </row>
    <row spans="1:4" r="17">
      <c s="4" r="A17" t="s">
        <v>967</v>
      </c>
    </row>
    <row spans="1:4" r="18">
      <c s="3" r="A18" t="s">
        <v>754</v>
      </c>
    </row>
    <row spans="1:4" r="19">
      <c s="4" r="A19" t="s">
        <v>982</v>
      </c>
      <c s="4" r="B19" t="s">
        <v>583</v>
      </c>
      <c s="7" r="C19" t="n">
        <v>-20</v>
      </c>
      <c s="7" r="D19" t="n">
        <v>7</v>
      </c>
    </row>
    <row spans="1:4" r="20">
      <c r="A20" t="n"/>
    </row>
    <row spans="1:4" r="21">
      <c s="4" r="A21" t="s">
        <v>51</v>
      </c>
      <c s="4" r="B21" t="s">
        <v>985</v>
      </c>
    </row>
    <row spans="1:4" r="22">
      <c s="4" r="A22" t="s">
        <v>54</v>
      </c>
      <c s="4" r="B22" t="s">
        <v>986</v>
      </c>
    </row>
    <row spans="1:4" r="23">
      <c s="4" r="A23" t="s">
        <v>66</v>
      </c>
      <c s="4" r="B23" t="s">
        <v>987</v>
      </c>
    </row>
  </sheetData>
  <mergeCells count="6">
    <mergeCell ref="A1:B2"/>
    <mergeCell ref="C1:D1"/>
    <mergeCell ref="A20:C20"/>
    <mergeCell ref="B21:C21"/>
    <mergeCell ref="B22:C22"/>
    <mergeCell ref="B23:C2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s>
  <sheetData>
    <row spans="1:6" r="1">
      <c s="1" r="A1" t="s">
        <v>988</v>
      </c>
      <c s="2" r="B1" t="s">
        <v>989</v>
      </c>
      <c s="2" r="C1" t="s">
        <v>1</v>
      </c>
      <c r="E1" t="n"/>
    </row>
    <row spans="1:6" r="2">
      <c s="2" r="B2" t="s">
        <v>990</v>
      </c>
      <c s="2" r="C2" t="s">
        <v>2</v>
      </c>
      <c s="2" r="D2" t="s">
        <v>30</v>
      </c>
      <c s="2" r="E2" t="s">
        <v>101</v>
      </c>
    </row>
    <row spans="1:6" r="3">
      <c s="3" r="A3" t="s">
        <v>351</v>
      </c>
    </row>
    <row spans="1:6" r="4">
      <c s="4" r="A4" t="s">
        <v>112</v>
      </c>
      <c s="7" r="C4" t="n">
        <v>1346</v>
      </c>
      <c s="7" r="E4" t="n">
        <v>1320</v>
      </c>
      <c s="4" r="F4" t="s">
        <v>51</v>
      </c>
    </row>
    <row spans="1:6" r="5">
      <c s="4" r="A5" t="s">
        <v>991</v>
      </c>
    </row>
    <row spans="1:6" r="6">
      <c s="3" r="A6" t="s">
        <v>351</v>
      </c>
    </row>
    <row spans="1:6" r="7">
      <c s="4" r="A7" t="s">
        <v>992</v>
      </c>
      <c s="6" r="C7" t="n">
        <v>6</v>
      </c>
      <c s="7" r="D7" t="n">
        <v>8</v>
      </c>
    </row>
    <row spans="1:6" r="8">
      <c s="4" r="A8" t="s">
        <v>993</v>
      </c>
      <c s="6" r="C8" t="n">
        <v>6</v>
      </c>
      <c s="7" r="D8" t="n">
        <v>12</v>
      </c>
    </row>
    <row spans="1:6" r="9">
      <c s="4" r="A9" t="s">
        <v>112</v>
      </c>
      <c s="6" r="C9" t="n">
        <v>102</v>
      </c>
      <c s="6" r="E9" t="n">
        <v>102</v>
      </c>
    </row>
    <row spans="1:6" r="10">
      <c s="4" r="A10" t="s">
        <v>994</v>
      </c>
      <c s="6" r="C10" t="n">
        <v>8</v>
      </c>
      <c s="6" r="E10" t="n">
        <v>8</v>
      </c>
    </row>
    <row spans="1:6" r="11">
      <c s="4" r="A11" t="s">
        <v>995</v>
      </c>
    </row>
    <row spans="1:6" r="12">
      <c s="3" r="A12" t="s">
        <v>351</v>
      </c>
    </row>
    <row spans="1:6" r="13">
      <c s="4" r="A13" t="s">
        <v>996</v>
      </c>
      <c s="4" r="B13" t="s">
        <v>997</v>
      </c>
    </row>
    <row spans="1:6" r="14">
      <c s="4" r="A14" t="s">
        <v>998</v>
      </c>
      <c s="7" r="B14" t="n">
        <v>7</v>
      </c>
    </row>
    <row spans="1:6" r="15">
      <c s="4" r="A15" t="s">
        <v>999</v>
      </c>
      <c s="6" r="B15" t="n">
        <v>5</v>
      </c>
    </row>
    <row spans="1:6" r="16">
      <c s="4" r="A16" t="s">
        <v>1000</v>
      </c>
      <c s="7" r="B16" t="n">
        <v>3</v>
      </c>
    </row>
    <row spans="1:6" r="17">
      <c s="4" r="A17" t="s">
        <v>1001</v>
      </c>
    </row>
    <row spans="1:6" r="18">
      <c s="3" r="A18" t="s">
        <v>351</v>
      </c>
    </row>
    <row spans="1:6" r="19">
      <c s="4" r="A19" t="s">
        <v>1002</v>
      </c>
      <c s="7" r="C19" t="n">
        <v>98</v>
      </c>
      <c s="7" r="E19" t="n">
        <v>100</v>
      </c>
    </row>
    <row spans="1:6" r="20">
      <c r="A20" t="n"/>
    </row>
    <row spans="1:6" r="21">
      <c s="4" r="A21" t="s">
        <v>51</v>
      </c>
      <c s="4" r="B21" t="s">
        <v>155</v>
      </c>
    </row>
  </sheetData>
  <mergeCells count="6">
    <mergeCell ref="A1:A2"/>
    <mergeCell ref="C1:D1"/>
    <mergeCell ref="E1:F1"/>
    <mergeCell ref="E2:F2"/>
    <mergeCell ref="A20:F20"/>
    <mergeCell ref="B21:F2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s>
  <sheetData>
    <row spans="1:5" r="1">
      <c s="1" r="A1" t="s">
        <v>1003</v>
      </c>
      <c s="2" r="C1" t="s">
        <v>2</v>
      </c>
      <c s="2" r="D1" t="s">
        <v>101</v>
      </c>
    </row>
    <row spans="1:5" r="2">
      <c s="3" r="A2" t="s">
        <v>1004</v>
      </c>
    </row>
    <row spans="1:5" r="3">
      <c s="4" r="A3" t="s">
        <v>1005</v>
      </c>
      <c s="7" r="C3" t="n">
        <v>2953000000</v>
      </c>
      <c s="7" r="D3" t="n">
        <v>2936000000</v>
      </c>
    </row>
    <row spans="1:5" r="4">
      <c s="4" r="A4" t="s">
        <v>1006</v>
      </c>
      <c s="4" r="B4" t="s">
        <v>51</v>
      </c>
      <c s="6" r="C4" t="n">
        <v>1289000000</v>
      </c>
      <c s="6" r="D4" t="n">
        <v>1258000000</v>
      </c>
    </row>
    <row spans="1:5" r="5">
      <c s="4" r="A5" t="s">
        <v>1007</v>
      </c>
      <c s="4" r="B5" t="s">
        <v>1008</v>
      </c>
      <c s="6" r="C5" t="n">
        <v>-3000000</v>
      </c>
      <c s="6" r="D5" t="n">
        <v>-11000000</v>
      </c>
    </row>
    <row spans="1:5" r="6">
      <c s="4" r="A6" t="s">
        <v>1009</v>
      </c>
      <c s="6" r="C6" t="n">
        <v>4239000000</v>
      </c>
      <c s="6" r="D6" t="n">
        <v>4183000000</v>
      </c>
      <c s="4" r="E6" t="s">
        <v>66</v>
      </c>
    </row>
    <row spans="1:5" r="7">
      <c s="4" r="A7" t="s">
        <v>1010</v>
      </c>
      <c s="6" r="C7" t="n">
        <v>2000000</v>
      </c>
      <c s="6" r="D7" t="n">
        <v>12000000</v>
      </c>
    </row>
    <row spans="1:5" r="8">
      <c s="4" r="A8" t="s">
        <v>1011</v>
      </c>
      <c s="6" r="C8" t="n">
        <v>151000000</v>
      </c>
      <c s="6" r="D8" t="n">
        <v>592000000</v>
      </c>
    </row>
    <row spans="1:5" r="9">
      <c s="4" r="A9" t="s">
        <v>1012</v>
      </c>
    </row>
    <row spans="1:5" r="10">
      <c s="3" r="A10" t="s">
        <v>1004</v>
      </c>
    </row>
    <row spans="1:5" r="11">
      <c s="4" r="A11" t="s">
        <v>1013</v>
      </c>
      <c s="6" r="C11" t="n">
        <v>70000000</v>
      </c>
      <c s="6" r="D11" t="n">
        <v>70000000</v>
      </c>
    </row>
    <row spans="1:5" r="12">
      <c s="4" r="A12" t="s">
        <v>1006</v>
      </c>
      <c s="4" r="B12" t="s">
        <v>51</v>
      </c>
      <c s="6" r="C12" t="n">
        <v>0</v>
      </c>
      <c s="6" r="D12" t="n">
        <v>0</v>
      </c>
    </row>
    <row spans="1:5" r="13">
      <c s="4" r="A13" t="s">
        <v>1007</v>
      </c>
      <c s="4" r="B13" t="s">
        <v>51</v>
      </c>
      <c s="6" r="C13" t="n">
        <v>0</v>
      </c>
      <c s="6" r="D13" t="n">
        <v>0</v>
      </c>
    </row>
    <row spans="1:5" r="14">
      <c s="4" r="A14" t="s">
        <v>1009</v>
      </c>
      <c s="6" r="C14" t="n">
        <v>70000000</v>
      </c>
      <c s="6" r="D14" t="n">
        <v>70000000</v>
      </c>
    </row>
    <row spans="1:5" r="15">
      <c s="4" r="A15" t="s">
        <v>1014</v>
      </c>
    </row>
    <row spans="1:5" r="16">
      <c s="3" r="A16" t="s">
        <v>1004</v>
      </c>
    </row>
    <row spans="1:5" r="17">
      <c s="4" r="A17" t="s">
        <v>1013</v>
      </c>
      <c s="4" r="B17" t="s">
        <v>68</v>
      </c>
      <c s="6" r="C17" t="n">
        <v>4000000</v>
      </c>
      <c s="6" r="D17" t="n">
        <v>14000000</v>
      </c>
    </row>
    <row spans="1:5" r="18">
      <c s="4" r="A18" t="s">
        <v>1006</v>
      </c>
      <c s="4" r="B18" t="s">
        <v>1015</v>
      </c>
      <c s="6" r="C18" t="n">
        <v>0</v>
      </c>
      <c s="6" r="D18" t="n">
        <v>0</v>
      </c>
    </row>
    <row spans="1:5" r="19">
      <c s="4" r="A19" t="s">
        <v>1007</v>
      </c>
      <c s="4" r="B19" t="s">
        <v>1015</v>
      </c>
      <c s="6" r="C19" t="n">
        <v>0</v>
      </c>
      <c s="6" r="D19" t="n">
        <v>0</v>
      </c>
    </row>
    <row spans="1:5" r="20">
      <c s="4" r="A20" t="s">
        <v>1009</v>
      </c>
      <c s="4" r="B20" t="s">
        <v>68</v>
      </c>
      <c s="6" r="C20" t="n">
        <v>4000000</v>
      </c>
      <c s="6" r="D20" t="n">
        <v>14000000</v>
      </c>
    </row>
    <row spans="1:5" r="21">
      <c s="4" r="A21" t="s">
        <v>1016</v>
      </c>
    </row>
    <row spans="1:5" r="22">
      <c s="3" r="A22" t="s">
        <v>1004</v>
      </c>
    </row>
    <row spans="1:5" r="23">
      <c s="4" r="A23" t="s">
        <v>1017</v>
      </c>
      <c s="6" r="C23" t="n">
        <v>1317000000</v>
      </c>
      <c s="6" r="D23" t="n">
        <v>1295000000</v>
      </c>
    </row>
    <row spans="1:5" r="24">
      <c s="4" r="A24" t="s">
        <v>1006</v>
      </c>
      <c s="4" r="B24" t="s">
        <v>51</v>
      </c>
      <c s="6" r="C24" t="n">
        <v>1218000000</v>
      </c>
      <c s="6" r="D24" t="n">
        <v>1213000000</v>
      </c>
    </row>
    <row spans="1:5" r="25">
      <c s="4" r="A25" t="s">
        <v>1007</v>
      </c>
      <c s="4" r="B25" t="s">
        <v>51</v>
      </c>
      <c s="6" r="C25" t="n">
        <v>0</v>
      </c>
      <c s="6" r="D25" t="n">
        <v>0</v>
      </c>
    </row>
    <row spans="1:5" r="26">
      <c s="4" r="A26" t="s">
        <v>1009</v>
      </c>
      <c s="6" r="C26" t="n">
        <v>2535000000</v>
      </c>
      <c s="6" r="D26" t="n">
        <v>2508000000</v>
      </c>
    </row>
    <row spans="1:5" r="27">
      <c s="4" r="A27" t="s">
        <v>1018</v>
      </c>
    </row>
    <row spans="1:5" r="28">
      <c s="3" r="A28" t="s">
        <v>1004</v>
      </c>
    </row>
    <row spans="1:5" r="29">
      <c s="4" r="A29" t="s">
        <v>1017</v>
      </c>
      <c s="6" r="C29" t="n">
        <v>60000000</v>
      </c>
      <c s="6" r="D29" t="n">
        <v>59000000</v>
      </c>
    </row>
    <row spans="1:5" r="30">
      <c s="4" r="A30" t="s">
        <v>1006</v>
      </c>
      <c s="4" r="B30" t="s">
        <v>51</v>
      </c>
      <c s="6" r="C30" t="n">
        <v>7000000</v>
      </c>
      <c s="6" r="D30" t="n">
        <v>4000000</v>
      </c>
    </row>
    <row spans="1:5" r="31">
      <c s="4" r="A31" t="s">
        <v>1007</v>
      </c>
      <c s="4" r="B31" t="s">
        <v>51</v>
      </c>
      <c s="6" r="C31" t="n">
        <v>0</v>
      </c>
      <c s="6" r="D31" t="n">
        <v>0</v>
      </c>
    </row>
    <row spans="1:5" r="32">
      <c s="4" r="A32" t="s">
        <v>1009</v>
      </c>
      <c s="6" r="C32" t="n">
        <v>67000000</v>
      </c>
      <c s="6" r="D32" t="n">
        <v>63000000</v>
      </c>
    </row>
    <row spans="1:5" r="33">
      <c s="4" r="A33" t="s">
        <v>1019</v>
      </c>
    </row>
    <row spans="1:5" r="34">
      <c s="3" r="A34" t="s">
        <v>1004</v>
      </c>
    </row>
    <row spans="1:5" r="35">
      <c s="4" r="A35" t="s">
        <v>1017</v>
      </c>
      <c s="6" r="C35" t="n">
        <v>448000000</v>
      </c>
      <c s="6" r="D35" t="n">
        <v>433000000</v>
      </c>
    </row>
    <row spans="1:5" r="36">
      <c s="4" r="A36" t="s">
        <v>1006</v>
      </c>
      <c s="4" r="B36" t="s">
        <v>51</v>
      </c>
      <c s="6" r="C36" t="n">
        <v>19000000</v>
      </c>
      <c s="6" r="D36" t="n">
        <v>11000000</v>
      </c>
    </row>
    <row spans="1:5" r="37">
      <c s="4" r="A37" t="s">
        <v>1007</v>
      </c>
      <c s="4" r="B37" t="s">
        <v>51</v>
      </c>
      <c s="6" r="C37" t="n">
        <v>-3000000</v>
      </c>
      <c s="6" r="D37" t="n">
        <v>-7000000</v>
      </c>
    </row>
    <row spans="1:5" r="38">
      <c s="4" r="A38" t="s">
        <v>1009</v>
      </c>
      <c s="6" r="C38" t="n">
        <v>464000000</v>
      </c>
      <c s="6" r="D38" t="n">
        <v>437000000</v>
      </c>
    </row>
    <row spans="1:5" r="39">
      <c s="4" r="A39" t="s">
        <v>1020</v>
      </c>
    </row>
    <row spans="1:5" r="40">
      <c s="3" r="A40" t="s">
        <v>1004</v>
      </c>
    </row>
    <row spans="1:5" r="41">
      <c s="4" r="A41" t="s">
        <v>1017</v>
      </c>
      <c s="6" r="C41" t="n">
        <v>650000000</v>
      </c>
      <c s="6" r="D41" t="n">
        <v>654000000</v>
      </c>
    </row>
    <row spans="1:5" r="42">
      <c s="4" r="A42" t="s">
        <v>1006</v>
      </c>
      <c s="4" r="B42" t="s">
        <v>51</v>
      </c>
      <c s="6" r="C42" t="n">
        <v>20000000</v>
      </c>
      <c s="6" r="D42" t="n">
        <v>8000000</v>
      </c>
    </row>
    <row spans="1:5" r="43">
      <c s="4" r="A43" t="s">
        <v>1007</v>
      </c>
      <c s="4" r="B43" t="s">
        <v>51</v>
      </c>
      <c s="6" r="C43" t="n">
        <v>0</v>
      </c>
      <c s="6" r="D43" t="n">
        <v>-4000000</v>
      </c>
    </row>
    <row spans="1:5" r="44">
      <c s="4" r="A44" t="s">
        <v>1009</v>
      </c>
      <c s="6" r="C44" t="n">
        <v>670000000</v>
      </c>
      <c s="6" r="D44" t="n">
        <v>658000000</v>
      </c>
    </row>
    <row spans="1:5" r="45">
      <c s="4" r="A45" t="s">
        <v>1021</v>
      </c>
    </row>
    <row spans="1:5" r="46">
      <c s="3" r="A46" t="s">
        <v>1004</v>
      </c>
    </row>
    <row spans="1:5" r="47">
      <c s="4" r="A47" t="s">
        <v>1017</v>
      </c>
      <c s="6" r="C47" t="n">
        <v>308000000</v>
      </c>
      <c s="6" r="D47" t="n">
        <v>312000000</v>
      </c>
    </row>
    <row spans="1:5" r="48">
      <c s="4" r="A48" t="s">
        <v>1006</v>
      </c>
      <c s="4" r="B48" t="s">
        <v>51</v>
      </c>
      <c s="6" r="C48" t="n">
        <v>25000000</v>
      </c>
      <c s="6" r="D48" t="n">
        <v>22000000</v>
      </c>
    </row>
    <row spans="1:5" r="49">
      <c s="4" r="A49" t="s">
        <v>1007</v>
      </c>
      <c s="4" r="B49" t="s">
        <v>51</v>
      </c>
      <c s="6" r="C49" t="n">
        <v>0</v>
      </c>
      <c s="6" r="D49" t="n">
        <v>0</v>
      </c>
    </row>
    <row spans="1:5" r="50">
      <c s="4" r="A50" t="s">
        <v>1009</v>
      </c>
      <c s="6" r="C50" t="n">
        <v>333000000</v>
      </c>
      <c s="6" r="D50" t="n">
        <v>334000000</v>
      </c>
    </row>
    <row spans="1:5" r="51">
      <c s="4" r="A51" t="s">
        <v>53</v>
      </c>
    </row>
    <row spans="1:5" r="52">
      <c s="3" r="A52" t="s">
        <v>1004</v>
      </c>
    </row>
    <row spans="1:5" r="53">
      <c s="4" r="A53" t="s">
        <v>1017</v>
      </c>
      <c s="6" r="C53" t="n">
        <v>96000000</v>
      </c>
      <c s="6" r="D53" t="n">
        <v>99000000</v>
      </c>
    </row>
    <row spans="1:5" r="54">
      <c s="4" r="A54" t="s">
        <v>1006</v>
      </c>
      <c s="4" r="B54" t="s">
        <v>51</v>
      </c>
      <c s="6" r="C54" t="n">
        <v>0</v>
      </c>
      <c s="6" r="D54" t="n">
        <v>0</v>
      </c>
    </row>
    <row spans="1:5" r="55">
      <c s="4" r="A55" t="s">
        <v>1007</v>
      </c>
      <c s="4" r="B55" t="s">
        <v>51</v>
      </c>
      <c s="6" r="C55" t="n">
        <v>0</v>
      </c>
      <c s="6" r="D55" t="n">
        <v>0</v>
      </c>
    </row>
    <row spans="1:5" r="56">
      <c s="4" r="A56" t="s">
        <v>1009</v>
      </c>
      <c s="6" r="C56" t="n">
        <v>96000000</v>
      </c>
      <c s="6" r="D56" t="n">
        <v>99000000</v>
      </c>
    </row>
    <row spans="1:5" r="57">
      <c s="4" r="A57" t="s">
        <v>24</v>
      </c>
    </row>
    <row spans="1:5" r="58">
      <c s="3" r="A58" t="s">
        <v>1004</v>
      </c>
    </row>
    <row spans="1:5" r="59">
      <c s="4" r="A59" t="s">
        <v>1005</v>
      </c>
      <c s="6" r="C59" t="n">
        <v>1417000000</v>
      </c>
      <c s="6" r="D59" t="n">
        <v>1404000000</v>
      </c>
    </row>
    <row spans="1:5" r="60">
      <c s="4" r="A60" t="s">
        <v>1006</v>
      </c>
      <c s="4" r="B60" t="s">
        <v>70</v>
      </c>
      <c s="6" r="C60" t="n">
        <v>564000000</v>
      </c>
      <c s="6" r="D60" t="n">
        <v>548000000</v>
      </c>
    </row>
    <row spans="1:5" r="61">
      <c s="4" r="A61" t="s">
        <v>1007</v>
      </c>
      <c s="4" r="B61" t="s">
        <v>970</v>
      </c>
      <c s="6" r="C61" t="n">
        <v>-1000000</v>
      </c>
      <c s="6" r="D61" t="n">
        <v>-7000000</v>
      </c>
    </row>
    <row spans="1:5" r="62">
      <c s="4" r="A62" t="s">
        <v>1009</v>
      </c>
      <c s="6" r="C62" t="n">
        <v>1980000000</v>
      </c>
      <c s="6" r="D62" t="n">
        <v>1945000000</v>
      </c>
      <c s="4" r="E62" t="s">
        <v>77</v>
      </c>
    </row>
    <row spans="1:5" r="63">
      <c s="4" r="A63" t="s">
        <v>1010</v>
      </c>
      <c s="6" r="C63" t="n">
        <v>0</v>
      </c>
      <c s="6" r="D63" t="n">
        <v>8000000</v>
      </c>
    </row>
    <row spans="1:5" r="64">
      <c s="4" r="A64" t="s">
        <v>1011</v>
      </c>
      <c s="6" r="C64" t="n">
        <v>91000000</v>
      </c>
      <c s="6" r="D64" t="n">
        <v>281000000</v>
      </c>
    </row>
    <row spans="1:5" r="65">
      <c s="4" r="A65" t="s">
        <v>1022</v>
      </c>
    </row>
    <row spans="1:5" r="66">
      <c s="3" r="A66" t="s">
        <v>1004</v>
      </c>
    </row>
    <row spans="1:5" r="67">
      <c s="4" r="A67" t="s">
        <v>1013</v>
      </c>
      <c s="6" r="C67" t="n">
        <v>70000000</v>
      </c>
      <c s="6" r="D67" t="n">
        <v>70000000</v>
      </c>
    </row>
    <row spans="1:5" r="68">
      <c s="4" r="A68" t="s">
        <v>1006</v>
      </c>
      <c s="4" r="B68" t="s">
        <v>70</v>
      </c>
      <c s="6" r="C68" t="n">
        <v>0</v>
      </c>
      <c s="6" r="D68" t="n">
        <v>0</v>
      </c>
    </row>
    <row spans="1:5" r="69">
      <c s="4" r="A69" t="s">
        <v>1007</v>
      </c>
      <c s="4" r="B69" t="s">
        <v>70</v>
      </c>
      <c s="6" r="C69" t="n">
        <v>0</v>
      </c>
      <c s="6" r="D69" t="n">
        <v>0</v>
      </c>
    </row>
    <row spans="1:5" r="70">
      <c s="4" r="A70" t="s">
        <v>1009</v>
      </c>
      <c s="6" r="C70" t="n">
        <v>70000000</v>
      </c>
      <c s="6" r="D70" t="n">
        <v>70000000</v>
      </c>
    </row>
    <row spans="1:5" r="71">
      <c s="4" r="A71" t="s">
        <v>1023</v>
      </c>
    </row>
    <row spans="1:5" r="72">
      <c s="3" r="A72" t="s">
        <v>1004</v>
      </c>
    </row>
    <row spans="1:5" r="73">
      <c s="4" r="A73" t="s">
        <v>1013</v>
      </c>
      <c s="4" r="B73" t="s">
        <v>78</v>
      </c>
      <c s="6" r="D73" t="n">
        <v>8000000</v>
      </c>
    </row>
    <row spans="1:5" r="74">
      <c s="4" r="A74" t="s">
        <v>1006</v>
      </c>
      <c s="4" r="B74" t="s">
        <v>1024</v>
      </c>
      <c s="6" r="D74" t="n">
        <v>0</v>
      </c>
    </row>
    <row spans="1:5" r="75">
      <c s="4" r="A75" t="s">
        <v>1007</v>
      </c>
      <c s="4" r="B75" t="s">
        <v>1024</v>
      </c>
      <c s="6" r="D75" t="n">
        <v>0</v>
      </c>
    </row>
    <row spans="1:5" r="76">
      <c s="4" r="A76" t="s">
        <v>1009</v>
      </c>
      <c s="4" r="B76" t="s">
        <v>78</v>
      </c>
      <c s="6" r="D76" t="n">
        <v>8000000</v>
      </c>
    </row>
    <row spans="1:5" r="77">
      <c s="4" r="A77" t="s">
        <v>1025</v>
      </c>
    </row>
    <row spans="1:5" r="78">
      <c s="3" r="A78" t="s">
        <v>1004</v>
      </c>
    </row>
    <row spans="1:5" r="79">
      <c s="4" r="A79" t="s">
        <v>1017</v>
      </c>
      <c s="6" r="C79" t="n">
        <v>583000000</v>
      </c>
      <c s="6" r="D79" t="n">
        <v>574000000</v>
      </c>
    </row>
    <row spans="1:5" r="80">
      <c s="4" r="A80" t="s">
        <v>1006</v>
      </c>
      <c s="4" r="B80" t="s">
        <v>70</v>
      </c>
      <c s="6" r="C80" t="n">
        <v>529000000</v>
      </c>
      <c s="6" r="D80" t="n">
        <v>525000000</v>
      </c>
    </row>
    <row spans="1:5" r="81">
      <c s="4" r="A81" t="s">
        <v>1007</v>
      </c>
      <c s="4" r="B81" t="s">
        <v>70</v>
      </c>
      <c s="6" r="C81" t="n">
        <v>0</v>
      </c>
      <c s="6" r="D81" t="n">
        <v>0</v>
      </c>
    </row>
    <row spans="1:5" r="82">
      <c s="4" r="A82" t="s">
        <v>1009</v>
      </c>
      <c s="6" r="C82" t="n">
        <v>1112000000</v>
      </c>
      <c s="6" r="D82" t="n">
        <v>1099000000</v>
      </c>
    </row>
    <row spans="1:5" r="83">
      <c s="4" r="A83" t="s">
        <v>1026</v>
      </c>
    </row>
    <row spans="1:5" r="84">
      <c s="3" r="A84" t="s">
        <v>1004</v>
      </c>
    </row>
    <row spans="1:5" r="85">
      <c s="4" r="A85" t="s">
        <v>1017</v>
      </c>
      <c s="6" r="C85" t="n">
        <v>60000000</v>
      </c>
      <c s="6" r="D85" t="n">
        <v>59000000</v>
      </c>
    </row>
    <row spans="1:5" r="86">
      <c s="4" r="A86" t="s">
        <v>1006</v>
      </c>
      <c s="4" r="B86" t="s">
        <v>70</v>
      </c>
      <c s="6" r="C86" t="n">
        <v>7000000</v>
      </c>
      <c s="6" r="D86" t="n">
        <v>4000000</v>
      </c>
    </row>
    <row spans="1:5" r="87">
      <c s="4" r="A87" t="s">
        <v>1007</v>
      </c>
      <c s="4" r="B87" t="s">
        <v>70</v>
      </c>
      <c s="6" r="C87" t="n">
        <v>0</v>
      </c>
      <c s="6" r="D87" t="n">
        <v>0</v>
      </c>
    </row>
    <row spans="1:5" r="88">
      <c s="4" r="A88" t="s">
        <v>1009</v>
      </c>
      <c s="6" r="C88" t="n">
        <v>67000000</v>
      </c>
      <c s="6" r="D88" t="n">
        <v>63000000</v>
      </c>
    </row>
    <row spans="1:5" r="89">
      <c s="4" r="A89" t="s">
        <v>1027</v>
      </c>
    </row>
    <row spans="1:5" r="90">
      <c s="3" r="A90" t="s">
        <v>1004</v>
      </c>
    </row>
    <row spans="1:5" r="91">
      <c s="4" r="A91" t="s">
        <v>1017</v>
      </c>
      <c s="6" r="C91" t="n">
        <v>242000000</v>
      </c>
      <c s="6" r="D91" t="n">
        <v>237000000</v>
      </c>
    </row>
    <row spans="1:5" r="92">
      <c s="4" r="A92" t="s">
        <v>1006</v>
      </c>
      <c s="4" r="B92" t="s">
        <v>70</v>
      </c>
      <c s="6" r="C92" t="n">
        <v>9000000</v>
      </c>
      <c s="6" r="D92" t="n">
        <v>5000000</v>
      </c>
    </row>
    <row spans="1:5" r="93">
      <c s="4" r="A93" t="s">
        <v>1007</v>
      </c>
      <c s="4" r="B93" t="s">
        <v>70</v>
      </c>
      <c s="6" r="C93" t="n">
        <v>-1000000</v>
      </c>
      <c s="6" r="D93" t="n">
        <v>-4000000</v>
      </c>
    </row>
    <row spans="1:5" r="94">
      <c s="4" r="A94" t="s">
        <v>1009</v>
      </c>
      <c s="6" r="C94" t="n">
        <v>250000000</v>
      </c>
      <c s="6" r="D94" t="n">
        <v>238000000</v>
      </c>
    </row>
    <row spans="1:5" r="95">
      <c s="4" r="A95" t="s">
        <v>1028</v>
      </c>
    </row>
    <row spans="1:5" r="96">
      <c s="3" r="A96" t="s">
        <v>1004</v>
      </c>
    </row>
    <row spans="1:5" r="97">
      <c s="4" r="A97" t="s">
        <v>1017</v>
      </c>
      <c s="6" r="C97" t="n">
        <v>257000000</v>
      </c>
      <c s="6" r="D97" t="n">
        <v>260000000</v>
      </c>
    </row>
    <row spans="1:5" r="98">
      <c s="4" r="A98" t="s">
        <v>1006</v>
      </c>
      <c s="4" r="B98" t="s">
        <v>70</v>
      </c>
      <c s="6" r="C98" t="n">
        <v>6000000</v>
      </c>
      <c s="6" r="D98" t="n">
        <v>1000000</v>
      </c>
    </row>
    <row spans="1:5" r="99">
      <c s="4" r="A99" t="s">
        <v>1007</v>
      </c>
      <c s="4" r="B99" t="s">
        <v>70</v>
      </c>
      <c s="6" r="C99" t="n">
        <v>0</v>
      </c>
      <c s="6" r="D99" t="n">
        <v>-2000000</v>
      </c>
    </row>
    <row spans="1:5" r="100">
      <c s="4" r="A100" t="s">
        <v>1009</v>
      </c>
      <c s="6" r="C100" t="n">
        <v>263000000</v>
      </c>
      <c s="6" r="D100" t="n">
        <v>259000000</v>
      </c>
    </row>
    <row spans="1:5" r="101">
      <c s="4" r="A101" t="s">
        <v>1029</v>
      </c>
    </row>
    <row spans="1:5" r="102">
      <c s="3" r="A102" t="s">
        <v>1004</v>
      </c>
    </row>
    <row spans="1:5" r="103">
      <c s="4" r="A103" t="s">
        <v>1017</v>
      </c>
      <c s="6" r="C103" t="n">
        <v>159000000</v>
      </c>
      <c s="6" r="D103" t="n">
        <v>162000000</v>
      </c>
    </row>
    <row spans="1:5" r="104">
      <c s="4" r="A104" t="s">
        <v>1006</v>
      </c>
      <c s="4" r="B104" t="s">
        <v>70</v>
      </c>
      <c s="6" r="C104" t="n">
        <v>13000000</v>
      </c>
      <c s="6" r="D104" t="n">
        <v>13000000</v>
      </c>
    </row>
    <row spans="1:5" r="105">
      <c s="4" r="A105" t="s">
        <v>1007</v>
      </c>
      <c s="4" r="B105" t="s">
        <v>70</v>
      </c>
      <c s="6" r="C105" t="n">
        <v>0</v>
      </c>
      <c s="6" r="D105" t="n">
        <v>-1000000</v>
      </c>
    </row>
    <row spans="1:5" r="106">
      <c s="4" r="A106" t="s">
        <v>1009</v>
      </c>
      <c s="6" r="C106" t="n">
        <v>172000000</v>
      </c>
      <c s="6" r="D106" t="n">
        <v>174000000</v>
      </c>
    </row>
    <row spans="1:5" r="107">
      <c s="4" r="A107" t="s">
        <v>1030</v>
      </c>
    </row>
    <row spans="1:5" r="108">
      <c s="3" r="A108" t="s">
        <v>1004</v>
      </c>
    </row>
    <row spans="1:5" r="109">
      <c s="4" r="A109" t="s">
        <v>1017</v>
      </c>
      <c s="6" r="C109" t="n">
        <v>46000000</v>
      </c>
      <c s="6" r="D109" t="n">
        <v>34000000</v>
      </c>
    </row>
    <row spans="1:5" r="110">
      <c s="4" r="A110" t="s">
        <v>1006</v>
      </c>
      <c s="4" r="B110" t="s">
        <v>70</v>
      </c>
      <c s="6" r="C110" t="n">
        <v>0</v>
      </c>
      <c s="6" r="D110" t="n">
        <v>0</v>
      </c>
    </row>
    <row spans="1:5" r="111">
      <c s="4" r="A111" t="s">
        <v>1007</v>
      </c>
      <c s="4" r="B111" t="s">
        <v>70</v>
      </c>
      <c s="6" r="C111" t="n">
        <v>0</v>
      </c>
      <c s="6" r="D111" t="n">
        <v>0</v>
      </c>
    </row>
    <row spans="1:5" r="112">
      <c s="4" r="A112" t="s">
        <v>1009</v>
      </c>
      <c s="7" r="C112" t="n">
        <v>46000000</v>
      </c>
      <c s="7" r="D112" t="n">
        <v>34000000</v>
      </c>
    </row>
    <row spans="1:5" r="113">
      <c r="A113" t="n"/>
    </row>
    <row spans="1:5" r="114">
      <c s="4" r="A114" t="s">
        <v>51</v>
      </c>
      <c s="4" r="B114" t="s">
        <v>1031</v>
      </c>
    </row>
    <row spans="1:5" r="115">
      <c s="4" r="A115" t="s">
        <v>54</v>
      </c>
      <c s="4" r="B115" t="s">
        <v>1032</v>
      </c>
    </row>
    <row spans="1:5" r="116">
      <c s="4" r="A116" t="s">
        <v>66</v>
      </c>
      <c s="4" r="B116" t="s">
        <v>155</v>
      </c>
    </row>
    <row spans="1:5" r="117">
      <c s="4" r="A117" t="s">
        <v>68</v>
      </c>
      <c s="4" r="B117" t="s">
        <v>1033</v>
      </c>
    </row>
    <row spans="1:5" r="118">
      <c s="4" r="A118" t="s">
        <v>70</v>
      </c>
      <c s="4" r="B118" t="s">
        <v>1031</v>
      </c>
    </row>
    <row spans="1:5" r="119">
      <c s="4" r="A119" t="s">
        <v>76</v>
      </c>
      <c s="4" r="B119" t="s">
        <v>1034</v>
      </c>
    </row>
    <row spans="1:5" r="120">
      <c s="4" r="A120" t="s">
        <v>77</v>
      </c>
      <c s="4" r="B120" t="s">
        <v>159</v>
      </c>
    </row>
    <row spans="1:5" r="121">
      <c s="4" r="A121" t="s">
        <v>78</v>
      </c>
      <c s="4" r="B121" t="s">
        <v>1035</v>
      </c>
    </row>
  </sheetData>
  <mergeCells count="11">
    <mergeCell ref="A1:B1"/>
    <mergeCell ref="D1:E1"/>
    <mergeCell ref="A113:D113"/>
    <mergeCell ref="B114:D114"/>
    <mergeCell ref="B115:D115"/>
    <mergeCell ref="B116:D116"/>
    <mergeCell ref="B117:D117"/>
    <mergeCell ref="B118:D118"/>
    <mergeCell ref="B119:D119"/>
    <mergeCell ref="B120:D120"/>
    <mergeCell ref="B121:D12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1036</v>
      </c>
      <c s="2" r="B1" t="s">
        <v>415</v>
      </c>
    </row>
    <row spans="1:2" r="2">
      <c s="3" r="A2" t="s">
        <v>1037</v>
      </c>
    </row>
    <row spans="1:2" r="3">
      <c s="4" r="A3" t="s">
        <v>1038</v>
      </c>
      <c s="7" r="B3" t="n">
        <v>211</v>
      </c>
    </row>
    <row spans="1:2" r="4">
      <c s="4" r="A4" t="s">
        <v>1039</v>
      </c>
      <c s="6" r="B4" t="n">
        <v>423</v>
      </c>
    </row>
    <row spans="1:2" r="5">
      <c s="4" r="A5" t="s">
        <v>1040</v>
      </c>
      <c s="6" r="B5" t="n">
        <v>380</v>
      </c>
    </row>
    <row spans="1:2" r="6">
      <c s="4" r="A6" t="s">
        <v>1041</v>
      </c>
      <c s="6" r="B6" t="n">
        <v>549</v>
      </c>
    </row>
    <row spans="1:2" r="7">
      <c s="4" r="A7" t="s">
        <v>170</v>
      </c>
      <c s="6" r="B7" t="n">
        <v>1563</v>
      </c>
    </row>
    <row spans="1:2" r="8">
      <c s="4" r="A8" t="s">
        <v>24</v>
      </c>
    </row>
    <row spans="1:2" r="9">
      <c s="3" r="A9" t="s">
        <v>1037</v>
      </c>
    </row>
    <row spans="1:2" r="10">
      <c s="4" r="A10" t="s">
        <v>1038</v>
      </c>
      <c s="6" r="B10" t="n">
        <v>74</v>
      </c>
    </row>
    <row spans="1:2" r="11">
      <c s="4" r="A11" t="s">
        <v>1039</v>
      </c>
      <c s="6" r="B11" t="n">
        <v>191</v>
      </c>
    </row>
    <row spans="1:2" r="12">
      <c s="4" r="A12" t="s">
        <v>1040</v>
      </c>
      <c s="6" r="B12" t="n">
        <v>196</v>
      </c>
    </row>
    <row spans="1:2" r="13">
      <c s="4" r="A13" t="s">
        <v>1041</v>
      </c>
      <c s="6" r="B13" t="n">
        <v>270</v>
      </c>
    </row>
    <row spans="1:2" r="14">
      <c s="4" r="A14" t="s">
        <v>170</v>
      </c>
      <c s="7" r="B14" t="n">
        <v>7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042</v>
      </c>
      <c s="2" r="C1" t="s">
        <v>1</v>
      </c>
    </row>
    <row spans="1:4" r="2">
      <c s="2" r="C2" t="s">
        <v>2</v>
      </c>
      <c s="2" r="D2" t="s">
        <v>30</v>
      </c>
    </row>
    <row spans="1:4" r="3">
      <c s="3" r="A3" t="s">
        <v>1043</v>
      </c>
    </row>
    <row spans="1:4" r="4">
      <c s="4" r="A4" t="s">
        <v>1044</v>
      </c>
      <c s="7" r="C4" t="n">
        <v>368</v>
      </c>
      <c s="7" r="D4" t="n">
        <v>337</v>
      </c>
    </row>
    <row spans="1:4" r="5">
      <c s="4" r="A5" t="s">
        <v>1045</v>
      </c>
      <c s="4" r="B5" t="s">
        <v>51</v>
      </c>
      <c s="6" r="C5" t="n">
        <v>25</v>
      </c>
      <c s="6" r="D5" t="n">
        <v>56</v>
      </c>
    </row>
    <row spans="1:4" r="6">
      <c s="4" r="A6" t="s">
        <v>1046</v>
      </c>
      <c s="4" r="B6" t="s">
        <v>51</v>
      </c>
      <c s="6" r="C6" t="n">
        <v>19</v>
      </c>
      <c s="6" r="D6" t="n">
        <v>17</v>
      </c>
    </row>
    <row spans="1:4" r="7">
      <c s="4" r="A7" t="s">
        <v>24</v>
      </c>
    </row>
    <row spans="1:4" r="8">
      <c s="3" r="A8" t="s">
        <v>1043</v>
      </c>
    </row>
    <row spans="1:4" r="9">
      <c s="4" r="A9" t="s">
        <v>1044</v>
      </c>
      <c s="6" r="C9" t="n">
        <v>193</v>
      </c>
      <c s="6" r="D9" t="n">
        <v>133</v>
      </c>
    </row>
    <row spans="1:4" r="10">
      <c s="4" r="A10" t="s">
        <v>1045</v>
      </c>
      <c s="4" r="B10" t="s">
        <v>54</v>
      </c>
      <c s="6" r="C10" t="n">
        <v>12</v>
      </c>
      <c s="6" r="D10" t="n">
        <v>18</v>
      </c>
    </row>
    <row spans="1:4" r="11">
      <c s="4" r="A11" t="s">
        <v>1046</v>
      </c>
      <c s="4" r="B11" t="s">
        <v>54</v>
      </c>
      <c s="7" r="C11" t="n">
        <v>10</v>
      </c>
      <c s="7" r="D11" t="n">
        <v>11</v>
      </c>
    </row>
    <row spans="1:4" r="12">
      <c r="A12" t="n"/>
    </row>
    <row spans="1:4" r="13">
      <c s="4" r="A13" t="s">
        <v>51</v>
      </c>
      <c s="4" r="B13" t="s">
        <v>1047</v>
      </c>
    </row>
    <row spans="1:4" r="14">
      <c s="4" r="A14" t="s">
        <v>54</v>
      </c>
      <c s="4" r="B14" t="s">
        <v>1047</v>
      </c>
    </row>
  </sheetData>
  <mergeCells count="5">
    <mergeCell ref="A1:B2"/>
    <mergeCell ref="C1:D1"/>
    <mergeCell ref="A12:C12"/>
    <mergeCell ref="B13:C13"/>
    <mergeCell ref="B14:C1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5"/>
  </cols>
  <sheetData>
    <row spans="1:5" r="1">
      <c s="1" r="A1" t="s">
        <v>1048</v>
      </c>
      <c s="2" r="C1" t="s">
        <v>1</v>
      </c>
      <c r="D1" t="n"/>
    </row>
    <row spans="1:5" r="2">
      <c s="2" r="C2" t="s">
        <v>2</v>
      </c>
      <c s="2" r="D2" t="s">
        <v>101</v>
      </c>
    </row>
    <row spans="1:5" r="3">
      <c s="3" r="A3" t="s">
        <v>1049</v>
      </c>
    </row>
    <row spans="1:5" r="4">
      <c s="4" r="A4" t="s">
        <v>1050</v>
      </c>
      <c s="4" r="B4" t="s">
        <v>51</v>
      </c>
      <c s="7" r="C4" t="n">
        <v>109</v>
      </c>
      <c s="7" r="D4" t="n">
        <v>90</v>
      </c>
    </row>
    <row spans="1:5" r="5">
      <c s="4" r="A5" t="s">
        <v>1051</v>
      </c>
      <c s="4" r="B5" t="s">
        <v>54</v>
      </c>
      <c s="6" r="C5" t="n">
        <v>103</v>
      </c>
      <c s="6" r="D5" t="n">
        <v>111</v>
      </c>
    </row>
    <row spans="1:5" r="6">
      <c s="4" r="A6" t="s">
        <v>1052</v>
      </c>
      <c s="4" r="B6" t="s">
        <v>66</v>
      </c>
      <c s="6" r="C6" t="n">
        <v>77</v>
      </c>
      <c s="6" r="D6" t="n">
        <v>75</v>
      </c>
    </row>
    <row spans="1:5" r="7">
      <c s="4" r="A7" t="s">
        <v>53</v>
      </c>
      <c s="6" r="C7" t="n">
        <v>62</v>
      </c>
      <c s="6" r="D7" t="n">
        <v>75</v>
      </c>
    </row>
    <row spans="1:5" r="8">
      <c s="4" r="A8" t="s">
        <v>1053</v>
      </c>
      <c s="4" r="B8" t="s">
        <v>68</v>
      </c>
      <c s="6" r="C8" t="n">
        <v>351</v>
      </c>
      <c s="6" r="D8" t="n">
        <v>351</v>
      </c>
    </row>
    <row spans="1:5" r="9">
      <c s="4" r="A9" t="s">
        <v>1054</v>
      </c>
      <c s="4" r="B9" t="s">
        <v>70</v>
      </c>
      <c s="6" r="C9" t="n">
        <v>1004</v>
      </c>
      <c s="6" r="D9" t="n">
        <v>1015</v>
      </c>
    </row>
    <row spans="1:5" r="10">
      <c s="4" r="A10" t="s">
        <v>1050</v>
      </c>
      <c s="4" r="B10" t="s">
        <v>51</v>
      </c>
      <c s="6" r="C10" t="n">
        <v>255</v>
      </c>
      <c s="6" r="D10" t="n">
        <v>295</v>
      </c>
    </row>
    <row spans="1:5" r="11">
      <c s="4" r="A11" t="s">
        <v>1055</v>
      </c>
      <c s="4" r="B11" t="s">
        <v>76</v>
      </c>
      <c s="6" r="C11" t="n">
        <v>245</v>
      </c>
      <c s="6" r="D11" t="n">
        <v>110</v>
      </c>
    </row>
    <row spans="1:5" r="12">
      <c s="4" r="A12" t="s">
        <v>1056</v>
      </c>
      <c s="4" r="B12" t="s">
        <v>77</v>
      </c>
      <c s="6" r="C12" t="n">
        <v>192</v>
      </c>
      <c s="6" r="D12" t="n">
        <v>192</v>
      </c>
    </row>
    <row spans="1:5" r="13">
      <c s="4" r="A13" t="s">
        <v>1057</v>
      </c>
      <c s="4" r="B13" t="s">
        <v>78</v>
      </c>
      <c s="6" r="C13" t="n">
        <v>132</v>
      </c>
      <c s="6" r="D13" t="n">
        <v>126</v>
      </c>
    </row>
    <row spans="1:5" r="14">
      <c s="4" r="A14" t="s">
        <v>53</v>
      </c>
      <c s="6" r="C14" t="n">
        <v>149</v>
      </c>
      <c s="6" r="D14" t="n">
        <v>127</v>
      </c>
    </row>
    <row spans="1:5" r="15">
      <c s="4" r="A15" t="s">
        <v>1058</v>
      </c>
      <c s="6" r="C15" t="n">
        <v>1977</v>
      </c>
      <c s="6" r="D15" t="n">
        <v>1865</v>
      </c>
      <c s="4" r="E15" t="s">
        <v>79</v>
      </c>
    </row>
    <row spans="1:5" r="16">
      <c s="4" r="A16" t="s">
        <v>1059</v>
      </c>
      <c s="6" r="C16" t="n">
        <v>2328</v>
      </c>
      <c s="6" r="D16" t="n">
        <v>2216</v>
      </c>
    </row>
    <row spans="1:5" r="17">
      <c s="4" r="A17" t="s">
        <v>1060</v>
      </c>
      <c s="4" r="B17" t="s">
        <v>80</v>
      </c>
      <c s="6" r="C17" t="n">
        <v>30</v>
      </c>
      <c s="6" r="D17" t="n">
        <v>46</v>
      </c>
    </row>
    <row spans="1:5" r="18">
      <c s="4" r="A18" t="s">
        <v>53</v>
      </c>
      <c s="6" r="C18" t="n">
        <v>45</v>
      </c>
      <c s="6" r="D18" t="n">
        <v>54</v>
      </c>
    </row>
    <row spans="1:5" r="19">
      <c s="4" r="A19" t="s">
        <v>1061</v>
      </c>
      <c s="4" r="B19" t="s">
        <v>81</v>
      </c>
      <c s="6" r="C19" t="n">
        <v>75</v>
      </c>
      <c s="6" r="D19" t="n">
        <v>100</v>
      </c>
    </row>
    <row spans="1:5" r="20">
      <c s="4" r="A20" t="s">
        <v>1062</v>
      </c>
      <c s="4" r="B20" t="s">
        <v>82</v>
      </c>
      <c s="6" r="C20" t="n">
        <v>1132</v>
      </c>
      <c s="6" r="D20" t="n">
        <v>1120</v>
      </c>
    </row>
    <row spans="1:5" r="21">
      <c s="4" r="A21" t="s">
        <v>1063</v>
      </c>
      <c s="4" r="B21" t="s">
        <v>1064</v>
      </c>
      <c s="6" r="C21" t="n">
        <v>822</v>
      </c>
      <c s="6" r="D21" t="n">
        <v>804</v>
      </c>
    </row>
    <row spans="1:5" r="22">
      <c s="4" r="A22" t="s">
        <v>1051</v>
      </c>
      <c s="4" r="B22" t="s">
        <v>54</v>
      </c>
      <c s="6" r="C22" t="n">
        <v>129</v>
      </c>
      <c s="6" r="D22" t="n">
        <v>97</v>
      </c>
    </row>
    <row spans="1:5" r="23">
      <c s="4" r="A23" t="s">
        <v>1055</v>
      </c>
      <c s="4" r="B23" t="s">
        <v>76</v>
      </c>
      <c s="6" r="C23" t="n">
        <v>94</v>
      </c>
      <c s="6" r="D23" t="n">
        <v>79</v>
      </c>
    </row>
    <row spans="1:5" r="24">
      <c s="4" r="A24" t="s">
        <v>53</v>
      </c>
      <c s="6" r="C24" t="n">
        <v>177</v>
      </c>
      <c s="6" r="D24" t="n">
        <v>185</v>
      </c>
    </row>
    <row spans="1:5" r="25">
      <c s="4" r="A25" t="s">
        <v>1065</v>
      </c>
      <c s="6" r="C25" t="n">
        <v>2354</v>
      </c>
      <c s="6" r="D25" t="n">
        <v>2285</v>
      </c>
      <c s="4" r="E25" t="s">
        <v>79</v>
      </c>
    </row>
    <row spans="1:5" r="26">
      <c s="4" r="A26" t="s">
        <v>1066</v>
      </c>
      <c s="7" r="C26" t="n">
        <v>2429</v>
      </c>
      <c s="6" r="D26" t="n">
        <v>2385</v>
      </c>
    </row>
    <row spans="1:5" r="27">
      <c s="4" r="A27" t="s">
        <v>1067</v>
      </c>
      <c s="4" r="C27" t="s">
        <v>1068</v>
      </c>
    </row>
    <row spans="1:5" r="28">
      <c s="4" r="A28" t="s">
        <v>24</v>
      </c>
    </row>
    <row spans="1:5" r="29">
      <c s="3" r="A29" t="s">
        <v>1049</v>
      </c>
    </row>
    <row spans="1:5" r="30">
      <c s="4" r="A30" t="s">
        <v>1050</v>
      </c>
      <c s="4" r="B30" t="s">
        <v>51</v>
      </c>
      <c s="7" r="C30" t="n">
        <v>106</v>
      </c>
      <c s="6" r="D30" t="n">
        <v>80</v>
      </c>
    </row>
    <row spans="1:5" r="31">
      <c s="4" r="A31" t="s">
        <v>1051</v>
      </c>
      <c s="4" r="B31" t="s">
        <v>54</v>
      </c>
      <c s="6" r="C31" t="n">
        <v>103</v>
      </c>
      <c s="6" r="D31" t="n">
        <v>111</v>
      </c>
    </row>
    <row spans="1:5" r="32">
      <c s="4" r="A32" t="s">
        <v>1052</v>
      </c>
      <c s="4" r="B32" t="s">
        <v>66</v>
      </c>
      <c s="6" r="C32" t="n">
        <v>77</v>
      </c>
      <c s="6" r="D32" t="n">
        <v>75</v>
      </c>
    </row>
    <row spans="1:5" r="33">
      <c s="4" r="A33" t="s">
        <v>53</v>
      </c>
      <c s="6" r="C33" t="n">
        <v>57</v>
      </c>
      <c s="6" r="D33" t="n">
        <v>60</v>
      </c>
    </row>
    <row spans="1:5" r="34">
      <c s="4" r="A34" t="s">
        <v>1053</v>
      </c>
      <c s="6" r="C34" t="n">
        <v>343</v>
      </c>
      <c s="6" r="D34" t="n">
        <v>326</v>
      </c>
      <c s="4" r="E34" t="s">
        <v>1069</v>
      </c>
    </row>
    <row spans="1:5" r="35">
      <c s="4" r="A35" t="s">
        <v>1050</v>
      </c>
      <c s="4" r="B35" t="s">
        <v>51</v>
      </c>
      <c s="6" r="C35" t="n">
        <v>170</v>
      </c>
      <c s="6" r="D35" t="n">
        <v>213</v>
      </c>
    </row>
    <row spans="1:5" r="36">
      <c s="4" r="A36" t="s">
        <v>1055</v>
      </c>
      <c s="4" r="B36" t="s">
        <v>76</v>
      </c>
      <c s="6" r="C36" t="n">
        <v>245</v>
      </c>
      <c s="6" r="D36" t="n">
        <v>110</v>
      </c>
    </row>
    <row spans="1:5" r="37">
      <c s="4" r="A37" t="s">
        <v>1056</v>
      </c>
      <c s="4" r="B37" t="s">
        <v>77</v>
      </c>
      <c s="6" r="C37" t="n">
        <v>192</v>
      </c>
      <c s="6" r="D37" t="n">
        <v>192</v>
      </c>
    </row>
    <row spans="1:5" r="38">
      <c s="4" r="A38" t="s">
        <v>1057</v>
      </c>
      <c s="4" r="B38" t="s">
        <v>78</v>
      </c>
      <c s="6" r="C38" t="n">
        <v>102</v>
      </c>
      <c s="6" r="D38" t="n">
        <v>97</v>
      </c>
    </row>
    <row spans="1:5" r="39">
      <c s="4" r="A39" t="s">
        <v>53</v>
      </c>
      <c s="6" r="C39" t="n">
        <v>66</v>
      </c>
      <c s="6" r="D39" t="n">
        <v>55</v>
      </c>
    </row>
    <row spans="1:5" r="40">
      <c s="4" r="A40" t="s">
        <v>1058</v>
      </c>
      <c s="6" r="C40" t="n">
        <v>775</v>
      </c>
      <c s="6" r="D40" t="n">
        <v>667</v>
      </c>
      <c s="4" r="E40" t="s">
        <v>1069</v>
      </c>
    </row>
    <row spans="1:5" r="41">
      <c s="4" r="A41" t="s">
        <v>1059</v>
      </c>
      <c s="6" r="C41" t="n">
        <v>1118</v>
      </c>
      <c s="6" r="D41" t="n">
        <v>993</v>
      </c>
    </row>
    <row spans="1:5" r="42">
      <c s="4" r="A42" t="s">
        <v>53</v>
      </c>
      <c s="6" r="C42" t="n">
        <v>19</v>
      </c>
      <c s="6" r="D42" t="n">
        <v>35</v>
      </c>
    </row>
    <row spans="1:5" r="43">
      <c s="4" r="A43" t="s">
        <v>1061</v>
      </c>
      <c s="4" r="B43" t="s">
        <v>81</v>
      </c>
      <c s="6" r="C43" t="n">
        <v>19</v>
      </c>
      <c s="6" r="D43" t="n">
        <v>35</v>
      </c>
    </row>
    <row spans="1:5" r="44">
      <c s="4" r="A44" t="s">
        <v>1063</v>
      </c>
      <c s="4" r="B44" t="s">
        <v>1064</v>
      </c>
      <c s="6" r="C44" t="n">
        <v>822</v>
      </c>
      <c s="6" r="D44" t="n">
        <v>804</v>
      </c>
    </row>
    <row spans="1:5" r="45">
      <c s="4" r="A45" t="s">
        <v>1051</v>
      </c>
      <c s="4" r="B45" t="s">
        <v>54</v>
      </c>
      <c s="6" r="C45" t="n">
        <v>129</v>
      </c>
      <c s="6" r="D45" t="n">
        <v>97</v>
      </c>
    </row>
    <row spans="1:5" r="46">
      <c s="4" r="A46" t="s">
        <v>1055</v>
      </c>
      <c s="4" r="B46" t="s">
        <v>76</v>
      </c>
      <c s="6" r="C46" t="n">
        <v>94</v>
      </c>
      <c s="6" r="D46" t="n">
        <v>79</v>
      </c>
    </row>
    <row spans="1:5" r="47">
      <c s="4" r="A47" t="s">
        <v>1070</v>
      </c>
      <c s="4" r="B47" t="s">
        <v>82</v>
      </c>
      <c s="6" r="C47" t="n">
        <v>899</v>
      </c>
      <c s="6" r="D47" t="n">
        <v>890</v>
      </c>
    </row>
    <row spans="1:5" r="48">
      <c s="4" r="A48" t="s">
        <v>53</v>
      </c>
      <c s="6" r="C48" t="n">
        <v>52</v>
      </c>
      <c s="6" r="D48" t="n">
        <v>59</v>
      </c>
    </row>
    <row spans="1:5" r="49">
      <c s="4" r="A49" t="s">
        <v>1065</v>
      </c>
      <c s="6" r="C49" t="n">
        <v>1996</v>
      </c>
      <c s="6" r="D49" t="n">
        <v>1929</v>
      </c>
      <c s="4" r="E49" t="s">
        <v>1069</v>
      </c>
    </row>
    <row spans="1:5" r="50">
      <c s="4" r="A50" t="s">
        <v>1066</v>
      </c>
      <c s="6" r="C50" t="n">
        <v>2015</v>
      </c>
      <c s="6" r="D50" t="n">
        <v>1964</v>
      </c>
    </row>
    <row spans="1:5" r="51">
      <c s="4" r="A51" t="s">
        <v>28</v>
      </c>
    </row>
    <row spans="1:5" r="52">
      <c s="3" r="A52" t="s">
        <v>1049</v>
      </c>
    </row>
    <row spans="1:5" r="53">
      <c s="4" r="A53" t="s">
        <v>1050</v>
      </c>
      <c s="4" r="B53" t="s">
        <v>51</v>
      </c>
      <c s="6" r="C53" t="n">
        <v>3</v>
      </c>
      <c s="6" r="D53" t="n">
        <v>10</v>
      </c>
    </row>
    <row spans="1:5" r="54">
      <c s="4" r="A54" t="s">
        <v>53</v>
      </c>
      <c s="6" r="C54" t="n">
        <v>2</v>
      </c>
      <c s="6" r="D54" t="n">
        <v>13</v>
      </c>
    </row>
    <row spans="1:5" r="55">
      <c s="4" r="A55" t="s">
        <v>1053</v>
      </c>
      <c s="4" r="B55" t="s">
        <v>68</v>
      </c>
      <c s="6" r="C55" t="n">
        <v>5</v>
      </c>
      <c s="6" r="D55" t="n">
        <v>23</v>
      </c>
    </row>
    <row spans="1:5" r="56">
      <c s="4" r="A56" t="s">
        <v>1054</v>
      </c>
      <c s="4" r="B56" t="s">
        <v>70</v>
      </c>
      <c s="6" r="C56" t="n">
        <v>280</v>
      </c>
      <c s="6" r="D56" t="n">
        <v>282</v>
      </c>
    </row>
    <row spans="1:5" r="57">
      <c s="4" r="A57" t="s">
        <v>1050</v>
      </c>
      <c s="4" r="B57" t="s">
        <v>51</v>
      </c>
      <c s="6" r="C57" t="n">
        <v>85</v>
      </c>
      <c s="6" r="D57" t="n">
        <v>82</v>
      </c>
    </row>
    <row spans="1:5" r="58">
      <c s="4" r="A58" t="s">
        <v>1057</v>
      </c>
      <c s="4" r="B58" t="s">
        <v>78</v>
      </c>
      <c s="6" r="C58" t="n">
        <v>20</v>
      </c>
      <c s="6" r="D58" t="n">
        <v>20</v>
      </c>
    </row>
    <row spans="1:5" r="59">
      <c s="4" r="A59" t="s">
        <v>53</v>
      </c>
      <c s="6" r="C59" t="n">
        <v>75</v>
      </c>
      <c s="6" r="D59" t="n">
        <v>65</v>
      </c>
    </row>
    <row spans="1:5" r="60">
      <c s="4" r="A60" t="s">
        <v>1058</v>
      </c>
      <c s="4" r="B60" t="s">
        <v>1071</v>
      </c>
      <c s="6" r="C60" t="n">
        <v>460</v>
      </c>
      <c s="6" r="D60" t="n">
        <v>449</v>
      </c>
    </row>
    <row spans="1:5" r="61">
      <c s="4" r="A61" t="s">
        <v>1059</v>
      </c>
      <c s="6" r="C61" t="n">
        <v>465</v>
      </c>
      <c s="6" r="D61" t="n">
        <v>472</v>
      </c>
    </row>
    <row spans="1:5" r="62">
      <c s="4" r="A62" t="s">
        <v>1060</v>
      </c>
      <c s="4" r="B62" t="s">
        <v>80</v>
      </c>
      <c s="6" r="C62" t="n">
        <v>30</v>
      </c>
      <c s="6" r="D62" t="n">
        <v>46</v>
      </c>
    </row>
    <row spans="1:5" r="63">
      <c s="4" r="A63" t="s">
        <v>53</v>
      </c>
      <c s="6" r="C63" t="n">
        <v>19</v>
      </c>
      <c s="6" r="D63" t="n">
        <v>9</v>
      </c>
    </row>
    <row spans="1:5" r="64">
      <c s="4" r="A64" t="s">
        <v>1061</v>
      </c>
      <c s="4" r="B64" t="s">
        <v>81</v>
      </c>
      <c s="6" r="C64" t="n">
        <v>49</v>
      </c>
      <c s="6" r="D64" t="n">
        <v>55</v>
      </c>
    </row>
    <row spans="1:5" r="65">
      <c s="4" r="A65" t="s">
        <v>1062</v>
      </c>
      <c s="4" r="B65" t="s">
        <v>82</v>
      </c>
      <c s="6" r="C65" t="n">
        <v>172</v>
      </c>
      <c s="6" r="D65" t="n">
        <v>170</v>
      </c>
    </row>
    <row spans="1:5" r="66">
      <c s="4" r="A66" t="s">
        <v>53</v>
      </c>
      <c s="6" r="C66" t="n">
        <v>35</v>
      </c>
      <c s="6" r="D66" t="n">
        <v>31</v>
      </c>
    </row>
    <row spans="1:5" r="67">
      <c s="4" r="A67" t="s">
        <v>1065</v>
      </c>
      <c s="4" r="B67" t="s">
        <v>1072</v>
      </c>
      <c s="6" r="C67" t="n">
        <v>207</v>
      </c>
      <c s="6" r="D67" t="n">
        <v>201</v>
      </c>
    </row>
    <row spans="1:5" r="68">
      <c s="4" r="A68" t="s">
        <v>1066</v>
      </c>
      <c s="7" r="C68" t="n">
        <v>256</v>
      </c>
      <c s="7" r="D68" t="n">
        <v>256</v>
      </c>
    </row>
    <row spans="1:5" r="69">
      <c r="A69" t="n"/>
    </row>
    <row spans="1:5" r="70">
      <c s="4" r="A70" t="s">
        <v>51</v>
      </c>
      <c s="4" r="B70" t="s">
        <v>1073</v>
      </c>
    </row>
    <row spans="1:5" r="71">
      <c s="4" r="A71" t="s">
        <v>54</v>
      </c>
      <c s="4" r="B71" t="s">
        <v>1074</v>
      </c>
    </row>
    <row spans="1:5" r="72">
      <c s="4" r="A72" t="s">
        <v>66</v>
      </c>
      <c s="4" r="B72" t="s">
        <v>1075</v>
      </c>
    </row>
    <row spans="1:5" r="73">
      <c s="4" r="A73" t="s">
        <v>68</v>
      </c>
      <c s="4" r="B73" t="s">
        <v>156</v>
      </c>
    </row>
    <row spans="1:5" r="74">
      <c s="4" r="A74" t="s">
        <v>70</v>
      </c>
      <c s="4" r="B74" t="s">
        <v>1076</v>
      </c>
    </row>
    <row spans="1:5" r="75">
      <c s="4" r="A75" t="s">
        <v>76</v>
      </c>
      <c s="4" r="B75" t="s">
        <v>1077</v>
      </c>
    </row>
    <row spans="1:5" r="76">
      <c s="4" r="A76" t="s">
        <v>77</v>
      </c>
      <c s="4" r="B76" t="s">
        <v>1078</v>
      </c>
    </row>
    <row spans="1:5" r="77">
      <c s="4" r="A77" t="s">
        <v>78</v>
      </c>
      <c s="4" r="B77" t="s">
        <v>1079</v>
      </c>
    </row>
    <row spans="1:5" r="78">
      <c s="4" r="A78" t="s">
        <v>79</v>
      </c>
      <c s="4" r="B78" t="s">
        <v>155</v>
      </c>
    </row>
    <row spans="1:5" r="79">
      <c s="4" r="A79" t="s">
        <v>80</v>
      </c>
      <c s="4" r="B79" t="s">
        <v>1080</v>
      </c>
    </row>
    <row spans="1:5" r="80">
      <c s="4" r="A80" t="s">
        <v>81</v>
      </c>
      <c s="4" r="B80" t="s">
        <v>1081</v>
      </c>
    </row>
    <row spans="1:5" r="81">
      <c s="4" r="A81" t="s">
        <v>82</v>
      </c>
      <c s="4" r="B81" t="s">
        <v>1082</v>
      </c>
    </row>
    <row spans="1:5" r="82">
      <c s="4" r="A82" t="s">
        <v>1064</v>
      </c>
      <c s="4" r="B82" t="s">
        <v>1083</v>
      </c>
    </row>
    <row spans="1:5" r="83">
      <c s="4" r="A83" t="s">
        <v>1069</v>
      </c>
      <c s="4" r="B83" t="s">
        <v>159</v>
      </c>
    </row>
    <row spans="1:5" r="84">
      <c s="4" r="A84" t="s">
        <v>1071</v>
      </c>
      <c s="4" r="B84" t="s">
        <v>162</v>
      </c>
    </row>
    <row spans="1:5" r="85">
      <c s="4" r="A85" t="s">
        <v>1072</v>
      </c>
      <c s="4" r="B85" t="s">
        <v>163</v>
      </c>
    </row>
  </sheetData>
  <mergeCells count="20">
    <mergeCell ref="A1:B2"/>
    <mergeCell ref="D1:E1"/>
    <mergeCell ref="D2:E2"/>
    <mergeCell ref="A69:D69"/>
    <mergeCell ref="B70:D70"/>
    <mergeCell ref="B71:D71"/>
    <mergeCell ref="B72:D72"/>
    <mergeCell ref="B73:D73"/>
    <mergeCell ref="B74:D74"/>
    <mergeCell ref="B75:D75"/>
    <mergeCell ref="B76:D76"/>
    <mergeCell ref="B77:D77"/>
    <mergeCell ref="B78:D78"/>
    <mergeCell ref="B79:D79"/>
    <mergeCell ref="B80:D80"/>
    <mergeCell ref="B81:D81"/>
    <mergeCell ref="B82:D82"/>
    <mergeCell ref="B83:D83"/>
    <mergeCell ref="B84:D84"/>
    <mergeCell ref="B85:D8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1"/>
  </cols>
  <sheetData>
    <row spans="1:2" r="1">
      <c s="1" r="A1" t="s">
        <v>1084</v>
      </c>
      <c s="2" r="B1" t="s">
        <v>1</v>
      </c>
    </row>
    <row spans="1:2" r="2">
      <c s="2" r="B2" t="s">
        <v>415</v>
      </c>
    </row>
    <row spans="1:2" r="3">
      <c s="3" r="A3" t="s">
        <v>1085</v>
      </c>
    </row>
    <row spans="1:2" r="4">
      <c s="4" r="A4" t="s">
        <v>1086</v>
      </c>
      <c s="7" r="B4" t="n">
        <v>289</v>
      </c>
    </row>
    <row spans="1:2" r="5">
      <c s="4" r="A5" t="s">
        <v>1087</v>
      </c>
      <c s="4" r="B5" t="s">
        <v>434</v>
      </c>
    </row>
    <row spans="1:2" r="6">
      <c s="4" r="A6" t="s">
        <v>24</v>
      </c>
    </row>
    <row spans="1:2" r="7">
      <c s="3" r="A7" t="s">
        <v>1085</v>
      </c>
    </row>
    <row spans="1:2" r="8">
      <c s="4" r="A8" t="s">
        <v>1086</v>
      </c>
      <c s="7" r="B8" t="n">
        <v>269</v>
      </c>
    </row>
    <row spans="1:2" r="9">
      <c s="4" r="A9" t="s">
        <v>28</v>
      </c>
    </row>
    <row spans="1:2" r="10">
      <c s="3" r="A10" t="s">
        <v>1085</v>
      </c>
    </row>
    <row spans="1:2" r="11">
      <c s="4" r="A11" t="s">
        <v>1086</v>
      </c>
      <c s="7" r="B11" t="n">
        <v>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R11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 customWidth="1" max="7" min="7" width="25"/>
    <col customWidth="1" max="8" min="8" width="23"/>
    <col customWidth="1" max="9" min="9" width="21"/>
    <col customWidth="1" max="10" min="10" width="21"/>
    <col customWidth="1" max="11" min="11" width="16"/>
    <col customWidth="1" max="12" min="12" width="14"/>
    <col customWidth="1" max="13" min="13" width="16"/>
    <col customWidth="1" max="14" min="14" width="34"/>
    <col customWidth="1" max="15" min="15" width="35"/>
    <col customWidth="1" max="16" min="16" width="26"/>
    <col customWidth="1" max="17" min="17" width="14"/>
    <col customWidth="1" max="18" min="18" width="22"/>
  </cols>
  <sheetData>
    <row spans="1:18" r="1">
      <c s="1" r="A1" t="s">
        <v>1088</v>
      </c>
      <c s="2" r="B1" t="s">
        <v>989</v>
      </c>
      <c s="2" r="N1" t="s">
        <v>1</v>
      </c>
      <c s="2" r="O1" t="s">
        <v>1089</v>
      </c>
    </row>
    <row spans="1:18" r="2">
      <c s="2" r="B2" t="s">
        <v>1090</v>
      </c>
      <c s="2" r="C2" t="s">
        <v>1091</v>
      </c>
      <c s="2" r="D2" t="s">
        <v>415</v>
      </c>
      <c s="2" r="E2" t="s">
        <v>1092</v>
      </c>
      <c s="2" r="F2" t="s">
        <v>572</v>
      </c>
      <c s="2" r="G2" t="s">
        <v>1093</v>
      </c>
      <c s="2" r="H2" t="s">
        <v>1094</v>
      </c>
      <c s="2" r="I2" t="s">
        <v>1095</v>
      </c>
      <c s="2" r="J2" t="s">
        <v>1096</v>
      </c>
      <c s="2" r="K2" t="s">
        <v>1097</v>
      </c>
      <c s="2" r="L2" t="s">
        <v>1098</v>
      </c>
      <c s="2" r="M2" t="s">
        <v>1099</v>
      </c>
      <c s="2" r="N2" t="s">
        <v>1100</v>
      </c>
      <c s="2" r="O2" t="s">
        <v>1101</v>
      </c>
      <c s="2" r="P2" t="s">
        <v>1102</v>
      </c>
      <c s="2" r="Q2" t="s">
        <v>1103</v>
      </c>
      <c s="2" r="R2" t="s">
        <v>1104</v>
      </c>
    </row>
    <row spans="1:18" r="3">
      <c s="3" r="A3" t="s">
        <v>1105</v>
      </c>
    </row>
    <row spans="1:18" r="4">
      <c s="4" r="A4" t="s">
        <v>1106</v>
      </c>
      <c s="7" r="D4" t="n">
        <v>2328000000</v>
      </c>
      <c s="7" r="F4" t="n">
        <v>2216000000</v>
      </c>
      <c s="7" r="N4" t="n">
        <v>2328000000</v>
      </c>
    </row>
    <row spans="1:18" r="5">
      <c s="4" r="A5" t="s">
        <v>24</v>
      </c>
    </row>
    <row spans="1:18" r="6">
      <c s="3" r="A6" t="s">
        <v>1105</v>
      </c>
    </row>
    <row spans="1:18" r="7">
      <c s="4" r="A7" t="s">
        <v>1107</v>
      </c>
      <c s="4" r="L7" t="s">
        <v>1108</v>
      </c>
    </row>
    <row spans="1:18" r="8">
      <c s="4" r="A8" t="s">
        <v>1109</v>
      </c>
      <c s="7" r="J8" t="n">
        <v>223000000</v>
      </c>
    </row>
    <row spans="1:18" r="9">
      <c s="4" r="A9" t="s">
        <v>1110</v>
      </c>
      <c s="7" r="I9" t="n">
        <v>250000</v>
      </c>
    </row>
    <row spans="1:18" r="10">
      <c s="4" r="A10" t="s">
        <v>1111</v>
      </c>
      <c s="4" r="I10" t="s">
        <v>1112</v>
      </c>
    </row>
    <row spans="1:18" r="11">
      <c s="4" r="A11" t="s">
        <v>1113</v>
      </c>
      <c s="6" r="K11" t="n">
        <v>500</v>
      </c>
      <c s="6" r="M11" t="n">
        <v>500</v>
      </c>
    </row>
    <row spans="1:18" r="12">
      <c s="4" r="A12" t="s">
        <v>1106</v>
      </c>
      <c s="7" r="D12" t="n">
        <v>1118000000</v>
      </c>
      <c s="6" r="F12" t="n">
        <v>993000000</v>
      </c>
      <c s="7" r="N12" t="n">
        <v>1118000000</v>
      </c>
    </row>
    <row spans="1:18" r="13">
      <c s="4" r="A13" t="s">
        <v>1114</v>
      </c>
    </row>
    <row spans="1:18" r="14">
      <c s="3" r="A14" t="s">
        <v>1105</v>
      </c>
    </row>
    <row spans="1:18" r="15">
      <c s="4" r="A15" t="s">
        <v>1115</v>
      </c>
      <c s="6" r="H15" t="n">
        <v>20</v>
      </c>
    </row>
    <row spans="1:18" r="16">
      <c s="4" r="A16" t="s">
        <v>1116</v>
      </c>
    </row>
    <row spans="1:18" r="17">
      <c s="3" r="A17" t="s">
        <v>1105</v>
      </c>
    </row>
    <row spans="1:18" r="18">
      <c s="4" r="A18" t="s">
        <v>1107</v>
      </c>
      <c s="4" r="E18" t="s">
        <v>1117</v>
      </c>
    </row>
    <row spans="1:18" r="19">
      <c s="4" r="A19" t="s">
        <v>1118</v>
      </c>
      <c s="6" r="G19" t="n">
        <v>5</v>
      </c>
    </row>
    <row spans="1:18" r="20">
      <c s="4" r="A20" t="s">
        <v>1119</v>
      </c>
    </row>
    <row spans="1:18" r="21">
      <c s="3" r="A21" t="s">
        <v>1105</v>
      </c>
    </row>
    <row spans="1:18" r="22">
      <c s="4" r="A22" t="s">
        <v>1107</v>
      </c>
      <c s="4" r="E22" t="s">
        <v>1120</v>
      </c>
    </row>
    <row spans="1:18" r="23">
      <c s="4" r="A23" t="s">
        <v>1121</v>
      </c>
      <c s="7" r="E23" t="n">
        <v>251000000</v>
      </c>
    </row>
    <row spans="1:18" r="24">
      <c s="4" r="A24" t="s">
        <v>1122</v>
      </c>
    </row>
    <row spans="1:18" r="25">
      <c s="3" r="A25" t="s">
        <v>1105</v>
      </c>
    </row>
    <row spans="1:18" r="26">
      <c s="4" r="A26" t="s">
        <v>1107</v>
      </c>
      <c s="4" r="E26" t="s">
        <v>1120</v>
      </c>
    </row>
    <row spans="1:18" r="27">
      <c s="4" r="A27" t="s">
        <v>1123</v>
      </c>
    </row>
    <row spans="1:18" r="28">
      <c s="3" r="A28" t="s">
        <v>1105</v>
      </c>
    </row>
    <row spans="1:18" r="29">
      <c s="4" r="A29" t="s">
        <v>1107</v>
      </c>
      <c s="4" r="E29" t="s">
        <v>1120</v>
      </c>
    </row>
    <row spans="1:18" r="30">
      <c s="4" r="A30" t="s">
        <v>1121</v>
      </c>
      <c s="7" r="E30" t="n">
        <v>74000000</v>
      </c>
    </row>
    <row spans="1:18" r="31">
      <c s="4" r="A31" t="s">
        <v>1124</v>
      </c>
    </row>
    <row spans="1:18" r="32">
      <c s="3" r="A32" t="s">
        <v>1105</v>
      </c>
    </row>
    <row spans="1:18" r="33">
      <c s="4" r="A33" t="s">
        <v>1107</v>
      </c>
      <c s="4" r="E33" t="s">
        <v>1120</v>
      </c>
    </row>
    <row spans="1:18" r="34">
      <c s="4" r="A34" t="s">
        <v>1125</v>
      </c>
    </row>
    <row spans="1:18" r="35">
      <c s="3" r="A35" t="s">
        <v>1105</v>
      </c>
    </row>
    <row spans="1:18" r="36">
      <c s="4" r="A36" t="s">
        <v>1107</v>
      </c>
      <c s="4" r="E36" t="s">
        <v>1120</v>
      </c>
    </row>
    <row spans="1:18" r="37">
      <c s="4" r="A37" t="s">
        <v>1121</v>
      </c>
      <c s="7" r="E37" t="n">
        <v>118000000</v>
      </c>
    </row>
    <row spans="1:18" r="38">
      <c s="4" r="A38" t="s">
        <v>1126</v>
      </c>
    </row>
    <row spans="1:18" r="39">
      <c s="3" r="A39" t="s">
        <v>1105</v>
      </c>
    </row>
    <row spans="1:18" r="40">
      <c s="4" r="A40" t="s">
        <v>1107</v>
      </c>
      <c s="4" r="E40" t="s">
        <v>1120</v>
      </c>
    </row>
    <row spans="1:18" r="41">
      <c s="4" r="A41" t="s">
        <v>1127</v>
      </c>
    </row>
    <row spans="1:18" r="42">
      <c s="3" r="A42" t="s">
        <v>1105</v>
      </c>
    </row>
    <row spans="1:18" r="43">
      <c s="4" r="A43" t="s">
        <v>1107</v>
      </c>
      <c s="4" r="E43" t="s">
        <v>1128</v>
      </c>
    </row>
    <row spans="1:18" r="44">
      <c s="4" r="A44" t="s">
        <v>1121</v>
      </c>
      <c s="7" r="E44" t="n">
        <v>30000000</v>
      </c>
    </row>
    <row spans="1:18" r="45">
      <c s="4" r="A45" t="s">
        <v>1129</v>
      </c>
      <c s="6" r="N45" t="n">
        <v>3</v>
      </c>
    </row>
    <row spans="1:18" r="46">
      <c s="4" r="A46" t="s">
        <v>1130</v>
      </c>
    </row>
    <row spans="1:18" r="47">
      <c s="3" r="A47" t="s">
        <v>1105</v>
      </c>
    </row>
    <row spans="1:18" r="48">
      <c s="4" r="A48" t="s">
        <v>1107</v>
      </c>
      <c s="4" r="E48" t="s">
        <v>1128</v>
      </c>
    </row>
    <row spans="1:18" r="49">
      <c s="4" r="A49" t="s">
        <v>1131</v>
      </c>
    </row>
    <row spans="1:18" r="50">
      <c s="3" r="A50" t="s">
        <v>1105</v>
      </c>
    </row>
    <row spans="1:18" r="51">
      <c s="4" r="A51" t="s">
        <v>1107</v>
      </c>
      <c s="4" r="D51" t="s">
        <v>1117</v>
      </c>
    </row>
    <row spans="1:18" r="52">
      <c s="4" r="A52" t="s">
        <v>1121</v>
      </c>
      <c s="7" r="D52" t="n">
        <v>40000000</v>
      </c>
    </row>
    <row spans="1:18" r="53">
      <c s="4" r="A53" t="s">
        <v>1132</v>
      </c>
    </row>
    <row spans="1:18" r="54">
      <c s="3" r="A54" t="s">
        <v>1105</v>
      </c>
    </row>
    <row spans="1:18" r="55">
      <c s="4" r="A55" t="s">
        <v>1133</v>
      </c>
      <c s="7" r="H55" t="n">
        <v>47000000</v>
      </c>
    </row>
    <row spans="1:18" r="56">
      <c s="4" r="A56" t="s">
        <v>1134</v>
      </c>
    </row>
    <row spans="1:18" r="57">
      <c s="3" r="A57" t="s">
        <v>1105</v>
      </c>
    </row>
    <row spans="1:18" r="58">
      <c s="4" r="A58" t="s">
        <v>1121</v>
      </c>
      <c s="7" r="C58" t="n">
        <v>46000000</v>
      </c>
    </row>
    <row spans="1:18" r="59">
      <c s="4" r="A59" t="s">
        <v>1135</v>
      </c>
      <c s="6" r="C59" t="n">
        <v>1</v>
      </c>
    </row>
    <row spans="1:18" r="60">
      <c s="4" r="A60" t="s">
        <v>1136</v>
      </c>
    </row>
    <row spans="1:18" r="61">
      <c s="3" r="A61" t="s">
        <v>1105</v>
      </c>
    </row>
    <row spans="1:18" r="62">
      <c s="4" r="A62" t="s">
        <v>1107</v>
      </c>
      <c s="4" r="C62" t="s">
        <v>1117</v>
      </c>
    </row>
    <row spans="1:18" r="63">
      <c s="4" r="A63" t="s">
        <v>1137</v>
      </c>
    </row>
    <row spans="1:18" r="64">
      <c s="3" r="A64" t="s">
        <v>1105</v>
      </c>
    </row>
    <row spans="1:18" r="65">
      <c s="4" r="A65" t="s">
        <v>1138</v>
      </c>
      <c s="7" r="B65" t="n">
        <v>1400000000</v>
      </c>
    </row>
    <row spans="1:18" r="66">
      <c s="4" r="A66" t="s">
        <v>1139</v>
      </c>
      <c s="6" r="B66" t="n">
        <v>286000000</v>
      </c>
    </row>
    <row spans="1:18" r="67">
      <c s="4" r="A67" t="s">
        <v>1140</v>
      </c>
    </row>
    <row spans="1:18" r="68">
      <c s="3" r="A68" t="s">
        <v>1105</v>
      </c>
    </row>
    <row spans="1:18" r="69">
      <c s="4" r="A69" t="s">
        <v>1141</v>
      </c>
      <c s="6" r="B69" t="n">
        <v>-29000000</v>
      </c>
    </row>
    <row spans="1:18" r="70">
      <c s="4" r="A70" t="s">
        <v>1142</v>
      </c>
      <c s="7" r="B70" t="n">
        <v>639000000</v>
      </c>
    </row>
    <row spans="1:18" r="71">
      <c s="4" r="A71" t="s">
        <v>1143</v>
      </c>
    </row>
    <row spans="1:18" r="72">
      <c s="3" r="A72" t="s">
        <v>1105</v>
      </c>
    </row>
    <row spans="1:18" r="73">
      <c s="4" r="A73" t="s">
        <v>1107</v>
      </c>
      <c s="4" r="D73" t="s">
        <v>1144</v>
      </c>
    </row>
    <row spans="1:18" r="74">
      <c s="4" r="A74" t="s">
        <v>1141</v>
      </c>
      <c s="7" r="D74" t="n">
        <v>51000000</v>
      </c>
    </row>
    <row spans="1:18" r="75">
      <c s="4" r="A75" t="s">
        <v>1145</v>
      </c>
      <c s="4" r="D75" t="s">
        <v>1146</v>
      </c>
    </row>
    <row spans="1:18" r="76">
      <c s="4" r="A76" t="s">
        <v>1147</v>
      </c>
      <c s="4" r="D76" t="s">
        <v>1148</v>
      </c>
    </row>
    <row spans="1:18" r="77">
      <c s="4" r="A77" t="s">
        <v>1149</v>
      </c>
    </row>
    <row spans="1:18" r="78">
      <c s="3" r="A78" t="s">
        <v>1105</v>
      </c>
    </row>
    <row spans="1:18" r="79">
      <c s="4" r="A79" t="s">
        <v>1150</v>
      </c>
      <c s="4" r="D79" t="s">
        <v>1151</v>
      </c>
    </row>
    <row spans="1:18" r="80">
      <c s="4" r="A80" t="s">
        <v>1152</v>
      </c>
    </row>
    <row spans="1:18" r="81">
      <c s="3" r="A81" t="s">
        <v>1105</v>
      </c>
    </row>
    <row spans="1:18" r="82">
      <c s="4" r="A82" t="s">
        <v>1150</v>
      </c>
      <c s="4" r="D82" t="s">
        <v>1153</v>
      </c>
    </row>
    <row spans="1:18" r="83">
      <c s="4" r="A83" t="s">
        <v>1154</v>
      </c>
    </row>
    <row spans="1:18" r="84">
      <c s="3" r="A84" t="s">
        <v>1105</v>
      </c>
    </row>
    <row spans="1:18" r="85">
      <c s="4" r="A85" t="s">
        <v>1155</v>
      </c>
      <c s="4" r="D85" t="s">
        <v>434</v>
      </c>
    </row>
    <row spans="1:18" r="86">
      <c s="4" r="A86" t="s">
        <v>1156</v>
      </c>
    </row>
    <row spans="1:18" r="87">
      <c s="3" r="A87" t="s">
        <v>1105</v>
      </c>
    </row>
    <row spans="1:18" r="88">
      <c s="4" r="A88" t="s">
        <v>1157</v>
      </c>
      <c s="7" r="F88" t="n">
        <v>200000000</v>
      </c>
    </row>
    <row spans="1:18" r="89">
      <c s="4" r="A89" t="s">
        <v>1158</v>
      </c>
      <c s="4" r="F89" t="s">
        <v>1112</v>
      </c>
    </row>
    <row spans="1:18" r="90">
      <c s="4" r="A90" t="s">
        <v>1159</v>
      </c>
    </row>
    <row spans="1:18" r="91">
      <c s="3" r="A91" t="s">
        <v>1105</v>
      </c>
    </row>
    <row spans="1:18" r="92">
      <c s="4" r="A92" t="s">
        <v>1106</v>
      </c>
      <c s="7" r="F92" t="n">
        <v>192000000</v>
      </c>
    </row>
    <row spans="1:18" r="93">
      <c s="4" r="A93" t="s">
        <v>1160</v>
      </c>
    </row>
    <row spans="1:18" r="94">
      <c s="3" r="A94" t="s">
        <v>1105</v>
      </c>
    </row>
    <row spans="1:18" r="95">
      <c s="4" r="A95" t="s">
        <v>1161</v>
      </c>
      <c s="6" r="F95" t="n">
        <v>200000000</v>
      </c>
    </row>
    <row spans="1:18" r="96">
      <c s="4" r="A96" t="s">
        <v>1162</v>
      </c>
    </row>
    <row spans="1:18" r="97">
      <c s="3" r="A97" t="s">
        <v>1105</v>
      </c>
    </row>
    <row spans="1:18" r="98">
      <c s="4" r="A98" t="s">
        <v>1163</v>
      </c>
      <c s="4" r="Q98" t="s">
        <v>1164</v>
      </c>
    </row>
    <row spans="1:18" r="99">
      <c s="4" r="A99" t="s">
        <v>1165</v>
      </c>
      <c s="7" r="E99" t="n">
        <v>1000000000</v>
      </c>
      <c s="6" r="F99" t="n">
        <v>171000000</v>
      </c>
    </row>
    <row spans="1:18" r="100">
      <c s="4" r="A100" t="s">
        <v>1142</v>
      </c>
      <c s="6" r="E100" t="n">
        <v>131000000</v>
      </c>
    </row>
    <row spans="1:18" r="101">
      <c s="4" r="A101" t="s">
        <v>1166</v>
      </c>
    </row>
    <row spans="1:18" r="102">
      <c s="3" r="A102" t="s">
        <v>1105</v>
      </c>
    </row>
    <row spans="1:18" r="103">
      <c s="4" r="A103" t="s">
        <v>1142</v>
      </c>
      <c s="7" r="E103" t="n">
        <v>7000000</v>
      </c>
    </row>
    <row spans="1:18" r="104">
      <c s="4" r="A104" t="s">
        <v>1167</v>
      </c>
      <c s="10" r="R104" t="n">
        <v>1.2</v>
      </c>
    </row>
    <row spans="1:18" r="105">
      <c s="4" r="A105" t="s">
        <v>1168</v>
      </c>
    </row>
    <row spans="1:18" r="106">
      <c s="3" r="A106" t="s">
        <v>1105</v>
      </c>
    </row>
    <row spans="1:18" r="107">
      <c s="4" r="A107" t="s">
        <v>1169</v>
      </c>
      <c s="7" r="P107" t="n">
        <v>159000000</v>
      </c>
    </row>
    <row spans="1:18" r="108">
      <c s="4" r="A108" t="s">
        <v>1170</v>
      </c>
      <c s="6" r="P108" t="n">
        <v>112</v>
      </c>
    </row>
    <row spans="1:18" r="109">
      <c s="4" r="A109" t="s">
        <v>1171</v>
      </c>
    </row>
    <row spans="1:18" r="110">
      <c s="3" r="A110" t="s">
        <v>1105</v>
      </c>
    </row>
    <row spans="1:18" r="111">
      <c s="4" r="A111" t="s">
        <v>1172</v>
      </c>
      <c s="6" r="O111" t="n">
        <v>3</v>
      </c>
    </row>
    <row spans="1:18" r="112">
      <c s="4" r="A112" t="s">
        <v>1169</v>
      </c>
      <c s="7" r="O112" t="n">
        <v>120000000</v>
      </c>
    </row>
    <row spans="1:18" r="113">
      <c s="4" r="A113" t="s">
        <v>1170</v>
      </c>
      <c s="6" r="O113" t="n">
        <v>80</v>
      </c>
    </row>
    <row spans="1:18" r="114">
      <c s="4" r="A114" t="s">
        <v>28</v>
      </c>
    </row>
    <row spans="1:18" r="115">
      <c s="3" r="A115" t="s">
        <v>1105</v>
      </c>
    </row>
    <row spans="1:18" r="116">
      <c s="4" r="A116" t="s">
        <v>1106</v>
      </c>
      <c s="7" r="D116" t="n">
        <v>465000000</v>
      </c>
      <c s="7" r="F116" t="n">
        <v>472000000</v>
      </c>
      <c s="7" r="N116" t="n">
        <v>465000000</v>
      </c>
    </row>
    <row spans="1:18" r="117">
      <c s="4" r="A117" t="s">
        <v>1173</v>
      </c>
    </row>
    <row spans="1:18" r="118">
      <c s="3" r="A118" t="s">
        <v>1105</v>
      </c>
    </row>
    <row spans="1:18" r="119">
      <c s="4" r="A119" t="s">
        <v>1174</v>
      </c>
      <c s="7" r="C119" t="n">
        <v>430000000</v>
      </c>
    </row>
  </sheetData>
  <mergeCells count="3">
    <mergeCell ref="A1:A2"/>
    <mergeCell ref="B1:M1"/>
    <mergeCell ref="O1:R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3"/>
  </cols>
  <sheetData>
    <row spans="1:4" r="1">
      <c s="1" r="A1" t="s">
        <v>1175</v>
      </c>
      <c s="2" r="B1" t="s">
        <v>1</v>
      </c>
      <c s="2" r="D1" t="s">
        <v>1089</v>
      </c>
    </row>
    <row spans="1:4" r="2">
      <c s="2" r="B2" t="s">
        <v>1176</v>
      </c>
      <c s="2" r="C2" t="s">
        <v>1177</v>
      </c>
      <c s="2" r="D2" t="s">
        <v>1178</v>
      </c>
    </row>
    <row spans="1:4" r="3">
      <c s="4" r="A3" t="s">
        <v>401</v>
      </c>
    </row>
    <row spans="1:4" r="4">
      <c s="3" r="A4" t="s">
        <v>1179</v>
      </c>
    </row>
    <row spans="1:4" r="5">
      <c s="4" r="A5" t="s">
        <v>402</v>
      </c>
      <c s="4" r="B5" t="s">
        <v>403</v>
      </c>
    </row>
    <row spans="1:4" r="6">
      <c s="4" r="A6" t="s">
        <v>1180</v>
      </c>
    </row>
    <row spans="1:4" r="7">
      <c s="3" r="A7" t="s">
        <v>1179</v>
      </c>
    </row>
    <row spans="1:4" r="8">
      <c s="4" r="A8" t="s">
        <v>1181</v>
      </c>
      <c s="4" r="B8" t="s">
        <v>452</v>
      </c>
    </row>
    <row spans="1:4" r="9">
      <c s="4" r="A9" t="s">
        <v>1182</v>
      </c>
    </row>
    <row spans="1:4" r="10">
      <c s="3" r="A10" t="s">
        <v>1179</v>
      </c>
    </row>
    <row spans="1:4" r="11">
      <c s="4" r="A11" t="s">
        <v>402</v>
      </c>
      <c s="4" r="B11" t="s">
        <v>403</v>
      </c>
    </row>
    <row spans="1:4" r="12">
      <c s="4" r="A12" t="s">
        <v>1183</v>
      </c>
    </row>
    <row spans="1:4" r="13">
      <c s="3" r="A13" t="s">
        <v>1179</v>
      </c>
    </row>
    <row spans="1:4" r="14">
      <c s="4" r="A14" t="s">
        <v>1181</v>
      </c>
      <c s="4" r="B14" t="s">
        <v>1184</v>
      </c>
    </row>
    <row spans="1:4" r="15">
      <c s="4" r="A15" t="s">
        <v>1185</v>
      </c>
    </row>
    <row spans="1:4" r="16">
      <c s="3" r="A16" t="s">
        <v>1179</v>
      </c>
    </row>
    <row spans="1:4" r="17">
      <c s="4" r="A17" t="s">
        <v>1186</v>
      </c>
      <c s="6" r="B17" t="n">
        <v>3</v>
      </c>
      <c s="6" r="D17" t="n">
        <v>5</v>
      </c>
    </row>
    <row spans="1:4" r="18">
      <c s="4" r="A18" t="s">
        <v>1187</v>
      </c>
      <c s="6" r="D18" t="n">
        <v>2</v>
      </c>
    </row>
    <row spans="1:4" r="19">
      <c s="4" r="A19" t="s">
        <v>1188</v>
      </c>
      <c s="6" r="B19" t="n">
        <v>418</v>
      </c>
    </row>
    <row spans="1:4" r="20">
      <c s="4" r="A20" t="s">
        <v>1189</v>
      </c>
      <c s="7" r="B20" t="n">
        <v>394</v>
      </c>
    </row>
    <row spans="1:4" r="21">
      <c s="4" r="A21" t="s">
        <v>1190</v>
      </c>
      <c s="6" r="B21" t="n">
        <v>37</v>
      </c>
      <c s="7" r="C21" t="n">
        <v>53</v>
      </c>
    </row>
    <row spans="1:4" r="22">
      <c s="4" r="A22" t="s">
        <v>1191</v>
      </c>
      <c s="6" r="B22" t="n">
        <v>7</v>
      </c>
      <c s="6" r="C22" t="n">
        <v>37</v>
      </c>
    </row>
    <row spans="1:4" r="23">
      <c s="4" r="A23" t="s">
        <v>1192</v>
      </c>
      <c s="7" r="B23" t="n">
        <v>114</v>
      </c>
      <c s="6" r="C23" t="n">
        <v>83</v>
      </c>
    </row>
    <row spans="1:4" r="24">
      <c s="4" r="A24" t="s">
        <v>1193</v>
      </c>
    </row>
    <row spans="1:4" r="25">
      <c s="3" r="A25" t="s">
        <v>1179</v>
      </c>
    </row>
    <row spans="1:4" r="26">
      <c s="4" r="A26" t="s">
        <v>1194</v>
      </c>
      <c s="6" r="B26" t="n">
        <v>2017</v>
      </c>
    </row>
    <row spans="1:4" r="27">
      <c s="4" r="A27" t="s">
        <v>1195</v>
      </c>
    </row>
    <row spans="1:4" r="28">
      <c s="3" r="A28" t="s">
        <v>1179</v>
      </c>
    </row>
    <row spans="1:4" r="29">
      <c s="4" r="A29" t="s">
        <v>1194</v>
      </c>
      <c s="6" r="B29" t="n">
        <v>2021</v>
      </c>
    </row>
    <row spans="1:4" r="30">
      <c s="4" r="A30" t="s">
        <v>1196</v>
      </c>
    </row>
    <row spans="1:4" r="31">
      <c s="3" r="A31" t="s">
        <v>1179</v>
      </c>
    </row>
    <row spans="1:4" r="32">
      <c s="4" r="A32" t="s">
        <v>1192</v>
      </c>
      <c s="7" r="B32" t="n">
        <v>35</v>
      </c>
      <c s="7" r="C32" t="n">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7"/>
    <col customWidth="1" max="2" min="2" width="80"/>
    <col customWidth="1" max="3" min="3" width="4"/>
    <col customWidth="1" max="4" min="4" width="34"/>
    <col customWidth="1" max="5" min="5" width="13"/>
    <col customWidth="1" max="6" min="6" width="18"/>
    <col customWidth="1" max="7" min="7" width="46"/>
    <col customWidth="1" max="8" min="8" width="25"/>
  </cols>
  <sheetData>
    <row spans="1:8" r="1">
      <c s="1" r="A1" t="s">
        <v>169</v>
      </c>
      <c s="2" r="B1" t="s">
        <v>170</v>
      </c>
      <c s="2" r="D1" t="s">
        <v>171</v>
      </c>
      <c s="2" r="E1" t="s">
        <v>172</v>
      </c>
      <c s="2" r="F1" t="s">
        <v>173</v>
      </c>
      <c s="2" r="G1" t="s">
        <v>174</v>
      </c>
      <c s="2" r="H1" t="s">
        <v>46</v>
      </c>
    </row>
    <row spans="1:8" r="2">
      <c s="3" r="A2" t="s">
        <v>175</v>
      </c>
    </row>
    <row spans="1:8" r="3">
      <c s="4" r="A3" t="s">
        <v>176</v>
      </c>
      <c s="7" r="B3" t="n">
        <v>7</v>
      </c>
    </row>
    <row spans="1:8" r="4">
      <c s="4" r="A4" t="s">
        <v>177</v>
      </c>
      <c s="6" r="E4" t="n">
        <v>596</v>
      </c>
    </row>
    <row spans="1:8" r="5">
      <c s="4" r="A5" t="s">
        <v>178</v>
      </c>
      <c s="6" r="B5" t="n">
        <v>13602</v>
      </c>
      <c s="4" r="C5" t="s">
        <v>51</v>
      </c>
      <c s="7" r="D5" t="n">
        <v>12664</v>
      </c>
      <c s="7" r="E5" t="n">
        <v>6680</v>
      </c>
      <c s="7" r="F5" t="n">
        <v>6458</v>
      </c>
      <c s="7" r="G5" t="n">
        <v>-474</v>
      </c>
      <c s="7" r="H5" t="n">
        <v>938</v>
      </c>
    </row>
    <row spans="1:8" r="6">
      <c s="3" r="A6" t="s">
        <v>175</v>
      </c>
    </row>
    <row spans="1:8" r="7">
      <c s="4" r="A7" t="s">
        <v>59</v>
      </c>
      <c s="6" r="B7" t="n">
        <v>531</v>
      </c>
      <c s="6" r="D7" t="n">
        <v>524</v>
      </c>
      <c s="6" r="F7" t="n">
        <v>524</v>
      </c>
      <c s="6" r="H7" t="n">
        <v>7</v>
      </c>
    </row>
    <row spans="1:8" r="8">
      <c s="4" r="A8" t="s">
        <v>179</v>
      </c>
      <c s="6" r="B8" t="n">
        <v>94</v>
      </c>
      <c s="6" r="D8" t="n">
        <v>0</v>
      </c>
      <c s="6" r="H8" t="n">
        <v>94</v>
      </c>
    </row>
    <row spans="1:8" r="9">
      <c s="4" r="A9" t="s">
        <v>180</v>
      </c>
      <c s="6" r="B9" t="n">
        <v>139</v>
      </c>
      <c s="6" r="D9" t="n">
        <v>22</v>
      </c>
      <c s="6" r="E9" t="n">
        <v>22</v>
      </c>
      <c s="6" r="H9" t="n">
        <v>117</v>
      </c>
    </row>
    <row spans="1:8" r="10">
      <c s="4" r="A10" t="s">
        <v>181</v>
      </c>
      <c s="6" r="B10" t="n">
        <v>-10</v>
      </c>
      <c s="6" r="D10" t="n">
        <v>-2</v>
      </c>
      <c s="7" r="E10" t="n">
        <v>-2</v>
      </c>
      <c s="6" r="H10" t="n">
        <v>-8</v>
      </c>
    </row>
    <row spans="1:8" r="11">
      <c s="4" r="A11" t="s">
        <v>182</v>
      </c>
      <c s="6" r="E11" t="n">
        <v>1</v>
      </c>
    </row>
    <row spans="1:8" r="12">
      <c s="4" r="A12" t="s">
        <v>183</v>
      </c>
      <c s="6" r="B12" t="n">
        <v>75</v>
      </c>
      <c s="6" r="D12" t="n">
        <v>75</v>
      </c>
      <c s="7" r="E12" t="n">
        <v>75</v>
      </c>
    </row>
    <row spans="1:8" r="13">
      <c s="4" r="A13" t="s">
        <v>184</v>
      </c>
      <c s="6" r="B13" t="n">
        <v>-427</v>
      </c>
      <c s="6" r="D13" t="n">
        <v>-417</v>
      </c>
      <c s="6" r="F13" t="n">
        <v>-417</v>
      </c>
      <c s="6" r="H13" t="n">
        <v>-10</v>
      </c>
    </row>
    <row spans="1:8" r="14">
      <c s="4" r="A14" t="s">
        <v>176</v>
      </c>
      <c s="6" r="B14" t="n">
        <v>11</v>
      </c>
      <c s="6" r="D14" t="n">
        <v>11</v>
      </c>
      <c s="6" r="G14" t="n">
        <v>11</v>
      </c>
    </row>
    <row spans="1:8" r="15">
      <c s="4" r="A15" t="s">
        <v>53</v>
      </c>
      <c s="6" r="B15" t="n">
        <v>0</v>
      </c>
      <c s="6" r="D15" t="n">
        <v>3</v>
      </c>
      <c s="7" r="E15" t="n">
        <v>3</v>
      </c>
      <c s="6" r="H15" t="n">
        <v>-3</v>
      </c>
    </row>
    <row spans="1:8" r="16">
      <c s="4" r="A16" t="s">
        <v>185</v>
      </c>
      <c s="6" r="E16" t="n">
        <v>597</v>
      </c>
    </row>
    <row spans="1:8" r="17">
      <c s="4" r="A17" t="s">
        <v>186</v>
      </c>
      <c s="7" r="B17" t="n">
        <v>14015</v>
      </c>
      <c s="7" r="D17" t="n">
        <v>12880</v>
      </c>
      <c s="7" r="E17" t="n">
        <v>6778</v>
      </c>
      <c s="7" r="F17" t="n">
        <v>6565</v>
      </c>
      <c s="7" r="G17" t="n">
        <v>-463</v>
      </c>
      <c s="7" r="H17" t="n">
        <v>1135</v>
      </c>
    </row>
    <row spans="1:8" r="18">
      <c r="A18" t="n"/>
    </row>
    <row spans="1:8" r="19">
      <c s="4" r="A19" t="s">
        <v>51</v>
      </c>
      <c s="4" r="B19" t="s">
        <v>155</v>
      </c>
    </row>
  </sheetData>
  <mergeCells count="3">
    <mergeCell ref="B1:C1"/>
    <mergeCell ref="A18:H18"/>
    <mergeCell ref="B19:H1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7"/>
    <col customWidth="1" max="5" min="5" width="30"/>
    <col customWidth="1" max="6" min="6" width="29"/>
    <col customWidth="1" max="7" min="7" width="21"/>
    <col customWidth="1" max="8" min="8" width="21"/>
  </cols>
  <sheetData>
    <row spans="1:8" r="1">
      <c s="1" r="A1" t="s">
        <v>1197</v>
      </c>
      <c s="2" r="B1" t="s">
        <v>1198</v>
      </c>
      <c s="2" r="C1" t="s">
        <v>1199</v>
      </c>
      <c s="2" r="D1" t="s">
        <v>1200</v>
      </c>
      <c s="2" r="E1" t="s">
        <v>1201</v>
      </c>
      <c s="2" r="F1" t="s">
        <v>1202</v>
      </c>
      <c s="2" r="G1" t="s">
        <v>1177</v>
      </c>
      <c s="2" r="H1" t="s">
        <v>1203</v>
      </c>
    </row>
    <row spans="1:8" r="2">
      <c s="3" r="A2" t="s">
        <v>365</v>
      </c>
    </row>
    <row spans="1:8" r="3">
      <c s="4" r="A3" t="s">
        <v>183</v>
      </c>
      <c s="7" r="F3" t="n">
        <v>75000000</v>
      </c>
      <c s="7" r="G3" t="n">
        <v>295000000</v>
      </c>
    </row>
    <row spans="1:8" r="4">
      <c s="4" r="A4" t="s">
        <v>457</v>
      </c>
    </row>
    <row spans="1:8" r="5">
      <c s="3" r="A5" t="s">
        <v>365</v>
      </c>
    </row>
    <row spans="1:8" r="6">
      <c s="4" r="A6" t="s">
        <v>458</v>
      </c>
      <c s="7" r="C6" t="n">
        <v>3900000000</v>
      </c>
    </row>
    <row spans="1:8" r="7">
      <c s="4" r="A7" t="s">
        <v>1204</v>
      </c>
    </row>
    <row spans="1:8" r="8">
      <c s="3" r="A8" t="s">
        <v>365</v>
      </c>
    </row>
    <row spans="1:8" r="9">
      <c s="4" r="A9" t="s">
        <v>1205</v>
      </c>
      <c s="6" r="E9" t="n">
        <v>4</v>
      </c>
    </row>
    <row spans="1:8" r="10">
      <c s="4" r="A10" t="s">
        <v>1206</v>
      </c>
      <c s="7" r="E10" t="n">
        <v>500000000</v>
      </c>
    </row>
    <row spans="1:8" r="11">
      <c s="4" r="A11" t="s">
        <v>1207</v>
      </c>
      <c s="7" r="F11" t="n">
        <v>200000000</v>
      </c>
    </row>
    <row spans="1:8" r="12">
      <c s="4" r="A12" t="s">
        <v>1208</v>
      </c>
    </row>
    <row spans="1:8" r="13">
      <c s="3" r="A13" t="s">
        <v>365</v>
      </c>
    </row>
    <row spans="1:8" r="14">
      <c s="4" r="A14" t="s">
        <v>458</v>
      </c>
      <c s="7" r="D14" t="n">
        <v>3140000000</v>
      </c>
    </row>
    <row spans="1:8" r="15">
      <c s="4" r="A15" t="s">
        <v>1209</v>
      </c>
    </row>
    <row spans="1:8" r="16">
      <c s="3" r="A16" t="s">
        <v>365</v>
      </c>
    </row>
    <row spans="1:8" r="17">
      <c s="4" r="A17" t="s">
        <v>427</v>
      </c>
      <c s="6" r="D17" t="n">
        <v>10200000</v>
      </c>
    </row>
    <row spans="1:8" r="18">
      <c s="4" r="A18" t="s">
        <v>183</v>
      </c>
      <c s="7" r="D18" t="n">
        <v>756000000</v>
      </c>
    </row>
    <row spans="1:8" r="19">
      <c s="4" r="A19" t="s">
        <v>1210</v>
      </c>
    </row>
    <row spans="1:8" r="20">
      <c s="3" r="A20" t="s">
        <v>365</v>
      </c>
    </row>
    <row spans="1:8" r="21">
      <c s="4" r="A21" t="s">
        <v>1211</v>
      </c>
      <c s="7" r="H21" t="n">
        <v>550000000</v>
      </c>
    </row>
    <row spans="1:8" r="22">
      <c s="4" r="A22" t="s">
        <v>1212</v>
      </c>
      <c s="4" r="H22" t="s">
        <v>1213</v>
      </c>
    </row>
    <row spans="1:8" r="23">
      <c s="4" r="A23" t="s">
        <v>1214</v>
      </c>
    </row>
    <row spans="1:8" r="24">
      <c s="3" r="A24" t="s">
        <v>365</v>
      </c>
    </row>
    <row spans="1:8" r="25">
      <c s="4" r="A25" t="s">
        <v>1215</v>
      </c>
      <c s="6" r="B25" t="n">
        <v>8500000</v>
      </c>
      <c s="6" r="D25" t="n">
        <v>8500000</v>
      </c>
    </row>
    <row spans="1:8" r="26">
      <c s="4" r="A26" t="s">
        <v>1216</v>
      </c>
    </row>
    <row spans="1:8" r="27">
      <c s="3" r="A27" t="s">
        <v>365</v>
      </c>
    </row>
    <row spans="1:8" r="28">
      <c s="4" r="A28" t="s">
        <v>1212</v>
      </c>
      <c s="4" r="F28" t="s">
        <v>1217</v>
      </c>
    </row>
    <row spans="1:8" r="29">
      <c s="4" r="A29" t="s">
        <v>1218</v>
      </c>
    </row>
    <row spans="1:8" r="30">
      <c s="3" r="A30" t="s">
        <v>365</v>
      </c>
    </row>
    <row spans="1:8" r="31">
      <c s="4" r="A31" t="s">
        <v>1219</v>
      </c>
      <c s="7" r="F31" t="n">
        <v>38000000</v>
      </c>
    </row>
    <row spans="1:8" r="32">
      <c s="4" r="A32" t="s">
        <v>1220</v>
      </c>
    </row>
    <row spans="1:8" r="33">
      <c s="3" r="A33" t="s">
        <v>365</v>
      </c>
    </row>
    <row spans="1:8" r="34">
      <c s="4" r="A34" t="s">
        <v>1219</v>
      </c>
      <c s="7" r="F34" t="n">
        <v>4000000</v>
      </c>
    </row>
    <row spans="1:8" r="35">
      <c s="4" r="A35" t="s">
        <v>24</v>
      </c>
    </row>
    <row spans="1:8" r="36">
      <c s="3" r="A36" t="s">
        <v>365</v>
      </c>
    </row>
    <row spans="1:8" r="37">
      <c s="4" r="A37" t="s">
        <v>1221</v>
      </c>
      <c s="6" r="F37" t="n">
        <v>2</v>
      </c>
    </row>
    <row spans="1:8" r="38">
      <c s="4" r="A38" t="s">
        <v>1222</v>
      </c>
      <c s="7" r="F38" t="n">
        <v>120000000</v>
      </c>
    </row>
    <row spans="1:8" r="39">
      <c s="4" r="A39" t="s">
        <v>1223</v>
      </c>
    </row>
    <row spans="1:8" r="40">
      <c s="3" r="A40" t="s">
        <v>365</v>
      </c>
    </row>
    <row spans="1:8" r="41">
      <c s="4" r="A41" t="s">
        <v>1224</v>
      </c>
      <c s="7" r="F41" t="n">
        <v>119000000</v>
      </c>
    </row>
    <row spans="1:8" r="42">
      <c s="4" r="A42" t="s">
        <v>28</v>
      </c>
    </row>
    <row spans="1:8" r="43">
      <c s="3" r="A43" t="s">
        <v>365</v>
      </c>
    </row>
    <row spans="1:8" r="44">
      <c s="4" r="A44" t="s">
        <v>1221</v>
      </c>
      <c s="6" r="F44" t="n">
        <v>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8"/>
  </cols>
  <sheetData>
    <row spans="1:4" r="1">
      <c s="1" r="A1" t="s">
        <v>1225</v>
      </c>
      <c s="2" r="C1" t="s">
        <v>2</v>
      </c>
      <c s="2" r="D1" t="s">
        <v>1226</v>
      </c>
    </row>
    <row spans="1:4" r="2">
      <c s="3" r="A2" t="s">
        <v>1227</v>
      </c>
    </row>
    <row spans="1:4" r="3">
      <c s="4" r="A3" t="s">
        <v>1228</v>
      </c>
      <c s="7" r="C3" t="n">
        <v>5500000000</v>
      </c>
    </row>
    <row spans="1:4" r="4">
      <c s="4" r="A4" t="s">
        <v>1229</v>
      </c>
      <c s="6" r="C4" t="n">
        <v>3028000000</v>
      </c>
    </row>
    <row spans="1:4" r="5">
      <c s="4" r="A5" t="s">
        <v>1230</v>
      </c>
      <c s="6" r="C5" t="n">
        <v>57000000</v>
      </c>
    </row>
    <row spans="1:4" r="6">
      <c s="4" r="A6" t="s">
        <v>1231</v>
      </c>
      <c s="6" r="C6" t="n">
        <v>2415000000</v>
      </c>
    </row>
    <row spans="1:4" r="7">
      <c s="4" r="A7" t="s">
        <v>24</v>
      </c>
    </row>
    <row spans="1:4" r="8">
      <c s="3" r="A8" t="s">
        <v>1227</v>
      </c>
    </row>
    <row spans="1:4" r="9">
      <c s="4" r="A9" t="s">
        <v>1228</v>
      </c>
      <c s="4" r="B9" t="s">
        <v>51</v>
      </c>
      <c s="6" r="C9" t="n">
        <v>5500000000</v>
      </c>
    </row>
    <row spans="1:4" r="10">
      <c s="4" r="A10" t="s">
        <v>1229</v>
      </c>
      <c s="6" r="C10" t="n">
        <v>1276000000</v>
      </c>
    </row>
    <row spans="1:4" r="11">
      <c s="4" r="A11" t="s">
        <v>1230</v>
      </c>
      <c s="6" r="C11" t="n">
        <v>0</v>
      </c>
    </row>
    <row spans="1:4" r="12">
      <c s="4" r="A12" t="s">
        <v>28</v>
      </c>
    </row>
    <row spans="1:4" r="13">
      <c s="3" r="A13" t="s">
        <v>1227</v>
      </c>
    </row>
    <row spans="1:4" r="14">
      <c s="4" r="A14" t="s">
        <v>1228</v>
      </c>
      <c s="4" r="B14" t="s">
        <v>54</v>
      </c>
      <c s="6" r="C14" t="n">
        <v>1500000000</v>
      </c>
    </row>
    <row spans="1:4" r="15">
      <c s="4" r="A15" t="s">
        <v>1229</v>
      </c>
      <c s="6" r="C15" t="n">
        <v>403000000</v>
      </c>
    </row>
    <row spans="1:4" r="16">
      <c s="4" r="A16" t="s">
        <v>1230</v>
      </c>
      <c s="6" r="C16" t="n">
        <v>0</v>
      </c>
    </row>
    <row spans="1:4" r="17">
      <c s="4" r="A17" t="s">
        <v>1232</v>
      </c>
    </row>
    <row spans="1:4" r="18">
      <c s="3" r="A18" t="s">
        <v>1227</v>
      </c>
    </row>
    <row spans="1:4" r="19">
      <c s="4" r="A19" t="s">
        <v>1228</v>
      </c>
      <c s="6" r="C19" t="n">
        <v>2000000000</v>
      </c>
      <c s="7" r="D19" t="n">
        <v>1750000000</v>
      </c>
    </row>
    <row spans="1:4" r="20">
      <c s="4" r="A20" t="s">
        <v>1233</v>
      </c>
    </row>
    <row spans="1:4" r="21">
      <c s="3" r="A21" t="s">
        <v>1227</v>
      </c>
    </row>
    <row spans="1:4" r="22">
      <c s="4" r="A22" t="s">
        <v>1228</v>
      </c>
      <c s="6" r="C22" t="n">
        <v>1500000000</v>
      </c>
    </row>
    <row spans="1:4" r="23">
      <c s="4" r="A23" t="s">
        <v>1234</v>
      </c>
    </row>
    <row spans="1:4" r="24">
      <c s="3" r="A24" t="s">
        <v>1227</v>
      </c>
    </row>
    <row spans="1:4" r="25">
      <c s="4" r="A25" t="s">
        <v>1228</v>
      </c>
      <c s="6" r="C25" t="n">
        <v>1000000000</v>
      </c>
    </row>
    <row spans="1:4" r="26">
      <c s="4" r="A26" t="s">
        <v>1235</v>
      </c>
    </row>
    <row spans="1:4" r="27">
      <c s="3" r="A27" t="s">
        <v>1227</v>
      </c>
    </row>
    <row spans="1:4" r="28">
      <c s="4" r="A28" t="s">
        <v>1228</v>
      </c>
      <c s="6" r="C28" t="n">
        <v>2000000000</v>
      </c>
    </row>
    <row spans="1:4" r="29">
      <c s="4" r="A29" t="s">
        <v>1236</v>
      </c>
    </row>
    <row spans="1:4" r="30">
      <c s="3" r="A30" t="s">
        <v>1227</v>
      </c>
    </row>
    <row spans="1:4" r="31">
      <c s="4" r="A31" t="s">
        <v>1228</v>
      </c>
      <c s="6" r="C31" t="n">
        <v>2000000000</v>
      </c>
    </row>
    <row spans="1:4" r="32">
      <c s="4" r="A32" t="s">
        <v>1237</v>
      </c>
    </row>
    <row spans="1:4" r="33">
      <c s="3" r="A33" t="s">
        <v>1227</v>
      </c>
    </row>
    <row spans="1:4" r="34">
      <c s="4" r="A34" t="s">
        <v>1228</v>
      </c>
      <c s="6" r="C34" t="n">
        <v>1500000000</v>
      </c>
    </row>
    <row spans="1:4" r="35">
      <c s="4" r="A35" t="s">
        <v>1238</v>
      </c>
    </row>
    <row spans="1:4" r="36">
      <c s="3" r="A36" t="s">
        <v>1227</v>
      </c>
    </row>
    <row spans="1:4" r="37">
      <c s="4" r="A37" t="s">
        <v>1228</v>
      </c>
      <c s="4" r="B37" t="s">
        <v>66</v>
      </c>
      <c s="6" r="C37" t="n">
        <v>5000000000</v>
      </c>
    </row>
    <row spans="1:4" r="38">
      <c s="4" r="A38" t="s">
        <v>1229</v>
      </c>
      <c s="4" r="B38" t="s">
        <v>66</v>
      </c>
      <c s="6" r="C38" t="n">
        <v>3028000000</v>
      </c>
    </row>
    <row spans="1:4" r="39">
      <c s="4" r="A39" t="s">
        <v>1230</v>
      </c>
      <c s="4" r="B39" t="s">
        <v>66</v>
      </c>
      <c s="6" r="C39" t="n">
        <v>0</v>
      </c>
    </row>
    <row spans="1:4" r="40">
      <c s="4" r="A40" t="s">
        <v>1231</v>
      </c>
      <c s="4" r="B40" t="s">
        <v>66</v>
      </c>
      <c s="6" r="C40" t="n">
        <v>1972000000</v>
      </c>
    </row>
    <row spans="1:4" r="41">
      <c s="4" r="A41" t="s">
        <v>1239</v>
      </c>
    </row>
    <row spans="1:4" r="42">
      <c s="3" r="A42" t="s">
        <v>1227</v>
      </c>
    </row>
    <row spans="1:4" r="43">
      <c s="4" r="A43" t="s">
        <v>1228</v>
      </c>
      <c s="4" r="B43" t="s">
        <v>51</v>
      </c>
      <c s="6" r="C43" t="n">
        <v>5000000000</v>
      </c>
    </row>
    <row spans="1:4" r="44">
      <c s="4" r="A44" t="s">
        <v>1229</v>
      </c>
      <c s="4" r="B44" t="s">
        <v>51</v>
      </c>
      <c s="6" r="C44" t="n">
        <v>1276000000</v>
      </c>
    </row>
    <row spans="1:4" r="45">
      <c s="4" r="A45" t="s">
        <v>1230</v>
      </c>
      <c s="4" r="B45" t="s">
        <v>51</v>
      </c>
      <c s="6" r="C45" t="n">
        <v>0</v>
      </c>
    </row>
    <row spans="1:4" r="46">
      <c s="4" r="A46" t="s">
        <v>1240</v>
      </c>
    </row>
    <row spans="1:4" r="47">
      <c s="3" r="A47" t="s">
        <v>1227</v>
      </c>
    </row>
    <row spans="1:4" r="48">
      <c s="4" r="A48" t="s">
        <v>1228</v>
      </c>
      <c s="4" r="B48" t="s">
        <v>54</v>
      </c>
      <c s="6" r="C48" t="n">
        <v>1000000000</v>
      </c>
    </row>
    <row spans="1:4" r="49">
      <c s="4" r="A49" t="s">
        <v>1229</v>
      </c>
      <c s="4" r="B49" t="s">
        <v>54</v>
      </c>
      <c s="6" r="C49" t="n">
        <v>403000000</v>
      </c>
    </row>
    <row spans="1:4" r="50">
      <c s="4" r="A50" t="s">
        <v>1230</v>
      </c>
      <c s="4" r="B50" t="s">
        <v>54</v>
      </c>
      <c s="6" r="C50" t="n">
        <v>0</v>
      </c>
    </row>
    <row spans="1:4" r="51">
      <c s="4" r="A51" t="s">
        <v>1241</v>
      </c>
    </row>
    <row spans="1:4" r="52">
      <c s="3" r="A52" t="s">
        <v>1227</v>
      </c>
    </row>
    <row spans="1:4" r="53">
      <c s="4" r="A53" t="s">
        <v>1228</v>
      </c>
      <c s="4" r="B53" t="s">
        <v>66</v>
      </c>
      <c s="6" r="C53" t="n">
        <v>500000000</v>
      </c>
    </row>
    <row spans="1:4" r="54">
      <c s="4" r="A54" t="s">
        <v>1229</v>
      </c>
      <c s="4" r="B54" t="s">
        <v>66</v>
      </c>
      <c s="6" r="C54" t="n">
        <v>0</v>
      </c>
    </row>
    <row spans="1:4" r="55">
      <c s="4" r="A55" t="s">
        <v>1230</v>
      </c>
      <c s="4" r="B55" t="s">
        <v>66</v>
      </c>
      <c s="6" r="C55" t="n">
        <v>57000000</v>
      </c>
    </row>
    <row spans="1:4" r="56">
      <c s="4" r="A56" t="s">
        <v>1231</v>
      </c>
      <c s="4" r="B56" t="s">
        <v>66</v>
      </c>
      <c s="6" r="C56" t="n">
        <v>443000000</v>
      </c>
    </row>
    <row spans="1:4" r="57">
      <c s="4" r="A57" t="s">
        <v>1242</v>
      </c>
    </row>
    <row spans="1:4" r="58">
      <c s="3" r="A58" t="s">
        <v>1227</v>
      </c>
    </row>
    <row spans="1:4" r="59">
      <c s="4" r="A59" t="s">
        <v>1228</v>
      </c>
      <c s="4" r="B59" t="s">
        <v>51</v>
      </c>
      <c s="6" r="C59" t="n">
        <v>500000000</v>
      </c>
    </row>
    <row spans="1:4" r="60">
      <c s="4" r="A60" t="s">
        <v>1229</v>
      </c>
      <c s="4" r="B60" t="s">
        <v>51</v>
      </c>
      <c s="6" r="C60" t="n">
        <v>0</v>
      </c>
    </row>
    <row spans="1:4" r="61">
      <c s="4" r="A61" t="s">
        <v>1230</v>
      </c>
      <c s="4" r="B61" t="s">
        <v>51</v>
      </c>
      <c s="6" r="C61" t="n">
        <v>0</v>
      </c>
    </row>
    <row spans="1:4" r="62">
      <c s="4" r="A62" t="s">
        <v>1243</v>
      </c>
    </row>
    <row spans="1:4" r="63">
      <c s="3" r="A63" t="s">
        <v>1227</v>
      </c>
    </row>
    <row spans="1:4" r="64">
      <c s="4" r="A64" t="s">
        <v>1228</v>
      </c>
      <c s="4" r="B64" t="s">
        <v>54</v>
      </c>
      <c s="6" r="C64" t="n">
        <v>500000000</v>
      </c>
    </row>
    <row spans="1:4" r="65">
      <c s="4" r="A65" t="s">
        <v>1229</v>
      </c>
      <c s="4" r="B65" t="s">
        <v>54</v>
      </c>
      <c s="6" r="C65" t="n">
        <v>0</v>
      </c>
    </row>
    <row spans="1:4" r="66">
      <c s="4" r="A66" t="s">
        <v>1230</v>
      </c>
      <c s="4" r="B66" t="s">
        <v>54</v>
      </c>
      <c s="7" r="C66" t="n">
        <v>0</v>
      </c>
    </row>
    <row spans="1:4" r="67">
      <c r="A67" t="n"/>
    </row>
    <row spans="1:4" r="68">
      <c s="4" r="A68" t="s">
        <v>51</v>
      </c>
      <c s="4" r="B68" t="s">
        <v>1244</v>
      </c>
    </row>
    <row spans="1:4" r="69">
      <c s="4" r="A69" t="s">
        <v>54</v>
      </c>
      <c s="4" r="B69" t="s">
        <v>1245</v>
      </c>
    </row>
    <row spans="1:4" r="70">
      <c s="4" r="A70" t="s">
        <v>66</v>
      </c>
      <c s="4" r="B70" t="s">
        <v>1246</v>
      </c>
    </row>
  </sheetData>
  <mergeCells count="5">
    <mergeCell ref="A1:B1"/>
    <mergeCell ref="A67:C67"/>
    <mergeCell ref="B68:C68"/>
    <mergeCell ref="B69:C69"/>
    <mergeCell ref="B70:C7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O7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9"/>
    <col customWidth="1" max="5" min="5" width="22"/>
    <col customWidth="1" max="6" min="6" width="21"/>
    <col customWidth="1" max="7" min="7" width="22"/>
    <col customWidth="1" max="8" min="8" width="18"/>
    <col customWidth="1" max="9" min="9" width="18"/>
    <col customWidth="1" max="10" min="10" width="19"/>
    <col customWidth="1" max="11" min="11" width="26"/>
    <col customWidth="1" max="12" min="12" width="38"/>
    <col customWidth="1" max="13" min="13" width="21"/>
    <col customWidth="1" max="14" min="14" width="26"/>
    <col customWidth="1" max="15" min="15" width="33"/>
  </cols>
  <sheetData>
    <row spans="1:15" r="1">
      <c s="1" r="A1" t="s">
        <v>1247</v>
      </c>
      <c s="2" r="B1" t="s">
        <v>989</v>
      </c>
      <c s="2" r="L1" t="s">
        <v>1</v>
      </c>
      <c s="2" r="N1" t="s">
        <v>1089</v>
      </c>
      <c s="2" r="O1" t="s">
        <v>1248</v>
      </c>
    </row>
    <row spans="1:15" r="2">
      <c s="2" r="B2" t="s">
        <v>1249</v>
      </c>
      <c s="2" r="C2" t="s">
        <v>1250</v>
      </c>
      <c s="2" r="D2" t="s">
        <v>1251</v>
      </c>
      <c s="2" r="E2" t="s">
        <v>1252</v>
      </c>
      <c s="2" r="F2" t="s">
        <v>1253</v>
      </c>
      <c s="2" r="G2" t="s">
        <v>1254</v>
      </c>
      <c s="2" r="H2" t="s">
        <v>1255</v>
      </c>
      <c s="2" r="I2" t="s">
        <v>1256</v>
      </c>
      <c s="2" r="J2" t="s">
        <v>1257</v>
      </c>
      <c s="2" r="K2" t="s">
        <v>1258</v>
      </c>
      <c s="2" r="L2" t="s">
        <v>1259</v>
      </c>
      <c s="2" r="M2" t="s">
        <v>1177</v>
      </c>
      <c s="2" r="N2" t="s">
        <v>1260</v>
      </c>
      <c s="2" r="O2" t="s">
        <v>1261</v>
      </c>
    </row>
    <row spans="1:15" r="3">
      <c s="3" r="A3" t="s">
        <v>1262</v>
      </c>
    </row>
    <row spans="1:15" r="4">
      <c s="4" r="A4" t="s">
        <v>1263</v>
      </c>
      <c s="4" r="H4" t="s">
        <v>1264</v>
      </c>
    </row>
    <row spans="1:15" r="5">
      <c s="4" r="A5" t="s">
        <v>1265</v>
      </c>
      <c s="6" r="H5" t="n">
        <v>2</v>
      </c>
    </row>
    <row spans="1:15" r="6">
      <c s="4" r="A6" t="s">
        <v>1266</v>
      </c>
      <c s="4" r="C6" t="s">
        <v>1264</v>
      </c>
    </row>
    <row spans="1:15" r="7">
      <c s="4" r="A7" t="s">
        <v>1267</v>
      </c>
      <c s="7" r="L7" t="n">
        <v>1497000000</v>
      </c>
      <c s="7" r="M7" t="n">
        <v>1014000000</v>
      </c>
    </row>
    <row spans="1:15" r="8">
      <c s="4" r="A8" t="s">
        <v>1268</v>
      </c>
      <c s="4" r="K8" t="s">
        <v>1269</v>
      </c>
    </row>
    <row spans="1:15" r="9">
      <c s="4" r="A9" t="s">
        <v>1270</v>
      </c>
      <c s="6" r="J9" t="n">
        <v>22</v>
      </c>
    </row>
    <row spans="1:15" r="10">
      <c s="4" r="A10" t="s">
        <v>1271</v>
      </c>
      <c s="7" r="L10" t="n">
        <v>37500</v>
      </c>
    </row>
    <row spans="1:15" r="11">
      <c s="4" r="A11" t="s">
        <v>1272</v>
      </c>
      <c s="6" r="L11" t="n">
        <v>17</v>
      </c>
      <c s="6" r="O11" t="n">
        <v>17</v>
      </c>
    </row>
    <row spans="1:15" r="12">
      <c s="4" r="A12" t="s">
        <v>28</v>
      </c>
    </row>
    <row spans="1:15" r="13">
      <c s="3" r="A13" t="s">
        <v>1262</v>
      </c>
    </row>
    <row spans="1:15" r="14">
      <c s="4" r="A14" t="s">
        <v>1267</v>
      </c>
      <c s="7" r="L14" t="n">
        <v>161000000</v>
      </c>
      <c s="6" r="M14" t="n">
        <v>128000000</v>
      </c>
    </row>
    <row spans="1:15" r="15">
      <c s="4" r="A15" t="s">
        <v>1272</v>
      </c>
      <c s="6" r="L15" t="n">
        <v>12</v>
      </c>
      <c s="6" r="O15" t="n">
        <v>12</v>
      </c>
    </row>
    <row spans="1:15" r="16">
      <c s="4" r="A16" t="s">
        <v>24</v>
      </c>
    </row>
    <row spans="1:15" r="17">
      <c s="3" r="A17" t="s">
        <v>1262</v>
      </c>
    </row>
    <row spans="1:15" r="18">
      <c s="4" r="A18" t="s">
        <v>1265</v>
      </c>
      <c s="6" r="I18" t="n">
        <v>3</v>
      </c>
    </row>
    <row spans="1:15" r="19">
      <c s="4" r="A19" t="s">
        <v>1267</v>
      </c>
      <c s="7" r="L19" t="n">
        <v>604000000</v>
      </c>
      <c s="7" r="M19" t="n">
        <v>583000000</v>
      </c>
    </row>
    <row spans="1:15" r="20">
      <c s="4" r="A20" t="s">
        <v>1272</v>
      </c>
      <c s="6" r="L20" t="n">
        <v>3</v>
      </c>
      <c s="6" r="O20" t="n">
        <v>3</v>
      </c>
    </row>
    <row spans="1:15" r="21">
      <c s="4" r="A21" t="s">
        <v>1273</v>
      </c>
    </row>
    <row spans="1:15" r="22">
      <c s="3" r="A22" t="s">
        <v>1262</v>
      </c>
    </row>
    <row spans="1:15" r="23">
      <c s="4" r="A23" t="s">
        <v>1274</v>
      </c>
      <c s="7" r="F23" t="n">
        <v>121000000</v>
      </c>
    </row>
    <row spans="1:15" r="24">
      <c s="4" r="A24" t="s">
        <v>1275</v>
      </c>
    </row>
    <row spans="1:15" r="25">
      <c s="3" r="A25" t="s">
        <v>1262</v>
      </c>
    </row>
    <row spans="1:15" r="26">
      <c s="4" r="A26" t="s">
        <v>1276</v>
      </c>
      <c s="6" r="E26" t="n">
        <v>8</v>
      </c>
    </row>
    <row spans="1:15" r="27">
      <c s="4" r="A27" t="s">
        <v>1277</v>
      </c>
      <c s="7" r="N27" t="n">
        <v>386000000</v>
      </c>
    </row>
    <row spans="1:15" r="28">
      <c s="4" r="A28" t="s">
        <v>1278</v>
      </c>
    </row>
    <row spans="1:15" r="29">
      <c s="3" r="A29" t="s">
        <v>1262</v>
      </c>
    </row>
    <row spans="1:15" r="30">
      <c s="4" r="A30" t="s">
        <v>1274</v>
      </c>
      <c s="6" r="N30" t="n">
        <v>99000000</v>
      </c>
    </row>
    <row spans="1:15" r="31">
      <c s="4" r="A31" t="s">
        <v>1279</v>
      </c>
    </row>
    <row spans="1:15" r="32">
      <c s="3" r="A32" t="s">
        <v>1262</v>
      </c>
    </row>
    <row spans="1:15" r="33">
      <c s="4" r="A33" t="s">
        <v>1280</v>
      </c>
      <c s="6" r="N33" t="n">
        <v>166000000</v>
      </c>
    </row>
    <row spans="1:15" r="34">
      <c s="4" r="A34" t="s">
        <v>1281</v>
      </c>
    </row>
    <row spans="1:15" r="35">
      <c s="3" r="A35" t="s">
        <v>1262</v>
      </c>
    </row>
    <row spans="1:15" r="36">
      <c s="4" r="A36" t="s">
        <v>1282</v>
      </c>
      <c s="7" r="N36" t="n">
        <v>121000000</v>
      </c>
    </row>
    <row spans="1:15" r="37">
      <c s="4" r="A37" t="s">
        <v>1283</v>
      </c>
    </row>
    <row spans="1:15" r="38">
      <c s="3" r="A38" t="s">
        <v>1262</v>
      </c>
    </row>
    <row spans="1:15" r="39">
      <c s="4" r="A39" t="s">
        <v>1284</v>
      </c>
      <c s="6" r="N39" t="n">
        <v>2</v>
      </c>
    </row>
    <row spans="1:15" r="40">
      <c s="4" r="A40" t="s">
        <v>1285</v>
      </c>
    </row>
    <row spans="1:15" r="41">
      <c s="3" r="A41" t="s">
        <v>1262</v>
      </c>
    </row>
    <row spans="1:15" r="42">
      <c s="4" r="A42" t="s">
        <v>1286</v>
      </c>
      <c s="6" r="K42" t="n">
        <v>28</v>
      </c>
    </row>
    <row spans="1:15" r="43">
      <c s="4" r="A43" t="s">
        <v>1287</v>
      </c>
      <c s="6" r="K43" t="n">
        <v>25</v>
      </c>
    </row>
    <row spans="1:15" r="44">
      <c s="4" r="A44" t="s">
        <v>1288</v>
      </c>
      <c s="6" r="K44" t="n">
        <v>2</v>
      </c>
    </row>
    <row spans="1:15" r="45">
      <c s="4" r="A45" t="s">
        <v>1289</v>
      </c>
    </row>
    <row spans="1:15" r="46">
      <c s="3" r="A46" t="s">
        <v>1262</v>
      </c>
    </row>
    <row spans="1:15" r="47">
      <c s="4" r="A47" t="s">
        <v>1267</v>
      </c>
      <c s="7" r="O47" t="n">
        <v>2000000</v>
      </c>
    </row>
    <row spans="1:15" r="48">
      <c s="4" r="A48" t="s">
        <v>1290</v>
      </c>
    </row>
    <row spans="1:15" r="49">
      <c s="3" r="A49" t="s">
        <v>1262</v>
      </c>
    </row>
    <row spans="1:15" r="50">
      <c s="4" r="A50" t="s">
        <v>1291</v>
      </c>
      <c s="6" r="G50" t="n">
        <v>14</v>
      </c>
    </row>
    <row spans="1:15" r="51">
      <c s="4" r="A51" t="s">
        <v>1292</v>
      </c>
    </row>
    <row spans="1:15" r="52">
      <c s="3" r="A52" t="s">
        <v>1262</v>
      </c>
    </row>
    <row spans="1:15" r="53">
      <c s="4" r="A53" t="s">
        <v>1293</v>
      </c>
      <c s="6" r="L53" t="n">
        <v>8</v>
      </c>
      <c s="6" r="O53" t="n">
        <v>8</v>
      </c>
    </row>
    <row spans="1:15" r="54">
      <c s="4" r="A54" t="s">
        <v>1294</v>
      </c>
    </row>
    <row spans="1:15" r="55">
      <c s="3" r="A55" t="s">
        <v>1262</v>
      </c>
    </row>
    <row spans="1:15" r="56">
      <c s="4" r="A56" t="s">
        <v>1291</v>
      </c>
      <c s="6" r="G56" t="n">
        <v>11</v>
      </c>
    </row>
    <row spans="1:15" r="57">
      <c s="4" r="A57" t="s">
        <v>1295</v>
      </c>
    </row>
    <row spans="1:15" r="58">
      <c s="3" r="A58" t="s">
        <v>1262</v>
      </c>
    </row>
    <row spans="1:15" r="59">
      <c s="4" r="A59" t="s">
        <v>1296</v>
      </c>
      <c s="7" r="L59" t="n">
        <v>1000000</v>
      </c>
      <c s="7" r="O59" t="n">
        <v>1000000</v>
      </c>
    </row>
    <row spans="1:15" r="60">
      <c s="4" r="A60" t="s">
        <v>1297</v>
      </c>
      <c s="6" r="L60" t="n">
        <v>22000000</v>
      </c>
      <c s="6" r="O60" t="n">
        <v>22000000</v>
      </c>
    </row>
    <row spans="1:15" r="61">
      <c s="4" r="A61" t="s">
        <v>1298</v>
      </c>
    </row>
    <row spans="1:15" r="62">
      <c s="3" r="A62" t="s">
        <v>1262</v>
      </c>
    </row>
    <row spans="1:15" r="63">
      <c s="4" r="A63" t="s">
        <v>1299</v>
      </c>
      <c s="7" r="L63" t="n">
        <v>6000000</v>
      </c>
      <c s="7" r="O63" t="n">
        <v>6000000</v>
      </c>
    </row>
    <row spans="1:15" r="64">
      <c s="4" r="A64" t="s">
        <v>1300</v>
      </c>
    </row>
    <row spans="1:15" r="65">
      <c s="3" r="A65" t="s">
        <v>1262</v>
      </c>
    </row>
    <row spans="1:15" r="66">
      <c s="4" r="A66" t="s">
        <v>1284</v>
      </c>
      <c s="6" r="L66" t="n">
        <v>2</v>
      </c>
    </row>
    <row spans="1:15" r="67">
      <c s="4" r="A67" t="s">
        <v>1301</v>
      </c>
    </row>
    <row spans="1:15" r="68">
      <c s="3" r="A68" t="s">
        <v>1262</v>
      </c>
    </row>
    <row spans="1:15" r="69">
      <c s="4" r="A69" t="s">
        <v>1284</v>
      </c>
      <c s="6" r="D69" t="n">
        <v>1</v>
      </c>
    </row>
    <row spans="1:15" r="70">
      <c s="4" r="A70" t="s">
        <v>1302</v>
      </c>
    </row>
    <row spans="1:15" r="71">
      <c s="3" r="A71" t="s">
        <v>1262</v>
      </c>
    </row>
    <row spans="1:15" r="72">
      <c s="4" r="A72" t="s">
        <v>1263</v>
      </c>
      <c s="4" r="B72" t="s">
        <v>1264</v>
      </c>
    </row>
    <row spans="1:15" r="73">
      <c s="4" r="A73" t="s">
        <v>1303</v>
      </c>
    </row>
    <row spans="1:15" r="74">
      <c s="3" r="A74" t="s">
        <v>1262</v>
      </c>
    </row>
    <row spans="1:15" r="75">
      <c s="4" r="A75" t="s">
        <v>1304</v>
      </c>
      <c s="7" r="B75" t="n">
        <v>25000000</v>
      </c>
    </row>
  </sheetData>
  <mergeCells count="3">
    <mergeCell ref="A1:A2"/>
    <mergeCell ref="B1:K1"/>
    <mergeCell ref="L1:M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64"/>
    <col customWidth="1" max="2" min="2" width="80"/>
    <col customWidth="1" max="3" min="3" width="8"/>
  </cols>
  <sheetData>
    <row spans="1:3" r="1">
      <c s="1" r="A1" t="s">
        <v>1305</v>
      </c>
      <c s="2" r="B1" t="s">
        <v>1</v>
      </c>
    </row>
    <row spans="1:3" r="2">
      <c s="2" r="B2" t="s">
        <v>1306</v>
      </c>
    </row>
    <row spans="1:3" r="3">
      <c s="3" r="A3" t="s">
        <v>1307</v>
      </c>
    </row>
    <row spans="1:3" r="4">
      <c s="4" r="A4" t="s">
        <v>1308</v>
      </c>
      <c s="7" r="B4" t="n">
        <v>6250000000</v>
      </c>
    </row>
    <row spans="1:3" r="5">
      <c s="4" r="A5" t="s">
        <v>1309</v>
      </c>
      <c s="7" r="B5" t="n">
        <v>1350000000</v>
      </c>
      <c s="4" r="C5" t="s">
        <v>51</v>
      </c>
    </row>
    <row spans="1:3" r="6">
      <c s="4" r="A6" t="s">
        <v>1310</v>
      </c>
      <c s="6" r="B6" t="n">
        <v>2</v>
      </c>
    </row>
    <row spans="1:3" r="7">
      <c s="4" r="A7" t="s">
        <v>1311</v>
      </c>
      <c s="7" r="B7" t="n">
        <v>94000000</v>
      </c>
    </row>
    <row spans="1:3" r="8">
      <c s="4" r="A8" t="s">
        <v>1312</v>
      </c>
      <c s="6" r="B8" t="n">
        <v>57000000</v>
      </c>
    </row>
    <row spans="1:3" r="9">
      <c s="4" r="A9" t="s">
        <v>1313</v>
      </c>
    </row>
    <row spans="1:3" r="10">
      <c s="3" r="A10" t="s">
        <v>1307</v>
      </c>
    </row>
    <row spans="1:3" r="11">
      <c s="4" r="A11" t="s">
        <v>1314</v>
      </c>
      <c s="6" r="B11" t="n">
        <v>4000000</v>
      </c>
    </row>
    <row spans="1:3" r="12">
      <c s="4" r="A12" t="s">
        <v>1315</v>
      </c>
    </row>
    <row spans="1:3" r="13">
      <c s="3" r="A13" t="s">
        <v>1307</v>
      </c>
    </row>
    <row spans="1:3" r="14">
      <c s="4" r="A14" t="s">
        <v>1314</v>
      </c>
      <c s="6" r="B14" t="n">
        <v>19000000</v>
      </c>
    </row>
    <row spans="1:3" r="15">
      <c s="4" r="A15" t="s">
        <v>1316</v>
      </c>
    </row>
    <row spans="1:3" r="16">
      <c s="3" r="A16" t="s">
        <v>1307</v>
      </c>
    </row>
    <row spans="1:3" r="17">
      <c s="4" r="A17" t="s">
        <v>1317</v>
      </c>
      <c s="6" r="B17" t="n">
        <v>73000000</v>
      </c>
    </row>
    <row spans="1:3" r="18">
      <c s="4" r="A18" t="s">
        <v>1308</v>
      </c>
      <c s="6" r="B18" t="n">
        <v>38000000</v>
      </c>
    </row>
    <row spans="1:3" r="19">
      <c s="4" r="A19" t="s">
        <v>1318</v>
      </c>
    </row>
    <row spans="1:3" r="20">
      <c s="3" r="A20" t="s">
        <v>1307</v>
      </c>
    </row>
    <row spans="1:3" r="21">
      <c s="4" r="A21" t="s">
        <v>1308</v>
      </c>
      <c s="7" r="B21" t="n">
        <v>150000000</v>
      </c>
    </row>
    <row spans="1:3" r="22">
      <c s="4" r="A22" t="s">
        <v>1319</v>
      </c>
      <c s="6" r="B22" t="n">
        <v>2</v>
      </c>
    </row>
    <row spans="1:3" r="23">
      <c s="4" r="A23" t="s">
        <v>1320</v>
      </c>
      <c s="6" r="B23" t="n">
        <v>1</v>
      </c>
    </row>
    <row spans="1:3" r="24">
      <c s="4" r="A24" t="s">
        <v>1321</v>
      </c>
      <c s="7" r="B24" t="n">
        <v>1750000000</v>
      </c>
    </row>
    <row spans="1:3" r="25">
      <c s="4" r="A25" t="s">
        <v>1322</v>
      </c>
      <c s="6" r="B25" t="n">
        <v>175000000</v>
      </c>
    </row>
    <row spans="1:3" r="26">
      <c s="4" r="A26" t="s">
        <v>1323</v>
      </c>
    </row>
    <row spans="1:3" r="27">
      <c s="3" r="A27" t="s">
        <v>1307</v>
      </c>
    </row>
    <row spans="1:3" r="28">
      <c s="4" r="A28" t="s">
        <v>1308</v>
      </c>
      <c s="6" r="B28" t="n">
        <v>27000000</v>
      </c>
      <c s="4" r="C28" t="s">
        <v>54</v>
      </c>
    </row>
    <row spans="1:3" r="29">
      <c s="4" r="A29" t="s">
        <v>1309</v>
      </c>
      <c s="6" r="B29" t="n">
        <v>27000000</v>
      </c>
      <c s="4" r="C29" t="s">
        <v>1008</v>
      </c>
    </row>
    <row spans="1:3" r="30">
      <c s="4" r="A30" t="s">
        <v>1324</v>
      </c>
    </row>
    <row spans="1:3" r="31">
      <c s="3" r="A31" t="s">
        <v>1307</v>
      </c>
    </row>
    <row spans="1:3" r="32">
      <c s="4" r="A32" t="s">
        <v>1308</v>
      </c>
      <c s="6" r="B32" t="n">
        <v>2136000000</v>
      </c>
      <c s="4" r="C32" t="s">
        <v>66</v>
      </c>
    </row>
    <row spans="1:3" r="33">
      <c s="4" r="A33" t="s">
        <v>1309</v>
      </c>
      <c s="6" r="B33" t="n">
        <v>887000000</v>
      </c>
      <c s="4" r="C33" t="s">
        <v>966</v>
      </c>
    </row>
    <row spans="1:3" r="34">
      <c s="4" r="A34" t="s">
        <v>1325</v>
      </c>
    </row>
    <row spans="1:3" r="35">
      <c s="3" r="A35" t="s">
        <v>1307</v>
      </c>
    </row>
    <row spans="1:3" r="36">
      <c s="4" r="A36" t="s">
        <v>1308</v>
      </c>
      <c s="6" r="B36" t="n">
        <v>189000000</v>
      </c>
      <c s="4" r="C36" t="s">
        <v>68</v>
      </c>
    </row>
    <row spans="1:3" r="37">
      <c s="4" r="A37" t="s">
        <v>1309</v>
      </c>
      <c s="6" r="B37" t="n">
        <v>82000000</v>
      </c>
      <c s="4" r="C37" t="s">
        <v>1015</v>
      </c>
    </row>
    <row spans="1:3" r="38">
      <c s="4" r="A38" t="s">
        <v>1326</v>
      </c>
    </row>
    <row spans="1:3" r="39">
      <c s="3" r="A39" t="s">
        <v>1307</v>
      </c>
    </row>
    <row spans="1:3" r="40">
      <c s="4" r="A40" t="s">
        <v>1308</v>
      </c>
      <c s="6" r="B40" t="n">
        <v>150000000</v>
      </c>
    </row>
    <row spans="1:3" r="41">
      <c s="4" r="A41" t="s">
        <v>1327</v>
      </c>
    </row>
    <row spans="1:3" r="42">
      <c s="3" r="A42" t="s">
        <v>1307</v>
      </c>
    </row>
    <row spans="1:3" r="43">
      <c s="4" r="A43" t="s">
        <v>1308</v>
      </c>
      <c s="6" r="B43" t="n">
        <v>60000000</v>
      </c>
    </row>
    <row spans="1:3" r="44">
      <c s="4" r="A44" t="s">
        <v>1318</v>
      </c>
    </row>
    <row spans="1:3" r="45">
      <c s="3" r="A45" t="s">
        <v>1307</v>
      </c>
    </row>
    <row spans="1:3" r="46">
      <c s="4" r="A46" t="s">
        <v>1308</v>
      </c>
      <c s="6" r="B46" t="n">
        <v>1900000000</v>
      </c>
      <c s="4" r="C46" t="s">
        <v>70</v>
      </c>
    </row>
    <row spans="1:3" r="47">
      <c s="4" r="A47" t="s">
        <v>1309</v>
      </c>
      <c s="6" r="B47" t="n">
        <v>0</v>
      </c>
      <c s="4" r="C47" t="s">
        <v>1328</v>
      </c>
    </row>
    <row spans="1:3" r="48">
      <c s="4" r="A48" t="s">
        <v>1329</v>
      </c>
    </row>
    <row spans="1:3" r="49">
      <c s="3" r="A49" t="s">
        <v>1307</v>
      </c>
    </row>
    <row spans="1:3" r="50">
      <c s="4" r="A50" t="s">
        <v>1308</v>
      </c>
      <c s="6" r="B50" t="n">
        <v>1565000000</v>
      </c>
      <c s="4" r="C50" t="s">
        <v>76</v>
      </c>
    </row>
    <row spans="1:3" r="51">
      <c s="4" r="A51" t="s">
        <v>1309</v>
      </c>
      <c s="6" r="B51" t="n">
        <v>326000000</v>
      </c>
      <c s="4" r="C51" t="s">
        <v>1330</v>
      </c>
    </row>
    <row spans="1:3" r="52">
      <c s="4" r="A52" t="s">
        <v>53</v>
      </c>
    </row>
    <row spans="1:3" r="53">
      <c s="3" r="A53" t="s">
        <v>1307</v>
      </c>
    </row>
    <row spans="1:3" r="54">
      <c s="4" r="A54" t="s">
        <v>1308</v>
      </c>
      <c s="6" r="B54" t="n">
        <v>433000000</v>
      </c>
      <c s="4" r="C54" t="s">
        <v>77</v>
      </c>
    </row>
    <row spans="1:3" r="55">
      <c s="4" r="A55" t="s">
        <v>1309</v>
      </c>
      <c s="6" r="B55" t="n">
        <v>28000000</v>
      </c>
      <c s="4" r="C55" t="s">
        <v>1331</v>
      </c>
    </row>
    <row spans="1:3" r="56">
      <c s="4" r="A56" t="s">
        <v>1332</v>
      </c>
    </row>
    <row spans="1:3" r="57">
      <c s="3" r="A57" t="s">
        <v>1307</v>
      </c>
    </row>
    <row spans="1:3" r="58">
      <c s="4" r="A58" t="s">
        <v>1308</v>
      </c>
      <c s="6" r="B58" t="n">
        <v>45000000</v>
      </c>
    </row>
    <row spans="1:3" r="59">
      <c s="4" r="A59" t="s">
        <v>24</v>
      </c>
    </row>
    <row spans="1:3" r="60">
      <c s="3" r="A60" t="s">
        <v>1307</v>
      </c>
    </row>
    <row spans="1:3" r="61">
      <c s="4" r="A61" t="s">
        <v>1311</v>
      </c>
      <c s="6" r="B61" t="n">
        <v>34000000</v>
      </c>
    </row>
    <row spans="1:3" r="62">
      <c s="4" r="A62" t="s">
        <v>28</v>
      </c>
    </row>
    <row spans="1:3" r="63">
      <c s="3" r="A63" t="s">
        <v>1307</v>
      </c>
    </row>
    <row spans="1:3" r="64">
      <c s="4" r="A64" t="s">
        <v>1311</v>
      </c>
      <c s="7" r="B64" t="n">
        <v>23000000</v>
      </c>
    </row>
    <row spans="1:3" r="65">
      <c r="A65" t="n"/>
    </row>
    <row spans="1:3" r="66">
      <c s="4" r="A66" t="s">
        <v>51</v>
      </c>
      <c s="4" r="B66" t="s">
        <v>1333</v>
      </c>
    </row>
    <row spans="1:3" r="67">
      <c s="4" r="A67" t="s">
        <v>54</v>
      </c>
      <c s="4" r="B67" t="s">
        <v>1334</v>
      </c>
    </row>
    <row spans="1:3" r="68">
      <c s="4" r="A68" t="s">
        <v>66</v>
      </c>
      <c s="4" r="B68" t="s">
        <v>1335</v>
      </c>
    </row>
    <row spans="1:3" r="69">
      <c s="4" r="A69" t="s">
        <v>68</v>
      </c>
      <c s="4" r="B69" t="s">
        <v>1336</v>
      </c>
    </row>
    <row spans="1:3" r="70">
      <c s="4" r="A70" t="s">
        <v>70</v>
      </c>
      <c s="4" r="B70" t="s">
        <v>1337</v>
      </c>
    </row>
    <row spans="1:3" r="71">
      <c s="4" r="A71" t="s">
        <v>76</v>
      </c>
      <c s="4" r="B71" t="s">
        <v>1338</v>
      </c>
    </row>
    <row spans="1:3" r="72">
      <c s="4" r="A72" t="s">
        <v>77</v>
      </c>
      <c s="4" r="B72" t="s">
        <v>1339</v>
      </c>
    </row>
  </sheetData>
  <mergeCells count="11">
    <mergeCell ref="A1:A2"/>
    <mergeCell ref="B1:C1"/>
    <mergeCell ref="B2:C2"/>
    <mergeCell ref="A65:C65"/>
    <mergeCell ref="B66:C66"/>
    <mergeCell ref="B67:C67"/>
    <mergeCell ref="B68:C68"/>
    <mergeCell ref="B69:C69"/>
    <mergeCell ref="B70:C70"/>
    <mergeCell ref="B71:C71"/>
    <mergeCell ref="B72:C7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s="1" r="A1" t="s">
        <v>1340</v>
      </c>
      <c s="2" r="B1" t="s">
        <v>1</v>
      </c>
    </row>
    <row spans="1:3" r="2">
      <c s="2" r="B2" t="s">
        <v>1341</v>
      </c>
      <c s="2" r="C2" t="s">
        <v>572</v>
      </c>
    </row>
    <row spans="1:3" r="3">
      <c s="3" r="A3" t="s">
        <v>1342</v>
      </c>
    </row>
    <row spans="1:3" r="4">
      <c s="4" r="A4" t="s">
        <v>1343</v>
      </c>
      <c s="7" r="B4" t="n">
        <v>175</v>
      </c>
    </row>
    <row spans="1:3" r="5">
      <c s="4" r="A5" t="s">
        <v>1344</v>
      </c>
      <c s="6" r="B5" t="n">
        <v>0</v>
      </c>
    </row>
    <row spans="1:3" r="6">
      <c s="4" r="A6" t="s">
        <v>1345</v>
      </c>
      <c s="7" r="B6" t="n">
        <v>7</v>
      </c>
      <c s="7" r="C6" t="n">
        <v>12</v>
      </c>
    </row>
    <row spans="1:3" r="7">
      <c s="4" r="A7" t="s">
        <v>1346</v>
      </c>
      <c s="7" r="B7" t="n">
        <v>19</v>
      </c>
      <c s="7" r="C7" t="n">
        <v>49</v>
      </c>
    </row>
    <row spans="1:3" r="8">
      <c s="4" r="A8" t="s">
        <v>1347</v>
      </c>
    </row>
    <row spans="1:3" r="9">
      <c s="3" r="A9" t="s">
        <v>1342</v>
      </c>
    </row>
    <row spans="1:3" r="10">
      <c s="4" r="A10" t="s">
        <v>1348</v>
      </c>
      <c s="4" r="B10" t="s">
        <v>1349</v>
      </c>
    </row>
    <row spans="1:3" r="11">
      <c s="4" r="A11" t="s">
        <v>1350</v>
      </c>
    </row>
    <row spans="1:3" r="12">
      <c s="3" r="A12" t="s">
        <v>1342</v>
      </c>
    </row>
    <row spans="1:3" r="13">
      <c s="4" r="A13" t="s">
        <v>1351</v>
      </c>
      <c s="7" r="B13" t="n">
        <v>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s="1" r="A1" t="s">
        <v>1352</v>
      </c>
      <c s="2" r="C1" t="s">
        <v>1</v>
      </c>
    </row>
    <row spans="1:5" r="2">
      <c s="2" r="C2" t="s">
        <v>2</v>
      </c>
      <c s="2" r="D2" t="s">
        <v>30</v>
      </c>
      <c s="2" r="E2" t="s">
        <v>101</v>
      </c>
    </row>
    <row spans="1:5" r="3">
      <c s="3" r="A3" t="s">
        <v>374</v>
      </c>
    </row>
    <row spans="1:5" r="4">
      <c s="4" r="A4" t="s">
        <v>639</v>
      </c>
      <c s="7" r="C4" t="n">
        <v>401000000</v>
      </c>
      <c s="7" r="E4" t="n">
        <v>388000000</v>
      </c>
    </row>
    <row spans="1:5" r="5">
      <c s="4" r="A5" t="s">
        <v>640</v>
      </c>
      <c s="6" r="C5" t="n">
        <v>430000000</v>
      </c>
      <c s="6" r="E5" t="n">
        <v>343000000</v>
      </c>
    </row>
    <row spans="1:5" r="6">
      <c s="4" r="A6" t="s">
        <v>1353</v>
      </c>
      <c s="6" r="C6" t="n">
        <v>1497000000</v>
      </c>
      <c s="7" r="D6" t="n">
        <v>1014000000</v>
      </c>
    </row>
    <row spans="1:5" r="7">
      <c s="4" r="A7" t="s">
        <v>24</v>
      </c>
    </row>
    <row spans="1:5" r="8">
      <c s="3" r="A8" t="s">
        <v>374</v>
      </c>
    </row>
    <row spans="1:5" r="9">
      <c s="4" r="A9" t="s">
        <v>639</v>
      </c>
      <c s="6" r="C9" t="n">
        <v>138000000</v>
      </c>
      <c s="6" r="E9" t="n">
        <v>127000000</v>
      </c>
    </row>
    <row spans="1:5" r="10">
      <c s="4" r="A10" t="s">
        <v>640</v>
      </c>
      <c s="6" r="C10" t="n">
        <v>174000000</v>
      </c>
      <c s="6" r="E10" t="n">
        <v>86000000</v>
      </c>
    </row>
    <row spans="1:5" r="11">
      <c s="4" r="A11" t="s">
        <v>1354</v>
      </c>
      <c s="6" r="C11" t="n">
        <v>145000000</v>
      </c>
      <c s="6" r="D11" t="n">
        <v>252000000</v>
      </c>
    </row>
    <row spans="1:5" r="12">
      <c s="4" r="A12" t="s">
        <v>1355</v>
      </c>
      <c s="4" r="B12" t="s">
        <v>51</v>
      </c>
      <c s="6" r="C12" t="n">
        <v>140000000</v>
      </c>
      <c s="6" r="D12" t="n">
        <v>110000000</v>
      </c>
    </row>
    <row spans="1:5" r="13">
      <c s="4" r="A13" t="s">
        <v>1356</v>
      </c>
      <c s="6" r="C13" t="n">
        <v>5000000</v>
      </c>
      <c s="6" r="D13" t="n">
        <v>5000000</v>
      </c>
    </row>
    <row spans="1:5" r="14">
      <c s="4" r="A14" t="s">
        <v>1353</v>
      </c>
      <c s="6" r="C14" t="n">
        <v>604000000</v>
      </c>
      <c s="6" r="D14" t="n">
        <v>583000000</v>
      </c>
    </row>
    <row spans="1:5" r="15">
      <c s="4" r="A15" t="s">
        <v>1357</v>
      </c>
      <c s="6" r="C15" t="n">
        <v>0</v>
      </c>
      <c s="6" r="E15" t="n">
        <v>0</v>
      </c>
    </row>
    <row spans="1:5" r="16">
      <c s="4" r="A16" t="s">
        <v>1358</v>
      </c>
    </row>
    <row spans="1:5" r="17">
      <c s="3" r="A17" t="s">
        <v>374</v>
      </c>
    </row>
    <row spans="1:5" r="18">
      <c s="4" r="A18" t="s">
        <v>639</v>
      </c>
      <c s="6" r="C18" t="n">
        <v>14000000</v>
      </c>
      <c s="6" r="E18" t="n">
        <v>13000000</v>
      </c>
    </row>
    <row spans="1:5" r="19">
      <c s="4" r="A19" t="s">
        <v>640</v>
      </c>
      <c s="6" r="C19" t="n">
        <v>14000000</v>
      </c>
      <c s="6" r="E19" t="n">
        <v>22000000</v>
      </c>
    </row>
    <row spans="1:5" r="20">
      <c s="4" r="A20" t="s">
        <v>1359</v>
      </c>
    </row>
    <row spans="1:5" r="21">
      <c s="3" r="A21" t="s">
        <v>374</v>
      </c>
    </row>
    <row spans="1:5" r="22">
      <c s="4" r="A22" t="s">
        <v>1353</v>
      </c>
      <c s="6" r="C22" t="n">
        <v>39000000</v>
      </c>
      <c s="6" r="D22" t="n">
        <v>35000000</v>
      </c>
    </row>
    <row spans="1:5" r="23">
      <c s="4" r="A23" t="s">
        <v>1360</v>
      </c>
    </row>
    <row spans="1:5" r="24">
      <c s="3" r="A24" t="s">
        <v>374</v>
      </c>
    </row>
    <row spans="1:5" r="25">
      <c s="4" r="A25" t="s">
        <v>1361</v>
      </c>
      <c s="6" r="C25" t="n">
        <v>0</v>
      </c>
      <c s="6" r="E25" t="n">
        <v>376000000</v>
      </c>
    </row>
    <row spans="1:5" r="26">
      <c s="4" r="A26" t="s">
        <v>1362</v>
      </c>
    </row>
    <row spans="1:5" r="27">
      <c s="3" r="A27" t="s">
        <v>374</v>
      </c>
    </row>
    <row spans="1:5" r="28">
      <c s="4" r="A28" t="s">
        <v>1363</v>
      </c>
      <c s="6" r="C28" t="n">
        <v>336000000</v>
      </c>
      <c s="6" r="E28" t="n">
        <v>316000000</v>
      </c>
    </row>
    <row spans="1:5" r="29">
      <c s="4" r="A29" t="s">
        <v>1364</v>
      </c>
    </row>
    <row spans="1:5" r="30">
      <c s="3" r="A30" t="s">
        <v>374</v>
      </c>
    </row>
    <row spans="1:5" r="31">
      <c s="4" r="A31" t="s">
        <v>1365</v>
      </c>
      <c s="6" r="C31" t="n">
        <v>87000000</v>
      </c>
      <c s="6" r="E31" t="n">
        <v>77000000</v>
      </c>
    </row>
    <row spans="1:5" r="32">
      <c s="4" r="A32" t="s">
        <v>28</v>
      </c>
    </row>
    <row spans="1:5" r="33">
      <c s="3" r="A33" t="s">
        <v>374</v>
      </c>
    </row>
    <row spans="1:5" r="34">
      <c s="4" r="A34" t="s">
        <v>639</v>
      </c>
      <c s="6" r="C34" t="n">
        <v>6000000</v>
      </c>
      <c s="6" r="E34" t="n">
        <v>11000000</v>
      </c>
    </row>
    <row spans="1:5" r="35">
      <c s="4" r="A35" t="s">
        <v>640</v>
      </c>
      <c s="6" r="C35" t="n">
        <v>23000000</v>
      </c>
      <c s="6" r="E35" t="n">
        <v>14000000</v>
      </c>
    </row>
    <row spans="1:5" r="36">
      <c s="4" r="A36" t="s">
        <v>1365</v>
      </c>
      <c s="4" r="B36" t="s">
        <v>54</v>
      </c>
      <c s="6" r="C36" t="n">
        <v>3000000</v>
      </c>
      <c s="6" r="E36" t="n">
        <v>1000000</v>
      </c>
    </row>
    <row spans="1:5" r="37">
      <c s="4" r="A37" t="s">
        <v>1354</v>
      </c>
      <c s="6" r="C37" t="n">
        <v>3000000</v>
      </c>
      <c s="6" r="D37" t="n">
        <v>2000000</v>
      </c>
    </row>
    <row spans="1:5" r="38">
      <c s="4" r="A38" t="s">
        <v>1355</v>
      </c>
      <c s="4" r="B38" t="s">
        <v>66</v>
      </c>
      <c s="6" r="C38" t="n">
        <v>27000000</v>
      </c>
      <c s="6" r="D38" t="n">
        <v>20000000</v>
      </c>
    </row>
    <row spans="1:5" r="39">
      <c s="4" r="A39" t="s">
        <v>1356</v>
      </c>
      <c s="6" r="C39" t="n">
        <v>17000000</v>
      </c>
      <c s="6" r="D39" t="n">
        <v>18000000</v>
      </c>
    </row>
    <row spans="1:5" r="40">
      <c s="4" r="A40" t="s">
        <v>1353</v>
      </c>
      <c s="6" r="C40" t="n">
        <v>161000000</v>
      </c>
      <c s="6" r="D40" t="n">
        <v>128000000</v>
      </c>
    </row>
    <row spans="1:5" r="41">
      <c s="4" r="A41" t="s">
        <v>1366</v>
      </c>
      <c s="4" r="B41" t="s">
        <v>68</v>
      </c>
      <c s="6" r="C41" t="n">
        <v>8000000</v>
      </c>
      <c s="6" r="E41" t="n">
        <v>7000000</v>
      </c>
    </row>
    <row spans="1:5" r="42">
      <c s="4" r="A42" t="s">
        <v>1367</v>
      </c>
      <c s="6" r="C42" t="n">
        <v>2000000</v>
      </c>
      <c s="6" r="E42" t="n">
        <v>4000000</v>
      </c>
    </row>
    <row spans="1:5" r="43">
      <c s="4" r="A43" t="s">
        <v>1368</v>
      </c>
      <c s="4" r="B43" t="s">
        <v>70</v>
      </c>
      <c s="6" r="C43" t="n">
        <v>15000000</v>
      </c>
      <c s="6" r="E43" t="n">
        <v>14000000</v>
      </c>
    </row>
    <row spans="1:5" r="44">
      <c s="4" r="A44" t="s">
        <v>1369</v>
      </c>
    </row>
    <row spans="1:5" r="45">
      <c s="3" r="A45" t="s">
        <v>374</v>
      </c>
    </row>
    <row spans="1:5" r="46">
      <c s="4" r="A46" t="s">
        <v>1370</v>
      </c>
      <c s="6" r="C46" t="n">
        <v>40000000</v>
      </c>
      <c s="6" r="E46" t="n">
        <v>95000000</v>
      </c>
    </row>
    <row spans="1:5" r="47">
      <c s="4" r="A47" t="s">
        <v>1371</v>
      </c>
    </row>
    <row spans="1:5" r="48">
      <c s="3" r="A48" t="s">
        <v>374</v>
      </c>
    </row>
    <row spans="1:5" r="49">
      <c s="4" r="A49" t="s">
        <v>1354</v>
      </c>
      <c s="4" r="B49" t="s">
        <v>76</v>
      </c>
      <c s="6" r="C49" t="n">
        <v>39000000</v>
      </c>
      <c s="6" r="D49" t="n">
        <v>34000000</v>
      </c>
    </row>
    <row spans="1:5" r="50">
      <c s="4" r="A50" t="s">
        <v>1372</v>
      </c>
    </row>
    <row spans="1:5" r="51">
      <c s="3" r="A51" t="s">
        <v>374</v>
      </c>
    </row>
    <row spans="1:5" r="52">
      <c s="4" r="A52" t="s">
        <v>1353</v>
      </c>
      <c s="6" r="C52" t="n">
        <v>12000000</v>
      </c>
      <c s="7" r="D52" t="n">
        <v>13000000</v>
      </c>
    </row>
    <row spans="1:5" r="53">
      <c s="4" r="A53" t="s">
        <v>1373</v>
      </c>
    </row>
    <row spans="1:5" r="54">
      <c s="3" r="A54" t="s">
        <v>374</v>
      </c>
    </row>
    <row spans="1:5" r="55">
      <c s="4" r="A55" t="s">
        <v>1363</v>
      </c>
      <c s="6" r="C55" t="n">
        <v>1000000</v>
      </c>
      <c s="6" r="E55" t="n">
        <v>2000000</v>
      </c>
    </row>
    <row spans="1:5" r="56">
      <c s="4" r="A56" t="s">
        <v>1374</v>
      </c>
    </row>
    <row spans="1:5" r="57">
      <c s="3" r="A57" t="s">
        <v>374</v>
      </c>
    </row>
    <row spans="1:5" r="58">
      <c s="4" r="A58" t="s">
        <v>1375</v>
      </c>
      <c s="7" r="C58" t="n">
        <v>663000000</v>
      </c>
      <c s="7" r="E58" t="n">
        <v>652000000</v>
      </c>
    </row>
    <row spans="1:5" r="59">
      <c r="A59" t="n"/>
    </row>
    <row spans="1:5" r="60">
      <c s="4" r="A60" t="s">
        <v>51</v>
      </c>
      <c s="4" r="B60" t="s">
        <v>1376</v>
      </c>
    </row>
    <row spans="1:5" r="61">
      <c s="4" r="A61" t="s">
        <v>54</v>
      </c>
      <c s="4" r="B61" t="s">
        <v>1377</v>
      </c>
    </row>
    <row spans="1:5" r="62">
      <c s="4" r="A62" t="s">
        <v>66</v>
      </c>
      <c s="4" r="B62" t="s">
        <v>1378</v>
      </c>
    </row>
    <row spans="1:5" r="63">
      <c s="4" r="A63" t="s">
        <v>68</v>
      </c>
      <c s="4" r="B63" t="s">
        <v>1379</v>
      </c>
    </row>
    <row spans="1:5" r="64">
      <c s="4" r="A64" t="s">
        <v>70</v>
      </c>
      <c s="4" r="B64" t="s">
        <v>1380</v>
      </c>
    </row>
    <row spans="1:5" r="65">
      <c s="4" r="A65" t="s">
        <v>76</v>
      </c>
      <c s="4" r="B65" t="s">
        <v>1381</v>
      </c>
    </row>
  </sheetData>
  <mergeCells count="9">
    <mergeCell ref="A1:B2"/>
    <mergeCell ref="C1:D1"/>
    <mergeCell ref="A59:D59"/>
    <mergeCell ref="B60:D60"/>
    <mergeCell ref="B61:D61"/>
    <mergeCell ref="B62:D62"/>
    <mergeCell ref="B63:D63"/>
    <mergeCell ref="B64:D64"/>
    <mergeCell ref="B65:D6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82</v>
      </c>
      <c s="2" r="B1" t="s">
        <v>1</v>
      </c>
    </row>
    <row spans="1:3" r="2">
      <c s="2" r="B2" t="s">
        <v>2</v>
      </c>
      <c s="2" r="C2" t="s">
        <v>30</v>
      </c>
    </row>
    <row spans="1:3" r="3">
      <c s="4" r="A3" t="s">
        <v>1383</v>
      </c>
    </row>
    <row spans="1:3" r="4">
      <c s="3" r="A4" t="s">
        <v>1384</v>
      </c>
    </row>
    <row spans="1:3" r="5">
      <c s="4" r="A5" t="s">
        <v>1385</v>
      </c>
      <c s="7" r="B5" t="n">
        <v>29</v>
      </c>
      <c s="7" r="C5" t="n">
        <v>32</v>
      </c>
    </row>
    <row spans="1:3" r="6">
      <c s="4" r="A6" t="s">
        <v>1386</v>
      </c>
      <c s="6" r="B6" t="n">
        <v>77</v>
      </c>
      <c s="6" r="C6" t="n">
        <v>72</v>
      </c>
    </row>
    <row spans="1:3" r="7">
      <c s="4" r="A7" t="s">
        <v>1387</v>
      </c>
      <c s="6" r="B7" t="n">
        <v>-139</v>
      </c>
      <c s="6" r="C7" t="n">
        <v>-133</v>
      </c>
    </row>
    <row spans="1:3" r="8">
      <c s="4" r="A8" t="s">
        <v>1388</v>
      </c>
      <c s="6" r="B8" t="n">
        <v>0</v>
      </c>
      <c s="6" r="C8" t="n">
        <v>0</v>
      </c>
    </row>
    <row spans="1:3" r="9">
      <c s="4" r="A9" t="s">
        <v>1389</v>
      </c>
      <c s="6" r="B9" t="n">
        <v>28</v>
      </c>
      <c s="6" r="C9" t="n">
        <v>40</v>
      </c>
    </row>
    <row spans="1:3" r="10">
      <c s="4" r="A10" t="s">
        <v>1390</v>
      </c>
      <c s="6" r="B10" t="n">
        <v>-5</v>
      </c>
      <c s="6" r="C10" t="n">
        <v>11</v>
      </c>
    </row>
    <row spans="1:3" r="11">
      <c s="4" r="A11" t="s">
        <v>1391</v>
      </c>
    </row>
    <row spans="1:3" r="12">
      <c s="3" r="A12" t="s">
        <v>1384</v>
      </c>
    </row>
    <row spans="1:3" r="13">
      <c s="4" r="A13" t="s">
        <v>1385</v>
      </c>
      <c s="6" r="B13" t="n">
        <v>3</v>
      </c>
      <c s="6" r="C13" t="n">
        <v>3</v>
      </c>
    </row>
    <row spans="1:3" r="14">
      <c s="4" r="A14" t="s">
        <v>1386</v>
      </c>
      <c s="6" r="B14" t="n">
        <v>8</v>
      </c>
      <c s="6" r="C14" t="n">
        <v>7</v>
      </c>
    </row>
    <row spans="1:3" r="15">
      <c s="4" r="A15" t="s">
        <v>1387</v>
      </c>
      <c s="6" r="B15" t="n">
        <v>-33</v>
      </c>
      <c s="6" r="C15" t="n">
        <v>-31</v>
      </c>
    </row>
    <row spans="1:3" r="16">
      <c s="4" r="A16" t="s">
        <v>1389</v>
      </c>
      <c s="6" r="B16" t="n">
        <v>3</v>
      </c>
      <c s="6" r="C16" t="n">
        <v>5</v>
      </c>
    </row>
    <row spans="1:3" r="17">
      <c s="4" r="A17" t="s">
        <v>1390</v>
      </c>
      <c s="6" r="B17" t="n">
        <v>-19</v>
      </c>
      <c s="6" r="C17" t="n">
        <v>-16</v>
      </c>
    </row>
    <row spans="1:3" r="18">
      <c s="4" r="A18" t="s">
        <v>1392</v>
      </c>
    </row>
    <row spans="1:3" r="19">
      <c s="3" r="A19" t="s">
        <v>1384</v>
      </c>
    </row>
    <row spans="1:3" r="20">
      <c s="4" r="A20" t="s">
        <v>1385</v>
      </c>
      <c s="6" r="B20" t="n">
        <v>8</v>
      </c>
      <c s="6" r="C20" t="n">
        <v>10</v>
      </c>
    </row>
    <row spans="1:3" r="21">
      <c s="4" r="A21" t="s">
        <v>1386</v>
      </c>
      <c s="6" r="B21" t="n">
        <v>17</v>
      </c>
      <c s="6" r="C21" t="n">
        <v>17</v>
      </c>
    </row>
    <row spans="1:3" r="22">
      <c s="4" r="A22" t="s">
        <v>1387</v>
      </c>
      <c s="6" r="B22" t="n">
        <v>-29</v>
      </c>
      <c s="6" r="C22" t="n">
        <v>-29</v>
      </c>
    </row>
    <row spans="1:3" r="23">
      <c s="4" r="A23" t="s">
        <v>1388</v>
      </c>
      <c s="6" r="B23" t="n">
        <v>-7</v>
      </c>
      <c s="6" r="C23" t="n">
        <v>-7</v>
      </c>
    </row>
    <row spans="1:3" r="24">
      <c s="4" r="A24" t="s">
        <v>1389</v>
      </c>
      <c s="6" r="B24" t="n">
        <v>1</v>
      </c>
      <c s="6" r="C24" t="n">
        <v>1</v>
      </c>
    </row>
    <row spans="1:3" r="25">
      <c s="4" r="A25" t="s">
        <v>1390</v>
      </c>
      <c s="6" r="B25" t="n">
        <v>-10</v>
      </c>
      <c s="6" r="C25" t="n">
        <v>-8</v>
      </c>
    </row>
    <row spans="1:3" r="26">
      <c s="4" r="A26" t="s">
        <v>1393</v>
      </c>
    </row>
    <row spans="1:3" r="27">
      <c s="3" r="A27" t="s">
        <v>1384</v>
      </c>
    </row>
    <row spans="1:3" r="28">
      <c s="4" r="A28" t="s">
        <v>1385</v>
      </c>
      <c s="6" r="B28" t="n">
        <v>1</v>
      </c>
      <c s="6" r="C28" t="n">
        <v>2</v>
      </c>
    </row>
    <row spans="1:3" r="29">
      <c s="4" r="A29" t="s">
        <v>1386</v>
      </c>
      <c s="6" r="B29" t="n">
        <v>3</v>
      </c>
      <c s="6" r="C29" t="n">
        <v>3</v>
      </c>
    </row>
    <row spans="1:3" r="30">
      <c s="4" r="A30" t="s">
        <v>1387</v>
      </c>
      <c s="6" r="B30" t="n">
        <v>-5</v>
      </c>
      <c s="6" r="C30" t="n">
        <v>-6</v>
      </c>
    </row>
    <row spans="1:3" r="31">
      <c s="4" r="A31" t="s">
        <v>1389</v>
      </c>
      <c s="6" r="B31" t="n">
        <v>0</v>
      </c>
      <c s="6" r="C31" t="n">
        <v>1</v>
      </c>
    </row>
    <row spans="1:3" r="32">
      <c s="4" r="A32" t="s">
        <v>1390</v>
      </c>
      <c s="7" r="B32" t="n">
        <v>-1</v>
      </c>
      <c s="7" r="C32"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1394</v>
      </c>
      <c s="2" r="B1" t="s">
        <v>1</v>
      </c>
    </row>
    <row spans="1:2" r="2">
      <c s="2" r="B2" t="s">
        <v>415</v>
      </c>
    </row>
    <row spans="1:2" r="3">
      <c s="3" r="A3" t="s">
        <v>1384</v>
      </c>
    </row>
    <row spans="1:2" r="4">
      <c s="4" r="A4" t="s">
        <v>1395</v>
      </c>
      <c s="7" r="B4" t="n">
        <v>0</v>
      </c>
    </row>
    <row spans="1:2" r="5">
      <c s="4" r="A5" t="s">
        <v>1396</v>
      </c>
      <c s="6" r="B5" t="n">
        <v>12000000</v>
      </c>
    </row>
    <row spans="1:2" r="6">
      <c s="4" r="A6" t="s">
        <v>28</v>
      </c>
    </row>
    <row spans="1:2" r="7">
      <c s="3" r="A7" t="s">
        <v>1384</v>
      </c>
    </row>
    <row spans="1:2" r="8">
      <c s="4" r="A8" t="s">
        <v>1395</v>
      </c>
      <c s="6" r="B8" t="n">
        <v>0</v>
      </c>
    </row>
    <row spans="1:2" r="9">
      <c s="4" r="A9" t="s">
        <v>1396</v>
      </c>
      <c s="6" r="B9" t="n">
        <v>12000000</v>
      </c>
    </row>
    <row spans="1:2" r="10">
      <c s="4" r="A10" t="s">
        <v>1397</v>
      </c>
    </row>
    <row spans="1:2" r="11">
      <c s="3" r="A11" t="s">
        <v>1384</v>
      </c>
    </row>
    <row spans="1:2" r="12">
      <c s="4" r="A12" t="s">
        <v>1398</v>
      </c>
      <c s="6" r="B12" t="n">
        <v>70000000</v>
      </c>
    </row>
    <row spans="1:2" r="13">
      <c s="4" r="A13" t="s">
        <v>1399</v>
      </c>
      <c s="6" r="B13" t="n">
        <v>43000000</v>
      </c>
    </row>
    <row spans="1:2" r="14">
      <c s="4" r="A14" t="s">
        <v>1400</v>
      </c>
    </row>
    <row spans="1:2" r="15">
      <c s="3" r="A15" t="s">
        <v>1384</v>
      </c>
    </row>
    <row spans="1:2" r="16">
      <c s="4" r="A16" t="s">
        <v>1398</v>
      </c>
      <c s="6" r="B16" t="n">
        <v>40000000</v>
      </c>
    </row>
    <row spans="1:2" r="17">
      <c s="4" r="A17" t="s">
        <v>1399</v>
      </c>
      <c s="6" r="B17" t="n">
        <v>25000000</v>
      </c>
    </row>
    <row spans="1:2" r="18">
      <c s="4" r="A18" t="s">
        <v>1401</v>
      </c>
    </row>
    <row spans="1:2" r="19">
      <c s="3" r="A19" t="s">
        <v>1384</v>
      </c>
    </row>
    <row spans="1:2" r="20">
      <c s="4" r="A20" t="s">
        <v>1398</v>
      </c>
      <c s="6" r="B20" t="n">
        <v>8000000</v>
      </c>
    </row>
    <row spans="1:2" r="21">
      <c s="4" r="A21" t="s">
        <v>1399</v>
      </c>
      <c s="7" r="B21" t="n">
        <v>5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402</v>
      </c>
      <c s="2" r="B1" t="s">
        <v>1</v>
      </c>
    </row>
    <row spans="1:3" r="2">
      <c s="2" r="B2" t="s">
        <v>2</v>
      </c>
      <c s="2" r="C2" t="s">
        <v>30</v>
      </c>
    </row>
    <row spans="1:3" r="3">
      <c s="3" r="A3" t="s">
        <v>385</v>
      </c>
    </row>
    <row spans="1:3" r="4">
      <c s="4" r="A4" t="s">
        <v>1403</v>
      </c>
      <c s="7" r="B4" t="n">
        <v>2039000000</v>
      </c>
      <c s="7" r="C4" t="n">
        <v>2407000000</v>
      </c>
    </row>
    <row spans="1:3" r="5">
      <c s="4" r="A5" t="s">
        <v>275</v>
      </c>
    </row>
    <row spans="1:3" r="6">
      <c s="3" r="A6" t="s">
        <v>385</v>
      </c>
    </row>
    <row spans="1:3" r="7">
      <c s="4" r="A7" t="s">
        <v>1404</v>
      </c>
      <c s="6" r="B7" t="n">
        <v>38000000</v>
      </c>
      <c s="6" r="C7" t="n">
        <v>45000000</v>
      </c>
    </row>
    <row spans="1:3" r="8">
      <c s="4" r="A8" t="s">
        <v>1405</v>
      </c>
    </row>
    <row spans="1:3" r="9">
      <c s="3" r="A9" t="s">
        <v>385</v>
      </c>
    </row>
    <row spans="1:3" r="10">
      <c s="4" r="A10" t="s">
        <v>1398</v>
      </c>
      <c s="6" r="B10" t="n">
        <v>66000000</v>
      </c>
    </row>
    <row spans="1:3" r="11">
      <c s="4" r="A11" t="s">
        <v>1399</v>
      </c>
      <c s="6" r="B11" t="n">
        <v>41000000</v>
      </c>
    </row>
    <row spans="1:3" r="12">
      <c s="4" r="A12" t="s">
        <v>1406</v>
      </c>
    </row>
    <row spans="1:3" r="13">
      <c s="3" r="A13" t="s">
        <v>385</v>
      </c>
    </row>
    <row spans="1:3" r="14">
      <c s="4" r="A14" t="s">
        <v>1404</v>
      </c>
      <c s="6" r="B14" t="n">
        <v>48000000</v>
      </c>
      <c s="6" r="C14" t="n">
        <v>48000000</v>
      </c>
    </row>
    <row spans="1:3" r="15">
      <c s="4" r="A15" t="s">
        <v>1407</v>
      </c>
    </row>
    <row spans="1:3" r="16">
      <c s="3" r="A16" t="s">
        <v>385</v>
      </c>
    </row>
    <row spans="1:3" r="17">
      <c s="4" r="A17" t="s">
        <v>1399</v>
      </c>
      <c s="6" r="B17" t="n">
        <v>6000000</v>
      </c>
    </row>
    <row spans="1:3" r="18">
      <c s="4" r="A18" t="s">
        <v>1408</v>
      </c>
    </row>
    <row spans="1:3" r="19">
      <c s="3" r="A19" t="s">
        <v>385</v>
      </c>
    </row>
    <row spans="1:3" r="20">
      <c s="4" r="A20" t="s">
        <v>1399</v>
      </c>
      <c s="6" r="B20" t="n">
        <v>12000000</v>
      </c>
    </row>
    <row spans="1:3" r="21">
      <c s="4" r="A21" t="s">
        <v>1409</v>
      </c>
    </row>
    <row spans="1:3" r="22">
      <c s="3" r="A22" t="s">
        <v>385</v>
      </c>
    </row>
    <row spans="1:3" r="23">
      <c s="4" r="A23" t="s">
        <v>1410</v>
      </c>
      <c s="6" r="B23" t="n">
        <v>27000000</v>
      </c>
    </row>
    <row spans="1:3" r="24">
      <c s="4" r="A24" t="s">
        <v>1411</v>
      </c>
      <c s="6" r="B24" t="n">
        <v>17000000</v>
      </c>
    </row>
    <row spans="1:3" r="25">
      <c s="4" r="A25" t="s">
        <v>1412</v>
      </c>
    </row>
    <row spans="1:3" r="26">
      <c s="3" r="A26" t="s">
        <v>385</v>
      </c>
    </row>
    <row spans="1:3" r="27">
      <c s="4" r="A27" t="s">
        <v>1413</v>
      </c>
      <c s="6" r="B27" t="n">
        <v>17000000</v>
      </c>
    </row>
    <row spans="1:3" r="28">
      <c s="4" r="A28" t="s">
        <v>1414</v>
      </c>
      <c s="6" r="B28" t="n">
        <v>10000000</v>
      </c>
    </row>
    <row spans="1:3" r="29">
      <c s="4" r="A29" t="s">
        <v>1415</v>
      </c>
    </row>
    <row spans="1:3" r="30">
      <c s="3" r="A30" t="s">
        <v>385</v>
      </c>
    </row>
    <row spans="1:3" r="31">
      <c s="4" r="A31" t="s">
        <v>1416</v>
      </c>
      <c s="6" r="B31" t="n">
        <v>85000000</v>
      </c>
    </row>
    <row spans="1:3" r="32">
      <c s="4" r="A32" t="s">
        <v>1417</v>
      </c>
      <c s="6" r="B32" t="n">
        <v>52000000</v>
      </c>
    </row>
    <row spans="1:3" r="33">
      <c s="4" r="A33" t="s">
        <v>1418</v>
      </c>
    </row>
    <row spans="1:3" r="34">
      <c s="3" r="A34" t="s">
        <v>385</v>
      </c>
    </row>
    <row spans="1:3" r="35">
      <c s="4" r="A35" t="s">
        <v>1399</v>
      </c>
      <c s="6" r="B35" t="n">
        <v>23000000</v>
      </c>
    </row>
    <row spans="1:3" r="36">
      <c s="4" r="A36" t="s">
        <v>24</v>
      </c>
    </row>
    <row spans="1:3" r="37">
      <c s="3" r="A37" t="s">
        <v>385</v>
      </c>
    </row>
    <row spans="1:3" r="38">
      <c s="4" r="A38" t="s">
        <v>1403</v>
      </c>
      <c s="6" r="B38" t="n">
        <v>1376000000</v>
      </c>
      <c s="6" r="C38" t="n">
        <v>1612000000</v>
      </c>
    </row>
    <row spans="1:3" r="39">
      <c s="4" r="A39" t="s">
        <v>1419</v>
      </c>
    </row>
    <row spans="1:3" r="40">
      <c s="3" r="A40" t="s">
        <v>385</v>
      </c>
    </row>
    <row spans="1:3" r="41">
      <c s="4" r="A41" t="s">
        <v>1403</v>
      </c>
      <c s="6" r="B41" t="n">
        <v>25000000</v>
      </c>
    </row>
    <row spans="1:3" r="42">
      <c s="4" r="A42" t="s">
        <v>1420</v>
      </c>
    </row>
    <row spans="1:3" r="43">
      <c s="3" r="A43" t="s">
        <v>385</v>
      </c>
    </row>
    <row spans="1:3" r="44">
      <c s="4" r="A44" t="s">
        <v>1398</v>
      </c>
      <c s="6" r="B44" t="n">
        <v>40000000</v>
      </c>
    </row>
    <row spans="1:3" r="45">
      <c s="4" r="A45" t="s">
        <v>1399</v>
      </c>
      <c s="6" r="B45" t="n">
        <v>25000000</v>
      </c>
    </row>
    <row spans="1:3" r="46">
      <c s="4" r="A46" t="s">
        <v>1421</v>
      </c>
    </row>
    <row spans="1:3" r="47">
      <c s="3" r="A47" t="s">
        <v>385</v>
      </c>
    </row>
    <row spans="1:3" r="48">
      <c s="4" r="A48" t="s">
        <v>1404</v>
      </c>
      <c s="6" r="C48" t="n">
        <v>61000000</v>
      </c>
    </row>
    <row spans="1:3" r="49">
      <c s="4" r="A49" t="s">
        <v>1403</v>
      </c>
      <c s="6" r="B49" t="n">
        <v>26000000</v>
      </c>
    </row>
    <row spans="1:3" r="50">
      <c s="4" r="A50" t="s">
        <v>1422</v>
      </c>
    </row>
    <row spans="1:3" r="51">
      <c s="3" r="A51" t="s">
        <v>385</v>
      </c>
    </row>
    <row spans="1:3" r="52">
      <c s="4" r="A52" t="s">
        <v>1399</v>
      </c>
      <c s="6" r="B52" t="n">
        <v>6000000</v>
      </c>
    </row>
    <row spans="1:3" r="53">
      <c s="4" r="A53" t="s">
        <v>1423</v>
      </c>
    </row>
    <row spans="1:3" r="54">
      <c s="3" r="A54" t="s">
        <v>385</v>
      </c>
    </row>
    <row spans="1:3" r="55">
      <c s="4" r="A55" t="s">
        <v>1413</v>
      </c>
      <c s="6" r="C55" t="n">
        <v>15000000</v>
      </c>
    </row>
    <row spans="1:3" r="56">
      <c s="4" r="A56" t="s">
        <v>1414</v>
      </c>
      <c s="6" r="C56" t="n">
        <v>9000000</v>
      </c>
    </row>
    <row spans="1:3" r="57">
      <c s="4" r="A57" t="s">
        <v>1424</v>
      </c>
    </row>
    <row spans="1:3" r="58">
      <c s="3" r="A58" t="s">
        <v>385</v>
      </c>
    </row>
    <row spans="1:3" r="59">
      <c s="4" r="A59" t="s">
        <v>1416</v>
      </c>
      <c s="6" r="C59" t="n">
        <v>85000000</v>
      </c>
    </row>
    <row spans="1:3" r="60">
      <c s="4" r="A60" t="s">
        <v>1417</v>
      </c>
      <c s="6" r="C60" t="n">
        <v>52000000</v>
      </c>
    </row>
    <row spans="1:3" r="61">
      <c s="4" r="A61" t="s">
        <v>1425</v>
      </c>
    </row>
    <row spans="1:3" r="62">
      <c s="3" r="A62" t="s">
        <v>385</v>
      </c>
    </row>
    <row spans="1:3" r="63">
      <c s="4" r="A63" t="s">
        <v>1399</v>
      </c>
      <c s="6" r="B63" t="n">
        <v>19000000</v>
      </c>
    </row>
    <row spans="1:3" r="64">
      <c s="4" r="A64" t="s">
        <v>28</v>
      </c>
    </row>
    <row spans="1:3" r="65">
      <c s="3" r="A65" t="s">
        <v>385</v>
      </c>
    </row>
    <row spans="1:3" r="66">
      <c s="4" r="A66" t="s">
        <v>1403</v>
      </c>
      <c s="6" r="B66" t="n">
        <v>256000000</v>
      </c>
      <c s="6" r="C66" t="n">
        <v>260000000</v>
      </c>
    </row>
    <row spans="1:3" r="67">
      <c s="4" r="A67" t="s">
        <v>1426</v>
      </c>
    </row>
    <row spans="1:3" r="68">
      <c s="3" r="A68" t="s">
        <v>385</v>
      </c>
    </row>
    <row spans="1:3" r="69">
      <c s="4" r="A69" t="s">
        <v>1398</v>
      </c>
      <c s="6" r="B69" t="n">
        <v>8000000</v>
      </c>
    </row>
    <row spans="1:3" r="70">
      <c s="4" r="A70" t="s">
        <v>1399</v>
      </c>
      <c s="6" r="B70" t="n">
        <v>5000000</v>
      </c>
    </row>
    <row spans="1:3" r="71">
      <c s="4" r="A71" t="s">
        <v>1427</v>
      </c>
    </row>
    <row spans="1:3" r="72">
      <c s="3" r="A72" t="s">
        <v>385</v>
      </c>
    </row>
    <row spans="1:3" r="73">
      <c s="4" r="A73" t="s">
        <v>1404</v>
      </c>
      <c s="7" r="C73" t="n">
        <v>0</v>
      </c>
    </row>
    <row spans="1:3" r="74">
      <c s="4" r="A74" t="s">
        <v>1403</v>
      </c>
      <c s="7" r="B74" t="n">
        <v>2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428</v>
      </c>
      <c s="2" r="C1" t="s">
        <v>1</v>
      </c>
    </row>
    <row spans="1:4" r="2">
      <c s="2" r="C2" t="s">
        <v>2</v>
      </c>
      <c s="2" r="D2" t="s">
        <v>30</v>
      </c>
    </row>
    <row spans="1:4" r="3">
      <c s="3" r="A3" t="s">
        <v>385</v>
      </c>
    </row>
    <row spans="1:4" r="4">
      <c s="4" r="A4" t="s">
        <v>1429</v>
      </c>
      <c s="7" r="C4" t="n">
        <v>2921</v>
      </c>
      <c s="7" r="D4" t="n">
        <v>3409</v>
      </c>
    </row>
    <row spans="1:4" r="5">
      <c s="4" r="A5" t="s">
        <v>531</v>
      </c>
      <c s="6" r="C5" t="n">
        <v>524</v>
      </c>
      <c s="6" r="D5" t="n">
        <v>536</v>
      </c>
    </row>
    <row spans="1:4" r="6">
      <c s="4" r="A6" t="s">
        <v>1430</v>
      </c>
    </row>
    <row spans="1:4" r="7">
      <c s="3" r="A7" t="s">
        <v>385</v>
      </c>
    </row>
    <row spans="1:4" r="8">
      <c s="4" r="A8" t="s">
        <v>1429</v>
      </c>
      <c s="6" r="C8" t="n">
        <v>561</v>
      </c>
      <c s="6" r="D8" t="n">
        <v>569</v>
      </c>
    </row>
    <row spans="1:4" r="9">
      <c s="4" r="A9" t="s">
        <v>1431</v>
      </c>
    </row>
    <row spans="1:4" r="10">
      <c s="3" r="A10" t="s">
        <v>385</v>
      </c>
    </row>
    <row spans="1:4" r="11">
      <c s="4" r="A11" t="s">
        <v>1429</v>
      </c>
      <c s="4" r="B11" t="s">
        <v>51</v>
      </c>
      <c s="6" r="C11" t="n">
        <v>1696</v>
      </c>
      <c s="6" r="D11" t="n">
        <v>1992</v>
      </c>
    </row>
    <row spans="1:4" r="12">
      <c s="4" r="A12" t="s">
        <v>1432</v>
      </c>
    </row>
    <row spans="1:4" r="13">
      <c s="3" r="A13" t="s">
        <v>385</v>
      </c>
    </row>
    <row spans="1:4" r="14">
      <c s="4" r="A14" t="s">
        <v>1429</v>
      </c>
      <c s="4" r="B14" t="s">
        <v>51</v>
      </c>
      <c s="6" r="C14" t="n">
        <v>663</v>
      </c>
      <c s="6" r="D14" t="n">
        <v>846</v>
      </c>
    </row>
    <row spans="1:4" r="15">
      <c s="4" r="A15" t="s">
        <v>1433</v>
      </c>
    </row>
    <row spans="1:4" r="16">
      <c s="3" r="A16" t="s">
        <v>385</v>
      </c>
    </row>
    <row spans="1:4" r="17">
      <c s="4" r="A17" t="s">
        <v>1429</v>
      </c>
      <c s="6" r="C17" t="n">
        <v>195</v>
      </c>
      <c s="6" r="D17" t="n">
        <v>129</v>
      </c>
    </row>
    <row spans="1:4" r="18">
      <c s="4" r="A18" t="s">
        <v>1434</v>
      </c>
    </row>
    <row spans="1:4" r="19">
      <c s="3" r="A19" t="s">
        <v>385</v>
      </c>
    </row>
    <row spans="1:4" r="20">
      <c s="4" r="A20" t="s">
        <v>1429</v>
      </c>
      <c s="6" r="C20" t="n">
        <v>556</v>
      </c>
      <c s="6" r="D20" t="n">
        <v>564</v>
      </c>
    </row>
    <row spans="1:4" r="21">
      <c s="4" r="A21" t="s">
        <v>531</v>
      </c>
      <c s="6" r="C21" t="n">
        <v>120</v>
      </c>
      <c s="6" r="D21" t="n">
        <v>140</v>
      </c>
    </row>
    <row spans="1:4" r="22">
      <c s="4" r="A22" t="s">
        <v>1409</v>
      </c>
    </row>
    <row spans="1:4" r="23">
      <c s="3" r="A23" t="s">
        <v>385</v>
      </c>
    </row>
    <row spans="1:4" r="24">
      <c s="4" r="A24" t="s">
        <v>1429</v>
      </c>
      <c s="4" r="B24" t="s">
        <v>51</v>
      </c>
      <c s="6" r="C24" t="n">
        <v>1693</v>
      </c>
      <c s="6" r="D24" t="n">
        <v>1989</v>
      </c>
    </row>
    <row spans="1:4" r="25">
      <c s="4" r="A25" t="s">
        <v>531</v>
      </c>
      <c s="4" r="B25" t="s">
        <v>51</v>
      </c>
      <c s="6" r="C25" t="n">
        <v>245</v>
      </c>
      <c s="6" r="D25" t="n">
        <v>262</v>
      </c>
    </row>
    <row spans="1:4" r="26">
      <c s="4" r="A26" t="s">
        <v>1435</v>
      </c>
    </row>
    <row spans="1:4" r="27">
      <c s="3" r="A27" t="s">
        <v>385</v>
      </c>
    </row>
    <row spans="1:4" r="28">
      <c s="4" r="A28" t="s">
        <v>1429</v>
      </c>
      <c s="4" r="B28" t="s">
        <v>51</v>
      </c>
      <c s="6" r="C28" t="n">
        <v>485</v>
      </c>
      <c s="6" r="D28" t="n">
        <v>536</v>
      </c>
    </row>
    <row spans="1:4" r="29">
      <c s="4" r="A29" t="s">
        <v>531</v>
      </c>
      <c s="4" r="B29" t="s">
        <v>51</v>
      </c>
      <c s="6" r="C29" t="n">
        <v>186</v>
      </c>
      <c s="6" r="D29" t="n">
        <v>227</v>
      </c>
    </row>
    <row spans="1:4" r="30">
      <c s="4" r="A30" t="s">
        <v>1406</v>
      </c>
    </row>
    <row spans="1:4" r="31">
      <c s="3" r="A31" t="s">
        <v>385</v>
      </c>
    </row>
    <row spans="1:4" r="32">
      <c s="4" r="A32" t="s">
        <v>1429</v>
      </c>
      <c s="6" r="C32" t="n">
        <v>3</v>
      </c>
      <c s="6" r="D32" t="n">
        <v>-13</v>
      </c>
    </row>
    <row spans="1:4" r="33">
      <c s="4" r="A33" t="s">
        <v>531</v>
      </c>
      <c s="6" r="C33" t="n">
        <v>-27</v>
      </c>
      <c s="6" r="D33" t="n">
        <v>-93</v>
      </c>
    </row>
    <row spans="1:4" r="34">
      <c s="4" r="A34" t="s">
        <v>1436</v>
      </c>
    </row>
    <row spans="1:4" r="35">
      <c s="3" r="A35" t="s">
        <v>385</v>
      </c>
    </row>
    <row spans="1:4" r="36">
      <c s="4" r="A36" t="s">
        <v>1429</v>
      </c>
      <c s="4" r="B36" t="s">
        <v>51</v>
      </c>
      <c s="6" r="C36" t="n">
        <v>-378</v>
      </c>
      <c s="6" r="D36" t="n">
        <v>-460</v>
      </c>
    </row>
    <row spans="1:4" r="37">
      <c s="4" r="A37" t="s">
        <v>1437</v>
      </c>
    </row>
    <row spans="1:4" r="38">
      <c s="3" r="A38" t="s">
        <v>385</v>
      </c>
    </row>
    <row spans="1:4" r="39">
      <c s="4" r="A39" t="s">
        <v>1429</v>
      </c>
      <c s="6" r="C39" t="n">
        <v>5</v>
      </c>
      <c s="6" r="D39" t="n">
        <v>5</v>
      </c>
    </row>
    <row spans="1:4" r="40">
      <c s="4" r="A40" t="s">
        <v>1438</v>
      </c>
    </row>
    <row spans="1:4" r="41">
      <c s="3" r="A41" t="s">
        <v>385</v>
      </c>
    </row>
    <row spans="1:4" r="42">
      <c s="4" r="A42" t="s">
        <v>1429</v>
      </c>
      <c s="4" r="B42" t="s">
        <v>51</v>
      </c>
      <c s="6" r="C42" t="n">
        <v>3</v>
      </c>
      <c s="6" r="D42" t="n">
        <v>3</v>
      </c>
    </row>
    <row spans="1:4" r="43">
      <c s="4" r="A43" t="s">
        <v>1439</v>
      </c>
    </row>
    <row spans="1:4" r="44">
      <c s="3" r="A44" t="s">
        <v>385</v>
      </c>
    </row>
    <row spans="1:4" r="45">
      <c s="4" r="A45" t="s">
        <v>1429</v>
      </c>
      <c s="4" r="B45" t="s">
        <v>51</v>
      </c>
      <c s="6" r="C45" t="n">
        <v>178</v>
      </c>
      <c s="6" r="D45" t="n">
        <v>310</v>
      </c>
    </row>
    <row spans="1:4" r="46">
      <c s="4" r="A46" t="s">
        <v>1440</v>
      </c>
    </row>
    <row spans="1:4" r="47">
      <c s="3" r="A47" t="s">
        <v>385</v>
      </c>
    </row>
    <row spans="1:4" r="48">
      <c s="4" r="A48" t="s">
        <v>1429</v>
      </c>
      <c s="6" r="C48" t="n">
        <v>192</v>
      </c>
      <c s="6" r="D48" t="n">
        <v>142</v>
      </c>
    </row>
    <row spans="1:4" r="49">
      <c s="4" r="A49" t="s">
        <v>1441</v>
      </c>
    </row>
    <row spans="1:4" r="50">
      <c s="3" r="A50" t="s">
        <v>385</v>
      </c>
    </row>
    <row spans="1:4" r="51">
      <c s="4" r="A51" t="s">
        <v>1429</v>
      </c>
      <c s="4" r="B51" t="s">
        <v>51</v>
      </c>
      <c s="6" r="C51" t="n">
        <v>-194</v>
      </c>
      <c s="6" r="D51" t="n">
        <v>-127</v>
      </c>
    </row>
    <row spans="1:4" r="52">
      <c s="4" r="A52" t="s">
        <v>1442</v>
      </c>
    </row>
    <row spans="1:4" r="53">
      <c s="3" r="A53" t="s">
        <v>385</v>
      </c>
    </row>
    <row spans="1:4" r="54">
      <c s="4" r="A54" t="s">
        <v>1429</v>
      </c>
      <c s="4" r="B54" t="s">
        <v>51</v>
      </c>
      <c s="6" r="C54" t="n">
        <v>184</v>
      </c>
      <c s="6" r="D54" t="n">
        <v>333</v>
      </c>
    </row>
    <row spans="1:4" r="55">
      <c s="4" r="A55" t="s">
        <v>531</v>
      </c>
      <c s="4" r="B55" t="s">
        <v>51</v>
      </c>
      <c s="6" r="C55" t="n">
        <v>0</v>
      </c>
      <c s="6" r="D55" t="n">
        <v>0</v>
      </c>
    </row>
    <row spans="1:4" r="56">
      <c s="4" r="A56" t="s">
        <v>24</v>
      </c>
    </row>
    <row spans="1:4" r="57">
      <c s="3" r="A57" t="s">
        <v>385</v>
      </c>
    </row>
    <row spans="1:4" r="58">
      <c s="4" r="A58" t="s">
        <v>1429</v>
      </c>
      <c s="4" r="B58" t="s">
        <v>54</v>
      </c>
      <c s="6" r="C58" t="n">
        <v>1890</v>
      </c>
      <c s="6" r="D58" t="n">
        <v>2137</v>
      </c>
    </row>
    <row spans="1:4" r="59">
      <c s="4" r="A59" t="s">
        <v>531</v>
      </c>
      <c s="6" r="C59" t="n">
        <v>263</v>
      </c>
      <c s="6" r="D59" t="n">
        <v>269</v>
      </c>
    </row>
    <row spans="1:4" r="60">
      <c s="4" r="A60" t="s">
        <v>1443</v>
      </c>
    </row>
    <row spans="1:4" r="61">
      <c s="3" r="A61" t="s">
        <v>385</v>
      </c>
    </row>
    <row spans="1:4" r="62">
      <c s="4" r="A62" t="s">
        <v>1429</v>
      </c>
      <c s="6" r="C62" t="n">
        <v>557</v>
      </c>
      <c s="6" r="D62" t="n">
        <v>567</v>
      </c>
    </row>
    <row spans="1:4" r="63">
      <c s="4" r="A63" t="s">
        <v>531</v>
      </c>
      <c s="6" r="C63" t="n">
        <v>118</v>
      </c>
      <c s="6" r="D63" t="n">
        <v>140</v>
      </c>
    </row>
    <row spans="1:4" r="64">
      <c s="4" r="A64" t="s">
        <v>1444</v>
      </c>
    </row>
    <row spans="1:4" r="65">
      <c s="3" r="A65" t="s">
        <v>385</v>
      </c>
    </row>
    <row spans="1:4" r="66">
      <c s="4" r="A66" t="s">
        <v>1429</v>
      </c>
      <c s="6" r="C66" t="n">
        <v>1333</v>
      </c>
      <c s="6" r="D66" t="n">
        <v>1585</v>
      </c>
    </row>
    <row spans="1:4" r="67">
      <c s="4" r="A67" t="s">
        <v>531</v>
      </c>
      <c s="6" r="C67" t="n">
        <v>166</v>
      </c>
      <c s="6" r="D67" t="n">
        <v>190</v>
      </c>
    </row>
    <row spans="1:4" r="68">
      <c s="4" r="A68" t="s">
        <v>1421</v>
      </c>
    </row>
    <row spans="1:4" r="69">
      <c s="3" r="A69" t="s">
        <v>385</v>
      </c>
    </row>
    <row spans="1:4" r="70">
      <c s="4" r="A70" t="s">
        <v>1429</v>
      </c>
      <c s="6" r="C70" t="n">
        <v>0</v>
      </c>
      <c s="6" r="D70" t="n">
        <v>-15</v>
      </c>
    </row>
    <row spans="1:4" r="71">
      <c s="4" r="A71" t="s">
        <v>531</v>
      </c>
      <c s="6" r="C71" t="n">
        <v>-21</v>
      </c>
      <c s="6" r="D71" t="n">
        <v>-61</v>
      </c>
    </row>
    <row spans="1:4" r="72">
      <c s="4" r="A72" t="s">
        <v>28</v>
      </c>
    </row>
    <row spans="1:4" r="73">
      <c s="3" r="A73" t="s">
        <v>385</v>
      </c>
    </row>
    <row spans="1:4" r="74">
      <c s="4" r="A74" t="s">
        <v>1429</v>
      </c>
      <c s="4" r="B74" t="s">
        <v>66</v>
      </c>
      <c s="6" r="C74" t="n">
        <v>431</v>
      </c>
      <c s="6" r="D74" t="n">
        <v>531</v>
      </c>
    </row>
    <row spans="1:4" r="75">
      <c s="4" r="A75" t="s">
        <v>531</v>
      </c>
      <c s="6" r="C75" t="n">
        <v>98</v>
      </c>
      <c s="6" r="D75" t="n">
        <v>161</v>
      </c>
    </row>
    <row spans="1:4" r="76">
      <c s="4" r="A76" t="s">
        <v>1445</v>
      </c>
    </row>
    <row spans="1:4" r="77">
      <c s="3" r="A77" t="s">
        <v>385</v>
      </c>
    </row>
    <row spans="1:4" r="78">
      <c s="4" r="A78" t="s">
        <v>1429</v>
      </c>
      <c s="6" r="C78" t="n">
        <v>431</v>
      </c>
      <c s="6" r="D78" t="n">
        <v>531</v>
      </c>
    </row>
    <row spans="1:4" r="79">
      <c s="4" r="A79" t="s">
        <v>531</v>
      </c>
      <c s="6" r="C79" t="n">
        <v>103</v>
      </c>
      <c s="6" r="D79" t="n">
        <v>164</v>
      </c>
    </row>
    <row spans="1:4" r="80">
      <c s="4" r="A80" t="s">
        <v>1427</v>
      </c>
    </row>
    <row spans="1:4" r="81">
      <c s="3" r="A81" t="s">
        <v>385</v>
      </c>
    </row>
    <row spans="1:4" r="82">
      <c s="4" r="A82" t="s">
        <v>1429</v>
      </c>
      <c s="6" r="C82" t="n">
        <v>0</v>
      </c>
      <c s="6" r="D82" t="n">
        <v>0</v>
      </c>
    </row>
    <row spans="1:4" r="83">
      <c s="4" r="A83" t="s">
        <v>531</v>
      </c>
      <c s="7" r="C83" t="n">
        <v>-5</v>
      </c>
      <c s="7" r="D83" t="n">
        <v>-3</v>
      </c>
    </row>
    <row spans="1:4" r="84">
      <c r="A84" t="n"/>
    </row>
    <row spans="1:4" r="85">
      <c s="4" r="A85" t="s">
        <v>51</v>
      </c>
      <c s="4" r="B85" t="s">
        <v>1446</v>
      </c>
    </row>
    <row spans="1:4" r="86">
      <c s="4" r="A86" t="s">
        <v>54</v>
      </c>
      <c s="4" r="B86" t="s">
        <v>56</v>
      </c>
    </row>
    <row spans="1:4" r="87">
      <c s="4" r="A87" t="s">
        <v>66</v>
      </c>
      <c s="4" r="B87" t="s">
        <v>57</v>
      </c>
    </row>
  </sheetData>
  <mergeCells count="6">
    <mergeCell ref="A1:B2"/>
    <mergeCell ref="C1:D1"/>
    <mergeCell ref="A84:C84"/>
    <mergeCell ref="B85:C85"/>
    <mergeCell ref="B86:C86"/>
    <mergeCell ref="B87:C87"/>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187</v>
      </c>
      <c s="2" r="B1" t="s">
        <v>1</v>
      </c>
    </row>
    <row spans="1:4" r="2">
      <c s="2" r="B2" t="s">
        <v>2</v>
      </c>
      <c s="2" r="D2" t="s">
        <v>30</v>
      </c>
    </row>
    <row spans="1:4" r="3">
      <c s="3" r="A3" t="s">
        <v>188</v>
      </c>
    </row>
    <row spans="1:4" r="4">
      <c s="4" r="A4" t="s">
        <v>59</v>
      </c>
      <c s="7" r="B4" t="n">
        <v>531</v>
      </c>
      <c s="7" r="D4" t="n">
        <v>540</v>
      </c>
    </row>
    <row spans="1:4" r="5">
      <c s="4" r="A5" t="s">
        <v>60</v>
      </c>
      <c s="6" r="B5" t="n">
        <v>524</v>
      </c>
      <c s="6" r="D5" t="n">
        <v>536</v>
      </c>
    </row>
    <row spans="1:4" r="6">
      <c s="3" r="A6" t="s">
        <v>189</v>
      </c>
    </row>
    <row spans="1:4" r="7">
      <c s="4" r="A7" t="s">
        <v>190</v>
      </c>
      <c s="6" r="B7" t="n">
        <v>424</v>
      </c>
      <c s="6" r="D7" t="n">
        <v>414</v>
      </c>
    </row>
    <row spans="1:4" r="8">
      <c s="4" r="A8" t="s">
        <v>135</v>
      </c>
      <c s="6" r="B8" t="n">
        <v>131</v>
      </c>
      <c s="6" r="D8" t="n">
        <v>277</v>
      </c>
    </row>
    <row spans="1:4" r="9">
      <c s="4" r="A9" t="s">
        <v>191</v>
      </c>
      <c s="6" r="B9" t="n">
        <v>-5</v>
      </c>
      <c s="6" r="D9" t="n">
        <v>-70</v>
      </c>
    </row>
    <row spans="1:4" r="10">
      <c s="4" r="A10" t="s">
        <v>192</v>
      </c>
      <c s="6" r="B10" t="n">
        <v>-21</v>
      </c>
      <c s="6" r="D10" t="n">
        <v>-40</v>
      </c>
    </row>
    <row spans="1:4" r="11">
      <c s="3" r="A11" t="s">
        <v>193</v>
      </c>
    </row>
    <row spans="1:4" r="12">
      <c s="4" r="A12" t="s">
        <v>194</v>
      </c>
      <c s="6" r="B12" t="n">
        <v>40</v>
      </c>
      <c s="6" r="D12" t="n">
        <v>-65</v>
      </c>
    </row>
    <row spans="1:4" r="13">
      <c s="4" r="A13" t="s">
        <v>106</v>
      </c>
      <c s="6" r="B13" t="n">
        <v>44</v>
      </c>
      <c s="6" r="D13" t="n">
        <v>148</v>
      </c>
    </row>
    <row spans="1:4" r="14">
      <c s="4" r="A14" t="s">
        <v>195</v>
      </c>
      <c s="6" r="B14" t="n">
        <v>35</v>
      </c>
      <c s="6" r="D14" t="n">
        <v>-33</v>
      </c>
    </row>
    <row spans="1:4" r="15">
      <c s="4" r="A15" t="s">
        <v>126</v>
      </c>
      <c s="6" r="B15" t="n">
        <v>-37</v>
      </c>
      <c s="6" r="D15" t="n">
        <v>-85</v>
      </c>
    </row>
    <row spans="1:4" r="16">
      <c s="4" r="A16" t="s">
        <v>127</v>
      </c>
      <c s="6" r="B16" t="n">
        <v>68</v>
      </c>
      <c s="6" r="D16" t="n">
        <v>-15</v>
      </c>
    </row>
    <row spans="1:4" r="17">
      <c s="4" r="A17" t="s">
        <v>196</v>
      </c>
      <c s="6" r="B17" t="n">
        <v>-21</v>
      </c>
      <c s="6" r="D17" t="n">
        <v>111</v>
      </c>
    </row>
    <row spans="1:4" r="18">
      <c s="4" r="A18" t="s">
        <v>197</v>
      </c>
      <c s="6" r="B18" t="n">
        <v>3</v>
      </c>
      <c s="6" r="D18" t="n">
        <v>-51</v>
      </c>
    </row>
    <row spans="1:4" r="19">
      <c s="4" r="A19" t="s">
        <v>198</v>
      </c>
      <c s="6" r="B19" t="n">
        <v>1192</v>
      </c>
      <c s="6" r="D19" t="n">
        <v>1131</v>
      </c>
    </row>
    <row spans="1:4" r="20">
      <c s="3" r="A20" t="s">
        <v>199</v>
      </c>
    </row>
    <row spans="1:4" r="21">
      <c s="4" r="A21" t="s">
        <v>200</v>
      </c>
      <c s="6" r="B21" t="n">
        <v>-1497</v>
      </c>
      <c s="6" r="D21" t="n">
        <v>-1014</v>
      </c>
    </row>
    <row spans="1:4" r="22">
      <c s="4" r="A22" t="s">
        <v>201</v>
      </c>
      <c s="6" r="B22" t="n">
        <v>0</v>
      </c>
      <c s="6" r="D22" t="n">
        <v>-495</v>
      </c>
    </row>
    <row spans="1:4" r="23">
      <c s="4" r="A23" t="s">
        <v>202</v>
      </c>
      <c s="6" r="B23" t="n">
        <v>368</v>
      </c>
      <c s="6" r="D23" t="n">
        <v>337</v>
      </c>
    </row>
    <row spans="1:4" r="24">
      <c s="4" r="A24" t="s">
        <v>203</v>
      </c>
      <c s="6" r="B24" t="n">
        <v>-393</v>
      </c>
      <c s="6" r="D24" t="n">
        <v>-304</v>
      </c>
    </row>
    <row spans="1:4" r="25">
      <c s="4" r="A25" t="s">
        <v>53</v>
      </c>
      <c s="6" r="B25" t="n">
        <v>-3</v>
      </c>
      <c s="6" r="D25" t="n">
        <v>-23</v>
      </c>
    </row>
    <row spans="1:4" r="26">
      <c s="4" r="A26" t="s">
        <v>204</v>
      </c>
      <c s="6" r="B26" t="n">
        <v>-1525</v>
      </c>
      <c s="6" r="D26" t="n">
        <v>-1499</v>
      </c>
    </row>
    <row spans="1:4" r="27">
      <c s="3" r="A27" t="s">
        <v>205</v>
      </c>
    </row>
    <row spans="1:4" r="28">
      <c s="4" r="A28" t="s">
        <v>206</v>
      </c>
      <c s="6" r="B28" t="n">
        <v>-481</v>
      </c>
      <c s="6" r="D28" t="n">
        <v>425</v>
      </c>
    </row>
    <row spans="1:4" r="29">
      <c s="4" r="A29" t="s">
        <v>207</v>
      </c>
      <c s="6" r="B29" t="n">
        <v>-100</v>
      </c>
      <c s="6" r="D29" t="n">
        <v>0</v>
      </c>
    </row>
    <row spans="1:4" r="30">
      <c s="4" r="A30" t="s">
        <v>208</v>
      </c>
      <c s="6" r="B30" t="n">
        <v>1250</v>
      </c>
      <c s="6" r="D30" t="n">
        <v>0</v>
      </c>
    </row>
    <row spans="1:4" r="31">
      <c s="4" r="A31" t="s">
        <v>209</v>
      </c>
      <c s="6" r="B31" t="n">
        <v>-496</v>
      </c>
      <c s="6" r="D31" t="n">
        <v>-3</v>
      </c>
    </row>
    <row spans="1:4" r="32">
      <c s="4" r="A32" t="s">
        <v>210</v>
      </c>
      <c s="6" r="B32" t="n">
        <v>117</v>
      </c>
      <c s="6" r="D32" t="n">
        <v>0</v>
      </c>
    </row>
    <row spans="1:4" r="33">
      <c s="4" r="A33" t="s">
        <v>179</v>
      </c>
      <c s="6" r="B33" t="n">
        <v>94</v>
      </c>
      <c s="6" r="D33" t="n">
        <v>0</v>
      </c>
    </row>
    <row spans="1:4" r="34">
      <c s="4" r="A34" t="s">
        <v>183</v>
      </c>
      <c s="6" r="B34" t="n">
        <v>75</v>
      </c>
      <c s="6" r="D34" t="n">
        <v>295</v>
      </c>
    </row>
    <row spans="1:4" r="35">
      <c s="4" r="A35" t="s">
        <v>211</v>
      </c>
      <c s="6" r="B35" t="n">
        <v>-417</v>
      </c>
      <c s="6" r="D35" t="n">
        <v>-381</v>
      </c>
    </row>
    <row spans="1:4" r="36">
      <c s="4" r="A36" t="s">
        <v>53</v>
      </c>
      <c s="6" r="B36" t="n">
        <v>-98</v>
      </c>
      <c s="6" r="D36" t="n">
        <v>-11</v>
      </c>
    </row>
    <row spans="1:4" r="37">
      <c s="4" r="A37" t="s">
        <v>212</v>
      </c>
      <c s="6" r="B37" t="n">
        <v>-56</v>
      </c>
      <c s="6" r="D37" t="n">
        <v>325</v>
      </c>
    </row>
    <row spans="1:4" r="38">
      <c s="4" r="A38" t="s">
        <v>213</v>
      </c>
      <c s="6" r="B38" t="n">
        <v>-389</v>
      </c>
      <c s="6" r="D38" t="n">
        <v>-43</v>
      </c>
    </row>
    <row spans="1:4" r="39">
      <c s="4" r="A39" t="s">
        <v>214</v>
      </c>
      <c s="6" r="B39" t="n">
        <v>607</v>
      </c>
      <c s="4" r="C39" t="s">
        <v>51</v>
      </c>
      <c s="6" r="D39" t="n">
        <v>318</v>
      </c>
    </row>
    <row spans="1:4" r="40">
      <c s="4" r="A40" t="s">
        <v>215</v>
      </c>
      <c s="6" r="B40" t="n">
        <v>218</v>
      </c>
      <c s="6" r="D40" t="n">
        <v>275</v>
      </c>
    </row>
    <row spans="1:4" r="41">
      <c s="3" r="A41" t="s">
        <v>216</v>
      </c>
    </row>
    <row spans="1:4" r="42">
      <c s="4" r="A42" t="s">
        <v>217</v>
      </c>
      <c s="6" r="B42" t="n">
        <v>472</v>
      </c>
      <c s="6" r="D42" t="n">
        <v>353</v>
      </c>
    </row>
    <row spans="1:4" r="43">
      <c s="4" r="A43" t="s">
        <v>24</v>
      </c>
    </row>
    <row spans="1:4" r="44">
      <c s="3" r="A44" t="s">
        <v>188</v>
      </c>
    </row>
    <row spans="1:4" r="45">
      <c s="4" r="A45" t="s">
        <v>60</v>
      </c>
      <c s="6" r="B45" t="n">
        <v>263</v>
      </c>
      <c s="6" r="D45" t="n">
        <v>269</v>
      </c>
    </row>
    <row spans="1:4" r="46">
      <c s="3" r="A46" t="s">
        <v>189</v>
      </c>
    </row>
    <row spans="1:4" r="47">
      <c s="4" r="A47" t="s">
        <v>190</v>
      </c>
      <c s="6" r="B47" t="n">
        <v>294</v>
      </c>
      <c s="6" r="D47" t="n">
        <v>281</v>
      </c>
    </row>
    <row spans="1:4" r="48">
      <c s="4" r="A48" t="s">
        <v>135</v>
      </c>
      <c s="6" r="B48" t="n">
        <v>99</v>
      </c>
      <c s="6" r="D48" t="n">
        <v>67</v>
      </c>
    </row>
    <row spans="1:4" r="49">
      <c s="4" r="A49" t="s">
        <v>192</v>
      </c>
      <c s="6" r="B49" t="n">
        <v>-8</v>
      </c>
      <c s="6" r="D49" t="n">
        <v>-7</v>
      </c>
    </row>
    <row spans="1:4" r="50">
      <c s="3" r="A50" t="s">
        <v>193</v>
      </c>
    </row>
    <row spans="1:4" r="51">
      <c s="4" r="A51" t="s">
        <v>194</v>
      </c>
      <c s="6" r="B51" t="n">
        <v>38</v>
      </c>
      <c s="6" r="D51" t="n">
        <v>-20</v>
      </c>
    </row>
    <row spans="1:4" r="52">
      <c s="4" r="A52" t="s">
        <v>218</v>
      </c>
      <c s="6" r="B52" t="n">
        <v>322</v>
      </c>
      <c s="6" r="D52" t="n">
        <v>-20</v>
      </c>
    </row>
    <row spans="1:4" r="53">
      <c s="4" r="A53" t="s">
        <v>106</v>
      </c>
      <c s="6" r="B53" t="n">
        <v>40</v>
      </c>
      <c s="6" r="D53" t="n">
        <v>85</v>
      </c>
    </row>
    <row spans="1:4" r="54">
      <c s="4" r="A54" t="s">
        <v>195</v>
      </c>
      <c s="6" r="B54" t="n">
        <v>27</v>
      </c>
      <c s="6" r="D54" t="n">
        <v>-54</v>
      </c>
    </row>
    <row spans="1:4" r="55">
      <c s="4" r="A55" t="s">
        <v>107</v>
      </c>
      <c s="6" r="B55" t="n">
        <v>8</v>
      </c>
      <c s="6" r="D55" t="n">
        <v>214</v>
      </c>
    </row>
    <row spans="1:4" r="56">
      <c s="4" r="A56" t="s">
        <v>126</v>
      </c>
      <c s="6" r="B56" t="n">
        <v>-3</v>
      </c>
      <c s="6" r="D56" t="n">
        <v>3</v>
      </c>
    </row>
    <row spans="1:4" r="57">
      <c s="4" r="A57" t="s">
        <v>127</v>
      </c>
      <c s="6" r="B57" t="n">
        <v>87</v>
      </c>
      <c s="6" r="D57" t="n">
        <v>116</v>
      </c>
    </row>
    <row spans="1:4" r="58">
      <c s="4" r="A58" t="s">
        <v>197</v>
      </c>
      <c s="6" r="B58" t="n">
        <v>4</v>
      </c>
      <c s="6" r="D58" t="n">
        <v>27</v>
      </c>
    </row>
    <row spans="1:4" r="59">
      <c s="4" r="A59" t="s">
        <v>198</v>
      </c>
      <c s="6" r="B59" t="n">
        <v>1171</v>
      </c>
      <c s="6" r="D59" t="n">
        <v>961</v>
      </c>
    </row>
    <row spans="1:4" r="60">
      <c s="3" r="A60" t="s">
        <v>199</v>
      </c>
    </row>
    <row spans="1:4" r="61">
      <c s="4" r="A61" t="s">
        <v>200</v>
      </c>
      <c s="6" r="B61" t="n">
        <v>-604</v>
      </c>
      <c s="6" r="D61" t="n">
        <v>-583</v>
      </c>
    </row>
    <row spans="1:4" r="62">
      <c s="4" r="A62" t="s">
        <v>219</v>
      </c>
      <c s="6" r="B62" t="n">
        <v>-22</v>
      </c>
      <c s="6" r="D62" t="n">
        <v>-23</v>
      </c>
    </row>
    <row spans="1:4" r="63">
      <c s="4" r="A63" t="s">
        <v>202</v>
      </c>
      <c s="6" r="B63" t="n">
        <v>193</v>
      </c>
      <c s="6" r="D63" t="n">
        <v>133</v>
      </c>
    </row>
    <row spans="1:4" r="64">
      <c s="4" r="A64" t="s">
        <v>203</v>
      </c>
      <c s="6" r="B64" t="n">
        <v>-201</v>
      </c>
      <c s="6" r="D64" t="n">
        <v>-138</v>
      </c>
    </row>
    <row spans="1:4" r="65">
      <c s="4" r="A65" t="s">
        <v>53</v>
      </c>
      <c s="6" r="B65" t="n">
        <v>-13</v>
      </c>
      <c s="6" r="D65" t="n">
        <v>-11</v>
      </c>
    </row>
    <row spans="1:4" r="66">
      <c s="4" r="A66" t="s">
        <v>204</v>
      </c>
      <c s="6" r="B66" t="n">
        <v>-647</v>
      </c>
      <c s="6" r="D66" t="n">
        <v>-622</v>
      </c>
    </row>
    <row spans="1:4" r="67">
      <c s="3" r="A67" t="s">
        <v>205</v>
      </c>
    </row>
    <row spans="1:4" r="68">
      <c s="4" r="A68" t="s">
        <v>206</v>
      </c>
      <c s="6" r="B68" t="n">
        <v>-380</v>
      </c>
      <c s="6" r="D68" t="n">
        <v>227</v>
      </c>
    </row>
    <row spans="1:4" r="69">
      <c s="4" r="A69" t="s">
        <v>220</v>
      </c>
      <c s="6" r="B69" t="n">
        <v>-376</v>
      </c>
      <c s="6" r="D69" t="n">
        <v>-417</v>
      </c>
    </row>
    <row spans="1:4" r="70">
      <c s="4" r="A70" t="s">
        <v>208</v>
      </c>
      <c s="6" r="B70" t="n">
        <v>750</v>
      </c>
      <c s="6" r="D70" t="n">
        <v>0</v>
      </c>
    </row>
    <row spans="1:4" r="71">
      <c s="4" r="A71" t="s">
        <v>209</v>
      </c>
      <c s="6" r="B71" t="n">
        <v>-452</v>
      </c>
      <c s="6" r="D71" t="n">
        <v>0</v>
      </c>
    </row>
    <row spans="1:4" r="72">
      <c s="4" r="A72" t="s">
        <v>221</v>
      </c>
      <c s="6" r="B72" t="n">
        <v>0</v>
      </c>
      <c s="6" r="D72" t="n">
        <v>-149</v>
      </c>
    </row>
    <row spans="1:4" r="73">
      <c s="4" r="A73" t="s">
        <v>53</v>
      </c>
      <c s="6" r="B73" t="n">
        <v>-6</v>
      </c>
      <c s="6" r="D73" t="n">
        <v>1</v>
      </c>
    </row>
    <row spans="1:4" r="74">
      <c s="4" r="A74" t="s">
        <v>212</v>
      </c>
      <c s="6" r="B74" t="n">
        <v>-464</v>
      </c>
      <c s="6" r="D74" t="n">
        <v>-338</v>
      </c>
    </row>
    <row spans="1:4" r="75">
      <c s="4" r="A75" t="s">
        <v>213</v>
      </c>
      <c s="6" r="B75" t="n">
        <v>60</v>
      </c>
      <c s="6" r="D75" t="n">
        <v>1</v>
      </c>
    </row>
    <row spans="1:4" r="76">
      <c s="4" r="A76" t="s">
        <v>214</v>
      </c>
      <c s="6" r="B76" t="n">
        <v>18</v>
      </c>
      <c s="4" r="C76" t="s">
        <v>54</v>
      </c>
      <c s="6" r="D76" t="n">
        <v>15</v>
      </c>
    </row>
    <row spans="1:4" r="77">
      <c s="4" r="A77" t="s">
        <v>215</v>
      </c>
      <c s="6" r="B77" t="n">
        <v>78</v>
      </c>
      <c s="6" r="D77" t="n">
        <v>16</v>
      </c>
    </row>
    <row spans="1:4" r="78">
      <c s="3" r="A78" t="s">
        <v>216</v>
      </c>
    </row>
    <row spans="1:4" r="79">
      <c s="4" r="A79" t="s">
        <v>217</v>
      </c>
      <c s="6" r="B79" t="n">
        <v>164</v>
      </c>
      <c s="6" r="D79" t="n">
        <v>139</v>
      </c>
    </row>
    <row spans="1:4" r="80">
      <c s="4" r="A80" t="s">
        <v>28</v>
      </c>
    </row>
    <row spans="1:4" r="81">
      <c s="3" r="A81" t="s">
        <v>188</v>
      </c>
    </row>
    <row spans="1:4" r="82">
      <c s="4" r="A82" t="s">
        <v>60</v>
      </c>
      <c s="6" r="B82" t="n">
        <v>98</v>
      </c>
      <c s="6" r="D82" t="n">
        <v>161</v>
      </c>
    </row>
    <row spans="1:4" r="83">
      <c s="3" r="A83" t="s">
        <v>189</v>
      </c>
    </row>
    <row spans="1:4" r="84">
      <c s="4" r="A84" t="s">
        <v>222</v>
      </c>
      <c s="6" r="B84" t="n">
        <v>43</v>
      </c>
      <c s="6" r="D84" t="n">
        <v>51</v>
      </c>
    </row>
    <row spans="1:4" r="85">
      <c s="4" r="A85" t="s">
        <v>135</v>
      </c>
      <c s="6" r="B85" t="n">
        <v>58</v>
      </c>
      <c s="6" r="D85" t="n">
        <v>36</v>
      </c>
    </row>
    <row spans="1:4" r="86">
      <c s="4" r="A86" t="s">
        <v>191</v>
      </c>
      <c s="6" r="B86" t="n">
        <v>-5</v>
      </c>
      <c s="6" r="D86" t="n">
        <v>-70</v>
      </c>
    </row>
    <row spans="1:4" r="87">
      <c s="4" r="A87" t="s">
        <v>192</v>
      </c>
      <c s="6" r="B87" t="n">
        <v>0</v>
      </c>
      <c s="6" r="D87" t="n">
        <v>3</v>
      </c>
    </row>
    <row spans="1:4" r="88">
      <c s="3" r="A88" t="s">
        <v>193</v>
      </c>
    </row>
    <row spans="1:4" r="89">
      <c s="4" r="A89" t="s">
        <v>194</v>
      </c>
      <c s="6" r="B89" t="n">
        <v>-18</v>
      </c>
      <c s="6" r="D89" t="n">
        <v>-24</v>
      </c>
    </row>
    <row spans="1:4" r="90">
      <c s="4" r="A90" t="s">
        <v>218</v>
      </c>
      <c s="6" r="B90" t="n">
        <v>99</v>
      </c>
      <c s="6" r="D90" t="n">
        <v>6</v>
      </c>
    </row>
    <row spans="1:4" r="91">
      <c s="4" r="A91" t="s">
        <v>195</v>
      </c>
      <c s="6" r="B91" t="n">
        <v>11</v>
      </c>
      <c s="6" r="D91" t="n">
        <v>16</v>
      </c>
    </row>
    <row spans="1:4" r="92">
      <c s="4" r="A92" t="s">
        <v>107</v>
      </c>
      <c s="6" r="B92" t="n">
        <v>16</v>
      </c>
      <c s="6" r="D92" t="n">
        <v>102</v>
      </c>
    </row>
    <row spans="1:4" r="93">
      <c s="4" r="A93" t="s">
        <v>126</v>
      </c>
      <c s="6" r="B93" t="n">
        <v>-25</v>
      </c>
      <c s="6" r="D93" t="n">
        <v>-33</v>
      </c>
    </row>
    <row spans="1:4" r="94">
      <c s="4" r="A94" t="s">
        <v>127</v>
      </c>
      <c s="6" r="B94" t="n">
        <v>1</v>
      </c>
      <c s="6" r="D94" t="n">
        <v>49</v>
      </c>
    </row>
    <row spans="1:4" r="95">
      <c s="4" r="A95" t="s">
        <v>197</v>
      </c>
      <c s="6" r="B95" t="n">
        <v>-45</v>
      </c>
      <c s="6" r="D95" t="n">
        <v>-24</v>
      </c>
    </row>
    <row spans="1:4" r="96">
      <c s="4" r="A96" t="s">
        <v>198</v>
      </c>
      <c s="6" r="B96" t="n">
        <v>233</v>
      </c>
      <c s="6" r="D96" t="n">
        <v>273</v>
      </c>
    </row>
    <row spans="1:4" r="97">
      <c s="3" r="A97" t="s">
        <v>199</v>
      </c>
    </row>
    <row spans="1:4" r="98">
      <c s="4" r="A98" t="s">
        <v>200</v>
      </c>
      <c s="6" r="B98" t="n">
        <v>-161</v>
      </c>
      <c s="6" r="D98" t="n">
        <v>-128</v>
      </c>
    </row>
    <row spans="1:4" r="99">
      <c s="4" r="A99" t="s">
        <v>223</v>
      </c>
      <c s="6" r="B99" t="n">
        <v>5</v>
      </c>
      <c s="6" r="D99" t="n">
        <v>27</v>
      </c>
    </row>
    <row spans="1:4" r="100">
      <c s="4" r="A100" t="s">
        <v>53</v>
      </c>
      <c s="6" r="B100" t="n">
        <v>-2</v>
      </c>
      <c s="6" r="D100" t="n">
        <v>-1</v>
      </c>
    </row>
    <row spans="1:4" r="101">
      <c s="4" r="A101" t="s">
        <v>204</v>
      </c>
      <c s="6" r="B101" t="n">
        <v>-158</v>
      </c>
      <c s="6" r="D101" t="n">
        <v>-102</v>
      </c>
    </row>
    <row spans="1:4" r="102">
      <c s="3" r="A102" t="s">
        <v>205</v>
      </c>
    </row>
    <row spans="1:4" r="103">
      <c s="4" r="A103" t="s">
        <v>206</v>
      </c>
      <c s="6" r="B103" t="n">
        <v>12</v>
      </c>
      <c s="6" r="D103" t="n">
        <v>280</v>
      </c>
    </row>
    <row spans="1:4" r="104">
      <c s="4" r="A104" t="s">
        <v>220</v>
      </c>
      <c s="6" r="B104" t="n">
        <v>-55</v>
      </c>
      <c s="6" r="D104" t="n">
        <v>-345</v>
      </c>
    </row>
    <row spans="1:4" r="105">
      <c s="4" r="A105" t="s">
        <v>221</v>
      </c>
      <c s="6" r="B105" t="n">
        <v>0</v>
      </c>
      <c s="6" r="D105" t="n">
        <v>-95</v>
      </c>
    </row>
    <row spans="1:4" r="106">
      <c s="4" r="A106" t="s">
        <v>53</v>
      </c>
      <c s="6" r="B106" t="n">
        <v>-1</v>
      </c>
      <c s="6" r="D106" t="n">
        <v>-1</v>
      </c>
    </row>
    <row spans="1:4" r="107">
      <c s="4" r="A107" t="s">
        <v>212</v>
      </c>
      <c s="6" r="B107" t="n">
        <v>-44</v>
      </c>
      <c s="6" r="D107" t="n">
        <v>-161</v>
      </c>
    </row>
    <row spans="1:4" r="108">
      <c s="4" r="A108" t="s">
        <v>213</v>
      </c>
      <c s="6" r="B108" t="n">
        <v>31</v>
      </c>
      <c s="6" r="D108" t="n">
        <v>10</v>
      </c>
    </row>
    <row spans="1:4" r="109">
      <c s="4" r="A109" t="s">
        <v>214</v>
      </c>
      <c s="6" r="B109" t="n">
        <v>13</v>
      </c>
      <c s="4" r="C109" t="s">
        <v>66</v>
      </c>
      <c s="6" r="D109" t="n">
        <v>9</v>
      </c>
    </row>
    <row spans="1:4" r="110">
      <c s="4" r="A110" t="s">
        <v>215</v>
      </c>
      <c s="6" r="B110" t="n">
        <v>44</v>
      </c>
      <c s="6" r="D110" t="n">
        <v>19</v>
      </c>
    </row>
    <row spans="1:4" r="111">
      <c s="3" r="A111" t="s">
        <v>216</v>
      </c>
    </row>
    <row spans="1:4" r="112">
      <c s="4" r="A112" t="s">
        <v>217</v>
      </c>
      <c s="7" r="B112" t="n">
        <v>36</v>
      </c>
      <c s="7" r="D112" t="n">
        <v>22</v>
      </c>
    </row>
    <row spans="1:4" r="113">
      <c r="A113" t="n"/>
    </row>
    <row spans="1:4" r="114">
      <c s="4" r="A114" t="s">
        <v>51</v>
      </c>
      <c s="4" r="B114" t="s">
        <v>155</v>
      </c>
    </row>
    <row spans="1:4" r="115">
      <c s="4" r="A115" t="s">
        <v>54</v>
      </c>
      <c s="4" r="B115" t="s">
        <v>159</v>
      </c>
    </row>
    <row spans="1:4" r="116">
      <c s="4" r="A116" t="s">
        <v>66</v>
      </c>
      <c s="4" r="B116" t="s">
        <v>161</v>
      </c>
    </row>
  </sheetData>
  <mergeCells count="7">
    <mergeCell ref="A1:A2"/>
    <mergeCell ref="B1:D1"/>
    <mergeCell ref="B2:C2"/>
    <mergeCell ref="A113:D113"/>
    <mergeCell ref="B114:D114"/>
    <mergeCell ref="B115:D115"/>
    <mergeCell ref="B116:D11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 of Equit</vt:lpstr>
      <vt:lpstr>Consolidated Statements of Cash</vt:lpstr>
      <vt:lpstr>Nature of Operations</vt:lpstr>
      <vt:lpstr>Significant Accounting Policies</vt:lpstr>
      <vt:lpstr>Acquisitions and Dispositions</vt:lpstr>
      <vt:lpstr>Operating Revenue</vt:lpstr>
      <vt:lpstr>Income Taxes</vt:lpstr>
      <vt:lpstr>Earnings Per Share</vt:lpstr>
      <vt:lpstr>Accumulated Other Comprehensive</vt:lpstr>
      <vt:lpstr>Fair Value Measurements</vt:lpstr>
      <vt:lpstr>Derivatives and Hedge Accountin</vt:lpstr>
      <vt:lpstr>Investments</vt:lpstr>
      <vt:lpstr>Regulatory Assets and Liabiliti</vt:lpstr>
      <vt:lpstr>Regulatory Matters</vt:lpstr>
      <vt:lpstr>Variable Interest Entities</vt:lpstr>
      <vt:lpstr>Significant Financing Transacti</vt:lpstr>
      <vt:lpstr>Commitments and Contingencies</vt:lpstr>
      <vt:lpstr>Credit Risk</vt:lpstr>
      <vt:lpstr>Related-Party Transactions</vt:lpstr>
      <vt:lpstr>Employee Benefit Plans</vt:lpstr>
      <vt:lpstr>Operating Segments</vt:lpstr>
      <vt:lpstr>Significant Accounting Polici28</vt:lpstr>
      <vt:lpstr>Operating Revenue (Tables)</vt:lpstr>
      <vt:lpstr>Income Taxes (Tables)</vt:lpstr>
      <vt:lpstr>Earnings Per Share (Tables)</vt:lpstr>
      <vt:lpstr>Accumulated Other Comprehensi32</vt:lpstr>
      <vt:lpstr>Fair Value Measurements (Tables</vt:lpstr>
      <vt:lpstr>Derivatives and Hedge Account34</vt:lpstr>
      <vt:lpstr>Investments (Tables)</vt:lpstr>
      <vt:lpstr>Regulatory Assets and Liabili36</vt:lpstr>
      <vt:lpstr>Significant Financing Transac37</vt:lpstr>
      <vt:lpstr>Commitments and Contingencies (</vt:lpstr>
      <vt:lpstr>Related-Party Transactions (Tab</vt:lpstr>
      <vt:lpstr>Employee Benefit Plans (Tables)</vt:lpstr>
      <vt:lpstr>Operating Segments (Tables)</vt:lpstr>
      <vt:lpstr>Significant Accounting Polici42</vt:lpstr>
      <vt:lpstr>Acquisitions and Dispositions (</vt:lpstr>
      <vt:lpstr>Operating Revenue (Schedule of </vt:lpstr>
      <vt:lpstr>Income Taxes (Reconciliation of</vt:lpstr>
      <vt:lpstr>Earnings Per Share (Calculation</vt:lpstr>
      <vt:lpstr>Accumulated Other Comprehensi47</vt:lpstr>
      <vt:lpstr>Accumulated Other Comprehensi48</vt:lpstr>
      <vt:lpstr>Fair Value Measurements (Narrat</vt:lpstr>
      <vt:lpstr>Fair Value Measurements (Fair V</vt:lpstr>
      <vt:lpstr>Fair Value Measurements (Assets</vt:lpstr>
      <vt:lpstr>Fair Value Measurements (Net Ch</vt:lpstr>
      <vt:lpstr>Fair Value Measurements (Gains </vt:lpstr>
      <vt:lpstr>Fair Value Measurements (Financ</vt:lpstr>
      <vt:lpstr>Derivatives and Hedge Account55</vt:lpstr>
      <vt:lpstr>Derivatives and Hedge Account56</vt:lpstr>
      <vt:lpstr>Derivatives and Hedge Account57</vt:lpstr>
      <vt:lpstr>Derivatives and Hedge Account58</vt:lpstr>
      <vt:lpstr>Derivatives and Hedge Account59</vt:lpstr>
      <vt:lpstr>Derivatives and Hedge Account60</vt:lpstr>
      <vt:lpstr>Derivatives and Hedge Account61</vt:lpstr>
      <vt:lpstr>Investments (Narrative) (Detail</vt:lpstr>
      <vt:lpstr>Investments (Marketable Equity </vt:lpstr>
      <vt:lpstr>Investments (Fair Value of our </vt:lpstr>
      <vt:lpstr>Investments (Selected Informati</vt:lpstr>
      <vt:lpstr>Regulatory Assets and Liabili66</vt:lpstr>
      <vt:lpstr>Regulatory Assets and Liabili67</vt:lpstr>
      <vt:lpstr>Regulatory Matters (Narrative) </vt:lpstr>
      <vt:lpstr>Variable Interest Entities (Nar</vt:lpstr>
      <vt:lpstr>Significant Financing Transac70</vt:lpstr>
      <vt:lpstr>Significant Financing Transac71</vt:lpstr>
      <vt:lpstr>Commitments and Contingencies72</vt:lpstr>
      <vt:lpstr>Commitments and Contingencies73</vt:lpstr>
      <vt:lpstr>Credit Risk (Narrative) (Detail</vt:lpstr>
      <vt:lpstr>Related-Party Transactions (Det</vt:lpstr>
      <vt:lpstr>Employee Benefit Plans (Net Per</vt:lpstr>
      <vt:lpstr>Employee Benefit Plans (Narrati</vt:lpstr>
      <vt:lpstr>Operating Segments (Narrative) </vt:lpstr>
      <vt:lpstr>Operating Segments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0:55:11Z</dcterms:created>
  <dcterms:modified xmlns:dcterms="http://purl.org/dc/terms/" xmlns:xsi="http://www.w3.org/2001/XMLSchema-instance" xsi:type="dcterms:W3CDTF">2016-05-05T10:55:11Z</dcterms:modified>
  <dc:title xmlns:dc="http://purl.org/dc/elements/1.1/">Untitled</dc:title>
  <dc:description xmlns:dc="http://purl.org/dc/elements/1.1/"/>
  <dc:subject xmlns:dc="http://purl.org/dc/elements/1.1/"/>
  <cp:keywords/>
  <cp:category/>
</cp:coreProperties>
</file>